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har" sheetId="5" r:id="rId5"/>
    <s:sheet name="Consolidated Statements of Cash" sheetId="6" r:id="rId6"/>
    <s:sheet name="Overview and Basis of Presentat" sheetId="7" r:id="rId7"/>
    <s:sheet name="Summary of Significant Accounti" sheetId="8" r:id="rId8"/>
    <s:sheet name="Recent Accounting Pronouncement" sheetId="9" r:id="rId9"/>
    <s:sheet name="Business Acquisitions" sheetId="10" r:id="rId10"/>
    <s:sheet name="Allowance for Doubtful Accounts" sheetId="11" r:id="rId11"/>
    <s:sheet name="Accounts Receivable Financing P" sheetId="12" r:id="rId12"/>
    <s:sheet name="Assets Held for Sale" sheetId="13" r:id="rId13"/>
    <s:sheet name="Property and Equipment" sheetId="14" r:id="rId14"/>
    <s:sheet name="Goodwill and Other Intangibles" sheetId="15" r:id="rId15"/>
    <s:sheet name="Fair Value Measurements" sheetId="16" r:id="rId16"/>
    <s:sheet name="Debt" sheetId="17" r:id="rId17"/>
    <s:sheet name="Accrued Expenses and Other Long" sheetId="18" r:id="rId18"/>
    <s:sheet name="Restructuring Liabilities" sheetId="19" r:id="rId19"/>
    <s:sheet name="Related Party Transactions" sheetId="20" r:id="rId20"/>
    <s:sheet name="Share-Based Compensation and US" sheetId="21" r:id="rId21"/>
    <s:sheet name="Leases" sheetId="22" r:id="rId22"/>
    <s:sheet name="Retirement Plans" sheetId="23" r:id="rId23"/>
    <s:sheet name="Changes in Accumulated Other Co" sheetId="24" r:id="rId24"/>
    <s:sheet name="Income Taxes" sheetId="25" r:id="rId25"/>
    <s:sheet name="Commitments and Contingencies" sheetId="26" r:id="rId26"/>
    <s:sheet name="Guarantor and Non-Guarantor Con" sheetId="27" r:id="rId27"/>
    <s:sheet name="Quarterly Financial Information" sheetId="28" r:id="rId28"/>
    <s:sheet name="Business Segment Information" sheetId="29" r:id="rId29"/>
    <s:sheet name="Subsequent Events" sheetId="30" r:id="rId30"/>
    <s:sheet name="Summary of Significant Accoun31" sheetId="31" r:id="rId31"/>
    <s:sheet name="Business Acquisitions (Tables)" sheetId="32" r:id="rId32"/>
    <s:sheet name="Allowance for Doubtful Accoun33" sheetId="33" r:id="rId33"/>
    <s:sheet name="Assets Held for Sale (Tables)" sheetId="34" r:id="rId34"/>
    <s:sheet name="Property and Equipment (Tables)" sheetId="35" r:id="rId35"/>
    <s:sheet name="Goodwill and Other Intangibles " sheetId="36" r:id="rId36"/>
    <s:sheet name="Fair Value Measurements (Tables" sheetId="37" r:id="rId37"/>
    <s:sheet name="Debt (Tables)" sheetId="38" r:id="rId38"/>
    <s:sheet name="Accrued Expenses and Other Lo39" sheetId="39" r:id="rId39"/>
    <s:sheet name="Restructuring Liabilities (Tabl" sheetId="40" r:id="rId40"/>
    <s:sheet name="Share-Based Compensation and 41" sheetId="41" r:id="rId41"/>
    <s:sheet name="Leases (Tables)" sheetId="42" r:id="rId42"/>
    <s:sheet name="Retirement Plans (Tables)" sheetId="43" r:id="rId43"/>
    <s:sheet name="Changes in Accumulated Other 44" sheetId="44" r:id="rId44"/>
    <s:sheet name="Income Taxes (Tables)" sheetId="45" r:id="rId45"/>
    <s:sheet name="Guarantor and Non-Guarantor C46" sheetId="46" r:id="rId46"/>
    <s:sheet name="Quarterly Financial Informati47" sheetId="47" r:id="rId47"/>
    <s:sheet name="Business Segment Information (T" sheetId="48" r:id="rId48"/>
    <s:sheet name="Overview and Basis of Present49" sheetId="49" r:id="rId49"/>
    <s:sheet name="Summary of Significant Accoun50" sheetId="50" r:id="rId50"/>
    <s:sheet name="Recent Accounting Pronounceme51" sheetId="51" r:id="rId51"/>
    <s:sheet name="Business Acquisitions - Additio" sheetId="52" r:id="rId52"/>
    <s:sheet name="Business Acquisitions - Purchas" sheetId="53" r:id="rId53"/>
    <s:sheet name="Allowance For Doubtful Accoun54" sheetId="54" r:id="rId54"/>
    <s:sheet name="Allowance for Doubtful Accoun55" sheetId="55" r:id="rId55"/>
    <s:sheet name="Accounts Receivable Financing56" sheetId="56" r:id="rId56"/>
    <s:sheet name="Assets Held for Sale - Schedule" sheetId="57" r:id="rId57"/>
    <s:sheet name="Assets Held for Sale - Addition" sheetId="58" r:id="rId58"/>
    <s:sheet name="Property and Equipment - Summar" sheetId="59" r:id="rId59"/>
    <s:sheet name="Property and Equipment - Additi" sheetId="60" r:id="rId60"/>
    <s:sheet name="Goodwill and Other Intangible61" sheetId="61" r:id="rId61"/>
    <s:sheet name="Goodwill and Other Intangible62" sheetId="62" r:id="rId62"/>
    <s:sheet name="Fair Value Measurements - Sched" sheetId="63" r:id="rId63"/>
    <s:sheet name="Fair Value Measurements - Addit" sheetId="64" r:id="rId64"/>
    <s:sheet name="Debt - Components of Debt (Deta" sheetId="65" r:id="rId65"/>
    <s:sheet name="Debt - Components of Debt (Pare" sheetId="66" r:id="rId66"/>
    <s:sheet name="Debt - Principal Payments on Ou" sheetId="67" r:id="rId67"/>
    <s:sheet name="Debt - Additional Information (" sheetId="68" r:id="rId68"/>
    <s:sheet name="Debt - Debt Refinancing Transac" sheetId="69" r:id="rId69"/>
    <s:sheet name="Accrued Expenses and Other Lo70" sheetId="70" r:id="rId70"/>
    <s:sheet name="Accrued Expenses and Other Lo71" sheetId="71" r:id="rId71"/>
    <s:sheet name="Accrued Expenses and Other Lo72" sheetId="72" r:id="rId72"/>
    <s:sheet name="Restructuring Liabilities - Sum" sheetId="73" r:id="rId73"/>
    <s:sheet name="Restructuring Liabilities - Add" sheetId="74" r:id="rId74"/>
    <s:sheet name="Related Party Transactions - Ad" sheetId="75" r:id="rId75"/>
    <s:sheet name="Share-Based Compensation and 76" sheetId="76" r:id="rId76"/>
    <s:sheet name="Share-Based Compensation and 77" sheetId="77" r:id="rId77"/>
    <s:sheet name="Share-Based Compensation and 78" sheetId="78" r:id="rId78"/>
    <s:sheet name="Share-Based Compensation and 79" sheetId="79" r:id="rId79"/>
    <s:sheet name="Share-Based Compensation and 80" sheetId="80" r:id="rId80"/>
    <s:sheet name="Share-Based Compensation and 81" sheetId="81" r:id="rId81"/>
    <s:sheet name="Leases - Noncancelable Lease Ag" sheetId="82" r:id="rId82"/>
    <s:sheet name="Leases - Additional Information" sheetId="83" r:id="rId83"/>
    <s:sheet name="Retirement Plans - Components o" sheetId="84" r:id="rId84"/>
    <s:sheet name="Retirement Plans - Additional I" sheetId="85" r:id="rId85"/>
    <s:sheet name="Retirement Plans - Changes in P" sheetId="86" r:id="rId86"/>
    <s:sheet name="Retirement Plans - Funded Statu" sheetId="87" r:id="rId87"/>
    <s:sheet name="Retirement Plans - Assumptions " sheetId="88" r:id="rId88"/>
    <s:sheet name="Retirement Plans - Assumed Heal" sheetId="89" r:id="rId89"/>
    <s:sheet name="Retirement Plans - Schedule of " sheetId="90" r:id="rId90"/>
    <s:sheet name="Retirement Plans - Estimated Fu" sheetId="91" r:id="rId91"/>
    <s:sheet name="Retirement Plans - Multiemploye" sheetId="92" r:id="rId92"/>
    <s:sheet name="Retirement Plans - Contribution" sheetId="93" r:id="rId93"/>
    <s:sheet name="Retirement Plans - Contributi94" sheetId="94" r:id="rId94"/>
    <s:sheet name="Changes in Accumulated Other 95" sheetId="95" r:id="rId95"/>
    <s:sheet name="Changes in Accumulated Other 96" sheetId="96" r:id="rId96"/>
    <s:sheet name="Income Taxes - Income Tax (Bene" sheetId="97" r:id="rId97"/>
    <s:sheet name="Income Taxes - Additional Infor" sheetId="98" r:id="rId98"/>
    <s:sheet name="Income Taxes - Reconciliation o" sheetId="99" r:id="rId99"/>
    <s:sheet name="Income Taxes - Significant Defe" sheetId="100" r:id="rId100"/>
    <s:sheet name="Income Taxes - Net Deferred Tax" sheetId="101" r:id="rId101"/>
    <s:sheet name="Income Taxes - Net Operating Lo" sheetId="102" r:id="rId102"/>
    <s:sheet name="Income Taxes - Summary of Activ" sheetId="103" r:id="rId103"/>
    <s:sheet name="Income Taxes - Reconciliatio104" sheetId="104" r:id="rId104"/>
    <s:sheet name="Commitments and Contingencies -" sheetId="105" r:id="rId105"/>
    <s:sheet name="Guarantor and Non-Guarantor 106" sheetId="106" r:id="rId106"/>
    <s:sheet name="Guarantor and Non-Guarantor 107" sheetId="107" r:id="rId107"/>
    <s:sheet name="Guarantor and Non-Guarantor 108" sheetId="108" r:id="rId108"/>
    <s:sheet name="Quarterly Financial Informat109" sheetId="109" r:id="rId109"/>
    <s:sheet name="Business Segment Information - " sheetId="110" r:id="rId110"/>
    <s:sheet name="Business Segment Information111" sheetId="111" r:id="rId111"/>
    <s:sheet name="Business Segment Information112" sheetId="112" r:id="rId112"/>
    <s:sheet name="Business Segment Information113" sheetId="113" r:id="rId113"/>
    <s:sheet name="Subsequent Events - Additional " sheetId="114" r:id="rId114"/>
  </s:sheets>
  <s:definedNames/>
  <s:calcPr calcId="124519" calcMode="auto" fullCalcOnLoad="1"/>
</s:workbook>
</file>

<file path=xl/sharedStrings.xml><?xml version="1.0" encoding="utf-8"?>
<sst xmlns="http://schemas.openxmlformats.org/spreadsheetml/2006/main" uniqueCount="1208">
  <si>
    <t>Document and Entity Information - USD ($)</t>
  </si>
  <si>
    <t>12 Months Ended</t>
  </si>
  <si>
    <t>Jan. 02, 2016</t>
  </si>
  <si>
    <t>Mar. 31, 2016</t>
  </si>
  <si>
    <t>Document And Entity Information [Abstract]</t>
  </si>
  <si>
    <t>Document Type</t>
  </si>
  <si>
    <t>10-K</t>
  </si>
  <si>
    <t>Amendment Flag</t>
  </si>
  <si>
    <t>false</t>
  </si>
  <si>
    <t>Document Period End Date</t>
  </si>
  <si>
    <t>Jan. 2,
		2016</t>
  </si>
  <si>
    <t>Document Fiscal Year Focus</t>
  </si>
  <si>
    <t>Document Fiscal Period Focus</t>
  </si>
  <si>
    <t>FY</t>
  </si>
  <si>
    <t>Trading Symbol</t>
  </si>
  <si>
    <t>CK0001561951</t>
  </si>
  <si>
    <t>Entity Registrant Name</t>
  </si>
  <si>
    <t>US FOODS, INC.</t>
  </si>
  <si>
    <t>Entity Central Index Key</t>
  </si>
  <si>
    <t>Current Fiscal Year End Date</t>
  </si>
  <si>
    <t>--01-02</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Balance Sheets - USD ($) $ in Thousands</t>
  </si>
  <si>
    <t>Dec. 27, 2014</t>
  </si>
  <si>
    <t>CURRENT ASSETS:</t>
  </si>
  <si>
    <t>Cash and cash equivalents</t>
  </si>
  <si>
    <t>Accounts receivable, less allowances of $22,623 and $24,989</t>
  </si>
  <si>
    <t>Vendor receivables, less allowances of $1,566 and $2,802</t>
  </si>
  <si>
    <t>Inventories</t>
  </si>
  <si>
    <t>Prepaid expenses</t>
  </si>
  <si>
    <t>Due from US Foods Holding Corp.</t>
  </si>
  <si>
    <t>Assets held for sale</t>
  </si>
  <si>
    <t>Other current assets</t>
  </si>
  <si>
    <t>Total current assets</t>
  </si>
  <si>
    <t>PROPERTY AND EQUIPMENT - Net</t>
  </si>
  <si>
    <t>GOODWILL</t>
  </si>
  <si>
    <t>OTHER INTANGIBLES - Net</t>
  </si>
  <si>
    <t>DEFERRED FINANCING COSTS</t>
  </si>
  <si>
    <t>OTHER ASSETS</t>
  </si>
  <si>
    <t>TOTAL ASSETS</t>
  </si>
  <si>
    <t>CURRENT LIABILITIES:</t>
  </si>
  <si>
    <t>Bank checks outstanding</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20)</t>
  </si>
  <si>
    <t xml:space="preserve"> </t>
  </si>
  <si>
    <t>SHAREHOLDER'S EQUITY:</t>
  </si>
  <si>
    <t>Common stock, $1.00 par value - 1,000 shares authorized, issued, and outstanding</t>
  </si>
  <si>
    <t>Additional paid-in capital</t>
  </si>
  <si>
    <t>Accumulated deficit</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Allowances for vendor receivables</t>
  </si>
  <si>
    <t>Common stock, par value</t>
  </si>
  <si>
    <t>Common stock, shares authorized</t>
  </si>
  <si>
    <t>Common stock, shares issued</t>
  </si>
  <si>
    <t>Common stock, shares outstanding</t>
  </si>
  <si>
    <t>Consolidated Statements of Comprehensive Income (Loss) - USD ($) $ in Thousands</t>
  </si>
  <si>
    <t>3 Months Ended</t>
  </si>
  <si>
    <t>Sep. 26, 2015</t>
  </si>
  <si>
    <t>Jun. 27, 2015</t>
  </si>
  <si>
    <t>Mar. 28, 2015</t>
  </si>
  <si>
    <t>Sep. 27, 2014</t>
  </si>
  <si>
    <t>Jun. 28, 2014</t>
  </si>
  <si>
    <t>Mar. 29, 2014</t>
  </si>
  <si>
    <t>Dec. 28, 2013</t>
  </si>
  <si>
    <t>Statement of Comprehensive Income [Abstract]</t>
  </si>
  <si>
    <t>NET SALES</t>
  </si>
  <si>
    <t>COST OF GOODS SOLD</t>
  </si>
  <si>
    <t>Gross profit</t>
  </si>
  <si>
    <t>OPERATING EXPENSES:</t>
  </si>
  <si>
    <t>Distribution, selling and administrative costs</t>
  </si>
  <si>
    <t>Restructuring and tangible asset impairment charges</t>
  </si>
  <si>
    <t>Total operating expenses</t>
  </si>
  <si>
    <t>OPERATING INCOME</t>
  </si>
  <si>
    <t>Interest expense-net</t>
  </si>
  <si>
    <t>Loss on extinguishment of debt</t>
  </si>
  <si>
    <t>(Loss) income before income taxes</t>
  </si>
  <si>
    <t>INCOME TAX (BENEFIT) PROVISION</t>
  </si>
  <si>
    <t>Net (loss) income</t>
  </si>
  <si>
    <t>OTHER COMPREHENSIVE INCOME (LOSS) - Net of tax:</t>
  </si>
  <si>
    <t>Changes in retirement benefit obligations, net of income tax</t>
  </si>
  <si>
    <t>Changes in interest rate swap derivative, net of income tax</t>
  </si>
  <si>
    <t>COMPREHENSIVE INCOME (LOSS)</t>
  </si>
  <si>
    <t>Consolidated Statements of Shareholder's Equity - USD ($) $ in Thousands</t>
  </si>
  <si>
    <t>Total</t>
  </si>
  <si>
    <t>Common Stock [Member]</t>
  </si>
  <si>
    <t>Additional Paid-In Capital [Member]</t>
  </si>
  <si>
    <t>Accumulated Deficit [Member]</t>
  </si>
  <si>
    <t>Retirement Benefit Obligation [Member]</t>
  </si>
  <si>
    <t>Interest Rate Swap Derivative [Member]</t>
  </si>
  <si>
    <t>Accumulated Other Comprehensive Income (Loss) [Member]</t>
  </si>
  <si>
    <t>BEGINNING BALANCE at Dec. 29, 2012</t>
  </si>
  <si>
    <t>BEGINNING BALANCE (in shares) at Dec. 29, 2012</t>
  </si>
  <si>
    <t>Proceeds from parent company common stock sales</t>
  </si>
  <si>
    <t>Parent company common stock repurchased</t>
  </si>
  <si>
    <t>Share-based compensation expense</t>
  </si>
  <si>
    <t>Net loss</t>
  </si>
  <si>
    <t>ENDING BALANCE at Dec. 28, 2013</t>
  </si>
  <si>
    <t>ENDING BALANCE (in shares) at Dec. 28, 2013</t>
  </si>
  <si>
    <t>ENDING BALANCE at Dec. 27, 2014</t>
  </si>
  <si>
    <t>ENDING BALANCE (in shares) at Dec. 27, 2014</t>
  </si>
  <si>
    <t>ENDING BALANCE at Jan. 02, 2016</t>
  </si>
  <si>
    <t>ENDING BALANCE (in shares) at Jan. 02, 2016</t>
  </si>
  <si>
    <t>Consolidated Statements of Cash Flows - USD ($) $ in Thousands</t>
  </si>
  <si>
    <t>CASH FLOWS FROM OPERATING ACTIVITIES:</t>
  </si>
  <si>
    <t>Adjustments to reconcile net loss to net cash provided by operating activities:</t>
  </si>
  <si>
    <t>Depreciation and amortization</t>
  </si>
  <si>
    <t>Gain on disposal of property and equipment, net</t>
  </si>
  <si>
    <t>Tangible asset impairment charges</t>
  </si>
  <si>
    <t>Amortization of deferred financing costs</t>
  </si>
  <si>
    <t>Amortization of Senior Notes original issue premium</t>
  </si>
  <si>
    <t>Insurance proceeds related to operating activities</t>
  </si>
  <si>
    <t>Insurance benefit in net loss</t>
  </si>
  <si>
    <t>Deferred tax (benefit) provision</t>
  </si>
  <si>
    <t>Provision for doubtful accounts</t>
  </si>
  <si>
    <t>Changes in operating assets and liabilities, net of business acquisitions:</t>
  </si>
  <si>
    <t>Decrease (increase) in receivables</t>
  </si>
  <si>
    <t>(Increase) decrease in inventories</t>
  </si>
  <si>
    <t>(Increase) decrease in prepaid expenses and other assets</t>
  </si>
  <si>
    <t>Decrease in accounts payable and bank checks outstanding</t>
  </si>
  <si>
    <t>Increase (decrease) in accrued expenses and other liabilities</t>
  </si>
  <si>
    <t>Net cash provided by operating activities</t>
  </si>
  <si>
    <t>CASH FLOWS FROM INVESTING ACTIVITIES:</t>
  </si>
  <si>
    <t>Acquisition of businesses-net of cash</t>
  </si>
  <si>
    <t>Proceeds from sales of property and equipment</t>
  </si>
  <si>
    <t>Purchases of property and equipment</t>
  </si>
  <si>
    <t>Insurance proceeds related to investing activities</t>
  </si>
  <si>
    <t>Purchase of industrial revenue bonds</t>
  </si>
  <si>
    <t>Net cash used in investing activities</t>
  </si>
  <si>
    <t>CASH FLOWS FROM FINANCING ACTIVITIES:</t>
  </si>
  <si>
    <t>Proceeds from debt refinancing</t>
  </si>
  <si>
    <t>Proceeds from other borrowings</t>
  </si>
  <si>
    <t>Payment for debt financing costs and fees</t>
  </si>
  <si>
    <t>Principal payments on debt and capital leases</t>
  </si>
  <si>
    <t>Repurchase of senior subordinated notes</t>
  </si>
  <si>
    <t>Contingent consideration paid for business acquisitions</t>
  </si>
  <si>
    <t>Net cash used in financing activities</t>
  </si>
  <si>
    <t>NET (DECREASE) INCREASE IN CASH AND CASH EQUIVALENTS</t>
  </si>
  <si>
    <t>CASH AND CASH EQUIVALENTS-Beginning of year</t>
  </si>
  <si>
    <t>CASH AND CASH EQUIVALENTS-End of year</t>
  </si>
  <si>
    <t>Cash paid during the year for:</t>
  </si>
  <si>
    <t>Interest (net of amounts capitalized)</t>
  </si>
  <si>
    <t>Income taxes paid (refunded)-net</t>
  </si>
  <si>
    <t>Property and equipment purchases included in accounts payable</t>
  </si>
  <si>
    <t>Capital lease additions</t>
  </si>
  <si>
    <t>Contingent consideration payable for business acquisitions</t>
  </si>
  <si>
    <t>Payable for repurchase of parent company common stock</t>
  </si>
  <si>
    <t>Overview and Basis of Presentation</t>
  </si>
  <si>
    <t>Accounting Policies [Abstract]</t>
  </si>
  <si>
    <t>1. OVERVIEW AND BASIS OF
PRESENTATION
US Foods, Inc. and its consolidated subsidiaries are referred to
here as “we,” “our,” “us,” the
“Company,” or “USF” is a wholly owned
subsidiary of US Foods Holding Corp. (“US Foods” or
“parent”), a Delaware corporation formed and controlled
by investment funds associated with Clayton, Dubilier &amp;
Rice, LLC (“CD&amp;R”) and Kohlberg Kravis
Roberts &amp; Co., L.P. (“KKR”), collectively the
“Sponsors”.
Terminated Acquisition by Sysco—
On February 2, 2015, US Foods, USF and certain of its
subsidiaries, and Sysco entered into an asset purchase agreement
(the “Asset Purchase Agreement”) with Performance Food
Group, Inc. (“PFG”), through which PFG agreed to
purchase, subject to the terms and conditions of the Asset Purchase
Agreement, eleven USF distribution centers and related assets and
liabilities, in connection with (and subject to) the closing of the
Acquisition.
On February 19, 2015, the U.S. Federal Trade Commission (the
“FTC”) voted by a margin of 3-2 to seek to block the
proposed Acquisition by filing a federal district court action in
the District of Columbia for a preliminary injunction. The
preliminary injunctive hearing in federal district court commenced
on May 5, 2015 and, on June 23, 2015, the federal
district court granted the FTC’s request for a preliminary
injunction to block the proposed Acquisition.
On June 26, 2015, US Foods, Sysco, Merger Sub One and Merger
Sub Two entered into an agreement to terminate the Acquisition
Agreement. Upon the termination of the Acquisition Agreement, the
Asset Purchase Agreement automatically terminated and the indenture
with respect to the 8.5% unsecured Senior Notes due June 30,
2019 (the “Senior Notes”) reverted to its prior form as
if the amendments that modified certain definitions in such
indenture had never become operative. Sysco paid a termination fee
of $300 million to US Foods in connection with the termination of
the Acquisition Agreement. USF paid a termination fee of $12.5
million to PFG pursuant to the terms of the Asset Purchase
Agreement.
Business Description
Basis of Presentation
Public Filer Status
US Foods Holding Corp. Initial Public Offering</t>
  </si>
  <si>
    <t>Summary of Significant Accounting Policies</t>
  </si>
  <si>
    <t>2. SUMMARY OF SIGNIFICANT ACCOUNTING
POLICIES
Principles of Consolidation
Use of Estimates
Cash and Cash Equivalents
Accounts Receivable
Vendor Consideration and Receivables
Vendor consideration is typically deducted from invoices or
collected in cash within 30 days of being earned. Vendor
receivables represent the uncollected balance of the vendor
consideration. Due to the process of primarily deducting the
consideration from the amounts due to the vendor, the Company does
not experience significant collectability issues. The Company
evaluates the collectability of its vendor receivables based on
specific vendor information and vendor collection history.
Inventorie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During 2014, inventory
quantities were reduced resulting in the liquidation of certain
quantities carried at lower costs in prior years. As a result of
this LIFO liquidation, cost of sales decreased $7 million in
2014. There were no LIFO inventory liquidations in 2015 and
2013.
At January 2, 2016 and December 27, 2014, the LIFO balance sheet
reserves were $134 million and $208 million, respectively. As a
result of net changes in LIFO reserves, cost of goods sold
decreased $74 million in fiscal year 2015 and increased $60 million
and $12 million in fiscal years 2014 and 2013, respectively. The
$60 million increase in cost of goods sold in 2014 is net of the $7
million decrease in cost of goods sold resulting from the LIFO
liquidation.
Property and Equipment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and
tangible asset impairment charges in the Consolidated Statements of
Comprehensive Income (Loss), as well as in a reduction of the
asset’s carrying value in the Consolidated Balance
Sheets.
Goodwill and Other Intangible Assets
Self-Insurance Programs
Share-Based Compensation
Business Acquisitions
Revenue Recognition
Cost of Goods Sold
Shipping and Handling Costs
Income Taxes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
Derivative Financial Instruments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under GAAP guidance.
Concentration Risks</t>
  </si>
  <si>
    <t>Recent Accounting Pronouncements</t>
  </si>
  <si>
    <t>Accounting Changes and Error Corrections [Abstract]</t>
  </si>
  <si>
    <t>3. RECENT ACCOUNTING
PRONOUNCEMENTS
In February 2016, the Financial Accounting Standards Board
(“FASB”) issued Accounting Standards Update
(“ASU”) No. 2016-2, Leases (Topic 842), .
In November 2015, the FASB issued ASU No. 2015-17, Income
Taxes (Topic 740): Balance Sheet Classification of Deferred
Taxes.
In September 2015, the FASB issued ASU No. 2015-16, Business
Combinations (Topic 805), Simplifying the Accounting for
Measurement-Period Adjustment.
In May 2015, the FASB issued ASU No. 2015-07, Fair Value
Measurement (Topic 820): Disclosures for Investments in Certain
Entities That Calculate Net Asset Value per Share (or Its
Equivalent).
In April 2015, the FASB issued ASU No. 2015-04,
Compensation —Retirement Benefits (Topic 715): Practical
Expedient for the Measurement Date of an Employer’s Defined
Benefit Obligation and Plan Assets.
In April 2015, the FASB issued ASU No. 2015-03,
Interest—Imputation of Interest (Subtopic 835-30):
Simplifying the Presentation of Debt Issuance Costs. Interest—Imputation of Interest
(Subtopic 835-30): Presentation and Subsequent Measurement of Debt
Issuance Costs Associated with Line-of-Credit Arrangements,
In August 2014, the FASB issued ASU No. 2014-15, Disclosure
of Uncertainties About an Entity’s Ability to Continue as a
Going Concern
In May 2014, the FASB issued ASU No. 2014-09 Revenue from
Contracts with Customers,</t>
  </si>
  <si>
    <t>Business Acquisitions</t>
  </si>
  <si>
    <t>Business Combinations [Abstract]</t>
  </si>
  <si>
    <t>4. BUSINESS ACQUISITIONS
On December 31, 2015, the Company purchased a broadline distributor
for cash of $69 million. During 2013, the Company purchased a
foodservice distributor for cash of $14 million, plus contingent
consideration of $2 million that was paid in 2014. The Company also
received a $2 million purchase price adjustment in 2013 related to
2012 business acquisitions. The acquisitions, made in order to
expand the Company’s presence in certain geographic areas,
are integrated into the Company’s foodservice distribution
network. There were no business acquisitions in 2014.
The following table summarizes the purchase price allocations for
the 2015 and 2013 business acquisitions as follows (in
thousands):
2015 2013
Accounts receivable $ 6,724 $ 3,894
Inventories 7,022 3,638
Other current assets 702
—
Property and equipment 7,200 125
Goodwill 40,242
—
Other intangible assets 21,200 8,348
Accounts payable (3,290 ) (2,120 )
Accrued expenses and other current liabilities (1,554 ) (130 )
Deferred income taxes (8,765 )
—
Cash paid for acquisitions $ 69,481 $ 13,755
The 2015 and 2013 acquisitions did not materially affect the
Company’s results of operations or financial position. Actual
net sales and operating earnings of the businesses acquired in both
periods represent less than 2% of the Company’s consolidated
results and, therefore, pro forma information has not been
provided.</t>
  </si>
  <si>
    <t>Allowance for Doubtful Accounts</t>
  </si>
  <si>
    <t>Receivables [Abstract]</t>
  </si>
  <si>
    <t>5. ALLOWANCE FOR DOUBTFUL
ACCOUNTS
A summary of the activity in the allowance for doubtful accounts
for the last three fiscal years is as follows (in thousands):
2015 2014 2013
Balance at beginning of year $ 24,989 $ 25,151 $ 25,606
Charged to costs and expenses 12,103 18,559 19,481
Customer accounts written off—net of recoveries (14,469 ) (18,721 ) (19,936 )
Balance at end of year $ 22,623 $ 24,989 $ 25,151
This table excludes the vendor receivable related allowance for
doubtful accounts of $2 million, $3 million and $3 million at
January 2, 2016, December 27, 2014 and December 28, 2013,
respectively.</t>
  </si>
  <si>
    <t>Accounts Receivable Financing Program</t>
  </si>
  <si>
    <t>Text Block [Abstract]</t>
  </si>
  <si>
    <t>6. ACCOUNTS RECEIVABLE FINANCING
PROGRAM
Under its accounts receivable financing program and the related
financing facility (the “2012 ABS Facility”), the
Company and from time to time its subsidiaries sells—on a
revolving basis—their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defined in the 2012 ABS Facility. The Company consolidates the
Receivables Company and, consequently, the sale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2012 ABS Facility to cover the
shortfall. Due to sufficient eligible receivables available as
collateral, no cash collateral was held at January 2, 2016 or
December 27, 2014. Included in the Company’s Accounts
receivable balance as of January 2, 2016 and December 27, 2014
was $933 million and $941 million, respectively, of receivables
held as collateral in support of the 2012 ABS Facility. See Note
11, Debt for a further description of the 2012 ABS Facility.</t>
  </si>
  <si>
    <t>Assets Held for Sale</t>
  </si>
  <si>
    <t>7. 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The changes in Assets held for sale for fiscal years 2015 and 2014
were as follows (in thousands):
2015 2014
Balance at beginning of year $ 5,360 $ 14,554
Transfers in 2,594 6,700
Assets sold (1,377 ) (14,314 )
Tangible asset impairment charges (1,118 ) (1,580 )
Balance at end of the year $ 5,459 $ 5,360
During fiscal year 2015, the Company closed a distribution facility
and reclassified it to Assets held for sale. Two facilities
classified as Assets held for sale were sold during fiscal year
2015 for proceeds of $3 million.
During fiscal year 2014, four distribution facilities were closed
and reclassified to Assets held for sale. Five facilities
classified as Assets held for sale were sold during fiscal year
2014 for proceeds of $19 million.
Certain Assets held for sale were adjusted to equal their estimated
fair value, less cost to sell, resulting in tangible asset
impairment charges of $1 million and $2 million in fiscal years
2015 and 2014, respectively. See Note 10, Fair Value
Measurements.</t>
  </si>
  <si>
    <t>Property and Equipment</t>
  </si>
  <si>
    <t>Property, Plant and Equipment [Abstract]</t>
  </si>
  <si>
    <t>8. PROPERTY AND EQUIPMENT
Property and equipment consisted of the following (in
thousands):
January 2, 2016
December 27, 2014
Range of Useful Lives
Land $ 301,924 $ 291,871
Buildings and building improvements 1,156,914 1,055,936
10–40 years
Transportation equipment 745,399 651,184
5–10 years
Warehouse equipment 332,018 300,760 5–12
years
Office equipment, furniture and software 690,430 622,296 3–7
years
Construction in process 58,849 117,125
3,285,534 3,039,172
Less accumulated depreciation and amortization (1,516,649 ) (1,312,589 )
Property and equipment—net $ 1,768,885 $ 1,726,583
Transportation equipment included $260 million and $163 million of
capital lease assets at January 2, 2016, and December 27,
2014, respectively. Buildings and building improvements included
$98 million and $33 million of capital lease assets at January 2,
2016 and December 27, 2014, respectively. Accumulated amortization
of capital lease assets was $68 million and $36 million at January
2, 2016 and December 27, 2014, respectively. Interest capitalized
was $2 million in fiscal years 2015 and 2014.
Depreciation and amortization expense of property and
equipment—including amortization of capital lease
assets—was $253 million, $261 million and $240 million
for the fiscal years 2015, 2014 and 2013, respectively.</t>
  </si>
  <si>
    <t>Goodwill and Other Intangibles</t>
  </si>
  <si>
    <t>Goodwill and Intangible Assets Disclosure [Abstract]</t>
  </si>
  <si>
    <t>9. GOODWILL AND OTHER
INTANGIBLES
Goodwill and Other intangible assets include the cost of acquired
businesses in excess of the fair value of the tangible net assets
acquired. Other intangible assets include customer relationships,
noncompete agreements, the brand names and trademarks comprising
the Company’s portfolio of exclusive brands and trademarks.
Brand names and trademarks are indefinite-lived intangible assets
and, accordingly, are not subject to amortization.
Customer relationship intangible assets have definite lives and are
carried at the acquired fair value less accumulated amortization.
Customer relationship intangible assets are amortized over the
estimated useful lives—four to ten years. Amortization
expense was $146 million, $151 million and $147 million for fiscal
years 2015, 2014 and 2013, respectively. The weighted-average
remaining useful life of all customer relationship intangibles was
approximately two years at January 2, 2016. Amortization of these
customer relationship assets is estimated to be $146 million in
fiscal year 2016, $68 million in fiscal year 2017, and $5 million
in fiscal years 2018 and 2019.
Goodwill and Other intangibles consisted of the following (in
thousands):
January 2, 2016
December 27, 2014
Goodwill $ 3,875,719 $ 3,835,477
Customer relationships—amortizable:
Gross carrying amount $ 1,373,920 $ 1,376,094
Accumulated amortization (1,149,572 ) (1,026,680 )
Net carrying value 224,348 349,414
Noncompete agreements—amortizable:
Gross carrying amount 800 800
Accumulated amortization (347 ) (187 )
Net carrying value 453 613
Brand names and trademarks—not amortizing 252,800 252,800
Total Other intangibles—net $ 477,601 $ 602,827
The 2015 increase in Goodwill is attributable to a 2015 broadline
distributor acquisition. The 2015 decrease in the gross carrying
amount of customer relationships is attributable to the write-off
of fully amortized customer relationship intangible assets of $23
million, offset by intangible assets acquired related to the 2015
business acquisition of $21 million.
As required, the Company assesses Goodwill and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intangible assets with definite
lives, the Company assesses impairment only if events occur that
indicate that the carrying amount of an asset may not be
recoverable. All Goodwill is assigned to the consolidated company
as the reporting unit. The Company completed its most recent annual
impairment assessment of Goodwill and indefinite-lived intangible
assets as of June 28, 2015—the first day of the fiscal
third quarter of 2015—with no impairments noted.
For Goodwill, the reporting unit used in assessing impairment is
the Company’s one business segment as described in Note 23,
Business Segment Information. The Company’s assessment for
impairment of Goodwill utilized a combination of discounted cash
flow analysis, comparative market multiples, and comparative market
transaction multiples, weighted 50%, 35% and 15%, respectively, to
determine the fair value of the reporting unit for comparison to
its corresponding carrying value. If the carrying value of the
reporting unit exceeds its fair value, the Company must then
perform a comparison of the implied fair value of Goodwill to its
carrying value. If the carrying value of the Goodwill exceeds its
implied fair value, an impairment loss is recognized in an amount
equal to the excess. Based upon the Company’s fiscal 2015
annual Goodwill impairment analysis, the Company concluded the fair
value of its reporting unit exceeded its carrying value.
The Company’s fair value estimates of the brand name and
trademark indefinite-lived intangible assets are based on a relief
from royalty method. The fair value of these intangible assets is
determined for comparison to the corresponding carrying value. If
the carrying value of these assets exceeds its fair value, an
impairment loss is recognized in an amount equal to the excess.
Based upon the Company’s fiscal 2015 annual impairment
analysis, the Company concluded the fair value of the
Company’s brand names and trademarks exceeded its carrying
value.</t>
  </si>
  <si>
    <t>Fair Value Measurements</t>
  </si>
  <si>
    <t>Fair Value Disclosures [Abstract]</t>
  </si>
  <si>
    <t>10. FAIR VALUE MEASUREMENTS
The Company follows the accounting standards for fair value, where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in which there is little or no market data, which require
the reporting entity to develop its own assumptions.
Any transfers of assets or liabilities between Level 1,
Level 2, and Level 3 of the fair value hierarchy will be
recognized as of the end of the reporting period in which the
transfer occurs. There were no transfers between fair value levels
in any of the periods presented below.
The Company’s assets and liabilities measured at fair value
on a recurring and nonrecurring basis as of January 2, 2016 and
December 27, 2014, aggregated by the level in the fair value
hierarchy within which those measurements fall, are as follows (in
thousands):
Description Level 1 Level 2 Level 3 Total
Recurring fair value measurements:
Money market funds $ 113,700 $
— $
— $ 113,700
Balance at January 2, 2016 $ 113,700 $
— $
— $ 113,700
Recurring fair value measurements:
Money market funds $ 231,600 $
— $
— $ 231,600
Balance at December 27, 2014 $ 231,600 $
— $
— $ 231,600
Nonrecurring fair value measurements:
Assets held for sale $
— $
— $ 2,600 $ 2,600
Balance at January 2, 2016 $
— $
— $ 2,600 $ 2,600
Nonrecurring fair value measurements:
Assets held for sale $
— $
— $ 4,800 $ 4,800
Balance at December 27, 2014 $
— $
— $ 4,800 $ 4,800
Recurring Fair Value Measurements
Money Market Funds
Money market funds include highly liquid investments with a
maturity of three or fewer months. They are valued using quoted
market prices in active markets and are classified under Level 1
within the fair value hierarchy.
Nonrecurring Fair Value Measurements
Assets Held for Sale
The Company records Assets held for sale at the lesser of the
carrying amount or estimated fair value less cost to sell. Certain
Assets held for sale were adjusted to equal their estimated fair
value, less cost to sell, resulting in Tangible asset impairment
charges of $1 million and $2 million during fiscal years 2015 and
2014, respectively. Management estimates fair value based on
comparable sales transactions received from real estate
brokers.
The amounts included in the tables above, classified under Level 3
within the fair value hierarchy, represent the estimated fair
values of those Assets held for sale that became the new carrying
amounts at the time the impairments were recorded.
Other Fair Value Measurements
The carrying value of cash, restricted cash, Accounts receivable,
Bank checks outstanding, Accounts payable and accrued expenses
approximate their fair values due to their short-term maturities.
The carrying value of the self-funded industrial revenue bonds and
the corresponding long-term liability approximate their fair
values. See Note 11, Debt, for a further description of the
industrial revenue bonds.
Excluding the above noted industrial bonds, the fair value of the
Company’s total debt approximated $4.8 billion at January 2,
2016 and December 27, 2014, as compared to its aggregate
carrying value of $4.7 billion at January 2, 2016 and
December 27, 2014. At January 2, 2016 and December 27,
2014, the fair value, estimated at $1.4 billion, of the Senior
Notes was classified under Level 2 of the fair value hierarchy,
with fair valued based upon the closing market price at the end of
the reporting period. The fair value of the balance of the
Company’s debt is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 See Note 11, Debt for further description of the
Company’s debt.</t>
  </si>
  <si>
    <t>Debt</t>
  </si>
  <si>
    <t>Debt Disclosure [Abstract]</t>
  </si>
  <si>
    <t>DEBT
The Company’s debt consisted of the following (in
thousands):
Interest Rate at
January 2, January
2,
December 27,
Maturity 2016 2016 2014
Debt Description
ABL Facility December 31, 2018
— $
— $
—
2012 ABS Facility
September 30, 2018 1.40% 586,000 636,000
Amended 2011 Term Loan (net of $9,848 and $14,641 of unamortized
deferred financing costs, respectively) (1) March 31, 2019 4.5 2,037,652 2,059,110
Senior Notes (net of $13,441 and $17,439 of unamortized deferred
financing costs, respectively) (1) June 30, 2019 8.5 1,334,835 1,332,561
CMBS Fixed Facility (net of $1,473 and $2,497 of unamortized
deferred financing costs, respectively) (1) August 1, 2017 6.38 470,918 469,894
Obligations under capital leases 2018–2025
3.11 – 6.18 270,406 189,232
Other debt 2018–2031
5.75 – 9.00 33,325 11,795
Total debt 4,733,136 4,698,592
Add unamortized premium 11,652 14,982
Less current portion of long-term debt (62,639 ) (51,877 )
Long-term debt $ 4,682,149 $ 4,661,697
(1) Prior year amounts have been
reclassified to reflect the adoption of ASU 2015-03.
Principal payments to be made on outstanding debt as of January 2,
2016, were as follows (in thousands):
2016 $ 62,639
2017 546,585
2018 668,449
2019 3,374,499
2020 34,795
Thereafter 70,931
$ 4,757,898
As of January 2, 2016, $2.1 billion of the Total debt was at a
fixed rate.
Revolving Credit Agreement
The Company’s asset backed senior secured revolving loan
facility (the “ABL Facility”) provides for loans under
its two tranches: ABL Tranche A-1 and ABL Tranche A, with its
capacity limited by a borrowing base. During fiscal year 2015, the
ABL Facility was amended. The maximum borrowing available was
increased $200 million to $1,300 million – ABL Tranche A-1
increased from $75 million to $100 million, and the maximum
borrowing available under the ABL Tranche A increased $175 million
to $1,200 million. Additionally, the interest rate on outstanding
borrowings and letter of credit fees was reduced by 75 basis
points. The maturity date was extended to the earlier of
(1) October 20, 2020, the amended ABL Facility maturity
date; (2) April 1, 2019 if the Company’s Senior
Notes have more than $300 million of principal outstanding at
that date and the maturity date of the Senior Notes has not been
extended to later than October 20, 2020; or
(3) December 31, 2018 if the Company’s senior
secured term loan (the “Amended 2011 Term Loan”) has
more than $300 million of principal outstanding at that date
and the maturity date of the Amended 2011 Term Loan has not been
extended to later than October 20, 2020. The Company incurred
$3 million of lender fees and third party costs to amend the ABL
Facility, which was capitalized as Deferred financing costs and
amortized to the ABL Facility maturity date.
As of January 2, 2016, the Company had no outstanding borrowings,
but had issued letters of credit totaling $393 million under the
ABL Facility. Outstanding letters of credit included: (1) $73
million issued to secure the Company’s obligations related to
certain facility leases, (2) $317 million issued in favor of
certain commercial insurers securing the Company’s
obligations related to its self-insurance program and (3) $3
million for other obligations of the Company. There was available
capacity on the ABL Facility of $872 million at January 2, 2016. As
of January 2, 2016, on Tranche A-1 borrowings, the Company can
periodically elect to pay interest at an alternative base rate
(“ABR”), as defined in the Company’s credit
agreements, plus 1.50% or the London Inter Bank Offered Rate
(“LIBOR”) plus 2.50%. On Tranche A borrowings, the
Company can periodically elect to pay interest at ABR plus 0.25% or
LIBOR plus 1.25%. The ABL Facility also carries letter of credit
fees of 1.25% and an unused commitment fee of 0.25%. The
weighted-average interest rate for the ABL Facility was 3.69% for
fiscal year 2014. The Company did not borrow on the ABL Facility in
2015.
As discussed in Note 24, Subsequent Events, the Company borrowed
approximately $239 million on the ABL Facility that partially
funded the January 8, 2016 one-time special cash distribution
to US Foods, the Company’s parent.
Accounts Receivable Financing Program
Under the 2012 ABS Facility, the Company and from time to time its
subsidiaries sells—on a revolving basis—their eligible
receivables to the Receivables Company. The Receivables Company, in
turn, grants a continuing security interest in all of its rights,
title and interest in the eligible receivables to the
administrative agent for the benefit of the lenders as defined in
the 2012 ABS Facility. See Note 6, Accounts Receivable
Financing Program.
The maximum capacity under the 2012 ABS Facility is $800 million.
Borrowings under the 2012 ABS Facility were $586 million and $636
million at January 2, 2016 and December 27, 2014,
respectively. The Company, at its option, can request additional
borrowings up to the maximum commitment, provided sufficient
eligible receivables are available as collateral. There was
available capacity on the 2012 ABS Facility of $111 million at
January 2, 2016 based on eligible receivables as collateral. The
portion of the 2012 ABS Facility held by the lenders who fund the
2012 ABS Facility with commercial paper bears interest at the
lender’s commercial paper rate, plus any other costs
associated with the issuance of commercial paper, plus 1.00%, and
an unused commitment fee of 0.35%. The portion of the 2012 ABS
Facility held by lenders that do not fund the 2012 ABS Facility
with commercial paper bears interest at LIBOR plus 1.00%, and an
unused commitment fee of 0.35%. The weighted-average interest rate
for the 2012 ABS Facility was 1.41% and 1.43% for fiscal year 2015
and 2014, respectively. On October 19, 2015, the 2012 ABS
Facility was amended whereby the maturity date was again extended
from August 5, 2016 to September 30, 2018. There were no
other significant changes to the 2012 ABS Facility. The Company
incurred $1 million of lender fees and third party costs related to
the 2012 ABS Facility amendment, which was capitalized as Deferred
financing costs and amortized to the 2012 ABS Facility maturity
date.
As discussed in Note 24, Subsequent Events, the Company borrowed
$75 million on the 2012 ABS Facility that partially funded the
January 8, 2016 one-time special cash distribution to US
Foods, the Company’s parent.
Term Loan Agreement
The Amended 2011 Term Loan had outstanding borrowings of $2,038
million and $2,059 million, net of $10 million and $15 million of
unamortized deferred financing costs at January 2, 2016 and
December 27, 2014, respectively. The facility bears interest
equal to ABR plus 2.50%, with an ABR floor of 2.00%, or LIBOR plus
3.50%, with a LIBOR floor of 1.00%, based on a periodic election of
the interest rate by the Company. Principal repayments of $5
million are payable quarterly with the balance at maturity. The
Amended 2011 Term Loan may require mandatory repayments if certain
assets are sold, or based on excess cash flow generated by the
Company, as defined in the debt agreement. The interest rate for
all borrowings on the Amended 2011 Term Loan was 4.50%—the
LIBOR floor of 1.00% plus 3.50%— at January 2, 2016. At
January 2, 2016, investment funds or accounts managed or advised by
an affiliate of KKR held a portion of the Amended 2011 Term Loan
debt. See Note 14, Related Party Transactions.
The term loan agreement was amended during 2013. See “Debt
Refinancing Transactions” discussed below.
Senior Notes
The Senior Notes, with outstanding principal of $1,335 million and
$1,333 million at January 2, 2016 and December 27, 2014, net of $13
million and $17 million, respectively of unamortized deferred
financing costs, bear interest at 8.50%. Prior to June 30, 2016,
the Senior Notes are redeemable, at the Company’s option, in
whole or in part at a price of 104.25% of their principal, plus
accrued and unpaid interest, if any, to the relevant redemption
date. On or after June 30, 2016 and 2017, the optional redemption
price for the Senior Notes declines to 102.13% and 100.0%,
respectively, of their principal amount, plus accrued and unpaid
interest, if any, to the relevant redemption date. There was
unamortized issue premium associated with the Senior Notes
issuances of $12 million and $15 million at January 2, 2016
and December 27, 2014. The premium is amortized as a decrease to
Interest expense-net over the remaining life of the debt facility.
In February 2015, the Company repurchased $2 million of the Senior
Notes held by the entities affiliated with KKR, as further
discussed in Note 14, Related Party Transactions.
CMBS Fixed Facility
The CMBS Fixed Facility with outstanding balances of $471 million
and $470 million, net of $1 million and $2 million of unamortized
deferred financing costs as of January 2, 2016 and December 27,
2014, is secured by mortgages on 34 properties, consisting of
distribution centers. The CMBS Fixed Facility bears interest at
6.38%. Security deposits and escrow amounts related to certain
properties collateralizing the CMBS Fixed Facility of $6 million at
January 2, 2016 and December 27, 2014 are included in Other
assets in the Consolidated Balance Sheets.
Other Debt
Obligations under capital leases consist of amounts due for
transportation equipment and building leases. Other debt of $33
million and $12 million at January 2, 2016 and December 27,
2014, respectively, consists primarily of various state industrial
revenue bonds. To obtain certain tax incentives related to the
construction of a new distribution facility, in January 2015, the
Company and a wholly owned subsidiary entered into an industrial
revenue bond agreement with a state for the issuance of a maximum
of $40 million in Taxable Demand Revenue Bonds (the
“TRBs”). The TRBs are self-funded as the
Company’s wholly owned subsidiary purchases the TRBs, and the
state loans the proceeds back to the Company. The TRBs, which
mature January 1, 2030, can be prepaid without penalty one
year after issuance. Interest on the TRBs and the loan is 6.25%. At
January 2, 2016, $22 million has been drawn on TRBs and recorded as
a $22 million long-term asset and a corresponding long-term
liability in the Consolidated Balance Sheet.
Deferred Financing Costs
Deferred financing costs of $25 million and $35 million at January
2, 2016 and December 27, 2014, respectively, are netted in the
above carrying values of the Company’s Amended 2011 Term
Loan, Senior Notes and CMBS Fixed Facility debt obligations.
2013 Debt Refinancing Transactions
In 2013, the Company entered into transactions to refinance debt
facilities and extend debt maturity dates, including the
following:
• In June 2013, the Company refinanced
its term loan agreements. The aggregate principal outstanding of
the 2011 Term Loan was increased to $2,100 million, and the
maturity date of the loan facility was extended from March 31,
2017 to March 31, 2019.
• In January 2013, the Company
redeemed the remaining $355 million in aggregate principal amount
of its 11.25% Senior Subordinated Notes (“Senior Subordinated
Notes”) due June 30, 2017 from an affiliate of CD&amp;R.
This was done at a price equal to 105.63% of the principal amount
of the Senior Subordinated Notes, plus accrued and unpaid interest
to the redemption date. To fund the redemption of these notes, the
Company issued $375 million in principal amount of its Senior Notes
at a price equal to 103.50% of the principal amount, for gross
proceeds of $388 million.
The 2013 refinancing resulted in a Loss on extinguishment of debt
of $42 million that consisted of a $20 million Senior Subordinated
Notes early redemption premium, a write-off of $13 million of
unamortized debt issuance costs related to the old debt facilities,
and $9 million of lender fees and third party costs related to
these transactions. Unamortized debt issuance costs of $6 million
related to the portion of the term loan refinancing accounted for
as a debt modification were carried forward as Deferred financing
costs and amortized to the Amended 2011 Term Loan maturity date.
The Company incurred transaction costs of $29 million related to
the 2013 debt refinancing transactions. Transaction costs primarily
consisted of loan fees, arrangement fees, rating agency fees and
legal fees.
Security Interests
Substantially all of the Company’s assets are pledged under
the various debt agreements. Debt under the 2012 ABS Facility is
secured by certain designated receivables and, in certain
circumstances, by restricted cash. The ABL Facility is secured by
certain other designated receivables not pledged under the 2012 ABS
Facility, inventories, and tractors and trailers owned by the
Company. The CMBS Fixed Facility is collateralized by mortgages on
34 properties. The Company’s obligations under the Amended
2011 Term Loan are secured by all of the capital stock of its
subsidiaries, each of the direct and indirect wholly owned domestic
subsidiaries—as defined in the agreements—and are
secured by substantially all assets of the Company and its
subsidiaries not pledged under the 2012 ABS Facility or the CMBS
Fixed Facility. The Amended 2011 Term Loan has priority over
certain collateral securing the ABL Facility and it has second
priority to collateral securing the ABL Facility. As of
January 2, 2016, nine properties remain in a special purpose,
bankruptcy remote subsidiary, and are not pledged as collateral
under any of the Company’s debt agreements.
Restrictive Covenants
The Company’s credit facilities, loan agreements and
indentures contain customary covenants. These include, among other
things, covenants that restrict the Company’s ability to
incur certain additional indebtedness, create or permit liens on
assets, pay dividends (see Note 24, Subsequent Events) or engage in
mergers or consolidations. As of January 2, 2016, the Company had
$506 million of restricted payment capacity, and $1,108 million of
its net assets that were restricted under these covenants.
Subsequent to the balance sheet date, $374 million of restricted
payment capacity was further utilized for the one-time special cash
distribution discussed in Note 24, Subsequent Events, leaving $132
million of remaining restricted payment capacity.
Certain debt agreements also contain customary events of default.
Those include, without limitation, the failure to pay interest or
principal when it is due under the agreements, cross default
provisions, the failure of representations and warranties contained
in the agreements to be true, and certain insolvency events. If a
default event occurs and continues, the principal amounts
outstanding—together with all accrued unpaid interest and
other amounts owed—may be declared immediately due and
payable by the lenders. Were such an event to occur, the Company
would be forced to seek new financing that may not be on as
favorable terms as its current facilities. The Company’s
ability to refinance its indebtedness on favorable terms—or
at all—is directly affected by the current economic and
financial conditions. In addition, the Company’s ability to
incur secured indebtedness (which may enable it to achieve more
favorable terms than the incurrence of unsecured indebtedness)
depends in part on the value of its assets. This, in turn, relies
on the strength of its cash flows, results of operations, economic
and market conditions and other factors.</t>
  </si>
  <si>
    <t>Accrued Expenses and Other Long-Term Liabilities</t>
  </si>
  <si>
    <t>Payables and Accruals [Abstract]</t>
  </si>
  <si>
    <t>12. ACCRUED EXPENSES AND OTHER
LONG-TERM LIABILITIES
Accrued expenses and other long-term liabilities consisted of the
following (in thousands):
January 2,
December 27,
Accrued expenses and other current liabilities:
Salary, wages and bonus expenses $ 174,333 $ 129,887
Operating expenses 61,528 46,845
Workers’ compensation, general and fleet liability 56,077 45,264
Group medical liability 22,220 20,183
Customer rebates and other selling expenses 73,543 65,052
Restructuring 33,500 9,792
Property and sales tax 24,299 19,224
Interest payable 2,780 69,465
Deferred tax liabilities
— 10,079
Other 21,106 19,847
Total accrued expenses and other current liabilities $ 469,386 $ 435,638
Other long-term liabilities:
Workers’ compensation, general and fleet liability $ 116,166 $ 115,640
Accrued pension and other postretirement benefit obligations 126,448 227,106
Restructuring 85,344 47,089
Unfunded lease obligation 29,180 31,422
Other 29,775 28,962
Total Other long-term liabilities $ 386,913 $ 450,219
Self-Insured Liabilities
2015 2014 2013
Balance at beginning of the year $ 160,904 $ 153,568 $ 159,469
Charged to costs and expenses 77,242 65,025 56,526
Payments (65,903 ) (57,689 ) (62,427 )
Balance at end of the year $ 172,243 $ 160,904 $ 153,568
Discount rate 0.82 % 0.60 % 0.56 %
Estimated future payments for self-insured liabilities are as
follows (in thousands):
2016 $ 57,078
2017 30,927
2018 21,519
2019 14,559
2020 10,076
Thereafter 42,444
Total self-insured liability payments 176,603
Less amount representing interest (4,360 )
Present value of self-insured liability payments $ 172,243</t>
  </si>
  <si>
    <t>Restructuring Liabilities</t>
  </si>
  <si>
    <t>Restructuring and Related Activities [Abstract]</t>
  </si>
  <si>
    <t>13. RESTRUCTURING LIABILITIES
The following table summarizes the changes in the restructuring
liabilities for the last three fiscal years (in thousands):
Severance and
Facility Closing Total
Balance at December 29, 2012 $ 74,121 $ 3,177 $ 77,298
Current period charges 7,308 328 7,636
Change in estimate (480 ) (630 ) (1,110 )
Payments and usage—net of accretion (11,877 ) (729 ) (12,606 )
Balance at December 28, 2013 69,072 2,146 71,218
Current period charges 106
— 106
Change in estimate (584 ) (1,152 ) (1,736 )
Payments and usage—net of accretion (12,144 ) (563 ) (12,707 )
Balance at December 27, 2014 56,450 431 56,881
Current period charges 175,749 36 175,785
Change in estimate (4,196 )
— (4,196 )
Payments and usage—net of accretion (109,369 ) (257 ) (109,626 )
Balance at January 2, 2016 $ 118,634 $ 210 $ 118,844
The Company periodically closes distribution facilities, because it
has built new ones or to consolidate operations. Additionally, the
Company continues to implement initiatives in its ongoing efforts
to reduce costs and improve operating efficiencies.
During fiscal year 2015, the Company announced its plan to
streamline its field operational model. The Company anticipates the
reorganization will be completed in fiscal year 2016. A
restructuring charge of $30 million was recorded in fiscal year
2015 and consisted primarily of employee separation related
costs.
During the second quarter of 2015, the Company announced its
tentative decision to close the Baltimore, Maryland distribution
facility. The Company is currently engaged in discussions with
unions representing certain employees regarding this tentative
decision. A final decision regarding the Baltimore facility will be
made once negotiations with the unions are concluded. In
anticipation of a potential closure of the Baltimore facility, the
Company accrued a restructuring charge of $55 million, including
$50 million of estimated multiemployer pension withdrawal
liabilities. The estimated multiemployer pension liability was
based on the latest available information received from the
respective plans’ administrator and represents an estimate
for a calendar year 2015 withdrawal. Due to the lack of
current information, including changes in market conditions, and
funded status of the related multiemployer pension plans, the
settlement of these multiemployer pension withdrawal liabilities
could materially differ from this estimate.
As further discussed in Note 17, Retirement Plans, in December
2015, the Company reached a settlement with the Central States
Teamsters Union Pension Plan (“Central States”). The
settlement relieves the Company’s participation in the
“legacy” pool and settled the related legacy
multiemployer pension withdrawal liability, and commenced the
Company as a new employer status in the “hybrid” pool
of the Central States Teamsters Southeast and Southwest Area
Pension Fund (“Central States Plan”). The payment also
included the settlement of certain other Central States
multiemployer pension withdrawal liabilities relating to facilities
closed prior to 2015, and the related Egan Minnesota labor dispute.
The settlement resulted in a restructuring charge of $88 million
representing the excess of the $97 million cash payment over the
aforementioned liabilities related to these previously closed
facilities.
The $119 million Severance and Related Costs balance as of January
2, 2016, also includes $36 million of multiemployer pension
withdrawal liabilities relating to facilities closed prior to 2015
unrelated to Central States. These are payable in monthly
installments through 2031 at effective interest rates ranging from
5.9% to 6.5%.</t>
  </si>
  <si>
    <t>Related Party Transactions</t>
  </si>
  <si>
    <t>Related Party Transactions [Abstract]</t>
  </si>
  <si>
    <t>14. RELATED PARTY
TRANSACTIONS
The Company is party to consulting agreements with each of the
Sponsors pursuant to which each Sponsors provides the Company with
ongoing consulting and management advisory services and receives
fees and reimbursements of related out of pocket expenses. For
each of the fiscal years 2015, 2014 and 2013, the Company
recorded $10 million in consulting fees in the aggregate, reported
as Distribution, selling and administrative costs in the
Consolidated Statements of Comprehensive Income (Loss).
During the fiscal year 2013, the Company purchased $12 million of
food products from a former affiliate of KKR. Entities affiliated
with KKR also received transaction fees of $2 million for services
related to the 2013 debt refinancing transactions.
As discussed in Note 11, Debt, at January 2, 2016, investment funds
managed or advised by an affiliate of KKR held less than 5% of the
Company’s outstanding debt. In February 2015, the Company
repurchased $2 million of Senior Notes held by investment
funds managed by KKR.
The Company files a consolidated federal income tax return together
with US Foods, its parent. US Foods’ federal and state income
taxes are paid by the Company and settled with US Foods pursuant to
a tax sharing agreement. The Company recorded a $7 million
receivable from US Foods related to its tax sharing
agreement. See Note 19, Income Taxes.</t>
  </si>
  <si>
    <t>Share-Based Compensation and US Foods Common Stock Issuances</t>
  </si>
  <si>
    <t>Restricted Stock Units (RSUs) [Member]</t>
  </si>
  <si>
    <t>15. SHARE-BASED COMPENSATION AND US
FOODS COMMON STOCK ISSUANCES
The Stock Incentive Plan, as amended (“Stock Incentive
Plan”) provides for the sale of US Foods common stock to
named executive officers and other key employees and directors. It
also grants 1) stock options to purchase shares of common
stock, 2) stock appreciation rights, and 3) restricted
stock and restricted stock units of US Foods to certain
individuals. The Board of Directors of US Foods or the Compensation
Committee of the Board of US Foods is authorized to select the
officers, employees and directors eligible to participate in the
Stock Incentive Plan. Either the US Foods Board of Directors or the
Compensation Committee may determine the specific number of shares
to be offered, or options, stock appreciation rights or restricted
stock to be granted to an employee or director.
In May 2013, the Stock Incentive Plan was amended to, among other
things, increase the number of shares of common stock of US Foods
available for grant—from approximately 31.5 million
shares to approximately 53.2 million shares. US Foods
contributes shares to the Company for employee purchases, and upon
exercise of options or grants of restricted shares and restricted
stock units.
Employee Put Option
Once it is probable that a put becomes exerciseable, it is
accounted for as an award modification and is required to be
liability-classified. The Company records an incremental expense
measured as the excess, if any, of the fair value of the modified
award over the amount previously recognized when the award retained
equity classification. These liability awards are remeasured at
their fair market value, or redemption value, as of each reporting
period through the date of settlement, which is generally the first
fiscal quarter following termination. There were no 2015
terminations that triggered the put right and, therefore, met the
criteria for liability treatment. As such, there was no impact on
current fiscal year stock-based compensation costs.
Parent Call Option
The Company measures compensation expense for share-based equity
awards at fair value at the date of grant, and it recognizes
compensation expense over the service period for share-based awards
expected to vest. Total compensation expense related to share-based
payment arrangements was $16 million, $12 million and $8
million for fiscal years 2015, 2014 and 2013, respectively. No
share-based compensation cost was capitalized as part of the cost
of an asset during those years. The total income tax benefit
recorded in the Consolidated Statement of Comprehensive Income
(Loss) was $6 million, $4 million and $3 million during fiscal
years 2015, 2014 and 2013, respectively.
US Foods Common Stock Issuances
In fiscal year 2015, employees bought US Foods common stock at
$6.00 per share. In fiscal year 2014, there were no employee
purchases or Company repurchases of US Foods common stock held by
employees. In fiscal year 2013, employees bought stock at $6.00 per
share. At January 2, 2016, there were 5 million shares of US
Foods held by employees for net proceeds of $25 million.
Stock Option Awards
The Time Options vest and become exercisable ratably over periods
of four to five years. This happens either on the anniversary date
of the grant or the last day of each fiscal year, beginning with
the fiscal year issued. In fiscal 2015, 2014, and 2013, the Company
recognized $3 million, $3 million, and $2 million, respectively in
compensation expense related to Time Options.
The Performance Options also vest and become exercisable ratably
over four to five years, either on the anniversary date of the
grant or the last day of each fiscal year (beginning with the
fiscal year issued), provided that the Company achieves an annual
operating performance target as defined in the applicable stock
option agreements (“Stock Option Agreements”). The
Stock Option Agreements also provide for “catch-up
vesting” of the Performance Options, if an annual operating
performance target is not achieved, but a cumulative operating
performance target is achieved. During fiscal year 2012, the
Company changed its policy for granting Performance Options. The
award agreements no longer included performance targets for all
years covered by the agreement. Instead, the Company established
annual and cumulative targets for each year at the beginning of
each respective fiscal year. In this case, the grant date under
GAAP is not determined until the performance target for the related
options is known.
The Company achieved the annual and cumulative performance targets
in fiscal year 2015 and recorded a compensation charge of $5
million for the Performance Options. The charge consisted of $3
million relating to fiscal year 2015 and $2 million related
Performance Options granted in fiscal years 2013, 2012 and 2011,
which met cumulative performance targets in 2015. The Company
achieved the annual performance target in fiscal year 2014 and
recorded a compensation charge of $4 million for the Performance
Options relating to fiscal year 2014. The Company did not achieve
the annual performance target in fiscal year 2013. The fiscal year
2012 annual operating performance target was modified in fiscal
year 2013, and the Company recorded a compensation charge of $2
million in fiscal year 2013 for the Performance Options relating to
fiscal year 2012.
The Options are nonqualified options, with exercise prices equal to
the estimated value of a share of US Foods’s stock at the
date of the grant. The Options have exercise prices of $4.50 to
$6.75 per share and generally have a 10-year life. The fair value
of each option award is estimated as of the date of grant using a
Black-Scholes option-pricing model.
The weighted-average assumptions for options granted in fiscal
years 2015 and 2013 are included in the following table. No options
were granted in fiscal year 2014.
2015 2013
Expected volatility 36.6 % 35.0 %
Expected dividends
— —
Risk-free interest rate 1.6 % 1.0 %
Expected term (in years) 4.8 6.3
Expected volatility is calculated based on the historical
volatility of public companies similar to US Foods. The risk-free
interest rate is the implied zero-coupon yield for U.S. Treasury
securities having a maturity approximately equal to the expected
term, as of the grant dates. The assumed dividend yield is zero,
because the Company has not historically paid dividends and does
not have any current plans to pay dividends. Due to a lack of
relevant historical data, the simplified approach was used to
determine the expected term of the options.
The summary of options outstanding and changes during fiscal year
2015 are presented below.
Time Performance Total Weighted- Weighted- Weighted -
Outstanding at December 27, 2014 12,292,713 10,149,146 22,441,859 $ 1.89 $ 5.13
Granted 2,393,585 1,865,671 4,259,256 $ 2.56 $ 6.40
Exercised (2,088,980 ) (1,843,884 ) (3,932,864 ) $ 1.85 $ 5.03
Forfeited (763,520 ) (824,100 ) (1,587,620 ) $ 2.11 $ 5.85
Outstanding at January 2, 2016 11,833,798 9,346,833 21,180,631 $ 2.02 $ 5.47 5.3
Vested and exercisable at January 2, 2016 8,461,277 7,895,792 16,394,569 $ 1.87 $ 5.04 4.3
The weighted-average grant date fair value of options granted in
fiscal years 2015 and 2013 was $2.56 and $2.22, respectively. There
were no options granted in fiscal year 2014. In fiscal years 2015,
2014 and 2013, the Company recorded $8 million, $7 million and
$4 million, respectively, in compensation expense related to
the Options. The stock compensation expense—representing the
fair value of stock options vested during the year—is
reflected in our Consolidated Statements of Comprehensive Income
(Loss) in Distribution, selling and administrative costs. During
fiscal year 2015, 2,088,980 Time Options and 1,843,884 Performance
Options were exercised by terminating employees for a cash outflow
of $6 million, representing the excess of fair value over
exercise price. During fiscal year 2014, 12,000 Time Options and
10,000 Performance Options were exercised by terminating employees
for a minimal cash outflow, representing the excess of fair value
over exercise price. During fiscal year 2013, 1,233,972 Time
Options and 1,233,972 Performance Options were exercised by
terminating employees for a cash outflow of $2 million,
representing the excess of fair value over exercise price.
As of January 2, 2016, there was $8 million of total unrecognized
compensation costs related to 5 million nonvested options
expected to vest under the Stock Option Agreements. That cost is
expected to be recognized over a weighted-average period of three
years.
The December 27, 2014 Performance Options presented in the prior
table have been recast to conform to the current year presentation
of options which have reached a grant date. As of January 2, 2016,
there were 2 million Performance Options that have been
promised to employees for which performance targets have not been
set.
Restricted Shares
The summary of nonvested Restricted Shares outstanding and changes
during fiscal year 2015 is presented below:
Restricted Weighted-
Nonvested at December 27, 2014 175,390 $ 5.82
Granted — $ —
Vested (132,556 ) $ 5.77
Forfeited (23,834 ) $ 5.92
Nonvested at January 2, 2016 19,000 $ 6.00
The weighted-average grant date fair value for Restricted Shares
granted in 2013 was $6.00. Expense of $1 million and
$3 million related to the Restricted Shares was recorded in
Distribution, selling and administrative costs during fiscal years
2015 and 2013, respectively. The 2014 expense related to the
Restricted Shares of $1 million was offset by an adjustment of
prior year expense.
At January 2, 2016, there was $0.1 million of unrecognized
compensation cost related to the Restricted Shares that we expect
to recognize over a weighted-average period of one year.
Restricted Stock Units
Time RSUs generally vest and become exercisable ratably over four
years, starting on the anniversary date of grant. In fiscal years
2015, 2014, and 2013, the Company recognized $3 million, $2
million, and $1 million, respectively in compensation expense
related to Time RSU’s.
Performance RSUs also vest and become exercisable ratably over four
years either on the anniversary date of the grant or the last
day of each fiscal year (beginning with the fiscal year
issued), provided that the Company achieves an annual operating
performance target as defined in the applicable restricted stock
unit agreements (“Restricted Stock Unit Agreements”).
The Restricted Stock Unit Agreements also provide for
“catch-up vesting” of the Performance RSU’s if an
annual operating performance target is not achieved, but a
cumulative operating performance target is achieved. Similar to
options, the RSU award agreements do not include performance
targets for all years covered by the agreement. Instead, the
Company established annual targets for each year at the beginning
of each fiscal year. In this case, the grant date under GAAP is not
determined until the performance target for the related Performance
RSU is known.
The Company achieved the annual and cumulative operating
performance targets in 2015 and recorded a compensation charge of
$4 million. The charge consisted of $3 million relating to fiscal
year 2015 and $1 million related to Performance RSUs granted in
2013 which met cumulative performance targets in 2015. The Company
achieved the annual operating performance target in 2014 and
recorded a compensation charge of $3 million in 2014 for the
Performance RSU’s. The Company did not achieve the annual
operating performance target for 2013 and, accordingly, did not
record a compensation charge for the Performance RSU’s in
2013. Prior to 2013, there were no RSUs issued or outstanding under
the Stock Incentive Plan.
The summary of nonvested Restricted Stock Units as of January 2,
2016, and changes during the fiscal year then ended presented
below.
Time Restricted Stock Units
Performance Restricted Stock Units
Total Restricted Stock Units Weighted-
Nonvested at December 27, 2014 1,106,365 515,354 1,621,719 $ 6.00
Granted 977,152 502,056 1,479,208 $ 6.62
Vested (577,438 ) (244,104 ) (821,542 ) $ 6.00
Forfeited (148,604 ) (139,542 ) (288,146 ) $ 6.04
Nonvested at January 2, 2016 1,357,475 633,764 1,991,239 $ 6.45
The weighted-average grant date fair values for Restricted Stock
Units granted in fiscal year 2015 was $6.62. Expense of $7 million,
$5 million and $1 million related to the Restricted Stock Units was
recorded in Distribution, selling and administrative costs during
fiscal years 2015, 2014 and 2013, respectively.
At January 2, 2016, there was $8 million of unrecognized
compensation cost related to 2 million Restricted Stock Units that
we expect to recognize over a weighted-average period of three
years.
The December 27, 2014 Performance RSU’s presented in the
prior table have been recast to conform to the current year
presentation of units which have reached a grant date. As of
January 2, 2016, there were 1 million Performance RSUs that
have been promised to employees for which performance targets have
not been set.
Equity Appreciation Rights
As the EARs are liability instruments, the fair value of the awards
is re-measured each reporting period until the award is settled.
Since vesting is contingent upon performance conditions currently
not considered probable, no compensation costs have been recorded
to date for outstanding EARs.</t>
  </si>
  <si>
    <t>Leases</t>
  </si>
  <si>
    <t>Leases [Abstract]</t>
  </si>
  <si>
    <t>16. LEASES
The Company leases various warehouse and office facilities and
certain equipment under operating and capital lease agreements that
expire at various dates and in some instances contain renewal
provisions. The Company expenses operating lease costs, including
any scheduled rent increases, rent holidays or landlord
concessions—on a straight-line basis over the lease term. The
Company also has an unfunded lease obligation on a distribution
facility through 2023.
Future minimum lease payments under the above mentioned
noncancelable lease agreements, together with contractual sublease
income, as of January 2, 2016, are as follows (in thousands):
Unfunded Lease Capital
Operating Sublease
Net
Obligation Leases Leases Income
2016 $ 4,269 $ 51,022 $ 31,922 $ (1,026 ) $ 86,187
2017 4,269 51,121 29,146 (884 ) 83,652
2018 4,269 68,996 24,603 (6 ) 97,862
2019 4,663 47,334 24,099
— 76,096
2020 4,809 38,784 20,469
— 64,062
Thereafter 14,428 46,348 35,397
— 96,173
Total minimum lease payments (receipts) 36,707 303,605 $ 165,636 $ (1,916 ) $ 504,032
Less amount representing interest (9,704 ) (33,199 )
Present value of minimum lease payments $ 27,003 $ 270,406
Total operating lease expense, included in Distribution, selling
and administrative costs in the Company’s Consolidated
Statements of Comprehensive Income (Loss) was $44 million in each
of the fiscal years 2015, 2014 and 2013.</t>
  </si>
  <si>
    <t>Retirement Plans</t>
  </si>
  <si>
    <t>Compensation and Retirement Disclosure [Abstract]</t>
  </si>
  <si>
    <t>17. RETIREMENT PLANS
The Company has defined benefit and defined contribution retirement
plans for its employees. Also, the Company contributes to various
multiemployer plans under collective bargaining agreements and
provides certain health care benefits to eligible retirees and
their dependents.
Company Sponsored Defined Benefit Plans
The components of net pension and other postretirement benefit
costs (credits) for the last three fiscal years were as follows
(in thousands):
Pension Benefits
2015 2014 2013
Components of net periodic pension cost:
Service cost $ 32,582 $ 27,729 $ 32,773
Interest cost 39,628 37,468 33,707
Expected return on plan assets (54,881 ) (47,396 ) (42,036 )
Amortization of prior service cost 195 198 198
Amortization of net loss 10,394 2,294 13,288
Settlements 3,358 2,370 1,778
Special termination benefit 422
—
—
Net periodic pension costs $ 31,698 $ 22,663 $ 39,708
Other
Postretirement Plans
2015 2014 2013
Components of net periodic postretirement benefit costs:
Service cost $ 37 $ 79 $ 153
Interest cost 264 318 431
Amortization of prior service credit (62 ) (334 )
—
Amortization of net loss (gain) 14 (75 ) 112
Curtailment gain
— (2,096 )
—
Net periodic other postretirement benefit costs (credits) $ 253 $ (2,108 ) $ 696
Net periodic pension costs for fiscal years 2015, 2014 and 2013
includes $3 million, $2 million and $2 million, respectively, of
settlement charges resulting from lump-sum payments to former
employees participating in several Company sponsored pension plans.
The net periodic other postretirement benefit credits for fiscal
year 2014 includes a $2 million curtailment gain resulting from a
labor negotiation that eliminated postretirement medical coverage
for substantially all active participants in one plan.
Changes in plan assets and benefit obligations recorded in Other
comprehensive income (loss) for pension and Other postretirement
benefits for the last three fiscal years were as follows
(in thousands):
Pension Benefits
2015 2014 2013
Changes recognized in other comprehensive income (loss):
Actuarial (loss) gain $ (3,171 ) $ (160,345 ) $ 112,816
Curtailment 73,191
—
—
Amortization of prior service cost 195 198 198
Amortization of net loss 10,394 2,294 13,288
Settlements 3,358 2,370 1,778
Net amount recognized $ 83,967 $ (155,483 ) $ 128,080
Other
Postretirement Plans
2015 2014 2013
Changes recognized in other comprehensive income (loss):
Actuarial gain (loss) $ 1,035 $ (986 ) 2,198
Prior service (cost) credit (1,291 ) 3,612
—
Amortization of prior service credit (62 ) (334 )
—
Amortization of net loss (gain) 14 (75 ) 112
Curtailment
— (2,096 )
—
Net amount recognized $ (304 ) $ 121 $ 2,310
The funded status of the defined benefit plans for the last three
fiscal years was as follows (in thousands):
Pension
Benefits
2015 2014 2013
Change in benefit obligation:
Benefit obligation at beginning of period $ 970,469 $ 733,752 $ 795,989
Service cost 32,582 27,729 32,773
Interest cost 39,628 37,468 33,707
Actuarial (gain) loss (73,282 ) 199,807 (98,962 )
Curtailment (73,191 )
—
—
Settlements (15,287 ) (11,517 ) (13,186 )
Special termination benefit 422
—
—
Benefit disbursements (18,455 ) (16,770 ) (16,569 )
Benefit obligation at end of period 862,886 970,469 733,752
Change in plan assets:
Fair value of plan assets at beginning of period 749,166 641,749 566,768
Return on plan assets (21,572 ) 86,857 55,890
Employer contribution 48,489 48,847 48,846
Settlements (15,287 ) (11,517 ) (13,186 )
Benefit disbursements (18,455 ) (16,770 ) (16,569 )
Fair value of plan assets at end of period 742,341 749,166 641,749
Net amount recognized $ (120,545 ) $ (221,303 ) $ (92,003 )
Other
Postretirement Plans
2015 2014 2013
Change in benefit obligation:
Benefit obligation at beginning of period $ 6,789 $ 9,375 $ 11,357
Service cost 37 79 153
Interest cost 264 318 431
Employee contributions 209 215 219
Actuarial (gain) loss (1,035 ) 986 (2,198 )
Curtailment
— (3,612 )
—
Plan amendment 1,291
—
—
Benefit disbursements (581 ) (572 ) (587 )
Benefit obligation at end of period 6,974 6,789 9,375
Change in plan assets:
Fair value of plan assets at beginning of period
—
—
—
Employer contribution 372 357 369
Employee contributions 209 215 219
Benefit disbursements (581 ) (572 ) (587 )
Fair value of plan assets at end of period
—
—
—
Net amount recognized $ (6,974 ) $ (6,789 ) $ (9,375 )
Effective September 30, 2015, non-union participants’
benefits of a Company sponsored defined benefit pension plan were
frozen, resulting in a reduction in the benefit obligation included
in Other long term liabilities of approximately $91 million,
including a $73 million curtailment, with a corresponding decrease
to Accumulated other comprehensive loss. At the remeasurement date,
the plan’s net loss included in Accumulated other
comprehensive loss exceeded the reduction in the plan’s
benefit obligation and, accordingly, no net curtailment gain or
loss was recognized. As a result of the plan freeze, actuarial
gains and losses will be amortized over the average remaining life
expectancy of inactive participants rather than the average
remaining service lives of active participants.
For the defined benefit pension plans, the fiscal year 2015
actuarial gain of $73 million was primarily due to an increase in
the discount rates.
Pension
Benefits
2015 2014 2013
Amounts recognized in the consolidated balance sheets consist of
the following:
Accrued benefit obligation—current $ (546 ) $ (453 ) $ (401 )
Accrued benefit obligation—noncurrent (119,999 ) (220,850 ) (91,602 )
Net amount recognized in the consolidated balance sheets $ (120,545 ) $ (221,303 ) $ (92,003 )
Amounts recognized in Accumulated other comprehensive loss consist
of the following:
Prior service cost $ (438 ) $ (634 ) $ (832 )
Net loss (147,675 ) (231,446 ) (75,765 )
Net loss recognized in Accumulated other comprehensive loss $ (148,113 ) $ (232,080 ) $ (76,597 )
Additional information:
Accumulated benefit obligation $ 854,858 $ 888,937 $ 679,225
Unfunded prepaid (accrued) pension cost 27,568 10,777 (15,406 )
Other
Postretirement Plans
2015 2014 2013
Amounts recognized in the consolidated balance sheets consist of
the following:
Accrued benefit obligation—current $ (525 ) $ (533 ) $ (583 )
Accrued benefit obligation—noncurrent (6,449 ) (6,256 ) (8,792 )
Net amount recognized in the consolidated balance sheets $ (6,974 ) $ (6,789 ) $ (9,375 )
Amounts recognized in Accumulated other comprehensive loss consist
of the following:
Net gain $ 1,064 $ 1,368 $ 1,247
Net gain recognized in Accumulated other comprehensive income $ 1,064 $ 1,368 $ 1,247
Additional information—unfunded accrued benefit cost $ (8,038 ) $ (8,157 ) $ (10,622 )
Pension Benefits
Other Postretirement Benefits
Amounts expected to be amortized from Accumulated other
comprehensive loss in the next fiscal year:
Net loss (gain) $ 7,210 $ (71 )
Prior service cost 157 6
Net expected to be amortized $ 7,367 $ (65 )
Weighted average assumptions used to determine benefit obligations
at period-end and net pension costs for the last three fiscal years
were as follows:
Pension
Benefits
2015 2014 2013
Benefit obligation:
Discount rate 4.64 % 4.25 % 5.19 %
Annual compensation increase 3.60 % 3.60 % 3.60 %
Net cost:
Discount rate 4.25 % 5.19 % 4.29 %
Expected return on plan assets 7.00 % 7.25 % 7.25 %
Annual compensation increase 3.60 % 3.60 % 3.60 %
Other Postretirement Plans
2015 2014 2013
Benefit obligation—discount rate 4.40 % 4.05 % 4.80 %
Net cost—discount rate 4.05 % 4.80 % 3.90 %
The measurement dates for the pension and other postretirement
benefit plans were December 31, 2015, December 27, 2014 and
December 28, 2013.
A health care cost trend rate is used in the calculations of
postretirement medical benefit plan obligations. The assumed
healthcare trend rates for the last three fiscal years were as
follows:
2015 2014 2013
Immediate rate 7.40 % 7.10 % 7.30 %
Ultimate trend rate 4.50 % 4.50 % 4.50 %
Year the rate reaches the ultimate trend rate 2038 2028 2028
A 1% change in the rate would result in a change to the
postretirement medical plan obligation of less than $1 million.
Retirees covered under these plans are responsible for the cost of
coverage in excess of the subsidy, including all future cost
increases.
In determining the discount rate, the Company determines the
implied rate of return on a hypothetical portfolio of high-quality
fixed-income investments, for which the timing and amount of cash
outflows approximates the estimated pension plan payouts. The
discount rate assumption is reviewed annually and revised as
appropriate.
The expected long-term rate of return on plan assets is derived
from a mathematical asset model. This model incorporates
assumptions on the various asset class returns, reflecting a
combination of historical performance analysis and the
forward-looking views of the financial markets regarding the yield
on long-term bonds and the historical returns of the major stock
markets. The rate of return assumption is reviewed annually and
revised as deemed appropriate.
The investment objective for our Company sponsored plans is to
provide a common investment platform. Investment
managers—overseen by our Retirement Administration
Committee—are expected to adopt and maintain an asset
allocation strategy for the plans’ assets designed to address
the Retirement Plans’ liability structure. The Company has
developed an asset allocation policy and rebalancing policy. We
review the major asset classes, through consultation with
investment consultants, at least quarterly to determine if the plan
assets are performing as expected. The Company’s 2015
strategy targeted a mix of 50% equity securities and 50% long-term
debt securities and cash equivalents. The actual mix of investments
at January 2, 2016, was 51% equity securities and 49%
long-term debt securities and cash equivalents. The Company plans
to manage the actual mix of investments to achieve its target
mix.
The Company has retrospectively adopted ASU No.
2015-07, Disclosures
for Investments in Certain Entities that Calculate Net Asset Value
Per Share
The following table (in thousands) sets forth the fair value of our
defined benefit plans’ assets by asset fair value hierarchy
level.
Asset Fair Value
as of January 2, 2016
Level 1 Level 2
Level 3 Total
Cash and cash equivalents $ 4,576 $
— $
— $ 4,576
Mutual funds:
Domestic equities 33,033
—
— 33,033
International equities 26,760
—
— 26,760
Long-term debt securities:
Corporate debt securities:
Domestic
— 181,973
— 181,973
International
— 18,000
— 18,000
U.S. government securities
— 143,904
— 143,904
Government agencies securities
— 7,789
— 7,789
Other
— 3,216
— 3,216
$ 64,369 $ 354,882 $
— 419,251
Common collective trust funds:
Cash equivalents 5,272
Domestic equities 264,534
International equities 53,284
Total investments measured at NAV as a practical expedient 323,090
Total defined benefit plans’ assets $ 742,341
Asset Fair Value
as of December 27, 2014
Level 1 Level 2
Level 3 Total
Cash and cash equivalents $ 5,800 $
— $
— $ 5,800
Mutual funds:
Domestic equities 32,348
—
— 32,348
International equities 23,199
—
— 23,199
Long-term debt securities:
Corporate debt securities:
Domestic
— 199,500
— 199,500
International
— 25,633
— 25,633
U.S. government securities
— 136,048
— 136,048
Government agencies securities
— 10,270
— 10,270
Other
— 4,070
— 4,070
$ 61,347 $ 375,521 $
— 436,868
Common collective trust funds:
Cash equivalents 3,897
Domestic equities 259,627
International equities 48,774
Total investments measured at NAV as a practical expedient 312,298
Total defined benefit plans’ assets $ 749,166
A description of the valuation methodologies used for assets
measured at fair value is as follows:
• Cash and cash equivalents are valued
at original cost plus accrued interest.
• Common collective trust funds are
valued at the net asset value of the shares held at the end of the
reporting period. This class represents investments in actively
managed, common collective trust funds that invest primarily in
equity securities, which may include common stocks, options and
futures. Investments are valued at the net asset value per share,
multiplied by the number of shares held as of the measurement
date.
• Mutual funds are valued at the
closing price reported on the active market on which individual
funds are traded.
• Long-term debt securities are valued
at the estimated price a dealer will pay for the individual
securities.
Estimated future benefit payments, under Company sponsored plans as
of January 2, 2016, were as follows (in thousands):
Pension Benefits
Postretirement Plans
2016 $ 35,998 $ 525
2017 37,885 540
2018 37,339 555
2019 41,060 553
2020 42,313 544
Subsequent five years 221,289 2,599
Estimated required and discretionary contributions expected to be
contributed by the Company to the Retirement Plans in fiscal year
2016 total $36 million.
Other Company Sponsored Benefit Plans
Multiemployer Pension Plans
The risks of participating in multiemployer pension plans differ
from traditional single-employer defined benefit plans as
follows:
• Assets contributed to a multiemployer
pension plan by one employer may be used to provide benefits to the
employees of other participating employers.
• If a participating employer stops
contributing to a multiemployer pension plan, the unfunded
obligations of the plan may be borne by the remaining participating
employers.
• If the Company elects to stop
participation in a multiemployer pension plan, it may be required
to pay a withdrawal liability based upon the underfunded status of
the plan.
The Company’s participation in multiemployer pension plans
for the year ended January 2, 2016, is outlined in the tables
below. The Company considers significant plans to be those plans to
which the Company contributed more than 5% of total contributions
to the plan in a given plan year, or for which the Company believes
its estimated withdrawal liability—should it decide to
voluntarily withdraw from the plan—may be material to the
Company. For each plan that is considered individually significant
to the Company, the following information is provided:
• The EIN/Plan Number column provides
the Employee Identification Number (“EIN”) and the
three-digit plan number (“PN”) assigned to a plan by
the Internal Revenue Service.
• The most recent Pension Protection
Act (“PPA”) zone status available for 2015 and 2014 is
for the plan years beginning in 2015 and 2014, respectively. The
zone status is based on information provided to participating
employers by each plan and is certified by the plan’s
actuary. A plan in the red zone has been determined to be in
critical status, based on criteria established under the Internal
Revenue Code (the “Code”), and is generally less than
65% funded. A plan in the yellow zone has been determined to be in
endangered status, based on criteria established under the Code,
and is generally less than 80% but more than 65% funded. A plan in
the green zone has been determined to be neither in critical status
nor in endangered status, and is generally at least 80%
funded.
• The FIP/RP Status Pending/Implemented
column indicates plans for which a financial improvement plan
(“FIP”) or a rehabilitation plan (“RP”) is
either pending or has been implemented. In addition to regular plan
contributions, participating employers may be subject to a
surcharge if the plan is in the red zone.
• The Surcharge Imposed column
indicates whether a surcharge has been imposed on participating
employers contributing to the plan.
• The Expiration Dates column indicates
the expiration dates of the collective-bargaining agreements to
which the plans are subject.
Pension Fund
EIN/ Plan Number
PPA Zone Status
FIP/RP Status Surcharge
Expiration Dates
2015 2014
Central States, Southeast and Southwest Areas Pension Fund
36-6044243/001 Red Red Implemented No
2/28/16 (1)
Western Conference of Teamsters Pension Trust Fund
91-6145047/001 Green Green N/A No
10/01/15 (1)
Minneapolis Food Distributing Industry Pension Plan
41-6047047/001 Green Green Implemented No 4/1/17
Teamster Pension Trust Fund of Philadelphia and Vicinity
23-1511735/001 Yellow Yellow Implemented No 2/10/18
Truck Drivers &amp; Helpers Local 355 Pension Fund
52-6043608-001 Yellow Yellow Implemented No 3/15/15 (2)
Local 703 I.B. of T. Grocery and Food Employees’ Pension
Plan
36-6491473/001 Green Green N/A No 6/30/18
United Teamsters Trust Fund A
13-5660513/001 Yellow Yellow Implemented No 5/30/19
Warehouse Employees Local 169 and Employers Joint Pension Fund
23-6230368/001 Red Red Implemented No 2/10/18
Warehouse Employees Local No. 570 Pension Fund
52-6048848/001 Green Green N/A No 3/15/15 (2)
Local 705 I.B. of T. Pension Trust Fund
36-6492502/001 Red Red Implemented No 12/29/18
(1) The collective bargaining agreement
for this pension fund is operating under terms of the old agreement
or an extension.
(2) The Company is currently engaged in
discussions with unions representing certain employees regarding
its tentative decision to close a distribution facility. The
collective bargaining agreement for these pension funds are
operating under terms of the old agreements.
The following table provides information about the Company’s
contributions to its multiemployer pension plans. For plans that
are not individually significant to the Company, the total amount
of USF contributions is aggregated.
USF Contributions
Exceed
5% of
USF
Contribution (1)(2) Total
Plan Contributions (3)
(in
thousands)
2015 2014 2013 2014 2013
Pension Fund
Central States, Southeast and Southwest Areas Pension Fund $ 4,115 $ 3,930 $ 3,908 No No
Western Conference of Teamsters Pension Trust Fund 10,227 9,761 9,249 No No
Minneapolis Food Distributing Industry Pension Plan 5,200 5,026 4,565 Yes Yes
Teamster Pension Trust Fund of Philadelphia and Vicinity 3,461 3,163 2,939 No No
Truck Drivers and Helpers Local 355 Pension Fund 1,321 1,373 1,428 Yes Yes
Local 703 I.B. of T. Grocery and Food Employees’ Pension
Plan 1,366 1,282 1,036 Yes Yes
United Teamsters Trust Fund A 1,554 1,537 1,816 Yes Yes
Warehouse Employees Local 169 and Employers Joint Pension Fund 897 907 981 Yes Yes
Warehouse Employees Local No. 570 Pension Fund 908 863 929 Yes Yes
Local 705 I.B. of T. Pension Trust Fund 2,729 2,479 2,189 No No
Other Funds 1,852 1,723 1,818
—
—
$ 33,630 $ 32,044 $ 30,858
(1) Contributions made to these plans
during the Company’s fiscal year, which may not coincide with
the plans’ fiscal years.
(2) Contributions do not include payments
related to multiemployer pension withdrawals as described in
Note 13, Restructuring Liabilities.
(3) Indicates whether the Company was
listed in the respective multiemployer plan Form 5500 for the
applicable plan year as having made more than 5% of total
contributions to the plan.
The Company reached a settlement with Central States consisting of
a $97 million cash payment made on December 30, 2015. This
Central States settlement relieves the Company of its participation
in the “legacy” Central States plan and its associated
legacy off balance sheet withdrawal liability. It also settled the
residual withdrawal liability related to the Eagan, Minnesota and
Fairfield, Ohio closed facilities, and resolved the outstanding
litigation related to the Eagan Labor Dispute, as further discussed
in Note 21, Commitments and Contingencies. This settlement
commenced the Company’s participation in the
“Hybrid” Central States Plan, which adopted an
alternative method for determining an employer’s unfunded
obligation that would limit USF’s funding obligations to the
pension fund in the future. Accordingly, the Company agreed to
future annual minimum contribution payments through 2023 of no less
than 90% of the 2015 contributions for the ongoing operations under
the related facilities’ union contracts.
If the Company elected to voluntarily withdraw from further
multiemployer pension plans, it would be responsible for its
proportionate share of the plan’s unfunded vested liability.
Based on the latest information available from plan administrators,
the Company estimates its aggregate withdrawal liability from the
multiemployer pension plans in which it participates to be
approximately $105 million as of January 2, 2016. This
estimate excludes $86 million of multiemployer pension plan
withdrawal liabilities recorded in the Company’s Consolidated
Balance Sheet as of January 2, 2016 (unaffected by the Central
States Settlement), including $50 million for the tentative closure
of the Baltimore facility and $36 million for facilities closed
prior to 2015—See Note 13, Restructuring Liabilities. Actual
withdrawal liabilities incurred by the Company—if it were to
withdraw from one or more plans—could be materially different
from the estimates noted here, based on better or more timely
information from plan administrators or other changes affecting the
respective plan’s funded status.</t>
  </si>
  <si>
    <t>Changes in Accumulated Other Comprehensive Loss</t>
  </si>
  <si>
    <t>Equity [Abstract]</t>
  </si>
  <si>
    <t>18. CHANGES IN ACCUMULATED OTHER
COMPREHENSIVE LOSS
The following table presents changes in Accumulated Other
Comprehensive Income (Loss) by component for the last three fiscal
years, (in thousands):
2015 2014 2013
Accumulated Other Comprehensive Loss Components
Defined benefit retirement plans:
Balance at beginning of period (1) $ (158,041 ) $ (2,679 ) $ (125,642 )
Other comprehensive income (loss) before reclassifications (2,136 ) (161,331 ) 115,014
Current year prior service (cost) credit (1,291 ) 3,612
—
Amortization of prior service cost (credit) (2) (3) 133 (136 ) 198
Amortization of net loss (2) (3) 10,408 2,219 13,400
Settlements (2)
(3) 3,358 2,370 1,778
Curtailment (4) 73,191 (2,096 )
—
Total before income tax 83,663 (155,362 ) 130,390
Income tax provision 32,485
— 7,427
Current period comprehensive income (loss), net of tax 51,178 (155,362 ) 122,963
Balance at end of period (1) $ (106,863 ) $ (158,041 ) $ (2,679 )
Interest rate swap derivative cash flow hedge (5)
Balance at beginning of period (1) $
— $
— $ (542 )
Other comprehensive loss before reclassifications
—
— (653 )
Amounts reclassified from Other comprehensive income (6)
—
— 2,042
Total before income tax
—
— 1,389
Income tax provision
—
— 847
Current period comprehensive income, net of tax
—
— 542
Balance at end of period (1) $
— $
— $
—
(1) Amounts are presented net of
tax.
(2) Included in the computation of net
periodic benefit costs. See Note, 17 Retirement Plans for
additional information.
(3) Included in Distribution, selling and
administrative expenses in the Consolidated Statements of
Comprehensive Income (Loss).
(4) The fiscal year 2015 curtailment is
due to freeze of non-union participants’ benefits of a
Company sponsored defined benefit pension plan. See Note, 17,
Retirement Plans.
(5) The interest rate swap derivative
expired in January 2013.
(6) Included in Interest Expense-Net in
the Consolidated Statements of Comprehensive Income (Loss).</t>
  </si>
  <si>
    <t>Income Taxes</t>
  </si>
  <si>
    <t>Income Tax Disclosure [Abstract]</t>
  </si>
  <si>
    <t>19. INCOME TAXES
USF is a member of US Foods’ consolidated group, and as a
result the Company’s operations are included in the
consolidated income tax return of US Foods. The Company has
computed the components of its tax provision under the
“separate return” approach. Under this approach, the
Company’s financial statements recognize the current and
deferred income tax consequences that result from the
Company’s activities as if the Company were a separate
taxpayer rather than a member of US Foods’ consolidated
group.
The Income tax (benefit) provision for the last three fiscal years
consisted of the following (in thousands):
2015 2014 2013
Current:
Federal $ (93 ) $ (146 ) $ (64 )
State (133 ) 311 283
Current Income tax (benefit) provision (226 ) 165 219
Deferred:
Federal (8,765 ) 34,168 28,824
State (713 ) 1,635 779
Deferred Income tax (benefit) provision (9,478 ) 35,803 29,603
Total Income tax (benefit) provision $ (9,704 ) $ 35,968 $ 29,822
The Company’s effective income tax rates for the fiscal years
ended January 2, 2016, December 27, 2014 and December 28, 2013 and
were 9%, 97% and 109%, respectively. The determination of the
Company’s overall effective tax rate requires the use of
estimates. The effective tax rate reflects the income earned and
taxed in U.S. federal and various state jurisdictions based on
enacted tax law, permanent differences between book and tax items,
tax credits and the Company’s change in relative contribution
to income by each jurisdiction.
The reconciliation of the (benefit) provision for income taxes from
continuing operations at the U.S. federal statutory income tax rate
of 35% to the Company’s income taxes for the last three
fiscal is shown below (in thousands). Certain prior period amounts
were reclassified to conform to the current period
presentation.
2015 2014 2013
Federal income tax benefit computed at statutory rate $ (37,831 ) $ (12,931 ) $ (9,585 )
State income taxes—net of federal income tax benefit (3,299 ) (1,532 ) (2,415 )
Stock-based compensation 438 131 5,342
Non-deductible expenses 2,911 2,592 2,153
Change in the valuation allowance for deferred tax assets 28,275 54,571 32,445
Net operating loss expirations 2,975 2,019 1,653
Tax credits
— (8,179 )
—
Change in unrecognized tax benefit reserve and liability (2,048 ) (1,003 ) 158
Other (1,125 ) 300 71
Total Income tax (benefit) provision $ (9,704 ) $ 35,968 $ 29,822
Temporary differences and carryforwards that created significant
deferred tax assets and liabilities were as follows (in
thousands):
January 2,
December 27,
Deferred tax assets:
Allowance for doubtful accounts $ 9,368 $ 10,794
Accrued employee benefits 33,232 30,689
Restructuring reserves 52,548 29,500
Workers’ compensation, general liability and auto
liabilities 64,936 62,493
Deferred income 211 539
Deferred financing costs 7,751 9,466
Pension liability 33,576 72,747
Net operating loss carryforwards 229,429 217,960
Other accrued expenses 29,286 25,300
Total gross deferred tax assets 460,337 459,488
Less valuation allowance (259,859 ) (232,163 )
Total net deferred tax assets 200,478 227,325
Deferred tax liabilities:
Property and equipment (152,181 ) (152,622 )
Inventories (22,057 ) (17,166 )
Intangibles (487,434 ) (487,935 )
Total deferred tax liabilities (661,672 ) (657,723 )
Net deferred tax liability $ (461,194 ) $ (430,398 )
The net deferred tax liability presented in the Consolidated
Balance Sheets was as follows (in thousands). The balance for
the year ending January 2, 2016 is presented pursuant to ASU No.
2015-17, which requires that deferred income tax liabilities and
assets be classified as noncurrent in a classified statement of
financial position.
January 2, 2016
December 27, 2014
Current deferred tax liability $
— $ (10,079 )
Noncurrent deferred tax liability (461,194 ) (420,319 )
Net deferred tax liability $ (461,194 ) $ (430,398 )
Under the “ separate return” approach, as of January 2,
2016 the Company had tax affected federal and state net operating
loss carryforwards of $142 million and $87 million, respectively,
which will expire at various dates from 2016 to 2035. These net
operating loss carryforwards do not reflect the tax position of the
US Foods consolidated tax return. US Foods estimates to
generate federal taxable income on its consolidated return in the
amount of $273 million for its fiscal year 2015, which is primarily
caused by the $300 million merger termination fee received from
Sysco. Therefore, US Foods will utilize NOLs available at the
consolidated level to offset its regular tax liability. These NOLs
were generated by USF. Despite the use of NOLs, US Foods will be
subject to federal Alternative Minimum Tax (“AMT”) and
state income tax expense for its fiscal year 2015, which are
estimated at $5.4 million and $1.8 million, respectively.
US Foods’ federal and state income taxes incurred are paid by
the Company and settled with US Foods pursuant to a tax sharing
agreement. The agreement further states that the Company shall
pay on behalf of US Foods the federal and state return
taxes. If the consolidated federal and state return taxes for
US Foods exceed the federal and state taxes calculated for the
Company as a separate filing group, US Foods is required to make a
payment to the Company equal to such excess. Likewise, if the
federal and state taxes calculated at the separate return level for
the Company exceed the consolidated taxes, the Company is required
to make payment to US Foods equal to such excess. As the tax
sharing agreement does not commit US Foods to compensate the
Company for the use of its NOLs nor does US Foods currently intend
to compensate the Company for the NOLs used, the Company has not
recorded an intercompany receivable for these NOLs. USF has
recorded an intercompany receivable totaling $7.2 million for the
AMT and state income taxes that US Foods estimated for the 2015
consolidated income tax returns, since USF will pay this on behalf
of US Foods per its tax sharing agreement.
The Company’s net operating loss carryforwards under the
“separate return” approach expire as follows (in
millions):
Federal State Total
2016-2020 $ 8 $ 15 $ 23
2021-2025
— 44 44
2026-2030 100 21 121
2031-2035 34 7 41
$ 142 $ 87 $ 229
The Company also has federal minimum tax credit carryforwards of
approximately $1 million, research and development credit
carryforwards of $5 million and other state credit carryforwards of
$5 million.
The federal and state net operating loss carryforwards in the
income tax returns filed included unrecognized tax benefits taken
in prior years. The net operating losses for which a deferred tax
asset is recognized for financial statement purposes in accordance
with ASC 740 are presented net of these unrecognized tax
benefits.
Because of the change of ownership provisions of the Tax Reform Act
of 1986, use of a portion of the Company’s domestic net
operating losses and tax credit carryforwards may be limited in
future periods. Further, a portion of the carryforwards may expire
before being applied to reduce future income tax liabilities.
The Company believes that it is more likely than not that the
benefit from certain federal and state net deferred tax assets will
not be realized. In recognition of this risk, as of January 2,
2016, the Company has provided a valuation allowance of $164
million and $96 million on the federal and state deferred tax
assets, respectively, based upon expected future utilization of
these federal and state deferred tax assets. A full valuation
allowance on the net deferred tax assets will be maintained until
sufficient positive evidence related to sources of future taxable
income exists to support a reversal of the valuation allowance
A summary of the activity in the valuation allowance for the last
three fiscal years is as follows (in thousands):
2015 2014 2013
Balance at beginning of period $ 232,163 $ 117,227 $ 128,844
Charged to expense 28,275 54,571 32,445
Other comprehensive income
— 60,340 (43,079 )
Other (579 ) 25 (983 )
Balance at end of period $ 259,859 $ 232,163 $ 117,227
Changes in tax laws and rates may affect recorded deferred tax
assets and liabilities and the Company’s effective tax rate
in the future.
The calculation of the Company’s tax liabilities involves
dealing with uncertainties in the application of complex tax laws
and regulations in federal and state jurisdictions. ASC 740 states
that a tax benefit from an uncertain tax position may be recognized
when it is more likely than not that the position will be sustained
upon examination, including resolutions of any related appeals or
litigation processes, on the basis of the technical merits.
The Company 1) records unrecognized tax benefits as liabilities in
accordance with ASC 740, and 2) adjusts these liabilities when the
Company’s judgment changes because of the evaluation of new
information not previously available. Because of the complexity of
some of these uncertainties, the ultimate resolution may result in
a payment that is materially different from the current estimate of
unrecognized tax benefit liabilities. These differences will be
reflected as increases or decreases to income tax expense in the
period in which new information is available. The Company
recognizes an uncertain tax position when it is more likely than
not that the position will be sustained upon
examination—including resolutions of any related appeals or
litigation processes—based on the technical merits.
Reconciliation of the beginning and ending amount of unrecognized
tax benefits as of fiscal years 2015, 2014, and 2013 was as follows
(in thousands):
Balance at December 29, 2012 $ 59,627
Gross increases due to positions taken in prior years 46
Gross increases due to positions taken in current year 76
Decreases due to lapses of statute of limitations (207 )
Decreases due to changes in tax rates (251 )
Balance at December 28, 2013 59,291
Gross decreases due to positions taken in prior years (11,392 )
Gross increases due to positions taken in current year 63
Decreases due to lapses of statute of limitations (362 )
Decreases due to changes in tax rates (1,016 )
Balance at December 27, 2014 46,584
Gross decreases due to positions taken in prior years (4,856 )
Gross increases due to positions taken in current year
—
Decreases due to lapses of statute of limitations (228 )
Increases due to changes in tax rates 168
Positions assumed in business acquisition 3,279
Balance at January 2, 2016 $ 44,947
At this time, the Company does not believe it is reasonably
possible that the liability for unrecognized tax benefits will
significantly increase or decrease in the next 12 months as a
result of the completion of tax audits or as a result of the
expiration of the statute of limitations.
Included in the balance of unrecognized tax benefits at the end of
fiscal years 2015, 2014 and 2013 was $40 million, $41 million and
$53 million, respectively, of tax benefits that, if recognized,
would affect the effective tax rate. Also included in the balance
of unrecognized tax benefits as of those periods was $36 million,
$39 million, and $51 million, respectively, of tax benefits that,
if recognized, would result in adjustments to other tax
accounts—primarily deferred taxes.
The Company recognizes interest expense related to unrecognized tax
benefits in interest expense and penalties in operating
expenses. As of January 2, 2016, December 27, 2014, and
December 28, 2013, the Company had accrued interest and penalties
of approximately $4 million, $2 million, and $2 million,
respectively. The increase in accrued interest and penalties
in the period ending January 2, 2016 was primarily related to
unrecognized tax benefits assumed in a business acquisition.
The Company files U.S. federal and state income tax returns in
jurisdictions with varying statutes of limitations. Our 2007
through 2014 U.S. federal tax years, and various state tax years
from 2000 through 2014, remain subject to income tax examinations
by the relevant taxing authorities. Ahold has indemnified the
Company for 2007 Transaction pre-closing consolidated federal and
certain combined state income taxes, and the Company is responsible
for all other taxes, and interest and penalties.</t>
  </si>
  <si>
    <t>Commitments and Contingencies</t>
  </si>
  <si>
    <t>Commitments and Contingencies Disclosure [Abstract]</t>
  </si>
  <si>
    <t>20. COMMITMENTS AND
CONTINGENCIES
Purchase Commitments
To minimize fuel cost risk, the Company enters into forward
purchase commitments for a portion of its projected diesel fuel
requirements. As of January 2, 2016, the Company had diesel fuel
forward purchase commitments totaling $132 million through June
2017. The Company also enters into forward purchase agreements for
electricity. As of January 2, 2016, the Company had electricity
forward purchase commitments totaling $13 million through March
2018. The Company does not measure its forward purchase commitments
for diesel fuel and electricity at fair value as the amounts under
contract meet the physical delivery criteria in the normal purchase
exception under GAAP guidance.
Florida State Pricing Subpoena
Eagan Labor Dispute
Other Legal Proceedings
Insurance Recoveries—Tornado Loss
On April 28, 2014, a tornado damaged a distribution facility
and its contents, including building improvements, equipment and
inventory. Business from the damaged facility was temporarily
transferred to other Company distribution facilities until July
2015, when a new state-of-the-art distribution facility became
operational. The Company has insurance coverage on the distribution
facility and its contents, as well as business interruption
insurance. During fiscal year 2014, the Company received proceeds
of $14 million for damaged inventory and property and
equipment. In fiscal year 2015, the Company received proceeds
of $26 million of which $6 million was recognized as a receivable
in 2014. The remaining $20 million of proceeds received and
recognized in fiscal 2015 represented the recovery of current and
prior year operating costs, for a net $11 million recognized as a
benefit in 2015. The timing of and amounts of final insurance
settlement is expected in 2016.
The Company classified $3 million and $4 million related to the
damaged distribution facility as Cash flows provided by investing
activities in fiscal years 2015 and 2014, respectively, in its
Consolidated Statements of Cash Flows. The remaining $23 million
and $10 million related to damaged inventory and business
interruption costs are classified as Cash flows provided by
operating activities in fiscal years 2015 and 2014, respectively,
in the Consolidated Statements of Cash Flows.</t>
  </si>
  <si>
    <t>Guarantor and Non-Guarantor Condensed Consolidating Financial Information</t>
  </si>
  <si>
    <t>Condensed Financial Information of Parent Company Only Disclosure [Abstract]</t>
  </si>
  <si>
    <t>21. GUARANTOR AND NON-GUARANTOR
CONDENSED CONSOLIDATING FINANCIAL INFORMATION
The following consolidating schedules present condensed financial
information of 1) the Company, and 2) certain of its
subsidiaries (Guarantors) that guarantee certain Company
obligations (the Senior Notes, the ABL Facility, and the Amended
2011 Term Loan), and 3) its other subsidiaries
(Non-Guarantors). The Guarantors under the Senior Notes are
identical to the Guarantors under the ABL Facility and the Amended
2011 Term Loan. Separate financial statements and other disclosures
with respect to the Guarantor subsidiaries have not been provided.
This is because the Company believes the following information is
sufficient, as the Guarantor subsidiaries are 100% owned by the
Company, and all guarantees under the Senior Notes are full and
unconditional and joint and several, subject to certain release
provisions that the Company has concluded are customary and,
therefore, consistent with the Company’s ability to present
condensed financial information of the Guarantors. Under the Senior
Notes, a Guarantor subsidiary’s guarantee may be released
when any of the following occur: 1) the sale of the Guarantor
subsidiary or all of its assets, 2) a merger or consolidation
of the Guarantor subsidiary with and into the Company or another
Guarantor subsidiary, 3) upon the liquidation of the Guarantor
subsidiary following the transfer of all of its assets to the
Company or another Guarantor subsidiary, 4) the rating on the
securities is changed to investment grade, 5) the requirements
for legal defeasance or covenant defeasance or discharge of the
obligation have been satisfied, 6) the Guarantor subsidiary is
declared unrestricted for covenant purposes, or 7) the
Guarantor subsidiary’s guarantee of other indebtedness is
terminated or released.
Notwithstanding these customary release provisions under the Senior
Notes, 1) each subsidiary guarantee is in place throughout the
life of the Senior Notes, and no Guarantor may elect to opt out or
cancel its guarantee solely at its option; 2) there are no
restrictions, limitations or caps on the guarantees; and
3) there are no provisions that would delay the payments that
would be required of the Guarantors under the guarantees.
Condensed Consolidating Balance Sheet January 2, 2016 (In thousands)
USF
Guarantors
Non-Guarantors
Eliminations
USF Consolidated
Accounts receivable—net $ 279,067 $ 34,879 $ 920,032 $
— $ 1,233,978
Inventories 1,056,438 56,529
—
— 1,112,967
Other current assets 327,283 7,018 78,946
— 413,247
Property and equipment—net 970,387 98,396 700,102
— 1,768,885
Goodwill 3,875,719
—
—
— 3,875,719
Other intangibles—net 477,601
—
—
— 477,601
Investments in subsidiaries 1,443,599
—
— (1,443,599 )
—
Intercompany receivables
— 697,188
— (689,995 ) 7,193
Other assets 27,589 10 52,322 (23,200 ) 56,721
Total assets $ 8,457,683 $ 894,020 $ 1,751,402 $ (2,156,794 ) $ 8,946,311
Accounts payable $ 1,042,483 $ 36,382 $
— $
— $ 1,078,865
Other current liabilities 699,525 22,435 1,379 723,339
Long-term debt 3,576,719 48,511 1,056,919
— 4,682,149
Intercompany payables 659,953
— 30,042 (689,995 )
—
Other liabilities 865,152
— 6,155 (23,200 ) 848,107
Shareholder’s equity 1,613,851 786,692 656,907 (1,443,599 ) 1,613,851
Total liabilities and shareholder’s equity $ 8,457,683 $ 894,020 $ 1,751,402 $ (2,156,794 ) $ 8,946,311
Condensed Consolidating Balance December 27, 2014 (In thousands)
USF
Guarantors
Non-Guarantors
Eliminations
USF Consolidated
Accounts receivable—net $ 295,467 $ 32,047 $ 925,224 $
— $ 1,252,738
Inventories 995,175 55,723
—
— 1,050,898
Other current assets (1) 432,891 7,680 75,892
— 516,463
Property and equipment—net 913,109 85,790 727,684
— 1,726,583
Goodwill 3,835,477
—
—
— 3,835,477
Other intangibles—net 602,827
—
—
— 602,827
Investments in subsidiaries 1,360,497
—
— (1,360,497 )
—
Intercompany receivables
— 647,466
— (647,466 )
—
Other assets (1) 31,028 10 29,714 (23,200 ) 37,552
Total assets $ 8,466,471 $ 828,716 $ 1,758,514 $ (2,031,163 ) $ 9,022,538
Accounts payable $ 1,118,298 $ 40,862 $
— $
— $ 1,159,160
Other current liabilities 645,659 17,594 3,174 666,427
Long-term debt (1) 3,525,391 30,412 1,105,894
— 4,661,697
Intercompany payables 624,413
— 23,053 (647,466 )
—
Other liabilities 887,994
— 5,744 (23,200 ) 870,538
Shareholder’s equity 1,664,716 739,848 620,649 (1,360,497 ) 1,664,716
Total liabilities and shareholder’s equity $ 8,466,471 $ 828,716 $ 1,758,514 $ (2,031,163 ) $ 9,022,538
(1) Prior year amounts have been
reclassified to reflect the retrospective adoption of ASU
2015-03, Interest — Imputation
of Interest (Subtopic 835-30): Simplifying the Presentation of Debt
Issuance Costs.
Condensed Consolidating Statement of
Comprehensive Income (Loss) Fiscal Year Ended January 2, 2016 (In thousands)
USF
Guarantors
Non-Guarantors
Eliminations
USF Consolidated
Net sales $ 22,512,370 $ 615,162 $ 95,774 $ (95,774 ) $ 23,127,532
Cost of goods sold 18,630,267 484,026
—
— 19,114,293
Gross profit 3,882,103 131,136 95,774 (95,774 ) 4,013,239
Operating expenses:
Distribution, selling and administrative costs 3,626,859 95,384 54,772 (113,811 ) 3,663,204
Restructuring and asset impairment charges 172,707
—
—
— 172,707
Total operating expenses 3,799,566 95,384 54,772 (113,811 ) 3,835,911
Operating income 82,537 35,752 41,002 18,037 177,328
Interest expense—net 241,710 1,817 41,888
— 285,415
Other expense (income)—net 105,035 (18,036 ) (105,036 ) 18,037
—
(Loss) income before income taxes (264,208 ) 51,971 104,150
— (108,087 )
Income tax (benefit) provision (41,435 )
— 31,731
— (9,704 )
Equity in earnings of subsidiaries 124,390
—
— (124,390 )
—
Net (loss) income (98,383 ) 51,971 72,419 (124,390 ) (98,383 )
Other comprehensive income 51,178
—
—
— 51,178
Comprehensive (loss) income $ (47,205 ) $ 51,971 $ 72,419 $ (124,390 ) $ (47,205 )
Condensed Consolidating Statement of
Comprehensive Income (Loss) Fiscal Year Ended December 27, 2014 (In thousands)
USF
Guarantors
Non-Guarantors
Eliminations
USF Consolidated
Net sales $ 22,409,960 $ 609,841 $ 95,594 $ (95,594 ) $ 23,019,801
Cost of goods sold 18,736,044 486,048
—
— 19,222,092
Gross profit 3,673,916 123,793 95,594 (95,594 ) 3,797,709
Operating expenses:
Distribution, selling and administrative costs 3,515,516 94,782 50,116 (114,961 ) 3,545,453
Total operating expenses 3,515,516 94,782 50,116 (114,961 ) 3,545,453
Operating income 158,400 29,011 45,478 19,367 252,256
Interest expense—net 242,872 1,655 44,675
— 289,202
Other expense (income)—net 107,442 (19,367 ) (107,442 ) 19,367
—
(Loss) income before income taxes (191,914 ) 46,723 108,245
— (36,946 )
Income tax provision 4,584
— 31,384
— 35,968
Equity in earnings of subsidiaries 123,584
—
— (123,584 )
—
Net (loss) income (72,914 ) 46,723 76,861 (123,584 ) (72,914 )
Other comprehensive loss (155,362 )
—
—
— (155,362 )
Comprehensive (loss) income $ (228,276 ) $ 46,723 $ 76,861 $ (123,584 ) $ (228,276 )
Condensed Consolidating Statement of
Comprehensive Income (Loss) Fiscal Year Ended December 28, 2013 (In thousands)
USF
Guarantors
Non-Guarantors
Eliminations
USF Consolidated
Net sales $ 21,733,839 $ 563,339 $ 94,337 $ (94,337 ) $ 22,297,178
Cost of goods sold 18,028,018 446,021
—
— 18,474,039
Gross profit 3,705,821 117,318 94,337 (94,337 ) 3,823,139
Operating expenses:
Distribution, selling and administrative costs 3,454,223 92,710 59,572 (112,251 ) 3,494,254
Restructuring and tangible asset impairment charges 6,996
— 1,390
— 8,386
Total operating expenses 3,461,219 92,710 60,962 (112,251 ) 3,502,640
Operating income 244,602 24,608 33,375 17,914 320,499
Interest expense—net 260,939 768 44,380
— 306,087
Loss on extinguishment of debt 41,796
—
—
— 41,796
Other expense (income)—net 107,433 (17,914 ) (107,433 ) 17,914
—
(Loss) income before income taxes (165,566 ) 41,754 96,428
— (27,384 )
Income tax provision 1,719
— 28,103
— 29,822
Equity in earnings of subsidiaries 110,079
—
— (110,079 )
—
Net (loss) income (57,206 ) 41,754 68,325 (110,079 ) (57,206 )
Other comprehensive income 123,505
—
—
— 123,505
Comprehensive income (loss) $ 66,299 $ 41,754 $ 68,325 $ (110,079 ) $ 66,299
Condensed Consolidating Statement of Cash
Flows Fiscal Year Ended January 2, 2016 (In thousands)
USF
Guarantors
Non-Guarantors
USF Consolidated
Net cash provided by operating activities $ 167,361 $ 9,331 $ 78,835 $ 255,527
Cash flows from investing activities:
Acquisition of business-net (69,481 )
— (69,481 )
Proceeds from sales of property and equipment 5,048
— 5,048
Purchases of property and equipment (178,162 ) (9,247 ) (187,409 )
Insurance proceeds related to investing activities 2,771
—
— 2,771
Purchase of industrial revenue bonds
—
— (22,139 ) (22,139 )
Net cash used in investing activities (239,824 ) (9,247 ) (22,139 ) (271,210 )
Cash flows from financing activities:
Proceeds from debt borrowings
—
— 22,139 22,139
Payment for debt financing costs and fees (3,573 )
—
— (3,573 )
Principal payments on debt and capital leases (59,489 )
— (50,000 ) (109,489 )
Capital contributions (distributions) 28,834
— (28,834 )
—
Proceeds from parent company common stock sales 500
—
— 500
Parent company common stock repurchased (19,992 )
—
— (19,992 )
Net cash used in financing activities (53,720 )
— (56,695 ) (110,415 )
Net (decrease) increase in cash and cash equivalents (126,183 ) 84 1 (126,098 )
Cash and cash equivalents—beginning of year 342,583 1,074 2 343,659
Cash and cash equivalents—end of year $ 216,400 $ 1,158 $ 3 $ 217,561
Condensed Consolidating Statement of Cash
Flows Fiscal Year Ended December 27, 2014 (In thousands)
USF
Guarantors
Non-Guarantors
USF Consolidated
Net cash provided by operating activities $ 362,140 $ 13,623 $ 26,427 $ 402,190
Cash flows from investing activities:
Proceeds from sales of property and equipment 8,908
— 16,146 25,054
Purchases of property and equipment (138,670 ) (8,387 ) (37 ) (147,094 )
Insurance proceeds related to investing activities 4,000
—
— 4,000
Net cash (used in) provided by investing activities (125,762 ) (8,387 ) 16,109 (118,040 )
Cash flows from financing activities:
Proceeds from debt borrowings 898,410
— 40 898,450
Payment for debt financing costs and fees
—
— (421 ) (421 )
Principal payments on debt and capital leases (1,010,909 ) (5,034 ) (90 ) (1,016,033 )
Contingent consideration paid for acquisitions of businesses (1,800 )
—
— (1,800 )
Capital contributions (distributions) 42,063
— (42,063 )
—
Proceeds from parent company common stock sales 197
—
— 197
Parent company common stock repurchased (628 )
—
— (628 )
Net cash used in financing activities (72,667 ) (5,034 ) (42,534 ) (120,235 )
Net increase in cash and cash equivalents 163,711 202 2 163,915
Cash and cash equivalents—beginning of year 178,872 872
— 179,744
Cash and cash equivalents—end of year $ 342,583 $ 1,074 $ 2 $ 343,659
Condensed Consolidating Statement of Cash
Flows Fiscal Year Ended December 28, 2013 (In thousands)
USF
Guarantors
Non-Guarantors
USF Consolidated
Net cash provided by operating activities $ 289,245 $ 6,902 $ 26,105 $ 322,252
Cash flows from investing activities:
Acquisition of business-net (11,369 )
—
— (11,369 )
Proceeds from sales of property and equipment 7,018
— 7,590 14,608
Purchases of property and equipment (185,673 ) (5,448 ) (10 ) (191,131 )
Net cash (used in) provided by investing activities (190,024 ) (5,448 ) 7,580 (187,892 )
Cash flows from financing activities:
Proceeds from debt refinancing 854,485
—
— 854,485
Proceeds from debt borrowings 1,644,000
—
— 1,644,000
Payment for debt financing costs and fees (29,376 )
—
— (29,376 )
Principal payments on debt and capital leases (2,276,174 ) (2,137 )
— (2,278,311 )
Repurchase of senior subordinated notes (375,144 )
—
— (375,144 )
Contingent consideration paid for acquisitions of businesses (6,159 )
—
— (6,159 )
Capital contributions (distributions) 33,685
— (33,685 )
—
Proceeds from parent company common stock sales 1,850
—
— 1,850
Parent company common stock repurchased (8,418 )
—
— (8,418 )
Net cash used in financing activities (161,251 ) (2,137 ) (33,685 ) (197,073 )
Net decrease in cash and cash equivalents (62,030 ) (683 )
— (62,713 )
Cash and cash equivalents—beginning of year 240,902 1,555
— 242,457
Cash and cash equivalents—end of year $ 178,872 $ 872 $
— $ 179,744</t>
  </si>
  <si>
    <t>Quarterly Financial Information (Unaudited)</t>
  </si>
  <si>
    <t>Quarterly Financial Information Disclosure [Abstract]</t>
  </si>
  <si>
    <t>22. QUARTERLY FINANCIAL INFORMATION
(Unaudited)
Financial information for each quarter in the fiscal years ended
January 2, 2016 and December 27, 2014, is set forth below (in
thousands):
First Second Third Fourth
Quarter Quarter Quarter Quarter Fiscal
Year
(In
thousands)
Fiscal year ended January 2, 2016
Net sales $ 5,553,638 $ 5,842,547 $ 5,796,066 $ 5,935,281 $ 23,127,532
Cost of goods sold 4,624,574 4,849,862 4,782,971 4,856,886 19,114,293
Gross profit 929,064 992,685 1,013,095 1,078,395 4,013,239
Operating expenses 886,729 983,226 939,844 1,026,112 3,835,911
Interest expense—net 70,913 69,981 70,027 74,494 285,415
(Loss) income before income taxes (28,578 ) (60,522 ) 3,224 (22,211 ) (108,087 )
Income tax (benefit) provision (35,693 ) 66,385 (32,456 ) (7,940 ) (9,704 )
Net income (loss) $ 7,115 $ (126,907 ) $ 35,680 $ (14,271 ) $ (98,383 )
First Second Third Fourth
Quarter Quarter Quarter Quarter Fiscal
Year
(In
thousands)
Fiscal year ended December 27, 2014
Net sales $ 5,456,635 $ 5,897,944 $ 5,911,490 $ 5,753,732 $ 23,019,801
Cost of goods sold 4,561,948 4,933,697 4,950,661 4,775,786 19,222,092
Gross profit 894,687 964,247 960,829 977,946 3,797,709
Operating expenses 877,570 899,926 903,640 864,317 3,545,453
Interest expense—net 73,178 73,626 71,432 70,966 289,202
(Loss) income before income taxes (56,061 ) (9,305 ) (14,243 ) 42,663 (36,946 )
Income tax provision (benefit) 9,163 9,360 22,628 (5,183 ) 35,968
Net (loss) income $ (65,224 ) $ (18,665 ) $ (36,871 ) $ 47,846 $ (72,914 )</t>
  </si>
  <si>
    <t>Business Segment Information</t>
  </si>
  <si>
    <t>Segment Reporting [Abstract]</t>
  </si>
  <si>
    <t>23. BUSINESS SEGMENT
INFORMATION
The Company operates in one business segment based on how the
Company’s chief operating decision maker—the Chief
Executive Officer (the “CEO”)—views the business
for purposes of evaluating performance and making operating
decisions.
The Company markets and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The Company’s
distribution centers form a single network to reach its customers;
it is common for a single customer to make purchases from several
different distribution centers. Capital projects—whether for
cost savings or generating incremental revenue—are evaluated
based on estimated economic returns to the organization as a
whole—e.g. net present value, return on investment.
The measure used by the CEO to assess operating performance is
Adjusted EBITDA. Adjusted EBITDA is defined as Net income (loss),
plus Interest expense—net, Income tax provision (benefit),
and Depreciation and amortization expense—collectively
“EBITDA”—adjusted for: (1) Sponsor fees; (2)
Restructuring and tangible asset impairment charges; (3)
Share-based compensation expense; (4) the non-cash impact of net
LIFO reserve adjustments; (5) Loss on extinguishment of debt; (6)
Pension settlements; (7) Business transformation costs; (8)
Acquisition-related costs; (9) Other gains, losses, or charges as
specified in the Company’s debt agreements. Costs to optimize
and transform the Company’s business are noted as business
transformation costs in the table below and are added to EBITDA in
arriving at Adjusted EBITDA. Business transformation costs include
costs related to significant process and systems redesign in the
Company’s replenishment and category management functions;
cash &amp; carry retail store strategy; and process and system
redesign related to the Company’s sales model.
The aforementioned items are specified as items to add to EBITDA in
arriving at Adjusted EBITDA per the Company’s debt agreements
and, accordingly, the Company’s management includes such
adjustments when assessing the operating performance of the
business.
The following is a reconciliation for the last three fiscal years
of Adjusted EBITDA to the most directly comparable GAAP financial
performance measure, which is Net loss:
2015 2014 2013
(in
thousands)
Adjusted EBITDA $ 875,195 $ 866,237 $ 845,393
Adjustments:
Sponsor fees (1) (10,136 ) (10,438 ) (10,302 )
Restructuring and tangible asset impairment charges (2) (172,707 ) 50 (8,386 )
Share-based compensation expense (3) (15,832 ) (11,736 ) (8,406 )
Net LIFO reserve change (4) 73,882 (60,321 ) (11,925 )
Loss on extinguishment of debt (5)
—
— (41,796 )
Pension settlements (6)
— (2,370 ) (1,778 )
Business transformation costs (7) (45,583 ) (54,135 ) (60,800 )
Acquisition related costs (8) (96,972 ) (37,905 ) (3,522 )
Other (9) (31,272 ) (25,577 ) (31,587 )
EBITDA 576,575 663,805 666,891
Interest expense, net (285,415 ) (289,202 ) (306,087 )
Income tax benefit (provision) 9,704 (35,968 ) (29,822 )
Depreciation and amortization expense (399,247 ) (411,549 ) (388,188 )
Net loss $ (98,383 ) $ (72,914 ) $ (57,206 )
(1) Consists of management fees paid to
the Sponsors.
(2) Consists primarily of facility
related closing costs, including severance and related costs,
tangible asset impairment charges, organizational realignment
costs, and estimated multiemployer pension withdrawal
liabilities.
(3) Share-based compensation expense
represents costs recorded for vesting of US Foods stock option
awards, restricted stock and restricted stock units.
(4) Represents the non-cash impact of net
LIFO reserve adjustments.
(5) Includes fees paid to debt holders,
third party costs, early redemption premium, and the write off of
old debt facility unamortized debt issuance costs. See Note 11,
Debt for a further description of debt refinancing
transactions.
(6) Consists of charges resulting from
lump-sum payment settlements to retirees and former employees
participating in several Company sponsored pension plans.
(7) Consists primarily of costs related
to significant process and systems redesign across multiple
functions.
(8) Consists of costs related to the
Acquisition, including the $12.5 million Asset Purchase Agreement
termination fee.
(9) Other includes gains, losses or
charges as specified in the Company’s debt agreements. The
fiscal year 2015 balance consists primarily of a $16 million
litigation settlement cost, and $16 million of brand re-launch and
marketing costs, offset by a net insurance benefit of $11 million.
The fiscal year 2014 balance includes $16 million of costs subject
to coverage under the Company’s insurance policies.
The following table presents the sales mix for the Company’s
principal product categories for the last three fiscal years:
2015 2014 2013
(in
thousands)
Meats and seafood $ 8,391,997 $ 8,326,191 $ 7,684,396
Dry grocery products 4,123,584 4,152,682 4,275,669
Refrigerated and frozen grocery products 3,582,517 3,463,411 3,446,308
Dairy 2,457,516 2,555,362 2,332,346
Equipment, disposables and supplies 2,171,006 2,132,044 2,133,899
Beverage products 1,279,201 1,263,965 1,309,303
Produce 1,121,711 1,126,146 1,115,257
$ 23,127,532 $ 23,019,801 $ 22,297,178
No single customer accounted for more than 4% of the
Company’s consolidated Net sales for fiscal years 2015, 2014
and 2013. However, customers purchasing through one group
purchasing organization accounted for approximately 12%, of
consolidated Net sales in fiscal years 2015, 2014 and 2013,
respectively.</t>
  </si>
  <si>
    <t>Subsequent Events</t>
  </si>
  <si>
    <t>Subsequent Events [Abstract]</t>
  </si>
  <si>
    <t>24. SUBSEQUENT EVENTS
On January 8, 2016, the Company paid a $374 million one-time
special cash distribution to its parent, US Foods. The distribution
was funded with cash on hand and approximately $314 million of
additional borrowings under the Company’s credit facilities.
US Foods used the proceeds from this distribution, along with cash
on hand to fund a $666 million one-time special cash distribution
to its shareholders of record as of January 4, 2016, of which $657
million was paid to the Sponsors. In conjunction with the
distribution, the following actions were also taken as provided by
the Stock Incentive Plan:
• the holders of any unvested RSUs were
granted a total of 729,952 additional RSUs to offset the dilution
caused by the distribution and
• the exercise price for all
outstanding Stock Option Awards and EARs were reduced by $1.35 per
share, which represents the calculated change in fair value of the
common stock resulting from the distribution.
On March 4, 2016, the Company acquired a broadline foodservice
distributor for cash of approximately $39 million plus contingent
consideration of up to $7 million. The acquisition, funded with
cash from operations, will be integrated into the Company’s
foodservice distribution network.</t>
  </si>
  <si>
    <t>Summary of Significant Accounting Policies (Policies)</t>
  </si>
  <si>
    <t>Principles of Consolidation</t>
  </si>
  <si>
    <t>Use of Estimates</t>
  </si>
  <si>
    <t>Use of
Estimates</t>
  </si>
  <si>
    <t>Cash and Cash Equivalents</t>
  </si>
  <si>
    <t>Accounts Receivable</t>
  </si>
  <si>
    <t>Vendor Consideration and Receivables</t>
  </si>
  <si>
    <t>Vendor Consideration and Receivables
Vendor consideration is typically deducted from invoices or
collected in cash within 30 days of being earned. Vendor
receivables represent the uncollected balance of the vendor
consideration. Due to the process of primarily deducting the
consideration from the amounts due to the vendor, the Company does
not experience significant collectability issues. The Company
evaluates the collectability of its vendor receivables based on
specific vendor information and vendor collection history.</t>
  </si>
  <si>
    <t>Inventorie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During 2014, inventory
quantities were reduced resulting in the liquidation of certain
quantities carried at lower costs in prior years. As a result of
this LIFO liquidation, cost of sales decreased $7 million in
2014. There were no LIFO inventory liquidations in 2015 and
2013.
At January 2, 2016 and December 27, 2014, the LIFO balance sheet
reserves were $134 million and $208 million, respectively. As a
result of net changes in LIFO reserves, cost of goods sold
decreased $74 million in fiscal year 2015 and increased $60 million
and $12 million in fiscal years 2014 and 2013, respectively. The
$60 million increase in cost of goods sold in 2014 is net of the $7
million decrease in cost of goods sold resulting from the LIFO
liquidation.</t>
  </si>
  <si>
    <t>Property and Equipment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and
tangible asset impairment charges in the Consolidated Statements of
Comprehensive Income (Loss), as well as in a reduction of the
asset’s carrying value in the Consolidated Balance
Sheets.</t>
  </si>
  <si>
    <t>Goodwill and Other Intangible Assets</t>
  </si>
  <si>
    <t>Self-Insurance Programs</t>
  </si>
  <si>
    <t>Self-Insurance
Programs</t>
  </si>
  <si>
    <t>Share-Based Compensation</t>
  </si>
  <si>
    <t>Revenue Recognition</t>
  </si>
  <si>
    <t>Cost of Goods Sold</t>
  </si>
  <si>
    <t>Shipping and Handling Costs</t>
  </si>
  <si>
    <t>Income Taxes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t>
  </si>
  <si>
    <t>Derivative Financial Instruments</t>
  </si>
  <si>
    <t>Derivative Financial Instruments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under GAAP guidance.</t>
  </si>
  <si>
    <t>Concentration Risks</t>
  </si>
  <si>
    <t>Business Acquisitions (Tables)</t>
  </si>
  <si>
    <t>Purchase Price Allocations for Business Acquisitions</t>
  </si>
  <si>
    <t>The following table summarizes the purchase price allocations for
the 2015 and 2013 business acquisitions as follows (in
thousands):
2015 2013
Accounts receivable $ 6,724 $ 3,894
Inventories 7,022 3,638
Other current assets 702
—
Property and equipment 7,200 125
Goodwill 40,242
—
Other intangible assets 21,200 8,348
Accounts payable (3,290 ) (2,120 )
Accrued expenses and other current liabilities (1,554 ) (130 )
Deferred income taxes (8,765 )
—
Cash paid for acquisitions $ 69,481 $ 13,755</t>
  </si>
  <si>
    <t>Allowance for Doubtful Accounts (Tables)</t>
  </si>
  <si>
    <t>Summary of Activity in Allowance for Doubtful Accounts</t>
  </si>
  <si>
    <t>A summary of the activity in the allowance for doubtful accounts
for the last three fiscal years is as follows (in thousands):
2015 2014 2013
Balance at beginning of year $ 24,989 $ 25,151 $ 25,606
Charged to costs and expenses 12,103 18,559 19,481
Customer accounts written off—net of recoveries (14,469 ) (18,721 ) (19,936 )
Balance at end of year $ 22,623 $ 24,989 $ 25,151</t>
  </si>
  <si>
    <t>Assets Held for Sale (Tables)</t>
  </si>
  <si>
    <t>Schedule of Changes in Assets Held for Sale</t>
  </si>
  <si>
    <t>The changes in Assets held for sale for fiscal years 2015 and 2014
were as follows (in thousands):
2015 2014
Balance at beginning of year $ 5,360 $ 14,554
Transfers in 2,594 6,700
Assets sold (1,377 ) (14,314 )
Tangible asset impairment charges (1,118 ) (1,580 )
Balance at end of the year $ 5,459 $ 5,360</t>
  </si>
  <si>
    <t>Property and Equipment (Tables)</t>
  </si>
  <si>
    <t>Summary of Property and Equipment</t>
  </si>
  <si>
    <t>Property and equipment consisted of the following (in
thousands):
January 2, 2016
December 27, 2014
Range of Useful Lives
Land $ 301,924 $ 291,871
Buildings and building improvements 1,156,914 1,055,936
10–40 years
Transportation equipment 745,399 651,184
5–10 years
Warehouse equipment 332,018 300,760 5–12
years
Office equipment, furniture and software 690,430 622,296 3–7
years
Construction in process 58,849 117,125
3,285,534 3,039,172
Less accumulated depreciation and amortization (1,516,649 ) (1,312,589 )
Property and equipment—net $ 1,768,885 $ 1,726,583</t>
  </si>
  <si>
    <t>Goodwill and Other Intangibles (Tables)</t>
  </si>
  <si>
    <t>Schedule of Goodwill and Other Intangibles, Net</t>
  </si>
  <si>
    <t>Goodwill and Other intangibles consisted of the following (in
thousands):
January 2, 2016
December 27, 2014
Goodwill $ 3,875,719 $ 3,835,477
Customer relationships—amortizable:
Gross carrying amount $ 1,373,920 $ 1,376,094
Accumulated amortization (1,149,572 ) (1,026,680 )
Net carrying value 224,348 349,414
Noncompete agreements—amortizable:
Gross carrying amount 800 800
Accumulated amortization (347 ) (187 )
Net carrying value 453 613
Brand names and trademarks—not amortizing 252,800 252,800
Total Other intangibles—net $ 477,601 $ 602,827</t>
  </si>
  <si>
    <t>Fair Value Measurements (Tables)</t>
  </si>
  <si>
    <t>Schedule of Fair Value Assets and Liabilities Measured on Recurring Basis</t>
  </si>
  <si>
    <t>The Company’s assets and liabilities measured at fair value
on a recurring and nonrecurring basis as of January 2, 2016 and
December 27, 2014, aggregated by the level in the fair value
hierarchy within which those measurements fall, are as follows (in
thousands):
Description Level 1 Level 2 Level 3 Total
Recurring fair value measurements:
Money market funds $ 113,700 $
— $
— $ 113,700
Balance at January 2, 2016 $ 113,700 $
— $
— $ 113,700
Recurring fair value measurements:
Money market funds $ 231,600 $
— $
— $ 231,600
Balance at December 27, 2014 $ 231,600 $
— $
— $ 231,600
Nonrecurring fair value measurements:
Assets held for sale $
— $
— $ 2,600 $ 2,600
Balance at January 2, 2016 $
— $
— $ 2,600 $ 2,600
Nonrecurring fair value measurements:
Assets held for sale $
— $
— $ 4,800 $ 4,800
Balance at December 27, 2014 $
— $
— $ 4,800 $ 4,800</t>
  </si>
  <si>
    <t>Debt (Tables)</t>
  </si>
  <si>
    <t>Components of Debt</t>
  </si>
  <si>
    <t>The Company’s debt consisted of the following (in
thousands):
Interest Rate at
January 2, January
2,
December 27,
Maturity 2016 2016 2014
Debt Description
ABL Facility December 31, 2018
— $
— $
—
2012 ABS Facility
September 30, 2018 1.40% 586,000 636,000
Amended 2011 Term Loan (net of $9,848 and $14,641 of unamortized
deferred financing costs, respectively) (1) March 31, 2019 4.5 2,037,652 2,059,110
Senior Notes (net of $13,441 and $17,439 of unamortized deferred
financing costs, respectively) (1) June 30, 2019 8.5 1,334,835 1,332,561
CMBS Fixed Facility (net of $1,473 and $2,497 of unamortized
deferred financing costs, respectively) (1) August 1, 2017 6.38 470,918 469,894
Obligations under capital leases 2018–2025
3.11 – 6.18 270,406 189,232
Other debt 2018–2031
5.75 – 9.00 33,325 11,795
Total debt 4,733,136 4,698,592
Add unamortized premium 11,652 14,982
Less current portion of long-term debt (62,639 ) (51,877 )
Long-term debt $ 4,682,149 $ 4,661,697
(1) Prior year amounts have been
reclassified to reflect the adoption of ASU 2015-03.</t>
  </si>
  <si>
    <t>Principal Payments on Outstanding Debt</t>
  </si>
  <si>
    <t>Principal payments to be made on outstanding debt as of January 2,
2016, were as follows (in thousands):
2016 $ 62,639
2017 546,585
2018 668,449
2019 3,374,499
2020 34,795
Thereafter 70,931
$ 4,757,898</t>
  </si>
  <si>
    <t>Accrued Expenses and Other Long-Term Liabilities (Tables)</t>
  </si>
  <si>
    <t>Accrued Expenses and Other Long-term Liabilities</t>
  </si>
  <si>
    <t>Accrued expenses and other long-term liabilities consisted of the
following (in thousands):
January 2,
December 27,
Accrued expenses and other current liabilities:
Salary, wages and bonus expenses $ 174,333 $ 129,887
Operating expenses 61,528 46,845
Workers’ compensation, general and fleet liability 56,077 45,264
Group medical liability 22,220 20,183
Customer rebates and other selling expenses 73,543 65,052
Restructuring 33,500 9,792
Property and sales tax 24,299 19,224
Interest payable 2,780 69,465
Deferred tax liabilities
— 10,079
Other 21,106 19,847
Total accrued expenses and other current liabilities $ 469,386 $ 435,638
Other long-term liabilities:
Workers’ compensation, general and fleet liability $ 116,166 $ 115,640
Accrued pension and other postretirement benefit obligations 126,448 227,106
Restructuring 85,344 47,089
Unfunded lease obligation 29,180 31,422
Other 29,775 28,962
Total Other long-term liabilities $ 386,913 $ 450,219</t>
  </si>
  <si>
    <t>Summary of Self-Insurance Liability Activity</t>
  </si>
  <si>
    <t>This table summarizes self-insurance liability activity for the
last three fiscal years (in thousands):
2015 2014 2013
Balance at beginning of the year $ 160,904 $ 153,568 $ 159,469
Charged to costs and expenses 77,242 65,025 56,526
Payments (65,903 ) (57,689 ) (62,427 )
Balance at end of the year $ 172,243 $ 160,904 $ 153,568
Discount rate 0.82 % 0.60 % 0.56 %</t>
  </si>
  <si>
    <t>Estimated Future Payments for Self Insured Liabilities</t>
  </si>
  <si>
    <t>Estimated future payments for self-insured liabilities are as
follows (in thousands):
2016 $ 57,078
2017 30,927
2018 21,519
2019 14,559
2020 10,076
Thereafter 42,444
Total self-insured liability payments 176,603
Less amount representing interest (4,360 )
Present value of self-insured liability payments $ 172,243</t>
  </si>
  <si>
    <t>Restructuring Liabilities (Tables)</t>
  </si>
  <si>
    <t>Summary of Changes in Restructuring Liabilities</t>
  </si>
  <si>
    <t>The following table summarizes the changes in the restructuring
liabilities for the last three fiscal years (in thousands):
Severance and
Facility Closing Total
Balance at December 29, 2012 $ 74,121 $ 3,177 $ 77,298
Current period charges 7,308 328 7,636
Change in estimate (480 ) (630 ) (1,110 )
Payments and usage—net of accretion (11,877 ) (729 ) (12,606 )
Balance at December 28, 2013 69,072 2,146 71,218
Current period charges 106
— 106
Change in estimate (584 ) (1,152 ) (1,736 )
Payments and usage—net of accretion (12,144 ) (563 ) (12,707 )
Balance at December 27, 2014 56,450 431 56,881
Current period charges 175,749 36 175,785
Change in estimate (4,196 )
— (4,196 )
Payments and usage—net of accretion (109,369 ) (257 ) (109,626 )
Balance at January 2, 2016 $ 118,634 $ 210 $ 118,844</t>
  </si>
  <si>
    <t>Share-Based Compensation and US Foods Common Stock Issuances (Tables)</t>
  </si>
  <si>
    <t>Weighted-Average Assumptions for Options Granted</t>
  </si>
  <si>
    <t xml:space="preserve">The weighted-average assumptions for options granted in fiscal
years 2015 and 2013 are included in the following table. No options
were granted in fiscal year 2014.
2015 2013
Expected volatility 36.6 % 35.0 %
Expected dividends
— —
Risk-free interest rate 1.6 % 1.0 %
Expected term (in years) 4.8 6.3 </t>
  </si>
  <si>
    <t>Summary of Options Outstanding</t>
  </si>
  <si>
    <t>The summary of options outstanding and changes during fiscal year
2015 are presented below.
Time Performance Total Weighted- Weighted- Weighted -
Outstanding at December 27, 2014 12,292,713 10,149,146 22,441,859 $ 1.89 $ 5.13
Granted 2,393,585 1,865,671 4,259,256 $ 2.56 $ 6.40
Exercised (2,088,980 ) (1,843,884 ) (3,932,864 ) $ 1.85 $ 5.03
Forfeited (763,520 ) (824,100 ) (1,587,620 ) $ 2.11 $ 5.85
Outstanding at January 2, 2016 11,833,798 9,346,833 21,180,631 $ 2.02 $ 5.47 5.3
Vested and exercisable at January 2, 2016 8,461,277 7,895,792 16,394,569 $ 1.87 $ 5.04 4.3</t>
  </si>
  <si>
    <t>Summary of Nonvested Restricted Shares</t>
  </si>
  <si>
    <t>The summary of nonvested Restricted Stock Units as of January 2,
2016, and changes during the fiscal year then ended presented
below.
Time Restricted Stock Units
Performance Restricted Stock Units
Total Restricted Stock Units Weighted-
Nonvested at December 27, 2014 1,106,365 515,354 1,621,719 $ 6.00
Granted 977,152 502,056 1,479,208 $ 6.62
Vested (577,438 ) (244,104 ) (821,542 ) $ 6.00
Forfeited (148,604 ) (139,542 ) (288,146 ) $ 6.04
Nonvested at January 2, 2016 1,357,475 633,764 1,991,239 $ 6.45</t>
  </si>
  <si>
    <t>Restricted Shares [Member]</t>
  </si>
  <si>
    <t>The summary of nonvested Restricted Shares outstanding and changes
during fiscal year 2015 is presented below:
Restricted Weighted-
Nonvested at December 27, 2014 175,390 $ 5.82
Granted — $ —
Vested (132,556 ) $ 5.77
Forfeited (23,834 ) $ 5.92
Nonvested at January 2, 2016 19,000 $ 6.00</t>
  </si>
  <si>
    <t>Leases (Tables)</t>
  </si>
  <si>
    <t>Noncancelable Lease Agreements, Minimum Lease Payments</t>
  </si>
  <si>
    <t>Future minimum lease payments under the above mentioned
noncancelable lease agreements, together with contractual sublease
income, as of January 2, 2016, are as follows (in thousands):
Unfunded Lease Capital
Operating Sublease
Net
Obligation Leases Leases Income
2016 $ 4,269 $ 51,022 $ 31,922 $ (1,026 ) $ 86,187
2017 4,269 51,121 29,146 (884 ) 83,652
2018 4,269 68,996 24,603 (6 ) 97,862
2019 4,663 47,334 24,099
— 76,096
2020 4,809 38,784 20,469
— 64,062
Thereafter 14,428 46,348 35,397
— 96,173
Total minimum lease payments (receipts) 36,707 303,605 $ 165,636 $ (1,916 ) $ 504,032
Less amount representing interest (9,704 ) (33,199 )
Present value of minimum lease payments $ 27,003 $ 270,406</t>
  </si>
  <si>
    <t>Retirement Plans (Tables)</t>
  </si>
  <si>
    <t>Components of Net Pension and Other Post Retirement Benefit Costs (Credits)</t>
  </si>
  <si>
    <t>The components of net pension and other postretirement benefit
costs (credits) for the last three fiscal years were as follows
(in thousands):
Pension Benefits
2015 2014 2013
Components of net periodic pension cost:
Service cost $ 32,582 $ 27,729 $ 32,773
Interest cost 39,628 37,468 33,707
Expected return on plan assets (54,881 ) (47,396 ) (42,036 )
Amortization of prior service cost 195 198 198
Amortization of net loss 10,394 2,294 13,288
Settlements 3,358 2,370 1,778
Special termination benefit 422
—
—
Net periodic pension costs $ 31,698 $ 22,663 $ 39,708
Other
Postretirement Plans
2015 2014 2013
Components of net periodic postretirement benefit costs:
Service cost $ 37 $ 79 $ 153
Interest cost 264 318 431
Amortization of prior service credit (62 ) (334 )
—
Amortization of net loss (gain) 14 (75 ) 112
Curtailment gain
— (2,096 )
—
Net periodic other postretirement benefit costs (credits) $ 253 $ (2,108 ) $ 696</t>
  </si>
  <si>
    <t>Changes in Plan Assets and Benefit Obligations</t>
  </si>
  <si>
    <t>Changes in plan assets and benefit obligations recorded in Other
comprehensive income (loss) for pension and Other postretirement
benefits for the last three fiscal years were as follows
(in thousands):
Pension Benefits
2015 2014 2013
Changes recognized in other comprehensive income (loss):
Actuarial (loss) gain $ (3,171 ) $ (160,345 ) $ 112,816
Curtailment 73,191
—
—
Amortization of prior service cost 195 198 198
Amortization of net loss 10,394 2,294 13,288
Settlements 3,358 2,370 1,778
Net amount recognized $ 83,967 $ (155,483 ) $ 128,080
Other
Postretirement Plans
2015 2014 2013
Changes recognized in other comprehensive income (loss):
Actuarial gain (loss) $ 1,035 $ (986 ) 2,198
Prior service (cost) credit (1,291 ) 3,612
—
Amortization of prior service credit (62 ) (334 )
—
Amortization of net loss (gain) 14 (75 ) 112
Curtailment
— (2,096 )
—
Net amount recognized $ (304 ) $ 121 $ 2,310</t>
  </si>
  <si>
    <t>Funded Status of the Defined Benefit Plans</t>
  </si>
  <si>
    <t>The funded status of the defined benefit plans for the last three
fiscal years was as follows (in thousands):
Pension
Benefits
2015 2014 2013
Change in benefit obligation:
Benefit obligation at beginning of period $ 970,469 $ 733,752 $ 795,989
Service cost 32,582 27,729 32,773
Interest cost 39,628 37,468 33,707
Actuarial (gain) loss (73,282 ) 199,807 (98,962 )
Curtailment (73,191 )
—
—
Settlements (15,287 ) (11,517 ) (13,186 )
Special termination benefit 422
—
—
Benefit disbursements (18,455 ) (16,770 ) (16,569 )
Benefit obligation at end of period 862,886 970,469 733,752
Change in plan assets:
Fair value of plan assets at beginning of period 749,166 641,749 566,768
Return on plan assets (21,572 ) 86,857 55,890
Employer contribution 48,489 48,847 48,846
Settlements (15,287 ) (11,517 ) (13,186 )
Benefit disbursements (18,455 ) (16,770 ) (16,569 )
Fair value of plan assets at end of period 742,341 749,166 641,749
Net amount recognized $ (120,545 ) $ (221,303 ) $ (92,003 )
Other
Postretirement Plans
2015 2014 2013
Change in benefit obligation:
Benefit obligation at beginning of period $ 6,789 $ 9,375 $ 11,357
Service cost 37 79 153
Interest cost 264 318 431
Employee contributions 209 215 219
Actuarial (gain) loss (1,035 ) 986 (2,198 )
Curtailment
— (3,612 )
—
Plan amendment 1,291
—
—
Benefit disbursements (581 ) (572 ) (587 )
Benefit obligation at end of period 6,974 6,789 9,375
Change in plan assets:
Fair value of plan assets at beginning of period
—
—
—
Employer contribution 372 357 369
Employee contributions 209 215 219
Benefit disbursements (581 ) (572 ) (587 )
Fair value of plan assets at end of period
—
—
—
Net amount recognized $ (6,974 ) $ (6,789 ) $ (9,375 )
Pension
Benefits
2015 2014 2013
Amounts recognized in the consolidated balance sheets consist of
the following:
Accrued benefit obligation—current $ (546 ) $ (453 ) $ (401 )
Accrued benefit obligation—noncurrent (119,999 ) (220,850 ) (91,602 )
Net amount recognized in the consolidated balance sheets $ (120,545 ) $ (221,303 ) $ (92,003 )
Amounts recognized in Accumulated other comprehensive loss consist
of the following:
Prior service cost $ (438 ) $ (634 ) $ (832 )
Net loss (147,675 ) (231,446 ) (75,765 )
Net loss recognized in Accumulated other comprehensive loss $ (148,113 ) $ (232,080 ) $ (76,597 )
Additional information:
Accumulated benefit obligation $ 854,858 $ 888,937 $ 679,225
Unfunded prepaid (accrued) pension cost 27,568 10,777 (15,406 )
Other
Postretirement Plans
2015 2014 2013
Amounts recognized in the consolidated balance sheets consist of
the following:
Accrued benefit obligation—current $ (525 ) $ (533 ) $ (583 )
Accrued benefit obligation—noncurrent (6,449 ) (6,256 ) (8,792 )
Net amount recognized in the consolidated balance sheets $ (6,974 ) $ (6,789 ) $ (9,375 )
Amounts recognized in Accumulated other comprehensive loss consist
of the following:
Net gain $ 1,064 $ 1,368 $ 1,247
Net gain recognized in Accumulated other comprehensive income $ 1,064 $ 1,368 $ 1,247
Additional information—unfunded accrued benefit cost $ (8,038 ) $ (8,157 ) $ (10,622 )
Pension Benefits
Other Postretirement Benefits
Amounts expected to be amortized from Accumulated other
comprehensive loss in the next fiscal year:
Net loss (gain) $ 7,210 $ (71 )
Prior service cost 157 6
Net expected to be amortized $ 7,367 $ (65 )</t>
  </si>
  <si>
    <t>Assumptions to Determine Benefit Obligations at Period-end and Net Pension Costs</t>
  </si>
  <si>
    <t xml:space="preserve">Weighted average assumptions used to determine benefit obligations
at period-end and net pension costs for the last three fiscal years
were as follows:
Pension
Benefits
2015 2014 2013
Benefit obligation:
Discount rate 4.64 % 4.25 % 5.19 %
Annual compensation increase 3.60 % 3.60 % 3.60 %
Net cost:
Discount rate 4.25 % 5.19 % 4.29 %
Expected return on plan assets 7.00 % 7.25 % 7.25 %
Annual compensation increase 3.60 % 3.60 % 3.60 %
Other Postretirement Plans
2015 2014 2013
Benefit obligation—discount rate 4.40 % 4.05 % 4.80 %
Net cost—discount rate 4.05 % 4.80 % 3.90 % </t>
  </si>
  <si>
    <t>Assumed Health Care Trend Rates</t>
  </si>
  <si>
    <t xml:space="preserve">The assumed healthcare trend rates for the last three fiscal years
were as follows:
2015 2014 2013
Immediate rate 7.40 % 7.10 % 7.30 %
Ultimate trend rate 4.50 % 4.50 % 4.50 %
Year the rate reaches the ultimate trend rate 2038 2028 2028 </t>
  </si>
  <si>
    <t>Schedule of Level Three Defined Benefit Plan Assets</t>
  </si>
  <si>
    <t>The Company has retrospectively adopted ASU No. 2015-07,
Disclosures for Investments in Certain Entities that Calculate
Net Asset Value Per Share
The following table (in thousands) sets forth the fair value of our
defined benefit plans’ assets by asset fair value hierarchy
level.
Asset Fair Value
as of January 2, 2016
Level 1 Level 2
Level 3 Total
Cash and cash equivalents $ 4,576 $
— $
— $ 4,576
Mutual funds:
Domestic equities 33,033
—
— 33,033
International equities 26,760
—
— 26,760
Long-term debt securities:
Corporate debt securities:
Domestic
— 181,973
— 181,973
International
— 18,000
— 18,000
U.S. government securities
— 143,904
— 143,904
Government agencies securities
— 7,789
— 7,789
Other
— 3,216
— 3,216
$ 64,369 $ 354,882 $
— 419,251
Common collective trust funds:
Cash equivalents 5,272
Domestic equities 264,534
International equities 53,284
Total investments measured at NAV as a practical expedient 323,090
Total defined benefit plans’ assets $ 742,341
Asset Fair Value
as of December 27, 2014
Level 1 Level 2
Level 3 Total
Cash and cash equivalents $ 5,800 $
— $
— $ 5,800
Mutual funds:
Domestic equities 32,348
—
— 32,348
International equities 23,199
—
— 23,199
Long-term debt securities:
Corporate debt securities:
Domestic
— 199,500
— 199,500
International
— 25,633
— 25,633
U.S. government securities
— 136,048
— 136,048
Government agencies securities
— 10,270
— 10,270
Other
— 4,070
— 4,070
$ 61,347 $ 375,521 $
— 436,868
Common collective trust funds:
Cash equivalents 3,897
Domestic equities 259,627
International equities 48,774
Total investments measured at NAV as a practical expedient 312,298
Total defined benefit plans’ assets $ 749,166</t>
  </si>
  <si>
    <t>Estimated Future Benefit Payments</t>
  </si>
  <si>
    <t xml:space="preserve">Estimated future benefit payments, under Company sponsored plans as
of January 2, 2016, were as follows (in thousands):
Pension Benefits
Postretirement Plans
2016 $ 35,998 $ 525
2017 37,885 540
2018 37,339 555
2019 41,060 553
2020 42,313 544
Subsequent five years 221,289 2,599 </t>
  </si>
  <si>
    <t>Multiemployer Pension Plans</t>
  </si>
  <si>
    <t>Pension Fund
EIN/ Plan Number
PPA Zone Status
FIP/RP Status Surcharge
Expiration Dates
2015 2014
Central States, Southeast and Southwest Areas Pension Fund
36-6044243/001 Red Red Implemented No
2/28/16 (1)
Western Conference of Teamsters Pension Trust Fund
91-6145047/001 Green Green N/A No
10/01/15 (1)
Minneapolis Food Distributing Industry Pension Plan
41-6047047/001 Green Green Implemented No 4/1/17
Teamster Pension Trust Fund of Philadelphia and Vicinity
23-1511735/001 Yellow Yellow Implemented No 2/10/18
Truck Drivers &amp; Helpers Local 355 Pension Fund
52-6043608-001 Yellow Yellow Implemented No 3/15/15 (2)
Local 703 I.B. of T. Grocery and Food Employees’ Pension
Plan
36-6491473/001 Green Green N/A No 6/30/18
United Teamsters Trust Fund A
13-5660513/001 Yellow Yellow Implemented No 5/30/19
Warehouse Employees Local 169 and Employers Joint Pension Fund
23-6230368/001 Red Red Implemented No 2/10/18
Warehouse Employees Local No. 570 Pension Fund
52-6048848/001 Green Green N/A No 3/15/15 (2)
Local 705 I.B. of T. Pension Trust Fund
36-6492502/001 Red Red Implemented No 12/29/18
(1) The collective bargaining agreement
for this pension fund is operating under terms of the old agreement
or an extension.
(2) The Company is currently engaged in
discussions with unions representing certain employees regarding
its tentative decision to close a distribution facility. The
collective bargaining agreement for these pension funds are
operating under terms of the old agreements.</t>
  </si>
  <si>
    <t>Contributions to Multiemployer Pension Plans</t>
  </si>
  <si>
    <t>The following table provides information about the Company’s
contributions to its multiemployer pension plans. For plans that
are not individually significant to the Company, the total amount
of USF contributions is aggregated.
USF Contributions
Exceed
5% of
USF
Contribution (1)(2) Total
Plan Contributions (3)
(in
thousands)
2015 2014 2013 2014 2013
Pension Fund
Central States, Southeast and Southwest Areas Pension Fund $ 4,115 $ 3,930 $ 3,908 No No
Western Conference of Teamsters Pension Trust Fund 10,227 9,761 9,249 No No
Minneapolis Food Distributing Industry Pension Plan 5,200 5,026 4,565 Yes Yes
Teamster Pension Trust Fund of Philadelphia and Vicinity 3,461 3,163 2,939 No No
Truck Drivers and Helpers Local 355 Pension Fund 1,321 1,373 1,428 Yes Yes
Local 703 I.B. of T. Grocery and Food Employees’ Pension
Plan 1,366 1,282 1,036 Yes Yes
United Teamsters Trust Fund A 1,554 1,537 1,816 Yes Yes
Warehouse Employees Local 169 and Employers Joint Pension Fund 897 907 981 Yes Yes
Warehouse Employees Local No. 570 Pension Fund 908 863 929 Yes Yes
Local 705 I.B. of T. Pension Trust Fund 2,729 2,479 2,189 No No
Other Funds 1,852 1,723 1,818
—
—
$ 33,630 $ 32,044 $ 30,858
(1) Contributions made to these plans
during the Company’s fiscal year, which may not coincide with
the plans’ fiscal years.
(2) Contributions do not include payments
related to multiemployer pension withdrawals as described in
Note 13, Restructuring Liabilities.
(3) Indicates whether the Company was
listed in the respective multiemployer plan Form 5500 for the
applicable plan year as having made more than 5% of total
contributions to the plan.</t>
  </si>
  <si>
    <t>Changes in Accumulated Other Comprehensive Loss (Tables)</t>
  </si>
  <si>
    <t>Schedule of Changes in Accumulated Other Comprehensive Income (Loss)</t>
  </si>
  <si>
    <t>The following table presents changes in Accumulated Other
Comprehensive Income (Loss) by component for the last three fiscal
years, (in thousands):
2015 2014 2013
Accumulated Other Comprehensive Loss Components
Defined benefit retirement plans:
Balance at beginning of period (1) $ (158,041 ) $ (2,679 ) $ (125,642 )
Other comprehensive income (loss) before reclassifications (2,136 ) (161,331 ) 115,014
Current year prior service (cost) credit (1,291 ) 3,612
—
Amortization of prior service cost (credit) (2) (3) 133 (136 ) 198
Amortization of net loss (2) (3) 10,408 2,219 13,400
Settlements (2)
(3) 3,358 2,370 1,778
Curtailment (4) 73,191 (2,096 )
—
Total before income tax 83,663 (155,362 ) 130,390
Income tax provision 32,485
— 7,427
Current period comprehensive income (loss), net of tax 51,178 (155,362 ) 122,963
Balance at end of period (1) $ (106,863 ) $ (158,041 ) $ (2,679 )
Interest rate swap derivative cash flow hedge (5)
Balance at beginning of period (1) $
— $
— $ (542 )
Other comprehensive loss before reclassifications
—
— (653 )
Amounts reclassified from Other comprehensive income (6)
—
— 2,042
Total before income tax
—
— 1,389
Income tax provision
—
— 847
Current period comprehensive income, net of tax
—
— 542
Balance at end of period (1) $
— $
— $
—
(1) Amounts are presented net of
tax.
(2) Included in the computation of net
periodic benefit costs. See Note, 17 Retirement Plans for
additional information.
(3) Included in Distribution, selling and
administrative expenses in the Consolidated Statements of
Comprehensive Income (Loss).
(4) The fiscal year 2015 curtailment is
due to freeze of non-union participants’ benefits of a
Company sponsored defined benefit pension plan. See Note, 17,
Retirement Plans.
(5) The interest rate swap derivative
expired in January 2013.
(6) Included in Interest Expense-Net in
the Consolidated Statements of Comprehensive Income (Loss).</t>
  </si>
  <si>
    <t>Income Taxes (Tables)</t>
  </si>
  <si>
    <t>Income Tax (Benefit) Provision</t>
  </si>
  <si>
    <t>The Income tax (benefit) provision for the last three fiscal years
consisted of the following (in thousands):
2015 2014 2013
Current:
Federal $ (93 ) $ (146 ) $ (64 )
State (133 ) 311 283
Current Income tax (benefit) provision (226 ) 165 219
Deferred:
Federal (8,765 ) 34,168 28,824
State (713 ) 1,635 779
Deferred Income tax (benefit) provision (9,478 ) 35,803 29,603
Total Income tax (benefit) provision $ (9,704 ) $ 35,968 $ 29,822</t>
  </si>
  <si>
    <t>Reconciliation of (Benefit) Provision for Income Taxes from Continuing Operations</t>
  </si>
  <si>
    <t>The reconciliation of the (benefit) provision for income taxes from
continuing operations at the U.S. federal statutory income tax rate
of 35% to the Company’s income taxes for the last three
fiscal is shown below (in thousands). Certain prior period amounts
were reclassified to conform to the current period
presentation.
2015 2014 2013
Federal income tax benefit computed at statutory rate $ (37,831 ) $ (12,931 ) $ (9,585 )
State income taxes—net of federal income tax benefit (3,299 ) (1,532 ) (2,415 )
Stock-based compensation 438 131 5,342
Non-deductible expenses 2,911 2,592 2,153
Change in the valuation allowance for deferred tax assets 28,275 54,571 32,445
Net operating loss expirations 2,975 2,019 1,653
Tax credits
— (8,179 )
—
Change in unrecognized tax benefit reserve and liability (2,048 ) (1,003 ) 158
Other (1,125 ) 300 71
Total Income tax (benefit) provision $ (9,704 ) $ 35,968 $ 29,822</t>
  </si>
  <si>
    <t>Significant Deferred Tax Assets and Liabilities</t>
  </si>
  <si>
    <t>Temporary differences and carryforwards that created significant
deferred tax assets and liabilities were as follows (in
thousands):
January 2,
December 27,
Deferred tax assets:
Allowance for doubtful accounts $ 9,368 $ 10,794
Accrued employee benefits 33,232 30,689
Restructuring reserves 52,548 29,500
Workers’ compensation, general liability and auto
liabilities 64,936 62,493
Deferred income 211 539
Deferred financing costs 7,751 9,466
Pension liability 33,576 72,747
Net operating loss carryforwards 229,429 217,960
Other accrued expenses 29,286 25,300
Total gross deferred tax assets 460,337 459,488
Less valuation allowance (259,859 ) (232,163 )
Total net deferred tax assets 200,478 227,325
Deferred tax liabilities:
Property and equipment (152,181 ) (152,622 )
Inventories (22,057 ) (17,166 )
Intangibles (487,434 ) (487,935 )
Total deferred tax liabilities (661,672 ) (657,723 )
Net deferred tax liability $ (461,194 ) $ (430,398 )</t>
  </si>
  <si>
    <t>Net Deferred Tax Liability in Balance Sheet</t>
  </si>
  <si>
    <t>The net deferred tax liability presented in the Consolidated
Balance Sheets was as follows (in thousands). The balance for
the year ending January 2, 2016 is presented pursuant to ASU No.
2015-17, which requires that deferred income tax liabilities and
assets be classified as noncurrent in a classified statement of
financial position.
January 2, 2016
December 27, 2014
Current deferred tax liability $
— $ (10,079 )
Noncurrent deferred tax liability (461,194 ) (420,319 )
Net deferred tax liability $ (461,194 ) $ (430,398 )</t>
  </si>
  <si>
    <t>Net Operating Loss Carryforwards Expire</t>
  </si>
  <si>
    <t>The Company’s net operating loss carryforwards under the
“separate return” approach expire as follows (in
millions):
Federal State Total
2016-2020 $ 8 $ 15 $ 23
2021-2025
— 44 44
2026-2030 100 21 121
2031-2035 34 7 41
$ 142 $ 87 $ 229</t>
  </si>
  <si>
    <t>Summary of Activity in Valuation Allowance</t>
  </si>
  <si>
    <t>A summary of the activity in the valuation allowance for the last
three fiscal years is as follows (in thousands):
2015 2014 2013
Balance at beginning of period $ 232,163 $ 117,227 $ 128,844
Charged to expense 28,275 54,571 32,445
Other comprehensive income
— 60,340 (43,079 )
Other (579 ) 25 (983 )
Balance at end of period $ 259,859 $ 232,163 $ 117,227</t>
  </si>
  <si>
    <t>Reconciliation of Unrecognized Tax Benefits</t>
  </si>
  <si>
    <t>Reconciliation of the beginning and ending amount of unrecognized
tax benefits as of fiscal years 2015, 2014, and 2013 was as follows
(in thousands):
Balance at December 29, 2012 $ 59,627
Gross increases due to positions taken in prior years 46
Gross increases due to positions taken in current year 76
Decreases due to lapses of statute of limitations (207 )
Decreases due to changes in tax rates (251 )
Balance at December 28, 2013 59,291
Gross decreases due to positions taken in prior years (11,392 )
Gross increases due to positions taken in current year 63
Decreases due to lapses of statute of limitations (362 )
Decreases due to changes in tax rates (1,016 )
Balance at December 27, 2014 46,584
Gross decreases due to positions taken in prior years (4,856 )
Gross increases due to positions taken in current year
—
Decreases due to lapses of statute of limitations (228 )
Increases due to changes in tax rates 168
Positions assumed in business acquisition 3,279
Balance at January 2, 2016 $ 44,947</t>
  </si>
  <si>
    <t>Guarantor and Non-Guarantor Condensed Consolidating Financial Information (Tables)</t>
  </si>
  <si>
    <t>Schedule of Condensed Consolidating Balance Sheet</t>
  </si>
  <si>
    <t>Condensed Consolidating Balance Sheet January 2, 2016 (In thousands)
USF
Guarantors
Non-Guarantors
Eliminations
USF Consolidated
Accounts receivable—net $ 279,067 $ 34,879 $ 920,032 $
— $ 1,233,978
Inventories 1,056,438 56,529
—
— 1,112,967
Other current assets 327,283 7,018 78,946
— 413,247
Property and equipment—net 970,387 98,396 700,102
— 1,768,885
Goodwill 3,875,719
—
—
— 3,875,719
Other intangibles—net 477,601
—
—
— 477,601
Investments in subsidiaries 1,443,599
—
— (1,443,599 )
—
Intercompany receivables
— 697,188
— (689,995 ) 7,193
Other assets 27,589 10 52,322 (23,200 ) 56,721
Total assets $ 8,457,683 $ 894,020 $ 1,751,402 $ (2,156,794 ) $ 8,946,311
Accounts payable $ 1,042,483 $ 36,382 $
— $
— $ 1,078,865
Other current liabilities 699,525 22,435 1,379 723,339
Long-term debt 3,576,719 48,511 1,056,919
— 4,682,149
Intercompany payables 659,953
— 30,042 (689,995 )
—
Other liabilities 865,152
— 6,155 (23,200 ) 848,107
Shareholder’s equity 1,613,851 786,692 656,907 (1,443,599 ) 1,613,851
Total liabilities and shareholder’s equity $ 8,457,683 $ 894,020 $ 1,751,402 $ (2,156,794 ) $ 8,946,311
Condensed Consolidating Balance December 27, 2014 (In thousands)
USF
Guarantors
Non-Guarantors
Eliminations
USF Consolidated
Accounts receivable—net $ 295,467 $ 32,047 $ 925,224 $
— $ 1,252,738
Inventories 995,175 55,723
—
— 1,050,898
Other current assets (1) 432,891 7,680 75,892
— 516,463
Property and equipment—net 913,109 85,790 727,684
— 1,726,583
Goodwill 3,835,477
—
—
— 3,835,477
Other intangibles—net 602,827
—
—
— 602,827
Investments in subsidiaries 1,360,497
—
— (1,360,497 )
—
Intercompany receivables
— 647,466
— (647,466 )
—
Other assets (1) 31,028 10 29,714 (23,200 ) 37,552
Total assets $ 8,466,471 $ 828,716 $ 1,758,514 $ (2,031,163 ) $ 9,022,538
Accounts payable $ 1,118,298 $ 40,862 $
— $
— $ 1,159,160
Other current liabilities 645,659 17,594 3,174 666,427
Long-term debt (1) 3,525,391 30,412 1,105,894
— 4,661,697
Intercompany payables 624,413
— 23,053 (647,466 )
—
Other liabilities 887,994
— 5,744 (23,200 ) 870,538
Shareholder’s equity 1,664,716 739,848 620,649 (1,360,497 ) 1,664,716
Total liabilities and shareholder’s equity $ 8,466,471 $ 828,716 $ 1,758,514 $ (2,031,163 ) $ 9,022,538
(1) Prior year amounts have been
reclassified to reflect the retrospective adoption of ASU
2015-03, Interest — Imputation
of Interest (Subtopic 835-30): Simplifying the Presentation of Debt
Issuance Costs.</t>
  </si>
  <si>
    <t>Schedule of Condensed Consolidating Statement of Comprehensive Income (Loss)</t>
  </si>
  <si>
    <t>Condensed Consolidating Statement of
Comprehensive Income (Loss) Fiscal Year Ended January 2, 2016 (In thousands)
USF
Guarantors
Non-Guarantors
Eliminations
USF Consolidated
Net sales $ 22,512,370 $ 615,162 $ 95,774 $ (95,774 ) $ 23,127,532
Cost of goods sold 18,630,267 484,026
—
— 19,114,293
Gross profit 3,882,103 131,136 95,774 (95,774 ) 4,013,239
Operating expenses:
Distribution, selling and administrative costs 3,626,859 95,384 54,772 (113,811 ) 3,663,204
Restructuring and asset impairment charges 172,707
—
—
— 172,707
Total operating expenses 3,799,566 95,384 54,772 (113,811 ) 3,835,911
Operating income 82,537 35,752 41,002 18,037 177,328
Interest expense—net 241,710 1,817 41,888
— 285,415
Other expense (income)—net 105,035 (18,036 ) (105,036 ) 18,037
—
(Loss) income before income taxes (264,208 ) 51,971 104,150
— (108,087 )
Income tax (benefit) provision (41,435 )
— 31,731
— (9,704 )
Equity in earnings of subsidiaries 124,390
—
— (124,390 )
—
Net (loss) income (98,383 ) 51,971 72,419 (124,390 ) (98,383 )
Other comprehensive income 51,178
—
—
— 51,178
Comprehensive (loss) income $ (47,205 ) $ 51,971 $ 72,419 $ (124,390 ) $ (47,205 )
Condensed Consolidating Statement of
Comprehensive Income (Loss) Fiscal Year Ended December 27, 2014 (In thousands)
USF
Guarantors
Non-Guarantors
Eliminations
USF Consolidated
Net sales $ 22,409,960 $ 609,841 $ 95,594 $ (95,594 ) $ 23,019,801
Cost of goods sold 18,736,044 486,048
—
— 19,222,092
Gross profit 3,673,916 123,793 95,594 (95,594 ) 3,797,709
Operating expenses:
Distribution, selling and administrative costs 3,515,516 94,782 50,116 (114,961 ) 3,545,453
Total operating expenses 3,515,516 94,782 50,116 (114,961 ) 3,545,453
Operating income 158,400 29,011 45,478 19,367 252,256
Interest expense—net 242,872 1,655 44,675
— 289,202
Other expense (income)—net 107,442 (19,367 ) (107,442 ) 19,367
—
(Loss) income before income taxes (191,914 ) 46,723 108,245
— (36,946 )
Income tax provision 4,584
— 31,384
— 35,968
Equity in earnings of subsidiaries 123,584
—
— (123,584 )
—
Net (loss) income (72,914 ) 46,723 76,861 (123,584 ) (72,914 )
Other comprehensive loss (155,362 )
—
—
— (155,362 )
Comprehensive (loss) income $ (228,276 ) $ 46,723 $ 76,861 $ (123,584 ) $ (228,276 )
Condensed Consolidating Statement of
Comprehensive Income (Loss) Fiscal Year Ended December 28, 2013 (In thousands)
USF
Guarantors
Non-Guarantors
Eliminations
USF Consolidated
Net sales $ 21,733,839 $ 563,339 $ 94,337 $ (94,337 ) $ 22,297,178
Cost of goods sold 18,028,018 446,021
—
— 18,474,039
Gross profit 3,705,821 117,318 94,337 (94,337 ) 3,823,139
Operating expenses:
Distribution, selling and administrative costs 3,454,223 92,710 59,572 (112,251 ) 3,494,254
Restructuring and tangible asset impairment charges 6,996
— 1,390
— 8,386
Total operating expenses 3,461,219 92,710 60,962 (112,251 ) 3,502,640
Operating income 244,602 24,608 33,375 17,914 320,499
Interest expense—net 260,939 768 44,380
— 306,087
Loss on extinguishment of debt 41,796
—
—
— 41,796
Other expense (income)—net 107,433 (17,914 ) (107,433 ) 17,914
—
(Loss) income before income taxes (165,566 ) 41,754 96,428
— (27,384 )
Income tax provision 1,719
— 28,103
— 29,822
Equity in earnings of subsidiaries 110,079
—
— (110,079 )
—
Net (loss) income (57,206 ) 41,754 68,325 (110,079 ) (57,206 )
Other comprehensive income 123,505
—
—
— 123,505
Comprehensive income (loss) $ 66,299 $ 41,754 $ 68,325 $ (110,079 ) $ 66,299</t>
  </si>
  <si>
    <t>Schedule of Condensed Consolidating Statement of Cash Flows</t>
  </si>
  <si>
    <t>Condensed Consolidating Statement of Cash
Flows Fiscal Year Ended January 2, 2016 (In thousands)
USF
Guarantors
Non-Guarantors
USF Consolidated
Net cash provided by operating activities $ 167,361 $ 9,331 $ 78,835 $ 255,527
Cash flows from investing activities:
Acquisition of business-net (69,481 )
— (69,481 )
Proceeds from sales of property and equipment 5,048
— 5,048
Purchases of property and equipment (178,162 ) (9,247 ) (187,409 )
Insurance proceeds related to investing activities 2,771
—
— 2,771
Purchase of industrial revenue bonds
—
— (22,139 ) (22,139 )
Net cash used in investing activities (239,824 ) (9,247 ) (22,139 ) (271,210 )
Cash flows from financing activities:
Proceeds from debt borrowings
—
— 22,139 22,139
Payment for debt financing costs and fees (3,573 )
—
— (3,573 )
Principal payments on debt and capital leases (59,489 )
— (50,000 ) (109,489 )
Capital contributions (distributions) 28,834
— (28,834 )
—
Proceeds from parent company common stock sales 500
—
— 500
Parent company common stock repurchased (19,992 )
—
— (19,992 )
Net cash used in financing activities (53,720 )
— (56,695 ) (110,415 )
Net (decrease) increase in cash and cash equivalents (126,183 ) 84 1 (126,098 )
Cash and cash equivalents—beginning of year 342,583 1,074 2 343,659
Cash and cash equivalents—end of year $ 216,400 $ 1,158 $ 3 $ 217,561
Condensed Consolidating Statement of Cash
Flows Fiscal Year Ended December 27, 2014 (In thousands)
USF
Guarantors
Non-Guarantors
USF Consolidated
Net cash provided by operating activities $ 362,140 $ 13,623 $ 26,427 $ 402,190
Cash flows from investing activities:
Proceeds from sales of property and equipment 8,908
— 16,146 25,054
Purchases of property and equipment (138,670 ) (8,387 ) (37 ) (147,094 )
Insurance proceeds related to investing activities 4,000
—
— 4,000
Net cash (used in) provided by investing activities (125,762 ) (8,387 ) 16,109 (118,040 )
Cash flows from financing activities:
Proceeds from debt borrowings 898,410
— 40 898,450
Payment for debt financing costs and fees
—
— (421 ) (421 )
Principal payments on debt and capital leases (1,010,909 ) (5,034 ) (90 ) (1,016,033 )
Contingent consideration paid for acquisitions of businesses (1,800 )
—
— (1,800 )
Capital contributions (distributions) 42,063
— (42,063 )
—
Proceeds from parent company common stock sales 197
—
— 197
Parent company common stock repurchased (628 )
—
— (628 )
Net cash used in financing activities (72,667 ) (5,034 ) (42,534 ) (120,235 )
Net increase in cash and cash equivalents 163,711 202 2 163,915
Cash and cash equivalents—beginning of year 178,872 872
— 179,744
Cash and cash equivalents—end of year $ 342,583 $ 1,074 $ 2 $ 343,659
Condensed Consolidating Statement of Cash
Flows Fiscal Year Ended December 28, 2013 (In thousands)
USF
Guarantors
Non-Guarantors
USF Consolidated
Net cash provided by operating activities $ 289,245 $ 6,902 $ 26,105 $ 322,252
Cash flows from investing activities:
Acquisition of business-net (11,369 )
—
— (11,369 )
Proceeds from sales of property and equipment 7,018
— 7,590 14,608
Purchases of property and equipment (185,673 ) (5,448 ) (10 ) (191,131 )
Net cash (used in) provided by investing activities (190,024 ) (5,448 ) 7,580 (187,892 )
Cash flows from financing activities:
Proceeds from debt refinancing 854,485
—
— 854,485
Proceeds from debt borrowings 1,644,000
—
— 1,644,000
Payment for debt financing costs and fees (29,376 )
—
— (29,376 )
Principal payments on debt and capital leases (2,276,174 ) (2,137 )
— (2,278,311 )
Repurchase of senior subordinated notes (375,144 )
—
— (375,144 )
Contingent consideration paid for acquisitions of businesses (6,159 )
—
— (6,159 )
Capital contributions (distributions) 33,685
— (33,685 )
—
Proceeds from parent company common stock sales 1,850
—
— 1,850
Parent company common stock repurchased (8,418 )
—
— (8,418 )
Net cash used in financing activities (161,251 ) (2,137 ) (33,685 ) (197,073 )
Net decrease in cash and cash equivalents (62,030 ) (683 )
— (62,713 )
Cash and cash equivalents—beginning of year 240,902 1,555
— 242,457
Cash and cash equivalents—end of year $ 178,872 $ 872 $
— $ 179,744</t>
  </si>
  <si>
    <t>Quarterly Financial Information (Unaudited) (Tables)</t>
  </si>
  <si>
    <t>Quarterly Financial Information</t>
  </si>
  <si>
    <t>Financial information for each quarter in the fiscal years ended
January 2, 2016 and December 27, 2014, is set forth below (in
thousands):
First Second Third Fourth
Quarter Quarter Quarter Quarter Fiscal
Year
(In
thousands)
Fiscal year ended January 2, 2016
Net sales $ 5,553,638 $ 5,842,547 $ 5,796,066 $ 5,935,281 $ 23,127,532
Cost of goods sold 4,624,574 4,849,862 4,782,971 4,856,886 19,114,293
Gross profit 929,064 992,685 1,013,095 1,078,395 4,013,239
Operating expenses 886,729 983,226 939,844 1,026,112 3,835,911
Interest expense—net 70,913 69,981 70,027 74,494 285,415
(Loss) income before income taxes (28,578 ) (60,522 ) 3,224 (22,211 ) (108,087 )
Income tax (benefit) provision (35,693 ) 66,385 (32,456 ) (7,940 ) (9,704 )
Net income (loss) $ 7,115 $ (126,907 ) $ 35,680 $ (14,271 ) $ (98,383 )
First Second Third Fourth
Quarter Quarter Quarter Quarter Fiscal
Year
(In
thousands)
Fiscal year ended December 27, 2014
Net sales $ 5,456,635 $ 5,897,944 $ 5,911,490 $ 5,753,732 $ 23,019,801
Cost of goods sold 4,561,948 4,933,697 4,950,661 4,775,786 19,222,092
Gross profit 894,687 964,247 960,829 977,946 3,797,709
Operating expenses 877,570 899,926 903,640 864,317 3,545,453
Interest expense—net 73,178 73,626 71,432 70,966 289,202
(Loss) income before income taxes (56,061 ) (9,305 ) (14,243 ) 42,663 (36,946 )
Income tax provision (benefit) 9,163 9,360 22,628 (5,183 ) 35,968
Net (loss) income $ (65,224 ) $ (18,665 ) $ (36,871 ) $ 47,846 $ (72,914 )</t>
  </si>
  <si>
    <t>Business Segment Information (Tables)</t>
  </si>
  <si>
    <t>Schedule of Quantitative Reconciliation of Adjusted EBITDA</t>
  </si>
  <si>
    <t>The following is a reconciliation for the last three fiscal years
of Adjusted EBITDA to the most directly comparable GAAP financial
performance measure, which is Net loss:
2015 2014 2013
(in
thousands)
Adjusted EBITDA $ 875,195 $ 866,237 $ 845,393
Adjustments:
Sponsor fees (1) (10,136 ) (10,438 ) (10,302 )
Restructuring and tangible asset impairment charges (2) (172,707 ) 50 (8,386 )
Share-based compensation expense (3) (15,832 ) (11,736 ) (8,406 )
Net LIFO reserve change (4) 73,882 (60,321 ) (11,925 )
Loss on extinguishment of debt (5)
—
— (41,796 )
Pension settlements (6)
— (2,370 ) (1,778 )
Business transformation costs (7) (45,583 ) (54,135 ) (60,800 )
Acquisition related costs (8) (96,972 ) (37,905 ) (3,522 )
Other (9) (31,272 ) (25,577 ) (31,587 )
EBITDA 576,575 663,805 666,891
Interest expense, net (285,415 ) (289,202 ) (306,087 )
Income tax benefit (provision) 9,704 (35,968 ) (29,822 )
Depreciation and amortization expense (399,247 ) (411,549 ) (388,188 )
Net loss $ (98,383 ) $ (72,914 ) $ (57,206 )
(1) Consists of management fees paid to
the Sponsors.
(2) Consists primarily of facility
related closing costs, including severance and related costs,
tangible asset impairment charges, organizational realignment
costs, and estimated multiemployer pension withdrawal
liabilities.
(3) Share-based compensation expense
represents costs recorded for vesting of US Foods stock option
awards, restricted stock and restricted stock units.
(4) Represents the non-cash impact of net
LIFO reserve adjustments.
(5) Includes fees paid to debt holders,
third party costs, early redemption premium, and the write off of
old debt facility unamortized debt issuance costs. See Note 11,
Debt for a further description of debt refinancing
transactions.
(6) Consists of charges resulting from
lump-sum payment settlements to retirees and former employees
participating in several Company sponsored pension plans.
(7) Consists primarily of costs related
to significant process and systems redesign across multiple
functions.
(8) Consists of costs related to the
Acquisition, including the $12.5 million Asset Purchase Agreement
termination fee.
(9) Other includes gains, losses or
charges as specified in the Company’s debt agreements. The
fiscal year 2015 balance consists primarily of a $16 million
litigation settlement cost, and $16 million of brand re-launch and
marketing costs, offset by a net insurance benefit of $11 million.
The fiscal year 2014 balance includes $16 million of costs subject
to coverage under the Company’s insurance policies.</t>
  </si>
  <si>
    <t>Sales Mix for Principal Product Categories</t>
  </si>
  <si>
    <t>The following table presents the sales mix for the Company’s
principal product categories for the last three fiscal years:
2015 2014 2013
(in
thousands)
Meats and seafood $ 8,391,997 $ 8,326,191 $ 7,684,396
Dry grocery products 4,123,584 4,152,682 4,275,669
Refrigerated and frozen grocery products 3,582,517 3,463,411 3,446,308
Dairy 2,457,516 2,555,362 2,332,346
Equipment, disposables and supplies 2,171,006 2,132,044 2,133,899
Beverage products 1,279,201 1,263,965 1,309,303
Produce 1,121,711 1,126,146 1,115,257
$ 23,127,532 $ 23,019,801 $ 22,297,178</t>
  </si>
  <si>
    <t>Overview and Basis of Presentation - Additional Information (Detail) - USD ($) $ in Millions</t>
  </si>
  <si>
    <t>Jun. 26, 2015</t>
  </si>
  <si>
    <t>Jun. 29, 2013</t>
  </si>
  <si>
    <t>Basis Of Presentation [Line Items]</t>
  </si>
  <si>
    <t>Contractual Maturity</t>
  </si>
  <si>
    <t>Mar. 31,
		2017</t>
  </si>
  <si>
    <t>Termination fees in connection with termination of acquisition agreement</t>
  </si>
  <si>
    <t>Senior Notes [Member]</t>
  </si>
  <si>
    <t>Interest Rate</t>
  </si>
  <si>
    <t>8.50%</t>
  </si>
  <si>
    <t>Jun. 30,
		2019</t>
  </si>
  <si>
    <t>Aggregate principal amount of Senior Notes exchanged</t>
  </si>
  <si>
    <t>USF Holding Corp. [Member]</t>
  </si>
  <si>
    <t>Date of Acquisition</t>
  </si>
  <si>
    <t>Dec. 8,
		2013</t>
  </si>
  <si>
    <t>PFG [Member]</t>
  </si>
  <si>
    <t>Summary of Significant Accounting Policies - Additional Information (Detail)</t>
  </si>
  <si>
    <t>Jan. 02, 2016USD ($)Customer</t>
  </si>
  <si>
    <t>Dec. 27, 2014USD ($)Customer</t>
  </si>
  <si>
    <t>Dec. 28, 2013USD ($)</t>
  </si>
  <si>
    <t>Schedule Of Significant Accounting Policies [Line Items]</t>
  </si>
  <si>
    <t>Percentage of ownership</t>
  </si>
  <si>
    <t>100.00%</t>
  </si>
  <si>
    <t>Accounts receivable collection period</t>
  </si>
  <si>
    <t>30 days</t>
  </si>
  <si>
    <t>Effect of LIFO liquidation on cost of sales</t>
  </si>
  <si>
    <t>LIFO balance sheet reserves</t>
  </si>
  <si>
    <t>Effect of LIFO reserves on cost of goods sold</t>
  </si>
  <si>
    <t>Percentage of workers compensation included in total liability</t>
  </si>
  <si>
    <t>80.00%</t>
  </si>
  <si>
    <t>Shipping and handling costs</t>
  </si>
  <si>
    <t>Accounts Receivable [Member] | Customer Concentration Risk [Member]</t>
  </si>
  <si>
    <t>Concentration risk, percentage</t>
  </si>
  <si>
    <t>5.00%</t>
  </si>
  <si>
    <t>Number of customers | Customer</t>
  </si>
  <si>
    <t>Minimum [Member]</t>
  </si>
  <si>
    <t>Estimated useful lives of assets</t>
  </si>
  <si>
    <t>3 years</t>
  </si>
  <si>
    <t>Risk reduction strategy</t>
  </si>
  <si>
    <t>Maximum [Member]</t>
  </si>
  <si>
    <t>40 years</t>
  </si>
  <si>
    <t>Recent Accounting Pronouncements - Additional Information (Detail) - USD ($) $ in Millions</t>
  </si>
  <si>
    <t>New Accounting Pronouncement or Change in Accounting Principle, Retrospective Adjustments [Abstract]</t>
  </si>
  <si>
    <t>Deferred financing costs reclassified into carrying value of debt</t>
  </si>
  <si>
    <t>Business Acquisitions - Additional Information (Detail) $ in Millions</t>
  </si>
  <si>
    <t>Dec. 31, 2015USD ($)Business</t>
  </si>
  <si>
    <t>Dec. 27, 2014Business</t>
  </si>
  <si>
    <t>Dec. 28, 2013USD ($)Business</t>
  </si>
  <si>
    <t>Loans At Acquisition Date [Line Items]</t>
  </si>
  <si>
    <t>Number of acquisitions | Business</t>
  </si>
  <si>
    <t>Proceeds relates to purchase price adjustments</t>
  </si>
  <si>
    <t>Broadline Distributor [Member]</t>
  </si>
  <si>
    <t>Cash consideration for acquisition</t>
  </si>
  <si>
    <t>Foodservice Distributor [Member]</t>
  </si>
  <si>
    <t>Contingent consideration for acquisition</t>
  </si>
  <si>
    <t>Business Acquisition [Member]</t>
  </si>
  <si>
    <t>Percentage of net sales</t>
  </si>
  <si>
    <t>2.00%</t>
  </si>
  <si>
    <t>Percentage of operating earnings</t>
  </si>
  <si>
    <t>Business Acquisitions - Purchase Price Allocations for Business Acquisitions (Detail) - USD ($) $ in Thousands</t>
  </si>
  <si>
    <t>Accounts receivable</t>
  </si>
  <si>
    <t>Property and equipment</t>
  </si>
  <si>
    <t>Goodwill</t>
  </si>
  <si>
    <t>Other intangible assets</t>
  </si>
  <si>
    <t>Deferred income taxes</t>
  </si>
  <si>
    <t>Cash paid for acquisitions</t>
  </si>
  <si>
    <t>Allowance For Doubtful Accounts - Summary of Activity in Allowance for Doubtful Accounts (Detail) - USD ($) $ in Thousands</t>
  </si>
  <si>
    <t>Schedule Of Financial Receivables [Line Items]</t>
  </si>
  <si>
    <t>Balance at beginning of period</t>
  </si>
  <si>
    <t>Charged to costs and expenses</t>
  </si>
  <si>
    <t>Balance at end of period</t>
  </si>
  <si>
    <t>Allowance for Doubtful Accounts [Member]</t>
  </si>
  <si>
    <t>Customer accounts written off-net of recoveries</t>
  </si>
  <si>
    <t>Allowance for Doubtful Accounts - Additional Information (Detail) - USD ($) $ in Millions</t>
  </si>
  <si>
    <t>Vendor receivable, allowance for doubtful accounts</t>
  </si>
  <si>
    <t>Accounts Receivable Financing Program - Additional Information (Detail) - 2012 ABS Facility [Member] - USD ($)</t>
  </si>
  <si>
    <t>Accounts, Notes, Loans and Financing Receivable [Line Items]</t>
  </si>
  <si>
    <t>Cash collateral held</t>
  </si>
  <si>
    <t>Assets Held for Sale - Schedule of Changes in Assets Held for Sale (Detail) - USD ($) $ in Thousands</t>
  </si>
  <si>
    <t>Disposal Group, Including Discontinued Operation, Assets, Current [Abstract]</t>
  </si>
  <si>
    <t>Balance at beginning of year</t>
  </si>
  <si>
    <t>Transfers in</t>
  </si>
  <si>
    <t>Assets sold</t>
  </si>
  <si>
    <t>Balance at end of the year</t>
  </si>
  <si>
    <t>Assets Held for Sale - Additional Information (Detail) $ in Millions</t>
  </si>
  <si>
    <t>Jan. 02, 2016USD ($)Facility</t>
  </si>
  <si>
    <t>Dec. 27, 2014USD ($)Facility</t>
  </si>
  <si>
    <t>Number of distribution facilities reclassified to assets held for sale | Facility</t>
  </si>
  <si>
    <t>Assets Held for Sale, net proceeds</t>
  </si>
  <si>
    <t>Asset impairment charges</t>
  </si>
  <si>
    <t>Property and Equipment - Summary of Property and Equipment (Detail) - USD ($) $ in Thousands</t>
  </si>
  <si>
    <t>Property, Plant and Equipment [Line Items]</t>
  </si>
  <si>
    <t>Property and equipment, Gross</t>
  </si>
  <si>
    <t>Less accumulated depreciation and amortization</t>
  </si>
  <si>
    <t>Property and equipment-net</t>
  </si>
  <si>
    <t>Property and equipment, Useful life</t>
  </si>
  <si>
    <t>Land [Member]</t>
  </si>
  <si>
    <t>Building and Building Improvements [Member]</t>
  </si>
  <si>
    <t>Building and Building Improvements [Member] | Minimum [Member]</t>
  </si>
  <si>
    <t>10 years</t>
  </si>
  <si>
    <t>Building and Building Improvements [Member] | Maximum [Member]</t>
  </si>
  <si>
    <t>Transportation Equipment [Member]</t>
  </si>
  <si>
    <t>Transportation Equipment [Member] | Minimum [Member]</t>
  </si>
  <si>
    <t>5 years</t>
  </si>
  <si>
    <t>Transportation Equipment [Member] | Maximum [Member]</t>
  </si>
  <si>
    <t>Warehouse Equipment [Member]</t>
  </si>
  <si>
    <t>Warehouse Equipment [Member] | Minimum [Member]</t>
  </si>
  <si>
    <t>Warehouse Equipment [Member] | Maximum [Member]</t>
  </si>
  <si>
    <t>12 years</t>
  </si>
  <si>
    <t>Office Equipment, Furniture and Software [Member]</t>
  </si>
  <si>
    <t>Office Equipment, Furniture and Software [Member] | Minimum [Member]</t>
  </si>
  <si>
    <t>Office Equipment, Furniture and Software [Member] | Maximum [Member]</t>
  </si>
  <si>
    <t>7 years</t>
  </si>
  <si>
    <t>Construction in Progress [Member]</t>
  </si>
  <si>
    <t>Property and Equipment - Additional Information (Detail) - USD ($) $ in Thousands</t>
  </si>
  <si>
    <t>Accumulated amortization of capital lease assets</t>
  </si>
  <si>
    <t>Interest Capitalized</t>
  </si>
  <si>
    <t>Depreciation and amortization expense</t>
  </si>
  <si>
    <t>Capital lease assets</t>
  </si>
  <si>
    <t>Property and Equipment [Member]</t>
  </si>
  <si>
    <t>Goodwill and Other Intangibles - Additional Information (Detail) - USD ($)</t>
  </si>
  <si>
    <t>Jun. 28, 2015</t>
  </si>
  <si>
    <t>Other Intangible Assets [Line Items]</t>
  </si>
  <si>
    <t>Amortization expense</t>
  </si>
  <si>
    <t>Goodwill, impairment</t>
  </si>
  <si>
    <t>Indefinite-lived intangible assets, impairment</t>
  </si>
  <si>
    <t>Discounted Cash Flow [Member]</t>
  </si>
  <si>
    <t>Percentage of fair value of the reporting unit</t>
  </si>
  <si>
    <t>50.00%</t>
  </si>
  <si>
    <t>Comparative Market Multiples [Member]</t>
  </si>
  <si>
    <t>35.00%</t>
  </si>
  <si>
    <t>Comparative Market Transaction Multiples [Member]</t>
  </si>
  <si>
    <t>15.00%</t>
  </si>
  <si>
    <t>Customer Relationships [Member]</t>
  </si>
  <si>
    <t>Weighted-average remaining useful lives of intangible assets</t>
  </si>
  <si>
    <t>2 years</t>
  </si>
  <si>
    <t>Future Amortization Expense, 2016</t>
  </si>
  <si>
    <t>Future Amortization Expense, 2017</t>
  </si>
  <si>
    <t>Future Amortization Expense, 2018</t>
  </si>
  <si>
    <t>Future Amortization Expense, 2019</t>
  </si>
  <si>
    <t>Fully amortized finite-lived intangible asset written off</t>
  </si>
  <si>
    <t>Intangible assets acquired as part of business acquisition</t>
  </si>
  <si>
    <t>Customer Relationships [Member] | Minimum [Member]</t>
  </si>
  <si>
    <t>Estimated useful lives of intangible assets</t>
  </si>
  <si>
    <t>4 years</t>
  </si>
  <si>
    <t>Customer Relationships [Member] | Maximum [Member]</t>
  </si>
  <si>
    <t>Goodwill and Other Intangibles - Schedule of Goodwill and Other Intangibles, Net (Detail) - USD ($) $ in Thousands</t>
  </si>
  <si>
    <t>Total Other intangibles-net</t>
  </si>
  <si>
    <t>Brand Names and Trademarks [Member]</t>
  </si>
  <si>
    <t>Brand names and trademarks-not amortizing</t>
  </si>
  <si>
    <t>Gross carrying amount</t>
  </si>
  <si>
    <t>Accumulated amortization</t>
  </si>
  <si>
    <t>Net carrying value</t>
  </si>
  <si>
    <t>Noncompete Agreements [Member]</t>
  </si>
  <si>
    <t>Fair Value Measurements - Schedule of Fair Value Assets and Liabilities Measured on Recurring and Nonrecurring Basis (Detail) - USD ($) $ in Thousands</t>
  </si>
  <si>
    <t>Recurring Fair Value Measurements [Member]</t>
  </si>
  <si>
    <t>Fair Value, Assets and Liabilities Measured on Recurring and Nonrecurring Basis [Line Items]</t>
  </si>
  <si>
    <t>Money market funds</t>
  </si>
  <si>
    <t>Balance</t>
  </si>
  <si>
    <t>Nonrecurring Fair Value Measurements [Member]</t>
  </si>
  <si>
    <t>Level 1 [Member] | Recurring Fair Value Measurements [Member]</t>
  </si>
  <si>
    <t>Level 3 [Member] | Nonrecurring Fair Value Measurements [Member]</t>
  </si>
  <si>
    <t>Fair Value Measurements - Additional Information (Detail) - USD ($) $ in Thousands</t>
  </si>
  <si>
    <t>Total debt fair value debt</t>
  </si>
  <si>
    <t>Net carrying value of debt</t>
  </si>
  <si>
    <t>Level 2 [Member] | Senior Notes [Member]</t>
  </si>
  <si>
    <t>Fair value of Senior Notes</t>
  </si>
  <si>
    <t>Money Market Funds [Member]</t>
  </si>
  <si>
    <t>Money market fund maturity period</t>
  </si>
  <si>
    <t>Three or  fewer months</t>
  </si>
  <si>
    <t>Debt - Components of Debt (Detail) - USD ($) $ in Thousands</t>
  </si>
  <si>
    <t>Debt Instrument [Line Items]</t>
  </si>
  <si>
    <t>Debt component</t>
  </si>
  <si>
    <t>Add unamortized premium</t>
  </si>
  <si>
    <t>Less current portion of long-term debt</t>
  </si>
  <si>
    <t>Total debt</t>
  </si>
  <si>
    <t>Obligations Under Capital Leases [Member]</t>
  </si>
  <si>
    <t>Minimum [Member] | Obligations Under Capital Leases [Member]</t>
  </si>
  <si>
    <t>3.11%</t>
  </si>
  <si>
    <t>Maximum [Member] | Obligations Under Capital Leases [Member]</t>
  </si>
  <si>
    <t>6.18%</t>
  </si>
  <si>
    <t>ABL Facility [Member]</t>
  </si>
  <si>
    <t>Dec. 31,
		2018</t>
  </si>
  <si>
    <t>2012 ABS Facility [Member]</t>
  </si>
  <si>
    <t>Sep. 30,
		2018</t>
  </si>
  <si>
    <t>1.40%</t>
  </si>
  <si>
    <t>Amended 2011 Term Loan [Member]</t>
  </si>
  <si>
    <t>Mar. 31,
		2019</t>
  </si>
  <si>
    <t>4.50%</t>
  </si>
  <si>
    <t>Other Debt [Member]</t>
  </si>
  <si>
    <t>Other Debt [Member] | Minimum [Member]</t>
  </si>
  <si>
    <t>5.75%</t>
  </si>
  <si>
    <t>Other Debt [Member] | Maximum [Member]</t>
  </si>
  <si>
    <t>9.00%</t>
  </si>
  <si>
    <t>CMBS Fixed Facility [Member]</t>
  </si>
  <si>
    <t>Aug. 1,
		2017</t>
  </si>
  <si>
    <t>6.38%</t>
  </si>
  <si>
    <t>Debt - Components of Debt (Parenthetical) (Detail) - USD ($) $ in Thousands</t>
  </si>
  <si>
    <t>Unamortized deferred financing costs</t>
  </si>
  <si>
    <t>Debt - Principal Payments on Outstanding Debt (Detail) $ in Thousands</t>
  </si>
  <si>
    <t>Jan. 02, 2016USD ($)</t>
  </si>
  <si>
    <t>Long-term Debt, Fiscal Year Maturity [Abstract]</t>
  </si>
  <si>
    <t>Thereafter</t>
  </si>
  <si>
    <t>Debt - Additional Information (Detail)</t>
  </si>
  <si>
    <t>Oct. 19, 2015USD ($)</t>
  </si>
  <si>
    <t>Feb. 28, 2015USD ($)</t>
  </si>
  <si>
    <t>Jan. 02, 2016USD ($)Property</t>
  </si>
  <si>
    <t>Dec. 27, 2014USD ($)</t>
  </si>
  <si>
    <t>Mar. 31, 2016USD ($)</t>
  </si>
  <si>
    <t>Jan. 08, 2016USD ($)</t>
  </si>
  <si>
    <t>Total debt borrowed at fixed rate</t>
  </si>
  <si>
    <t>Costs and fees incurred</t>
  </si>
  <si>
    <t>Debt instrument, extended maturity date</t>
  </si>
  <si>
    <t>Unamortized issue of Senior Notes with premium</t>
  </si>
  <si>
    <t>Long-term debt liability</t>
  </si>
  <si>
    <t>Restricted payment capacity</t>
  </si>
  <si>
    <t>Restricted asset</t>
  </si>
  <si>
    <t>Commercial Paper [Member]</t>
  </si>
  <si>
    <t>Percentage of unused commitment fee</t>
  </si>
  <si>
    <t>0.35%</t>
  </si>
  <si>
    <t>Unamortized deferred financing cost</t>
  </si>
  <si>
    <t>Number of properties mortgaged | Property</t>
  </si>
  <si>
    <t>Security deposits and escrow amounts</t>
  </si>
  <si>
    <t>ABL Senior Secured Revolving Facility [Member]</t>
  </si>
  <si>
    <t>Increase in borrowing capacity</t>
  </si>
  <si>
    <t>Maximum borrowing capacity</t>
  </si>
  <si>
    <t>Maturity date description</t>
  </si>
  <si>
    <t>The maturity date was extended to the earlier of (1) October 20, 2020, the amended ABL Facility maturity date; (2) April 1, 2019 if the Company’s Senior Notes have more than $300 million of principal outstanding at that date and the maturity date of the Senior Notes has not been extended to later than October 20, 2020; or (3) December 31, 2018 if the Company’s senior secured term loan (the “Amended 2011 Term Loan”) has more than $300 million of principal outstanding at that date and the maturity date of the Amended 2011 Term Loan has not been extended to later than October 20, 2020.</t>
  </si>
  <si>
    <t>Basis spread on variable interest rate</t>
  </si>
  <si>
    <t>0.75%</t>
  </si>
  <si>
    <t>Revolving credit facility, outstanding amount</t>
  </si>
  <si>
    <t>Letters of credit, outstanding amount</t>
  </si>
  <si>
    <t>Interest rate</t>
  </si>
  <si>
    <t>ABR plus 1.50% or the London Inter Bank Offered Rate (“LIBOR”) plus 2.50%</t>
  </si>
  <si>
    <t>ABR plus 0.25% or LIBOR plus 1.25%</t>
  </si>
  <si>
    <t>Interest rate on letter of credit fees</t>
  </si>
  <si>
    <t>1.25%</t>
  </si>
  <si>
    <t>0.25%</t>
  </si>
  <si>
    <t>Weighted average interest rate</t>
  </si>
  <si>
    <t>3.69%</t>
  </si>
  <si>
    <t>ABL Senior Secured Revolving Facility [Member] | Letter of Credit [Member]</t>
  </si>
  <si>
    <t>ABL Senior Secured Revolving Facility [Member] | Standby Letters of Credit for Self Insurance Program [Member]</t>
  </si>
  <si>
    <t>ABL Senior Secured Revolving Facility [Member] | Other Obligations [Member]</t>
  </si>
  <si>
    <t>1.41%</t>
  </si>
  <si>
    <t>1.43%</t>
  </si>
  <si>
    <t>Available capacity</t>
  </si>
  <si>
    <t>2012 ABS Facility [Member] | Commercial Paper [Member]</t>
  </si>
  <si>
    <t>The lender's commercial paper rate, plus any other costs associated with the  issuance of commercial paper, plus 1.00%</t>
  </si>
  <si>
    <t>Interest rate above base rate</t>
  </si>
  <si>
    <t>1.00%</t>
  </si>
  <si>
    <t>Excluding Commercial Paper [Member]</t>
  </si>
  <si>
    <t>LIBOR plus 1.00%</t>
  </si>
  <si>
    <t>State Industrial Revenue Bonds [Member]</t>
  </si>
  <si>
    <t>Other debt</t>
  </si>
  <si>
    <t>2011 Term Loan [Member]</t>
  </si>
  <si>
    <t>3.50%</t>
  </si>
  <si>
    <t>2.50%</t>
  </si>
  <si>
    <t>ABR floor</t>
  </si>
  <si>
    <t>Floor interest rate on basis spread</t>
  </si>
  <si>
    <t>Principal repayments</t>
  </si>
  <si>
    <t>Taxable Demand Revenue Bonds [Member]</t>
  </si>
  <si>
    <t>6.25%</t>
  </si>
  <si>
    <t>Jan. 1,
		2030</t>
  </si>
  <si>
    <t>Amount withdrawn from Taxable Demand Revenue Bonds</t>
  </si>
  <si>
    <t>Long term asset</t>
  </si>
  <si>
    <t>Taxable Demand Revenue Bonds [Member] | Maximum [Member]</t>
  </si>
  <si>
    <t>Proceeds from Taxable Demand Revenue Bonds</t>
  </si>
  <si>
    <t>Other Property [Member]</t>
  </si>
  <si>
    <t>Subsequent Event [Member]</t>
  </si>
  <si>
    <t>Remaining restricted payment capacity</t>
  </si>
  <si>
    <t>Subsequent Event [Member] | ABL Senior Secured Revolving Facility [Member]</t>
  </si>
  <si>
    <t>Subsequent Event [Member] | 2012 ABS Facility [Member]</t>
  </si>
  <si>
    <t>Entities Affiliated [Member] | 2011 Term Loan [Member]</t>
  </si>
  <si>
    <t>Obligations Under Capital Leases [Member] | Maximum [Member]</t>
  </si>
  <si>
    <t>Obligations Under Capital Leases [Member] | ABL Senior Secured Revolving Facility [Member]</t>
  </si>
  <si>
    <t>ABL Tranche A-1 [Member] | ABL Senior Secured Revolving Facility [Member]</t>
  </si>
  <si>
    <t>ABL Tranche A-1 [Member] | ABR [Member] | ABL Senior Secured Revolving Facility [Member]</t>
  </si>
  <si>
    <t>1.50%</t>
  </si>
  <si>
    <t>ABL Tranche A-1 [Member] | LIBOR [Member] | ABL Senior Secured Revolving Facility [Member]</t>
  </si>
  <si>
    <t>ABL Tranche A [Member] | ABL Senior Secured Revolving Facility [Member]</t>
  </si>
  <si>
    <t>ABL Tranche A [Member] | ABR [Member] | ABL Senior Secured Revolving Facility [Member]</t>
  </si>
  <si>
    <t>ABL Tranche A [Member] | LIBOR [Member] | ABL Senior Secured Revolving Facility [Member]</t>
  </si>
  <si>
    <t>Senior Notes [Member] | Prior to June 30, 2016 [Member]</t>
  </si>
  <si>
    <t>Redemption price percentage of principal amount</t>
  </si>
  <si>
    <t>104.25%</t>
  </si>
  <si>
    <t>Senior Notes [Member] | On or After June 30, 2016 [Member]</t>
  </si>
  <si>
    <t>102.13%</t>
  </si>
  <si>
    <t>Senior Notes [Member] | On or After June 30, 2017 [Member]</t>
  </si>
  <si>
    <t>Unsecured Senior Notes [Member] | Entities Affiliated [Member]</t>
  </si>
  <si>
    <t>Senior notes, repurchase amount</t>
  </si>
  <si>
    <t>Debt - Debt Refinancing Transactions - Additional Information (Detail) - USD ($) $ in Thousands</t>
  </si>
  <si>
    <t>1 Months Ended</t>
  </si>
  <si>
    <t>Jan. 31, 2013</t>
  </si>
  <si>
    <t>Debt instrument, maturity date</t>
  </si>
  <si>
    <t>Gross proceeds from issuance of debt</t>
  </si>
  <si>
    <t>Senior Subordinated Notes [Member]</t>
  </si>
  <si>
    <t>Aggregate principal amount of debt</t>
  </si>
  <si>
    <t>Jun. 30,
		2017</t>
  </si>
  <si>
    <t>Interest rate on debt instrument</t>
  </si>
  <si>
    <t>11.25%</t>
  </si>
  <si>
    <t>105.63%</t>
  </si>
  <si>
    <t>Issue price percent</t>
  </si>
  <si>
    <t>103.50%</t>
  </si>
  <si>
    <t>Loss on early redemption premium</t>
  </si>
  <si>
    <t>Write Off of deferred debt issuance cost</t>
  </si>
  <si>
    <t>Unamortized debt issuance costs</t>
  </si>
  <si>
    <t>2011 Term Loan [Member] | Amended 2011 Term Loan [Member]</t>
  </si>
  <si>
    <t>Accrued Expenses and Other Long-term Liabilities - Accrued Expenses and Other Long-term Liabilities (Detail) - USD ($) $ in Thousands</t>
  </si>
  <si>
    <t>Accrued expenses and other current liabilities:</t>
  </si>
  <si>
    <t>Salary, wages and bonus expenses</t>
  </si>
  <si>
    <t>Operating expenses</t>
  </si>
  <si>
    <t>Workers' compensation, general and fleet liability</t>
  </si>
  <si>
    <t>Group medical liability</t>
  </si>
  <si>
    <t>Customer rebates and other selling expenses</t>
  </si>
  <si>
    <t>Restructuring</t>
  </si>
  <si>
    <t>Property and sales tax</t>
  </si>
  <si>
    <t>Interest payable</t>
  </si>
  <si>
    <t>Deferred tax liabilities</t>
  </si>
  <si>
    <t>Other</t>
  </si>
  <si>
    <t>Total accrued expenses and other current liabilities</t>
  </si>
  <si>
    <t>Other long-term liabilities:</t>
  </si>
  <si>
    <t>Accrued pension and other postretirement benefit obligations</t>
  </si>
  <si>
    <t>Unfunded lease obligation</t>
  </si>
  <si>
    <t>Total Other long-term liabilities</t>
  </si>
  <si>
    <t>Accrued Expenses and Other Long-term Liabilities - Summary of Self-insurance Liability (Detail) - USD ($) $ in Thousands</t>
  </si>
  <si>
    <t>Balance at beginning of the year</t>
  </si>
  <si>
    <t>Payments</t>
  </si>
  <si>
    <t>Discount rate</t>
  </si>
  <si>
    <t>0.82%</t>
  </si>
  <si>
    <t>0.60%</t>
  </si>
  <si>
    <t>0.56%</t>
  </si>
  <si>
    <t>Accrued Expenses and Other Long-Term Liabilities - Estimated Future Payments for Self Insured Liabilities (Detail) - USD ($) $ in Thousands</t>
  </si>
  <si>
    <t>Dec. 29, 2012</t>
  </si>
  <si>
    <t>Accounts Payable and Accrued Liabilities, Current [Abstract]</t>
  </si>
  <si>
    <t>Total self-insured liability payments</t>
  </si>
  <si>
    <t>Less amount representing interest</t>
  </si>
  <si>
    <t>Present value of self-insured liability payments</t>
  </si>
  <si>
    <t>Restructuring Liabilities - Summary of Changes in Restructuring Liabilities (Detail) - USD ($) $ in Thousands</t>
  </si>
  <si>
    <t>Restructuring Cost and Reserve [Line Items]</t>
  </si>
  <si>
    <t>Current period charges</t>
  </si>
  <si>
    <t>Change in estimate</t>
  </si>
  <si>
    <t>Payments and usage-net of accretion</t>
  </si>
  <si>
    <t>Severance and Related Costs [Member]</t>
  </si>
  <si>
    <t>Facility Closing Costs [Member]</t>
  </si>
  <si>
    <t>Restructuring Liabilities - Additional Information (Detail) - USD ($) $ in Thousands</t>
  </si>
  <si>
    <t>Severance and related costs</t>
  </si>
  <si>
    <t>Restructuring charge</t>
  </si>
  <si>
    <t>Estimated multiemployer pension withdrawal liabilities</t>
  </si>
  <si>
    <t>Restructuring liabilities</t>
  </si>
  <si>
    <t>Multi Employer Pension Withdrawal Liabilities [Member]</t>
  </si>
  <si>
    <t>Multi Employer Pension Withdrawal Liabilities [Member] | Minimum [Member]</t>
  </si>
  <si>
    <t>Interest rate on restructuring liabilities</t>
  </si>
  <si>
    <t>5.90%</t>
  </si>
  <si>
    <t>Multi Employer Pension Withdrawal Liabilities [Member] | Maximum [Member]</t>
  </si>
  <si>
    <t>6.50%</t>
  </si>
  <si>
    <t>Central States Teamsters Union Pension Plan [Member] | Related Facilities Union Contracts [Member]</t>
  </si>
  <si>
    <t>Baltimore Maryland Distribution Facility [Member]</t>
  </si>
  <si>
    <t>Baltimore Maryland Distribution Facility [Member] | Multi Employer Pension Withdrawal Liabilities [Member]</t>
  </si>
  <si>
    <t>Related Party Transactions - Additional Information (Detail) - USD ($) $ in Millions</t>
  </si>
  <si>
    <t>Feb. 28, 2015</t>
  </si>
  <si>
    <t>Related Party Transaction [Line Items]</t>
  </si>
  <si>
    <t>Aggregate consulting fees</t>
  </si>
  <si>
    <t>Transaction fees</t>
  </si>
  <si>
    <t>Company purchased from affiliate</t>
  </si>
  <si>
    <t>Receivable related to tax sharing agreement</t>
  </si>
  <si>
    <t>Entities Affiliated [Member] | Maximum [Member]</t>
  </si>
  <si>
    <t>Percentage of Company's outstanding debt managed by affiliate</t>
  </si>
  <si>
    <t>Entities Affiliated [Member] | Unsecured Senior Notes [Member]</t>
  </si>
  <si>
    <t>Share-Based Compensation and US Foods Common Stock Issuances - Additional Information (Detail) - USD ($)</t>
  </si>
  <si>
    <t>Schedule Of Share Based Compensation Arrangements [Line Items]</t>
  </si>
  <si>
    <t>Share-based compensation, price of shares purchased</t>
  </si>
  <si>
    <t>Number of shares held by employees</t>
  </si>
  <si>
    <t>Company recorded compensation charge</t>
  </si>
  <si>
    <t>Stock options, Exercise price per share, lower range</t>
  </si>
  <si>
    <t>Stock options, Exercise price per share, upper range</t>
  </si>
  <si>
    <t>Options granted</t>
  </si>
  <si>
    <t>Weighted-average grant date fair value</t>
  </si>
  <si>
    <t>Stock options exercised</t>
  </si>
  <si>
    <t>Cash outflow for the excess of fair value over exercise price of stock options exercised</t>
  </si>
  <si>
    <t>Time Options [Member]</t>
  </si>
  <si>
    <t>Performance Options [Member]</t>
  </si>
  <si>
    <t>Employee Stock Option [Member]</t>
  </si>
  <si>
    <t>Share-based compensation, vesting period</t>
  </si>
  <si>
    <t>Assumed Dividend Yield</t>
  </si>
  <si>
    <t>0.00%</t>
  </si>
  <si>
    <t>Unrecognized compensation cost</t>
  </si>
  <si>
    <t>Weighted average recognition period</t>
  </si>
  <si>
    <t>Options expected to vest</t>
  </si>
  <si>
    <t>Employee Stock Option [Member] | Distribution, Selling and Administrative Costs [Member]</t>
  </si>
  <si>
    <t>Granted</t>
  </si>
  <si>
    <t>Compensation charges recorded for achieving performance target</t>
  </si>
  <si>
    <t>Unrecognized compensation cost expected to recognize</t>
  </si>
  <si>
    <t>Share-based compensation, shares outstanding</t>
  </si>
  <si>
    <t>Weighted average exercise price outstanding</t>
  </si>
  <si>
    <t>Restricted Stock Units (RSUs) [Member] | Distribution, Selling and Administrative Costs [Member]</t>
  </si>
  <si>
    <t>Performance Options 2015 [Member]</t>
  </si>
  <si>
    <t>Performance Based Rsu Grant 2013 [Member]</t>
  </si>
  <si>
    <t>Performance Based Rsu Grant 2014 [Member]</t>
  </si>
  <si>
    <t>1 year</t>
  </si>
  <si>
    <t>Share-based compensation, shares granted</t>
  </si>
  <si>
    <t>Restricted Shares [Member] | Distribution, Selling and Administrative Costs [Member]</t>
  </si>
  <si>
    <t>Performance Options 2013 [Member]</t>
  </si>
  <si>
    <t>Performance Options 2012 [Member]</t>
  </si>
  <si>
    <t>Performance Options 2011 [Member]</t>
  </si>
  <si>
    <t>Performance Options 2014 [Member]</t>
  </si>
  <si>
    <t>Time Based Restricted Stock Units [Member]</t>
  </si>
  <si>
    <t>Stock Appreciation Rights (SARs) [Member]</t>
  </si>
  <si>
    <t>Performance Target Not Set [Member] | Performance Options [Member]</t>
  </si>
  <si>
    <t>Performance options outstanding</t>
  </si>
  <si>
    <t>Performance Target Not Set [Member] | Restricted Stock Units (RSUs) [Member]</t>
  </si>
  <si>
    <t>Employee Stock [Member]</t>
  </si>
  <si>
    <t>Net proceeds from shares</t>
  </si>
  <si>
    <t>Share repurchases</t>
  </si>
  <si>
    <t>Employee Stock [Member] | Call Option [Member]</t>
  </si>
  <si>
    <t>Income tax benefit related to share-based compensation expense</t>
  </si>
  <si>
    <t>Minimum [Member] | Time Options [Member]</t>
  </si>
  <si>
    <t>Options vesting and exercisable period</t>
  </si>
  <si>
    <t>Minimum [Member] | Performance Options [Member]</t>
  </si>
  <si>
    <t>Minimum [Member] | Restricted Shares [Member]</t>
  </si>
  <si>
    <t>Minimum [Member] | Employee Stock [Member]</t>
  </si>
  <si>
    <t>Shares reserved for issuance under Stock Incentive Plan</t>
  </si>
  <si>
    <t>Maximum [Member] | Time Options [Member]</t>
  </si>
  <si>
    <t>Maximum [Member] | Performance Options [Member]</t>
  </si>
  <si>
    <t>Maximum [Member] | Restricted Shares [Member]</t>
  </si>
  <si>
    <t>Maximum [Member] | Employee Stock [Member]</t>
  </si>
  <si>
    <t>Share-Based Compensation and US Foods Common Stock Issuances - Weighted-Average Assumptions for Options Granted (Detail) - Employee Stock Option [Member]</t>
  </si>
  <si>
    <t>Share-based Compensation Arrangement by Share-based Payment Award [Line Items]</t>
  </si>
  <si>
    <t>Expected volatility</t>
  </si>
  <si>
    <t>36.60%</t>
  </si>
  <si>
    <t>Expected dividends</t>
  </si>
  <si>
    <t>Risk-free interest rate</t>
  </si>
  <si>
    <t>1.60%</t>
  </si>
  <si>
    <t>Expected term (in years)</t>
  </si>
  <si>
    <t>4 years 9 months 18 days</t>
  </si>
  <si>
    <t>6 years 3 months 18 days</t>
  </si>
  <si>
    <t>Share-Based Compensation and US Foods Common Stock Issuances - Weighted-Average Assumptions for Options Granted (Parenthetical) (Detail)</t>
  </si>
  <si>
    <t>Stock-based compensation, term</t>
  </si>
  <si>
    <t>Share-Based Compensation and US Foods Common Stock Issuances - Summary of Options Outstanding (Detail) - $ / shares</t>
  </si>
  <si>
    <t>Outstanding, beginning balance</t>
  </si>
  <si>
    <t>Options exercised</t>
  </si>
  <si>
    <t>Options forfeited</t>
  </si>
  <si>
    <t>Outstanding, ending balance</t>
  </si>
  <si>
    <t>Outstanding, vested and exercisable</t>
  </si>
  <si>
    <t>Average Fair Value Outstanding, beginning balance</t>
  </si>
  <si>
    <t>Average Fair Value granted</t>
  </si>
  <si>
    <t>Average Fair Value exercised</t>
  </si>
  <si>
    <t>Average Fair Value forfeited</t>
  </si>
  <si>
    <t>Average Fair Value Outstanding, ending balance</t>
  </si>
  <si>
    <t>Average Fair Value Vested and exercisable</t>
  </si>
  <si>
    <t>Average Exercise Price Outstanding, beginning balance</t>
  </si>
  <si>
    <t>Average Exercise Price granted</t>
  </si>
  <si>
    <t>Average Exercise Price exercised</t>
  </si>
  <si>
    <t>Average Exercise Price forfeited</t>
  </si>
  <si>
    <t>Average Exercise Price Outstanding, ending balance</t>
  </si>
  <si>
    <t>Average Exercise Price Vested and exercisable</t>
  </si>
  <si>
    <t>Remaining contractual term, Outstanding</t>
  </si>
  <si>
    <t>5 years 3 months 18 days</t>
  </si>
  <si>
    <t>Remaining contractual term, Vested and exercisable</t>
  </si>
  <si>
    <t>4 years 3 months 18 days</t>
  </si>
  <si>
    <t>Share-Based Compensation and US Foods Common Stock Issuances - Summary of Nonvested Restricted Shares (Detail) - Restricted Shares [Member] - $ / shares</t>
  </si>
  <si>
    <t>Beginning balance</t>
  </si>
  <si>
    <t>Vested</t>
  </si>
  <si>
    <t>Forfeited</t>
  </si>
  <si>
    <t>Ending balance</t>
  </si>
  <si>
    <t>Weighted Average Fair Value Granted</t>
  </si>
  <si>
    <t>Weighted Average Fair Value Vested</t>
  </si>
  <si>
    <t>Weighted Average Fair Value Forfeited</t>
  </si>
  <si>
    <t>Share-Based Compensation and US Foods Common Stock Issuances - Summary of Nonvested Restricted Stock Units (Detail)</t>
  </si>
  <si>
    <t>Jan. 02, 2016$ / sharesshares</t>
  </si>
  <si>
    <t>Beginning balance | $ / shares</t>
  </si>
  <si>
    <t>Granted | $ / shares</t>
  </si>
  <si>
    <t>Vested | $ / shares</t>
  </si>
  <si>
    <t>Forfeited | $ / shares</t>
  </si>
  <si>
    <t>Ending balance | $ / shares</t>
  </si>
  <si>
    <t>Performance Restricted Stock Units [Member]</t>
  </si>
  <si>
    <t>Leases - Noncancelable Lease Agreements, Minimum Lease Payments (Detail) $ in Thousands</t>
  </si>
  <si>
    <t>Leases [Line Items]</t>
  </si>
  <si>
    <t>Total minimum lease payments (receipts)</t>
  </si>
  <si>
    <t>Present value of minimum lease payments</t>
  </si>
  <si>
    <t>Unfunded Lease Obligation [Member]</t>
  </si>
  <si>
    <t>Leases - Additional Information (Detail) - USD ($) $ in Millions</t>
  </si>
  <si>
    <t>Distribution, Selling and Administrative Costs [Member]</t>
  </si>
  <si>
    <t>Total operating lease expense</t>
  </si>
  <si>
    <t>Retirement Plans - Components of Net Pension and Other Post Retirement Benefit Costs (Credits) (Detail) - USD ($) $ in Thousands</t>
  </si>
  <si>
    <t>Pension Benefits [Member]</t>
  </si>
  <si>
    <t>Pension Plans, Postretirement and Other Employee Benefits [Line Items]</t>
  </si>
  <si>
    <t>Service cost</t>
  </si>
  <si>
    <t>Interest cost</t>
  </si>
  <si>
    <t>Expected return on plan assets</t>
  </si>
  <si>
    <t>Amortization of prior service cost (credit)</t>
  </si>
  <si>
    <t>Amortization of net loss (gain)</t>
  </si>
  <si>
    <t>Settlements</t>
  </si>
  <si>
    <t>Special termination benefit</t>
  </si>
  <si>
    <t>Net periodic other postretirement benefit costs (credits)</t>
  </si>
  <si>
    <t>Other Postretirement Plans [Member]</t>
  </si>
  <si>
    <t>Curtailment gain</t>
  </si>
  <si>
    <t>Retirement Plans - Additional Information (Detail) - USD ($)</t>
  </si>
  <si>
    <t>Dec. 30, 2015</t>
  </si>
  <si>
    <t>Sep. 30, 2015</t>
  </si>
  <si>
    <t>Defined Benefit Plans and Other Postretirement Benefit Plans [Line Items]</t>
  </si>
  <si>
    <t>Settlement charge included in net periodic pension costs</t>
  </si>
  <si>
    <t>Reduction in benefit obligation</t>
  </si>
  <si>
    <t>Curtailment</t>
  </si>
  <si>
    <t>Defined benefit actuarial gain</t>
  </si>
  <si>
    <t>Company's anticipated contributions</t>
  </si>
  <si>
    <t>Withdrawal liabilities related to multiemployer plan</t>
  </si>
  <si>
    <t>Zone Red [Member]</t>
  </si>
  <si>
    <t>Criteria established under the Internal Revenue Code, funded status percentage</t>
  </si>
  <si>
    <t>Less than 65 percent</t>
  </si>
  <si>
    <t>Zone Yellow [Member]</t>
  </si>
  <si>
    <t>Between 65 and less than 80 percent</t>
  </si>
  <si>
    <t>Zone Green [Member]</t>
  </si>
  <si>
    <t>At least 80 percent</t>
  </si>
  <si>
    <t>Equity Securities [Member]</t>
  </si>
  <si>
    <t>Define benefit target plan assets allocations</t>
  </si>
  <si>
    <t>Define benefit actual plan assets allocations</t>
  </si>
  <si>
    <t>51.00%</t>
  </si>
  <si>
    <t>Debt Securities [Member]</t>
  </si>
  <si>
    <t>49.00%</t>
  </si>
  <si>
    <t>Curtailment gain resulting</t>
  </si>
  <si>
    <t>Defined Contribution Plan 401K [Member]</t>
  </si>
  <si>
    <t>Matching contributions</t>
  </si>
  <si>
    <t>Future minimum percentage of annual contribution under related facilities</t>
  </si>
  <si>
    <t>6.00%</t>
  </si>
  <si>
    <t>Company's contributions to plan</t>
  </si>
  <si>
    <t>Discretionary contributions</t>
  </si>
  <si>
    <t>Change in health care trend rate</t>
  </si>
  <si>
    <t>Maximum [Member] | Defined Contribution Plan 401K [Member]</t>
  </si>
  <si>
    <t>4.00%</t>
  </si>
  <si>
    <t>First Three Percent Of Participants Compensation [Member] | Defined Contribution Plan 401K [Member]</t>
  </si>
  <si>
    <t>3.00%</t>
  </si>
  <si>
    <t>Next Two Percent Of Participants Compensation [Member] | Defined Contribution Plan 401K [Member]</t>
  </si>
  <si>
    <t>Minimum [Member] | Central States Teamsters Union Pension Plan [Member] | Related Facilities Union Contracts [Member]</t>
  </si>
  <si>
    <t>90.00%</t>
  </si>
  <si>
    <t>Retirement Plans - Changes in Plan Assets and Benefit Obligations (Detail) - USD ($) $ in Thousands</t>
  </si>
  <si>
    <t>Changes recognized in other comprehensive income (loss):</t>
  </si>
  <si>
    <t>Net amount recognized</t>
  </si>
  <si>
    <t>Actuarial gain (loss)</t>
  </si>
  <si>
    <t>Amortization of net (gain) loss</t>
  </si>
  <si>
    <t>Prior service (cost) credit</t>
  </si>
  <si>
    <t>Retirement Plans - Funded Status of the Defined Benefit Plans (Detail) - USD ($) $ in Thousands</t>
  </si>
  <si>
    <t>Change in benefit obligation:</t>
  </si>
  <si>
    <t>Actuarial (gain) loss</t>
  </si>
  <si>
    <t>Change in plan assets:</t>
  </si>
  <si>
    <t>Fair value of plan assets at beginning of period</t>
  </si>
  <si>
    <t>Fair value of plan assets at end of period</t>
  </si>
  <si>
    <t>Amounts recognized in the consolidated balance sheets consist of the following:</t>
  </si>
  <si>
    <t>Accrued benefit obligation-noncurrent</t>
  </si>
  <si>
    <t>Benefit obligation at beginning of period</t>
  </si>
  <si>
    <t>Benefit disbursements</t>
  </si>
  <si>
    <t>Benefit obligation at end of period</t>
  </si>
  <si>
    <t>Return on plan assets</t>
  </si>
  <si>
    <t>Employer contribution</t>
  </si>
  <si>
    <t>Accrued benefit obligation-current</t>
  </si>
  <si>
    <t>Net amount recognized in the consolidated balance sheets</t>
  </si>
  <si>
    <t>Amounts recognized in Accumulated other comprehensive loss consist of the following:</t>
  </si>
  <si>
    <t>Prior service cost</t>
  </si>
  <si>
    <t>Net gain (loss)</t>
  </si>
  <si>
    <t>Net gain (loss) recognized in Accumulated other comprehensive income</t>
  </si>
  <si>
    <t>Accumulated benefit obligation</t>
  </si>
  <si>
    <t>Unfunded prepaid (accrued) pension cost</t>
  </si>
  <si>
    <t>Amounts expected to be amortized from Accumulated other comprehensive loss in the next fiscal year:</t>
  </si>
  <si>
    <t>Net loss (gain)</t>
  </si>
  <si>
    <t>Net expected to be amortized</t>
  </si>
  <si>
    <t>Employee contributions</t>
  </si>
  <si>
    <t>Plan amendment</t>
  </si>
  <si>
    <t>Retirement Plans - Assumptions to Determine Benefit Obligations at Period-end and Net Pension Costs (Detail)</t>
  </si>
  <si>
    <t>Defined Benefit Plans and Other Postretirement Benefit Plans Table Text Block [Line Items]</t>
  </si>
  <si>
    <t>Benefit obligation, discount rate</t>
  </si>
  <si>
    <t>4.64%</t>
  </si>
  <si>
    <t>4.25%</t>
  </si>
  <si>
    <t>5.19%</t>
  </si>
  <si>
    <t>Benefit obligation, annual compensation increase</t>
  </si>
  <si>
    <t>3.60%</t>
  </si>
  <si>
    <t>Net cost, discount rate</t>
  </si>
  <si>
    <t>4.29%</t>
  </si>
  <si>
    <t>Net cost, expected return on plan assets</t>
  </si>
  <si>
    <t>7.00%</t>
  </si>
  <si>
    <t>7.25%</t>
  </si>
  <si>
    <t>Net cost, annual compensation increase</t>
  </si>
  <si>
    <t>4.40%</t>
  </si>
  <si>
    <t>4.05%</t>
  </si>
  <si>
    <t>4.80%</t>
  </si>
  <si>
    <t>3.90%</t>
  </si>
  <si>
    <t>Retirement Plans - Assumed Health Care Trend Rates (Detail)</t>
  </si>
  <si>
    <t>Immediate rate</t>
  </si>
  <si>
    <t>7.40%</t>
  </si>
  <si>
    <t>7.10%</t>
  </si>
  <si>
    <t>7.30%</t>
  </si>
  <si>
    <t>Ultimate trend rate</t>
  </si>
  <si>
    <t>Year the rate reaches the ultimate trend rate</t>
  </si>
  <si>
    <t>Retirement Plans - Schedule of Level Three Defined Benefit Plan Assets (Detail) - USD ($) $ in Thousands</t>
  </si>
  <si>
    <t>Fair value of plan assets</t>
  </si>
  <si>
    <t>Investments [Member]</t>
  </si>
  <si>
    <t>Total Investments Measured at NAV as a Practical Expedient [Member]</t>
  </si>
  <si>
    <t>Cash and Cash Equivalents [Member]</t>
  </si>
  <si>
    <t>Mutual Funds [Member] | Domestic Equities [Member]</t>
  </si>
  <si>
    <t>Mutual Funds [Member] | International Equity Securities [Member]</t>
  </si>
  <si>
    <t>Debt Securities [Member] | Domestic Corporate Debt Securities [Member]</t>
  </si>
  <si>
    <t>Debt Securities [Member] | Foreign Corporate Debt Securities [Member]</t>
  </si>
  <si>
    <t>Debt Securities [Member] | U.S. Government Securities [Member]</t>
  </si>
  <si>
    <t>Debt Securities [Member] | US Government Agencies Debt Securities [Member]</t>
  </si>
  <si>
    <t>Debt Securities [Member] | Other Debt Obligations [Member]</t>
  </si>
  <si>
    <t>Common Collective Trust Funds [Member] | Domestic Equities [Member]</t>
  </si>
  <si>
    <t>Common Collective Trust Funds [Member] | International Equity Securities [Member]</t>
  </si>
  <si>
    <t>Common Collective Trust Funds [Member] | Cash Equivalents [Member]</t>
  </si>
  <si>
    <t>Level 1 [Member] | Investments [Member]</t>
  </si>
  <si>
    <t>Level 1 [Member] | Cash and Cash Equivalents [Member]</t>
  </si>
  <si>
    <t>Level 1 [Member] | Mutual Funds [Member] | Domestic Equities [Member]</t>
  </si>
  <si>
    <t>Level 1 [Member] | Mutual Funds [Member] | International Equity Securities [Member]</t>
  </si>
  <si>
    <t>Level 2 [Member] | Investments [Member]</t>
  </si>
  <si>
    <t>Level 2 [Member] | Debt Securities [Member] | Domestic Corporate Debt Securities [Member]</t>
  </si>
  <si>
    <t>Level 2 [Member] | Debt Securities [Member] | Foreign Corporate Debt Securities [Member]</t>
  </si>
  <si>
    <t>Level 2 [Member] | Debt Securities [Member] | U.S. Government Securities [Member]</t>
  </si>
  <si>
    <t>Level 2 [Member] | Debt Securities [Member] | US Government Agencies Debt Securities [Member]</t>
  </si>
  <si>
    <t>Level 2 [Member] | Debt Securities [Member] | Other Debt Obligations [Member]</t>
  </si>
  <si>
    <t>Retirement Plans - Estimated Future Benefit Payments (Detail) $ in Thousands</t>
  </si>
  <si>
    <t>Defined Benefit Plan Estimated Future Employer Contribution [Line Items]</t>
  </si>
  <si>
    <t>Subsequent five years</t>
  </si>
  <si>
    <t>Retirement Plans - Multiemployer Pension Plans (Detail)</t>
  </si>
  <si>
    <t>Central States, Southeast and Southwest Areas Pension Fund [Member]</t>
  </si>
  <si>
    <t>Multiemployer Plans [Line Items]</t>
  </si>
  <si>
    <t>EIN</t>
  </si>
  <si>
    <t>Plan Number</t>
  </si>
  <si>
    <t>PPA zone status</t>
  </si>
  <si>
    <t>Red</t>
  </si>
  <si>
    <t>FIP/RP Status Pending / Implemented</t>
  </si>
  <si>
    <t>Implemented</t>
  </si>
  <si>
    <t>Surcharge Imposed</t>
  </si>
  <si>
    <t>Expiration Dates</t>
  </si>
  <si>
    <t>Feb. 28,
		2016</t>
  </si>
  <si>
    <t>Mar. 31,
		2020</t>
  </si>
  <si>
    <t>Western Conference of Teamsters Pension Trust Fund [Member]</t>
  </si>
  <si>
    <t>Green</t>
  </si>
  <si>
    <t>NA</t>
  </si>
  <si>
    <t>Jan. 10,
		2015</t>
  </si>
  <si>
    <t>Sep. 30,
		2020</t>
  </si>
  <si>
    <t>Minneapolis Food Distributing Industry Pension Plan [Member]</t>
  </si>
  <si>
    <t>Apr. 1,
		2017</t>
  </si>
  <si>
    <t>Teamster Pension Trust Fund of Philadelphia and Vicinity [Member]</t>
  </si>
  <si>
    <t>Yellow</t>
  </si>
  <si>
    <t>Feb. 10,
		2018</t>
  </si>
  <si>
    <t>Truck Drivers &amp; Helpers Local 355 Pension Fund [Member]</t>
  </si>
  <si>
    <t>Mar. 15,
		2015</t>
  </si>
  <si>
    <t>Local 703 I.B. of T. Grocery and Food Employees Pension Plan [Member]</t>
  </si>
  <si>
    <t>Jun. 30,
		2018</t>
  </si>
  <si>
    <t>United Teamsters Trust Fund A [Member]</t>
  </si>
  <si>
    <t>May 30,
		2019</t>
  </si>
  <si>
    <t>Warehouse Employees Local 169 and Employers Joint Pension Fund [Member]</t>
  </si>
  <si>
    <t>Warehouse Employees Local No. 570 Pension Fund [Member]</t>
  </si>
  <si>
    <t>Local 705 I.B. of T. Pension Trust Fund [Member]</t>
  </si>
  <si>
    <t>Dec. 29,
		2018</t>
  </si>
  <si>
    <t>Retirement Plans - Contributions to Multiemployer Pension Plans (Detail) - USD ($) $ in Thousands</t>
  </si>
  <si>
    <t>USF Contributions</t>
  </si>
  <si>
    <t>USF Contributions Exceed 5% of Total Plan contribution</t>
  </si>
  <si>
    <t>true</t>
  </si>
  <si>
    <t>Other Funds [Member]</t>
  </si>
  <si>
    <t>Retirement Plans - Contributions to Multiemployer Pension Plans (Parenthetical) (Detail)</t>
  </si>
  <si>
    <t>Minimum Contribution by the employer to multi-employer plans as percentage of total contribution</t>
  </si>
  <si>
    <t>Changes in Accumulated Other Comprehensive Loss - Schedule of Changes in Accumulated Other Comprehensive Income (Loss) (Detail) - USD ($) $ in Thousands</t>
  </si>
  <si>
    <t>Reclassification Adjustment out of Accumulated Other Comprehensive Income [Line Items]</t>
  </si>
  <si>
    <t>Current period comprehensive income, net of tax</t>
  </si>
  <si>
    <t>Current period comprehensive income (loss), net of tax</t>
  </si>
  <si>
    <t>Other comprehensive income (loss) before reclassifications</t>
  </si>
  <si>
    <t>Amounts reclassified from Other comprehensive income</t>
  </si>
  <si>
    <t>Total before income tax</t>
  </si>
  <si>
    <t>Income tax provision</t>
  </si>
  <si>
    <t>Accumulated Other Comprehensive Loss beginning of period</t>
  </si>
  <si>
    <t>Current year prior service (cost) credit</t>
  </si>
  <si>
    <t>Accumulated Other Comprehensive Loss end of period</t>
  </si>
  <si>
    <t>Retirement Benefit Obligation [Member] | Distribution, Selling and Administrative Costs [Member]</t>
  </si>
  <si>
    <t>Amortization of net loss</t>
  </si>
  <si>
    <t>Changes in Accumulated Other Comprehensive Loss - Schedule of Changes in Accumulated Other Comprehensive Income (Loss) (Parenthetical) (Detail)</t>
  </si>
  <si>
    <t>Expiry of interest rate swap derivative</t>
  </si>
  <si>
    <t>Jan. 31,
		2013</t>
  </si>
  <si>
    <t>Income Taxes - Income Tax (Benefit) Provision (Detail) - USD ($) $ in Thousands</t>
  </si>
  <si>
    <t>Current:</t>
  </si>
  <si>
    <t>Federal</t>
  </si>
  <si>
    <t>State</t>
  </si>
  <si>
    <t>Current Income tax (benefit) provision</t>
  </si>
  <si>
    <t>Deferred:</t>
  </si>
  <si>
    <t>Deferred Income tax (benefit) provision</t>
  </si>
  <si>
    <t>Total Income tax (benefit) provision</t>
  </si>
  <si>
    <t>Income Taxes - Additional Information (Detail) - USD ($)</t>
  </si>
  <si>
    <t>Income Taxes [Line Items]</t>
  </si>
  <si>
    <t>Effective income tax rates</t>
  </si>
  <si>
    <t>97.00%</t>
  </si>
  <si>
    <t>109.00%</t>
  </si>
  <si>
    <t>Variation of effective tax rate from federal statutory tax rate</t>
  </si>
  <si>
    <t>Deferred tax assets, related to federal and state net operating losses</t>
  </si>
  <si>
    <t>Valuation allowance</t>
  </si>
  <si>
    <t>Unrecognized tax benefits that would impact tax rate if recognized</t>
  </si>
  <si>
    <t>Unrecognized tax benefits</t>
  </si>
  <si>
    <t>Accrued interest and penalties related to unrecognized tax benefits</t>
  </si>
  <si>
    <t>Research and Development Tax Credit Carryforward [Member]</t>
  </si>
  <si>
    <t>Minimum tax credit carryforwards</t>
  </si>
  <si>
    <t>Other Tax Benefits [Member]</t>
  </si>
  <si>
    <t>Federal [Member]</t>
  </si>
  <si>
    <t>Federal Alternative Minimum Tax</t>
  </si>
  <si>
    <t>State [Member]</t>
  </si>
  <si>
    <t>State income tax expense</t>
  </si>
  <si>
    <t>Future Federal taxable income</t>
  </si>
  <si>
    <t>Termination payment received from merger agreement</t>
  </si>
  <si>
    <t>Income Taxes - Reconciliation of (Benefit) Provision for Income Taxes from Continuing Operations (Detail) - USD ($) $ in Thousands</t>
  </si>
  <si>
    <t>Federal income tax benefit computed at statutory rate</t>
  </si>
  <si>
    <t>State income taxes-net of federal income tax benefit</t>
  </si>
  <si>
    <t>Stock-based compensation</t>
  </si>
  <si>
    <t>Non-deductible expenses</t>
  </si>
  <si>
    <t>Change in the valuation allowance for deferred tax assets</t>
  </si>
  <si>
    <t>Net operating loss expirations</t>
  </si>
  <si>
    <t>Tax credits</t>
  </si>
  <si>
    <t>Change in unrecognized tax benefit reserve and liability</t>
  </si>
  <si>
    <t>Income Taxes - Significant Deferred Tax Assets and Liabilities (Detail) - USD ($) $ in Thousands</t>
  </si>
  <si>
    <t>Deferred tax assets:</t>
  </si>
  <si>
    <t>Allowance for doubtful accounts</t>
  </si>
  <si>
    <t>Accrued employee benefits</t>
  </si>
  <si>
    <t>Restructuring reserves</t>
  </si>
  <si>
    <t>Workers' compensation, general liability and auto liabilities</t>
  </si>
  <si>
    <t>Deferred income</t>
  </si>
  <si>
    <t>Deferred financing costs</t>
  </si>
  <si>
    <t>Pension liability</t>
  </si>
  <si>
    <t>Net operating loss carryforwards</t>
  </si>
  <si>
    <t>Other accrued expenses</t>
  </si>
  <si>
    <t>Total gross deferred tax assets</t>
  </si>
  <si>
    <t>Less valuation allowance</t>
  </si>
  <si>
    <t>Total net deferred tax assets</t>
  </si>
  <si>
    <t>Deferred tax liabilities:</t>
  </si>
  <si>
    <t>Intangibles</t>
  </si>
  <si>
    <t>Total deferred tax liabilities</t>
  </si>
  <si>
    <t>Net deferred tax liability</t>
  </si>
  <si>
    <t>Income Taxes - Net Deferred Tax Liability in Balance Sheet (Detail) - USD ($) $ in Thousands</t>
  </si>
  <si>
    <t>Current deferred tax liability</t>
  </si>
  <si>
    <t>Noncurrent deferred tax liability</t>
  </si>
  <si>
    <t>Income Taxes - Net Operating Loss Carryforwards Expire (Detail) - USD ($) $ in Thousands</t>
  </si>
  <si>
    <t>Operating Loss Carryforwards [Line Items]</t>
  </si>
  <si>
    <t>Operating Loss Carryforward Federal</t>
  </si>
  <si>
    <t>Operating Loss Carryforward State</t>
  </si>
  <si>
    <t>Operating Loss Carryforwards</t>
  </si>
  <si>
    <t>2016-2020 [Member]</t>
  </si>
  <si>
    <t>2021-2025 [Member]</t>
  </si>
  <si>
    <t>2026-2030 [Member]</t>
  </si>
  <si>
    <t>2031-2035 [Member]</t>
  </si>
  <si>
    <t>Income Taxes - Summary of Activity in Valuation Allowance (Detail) - USD ($) $ in Thousands</t>
  </si>
  <si>
    <t>Charged to expense</t>
  </si>
  <si>
    <t>Other comprehensive income</t>
  </si>
  <si>
    <t>Income Taxes - Reconciliation of Unrecognized Tax Benefits (Detail) - USD ($) $ in Thousands</t>
  </si>
  <si>
    <t>Unrecognized tax benefits, beginning balance</t>
  </si>
  <si>
    <t>Gross decreases due to positions taken in prior years</t>
  </si>
  <si>
    <t>Gross increases due to positions taken in prior years</t>
  </si>
  <si>
    <t>Gross increases due to positions taken in current year</t>
  </si>
  <si>
    <t>Decreases due to lapses of statute of limitations</t>
  </si>
  <si>
    <t>Decreases due to changes in tax rates</t>
  </si>
  <si>
    <t>Increases due to changes in tax rates</t>
  </si>
  <si>
    <t>Positions assumed in business acquisition</t>
  </si>
  <si>
    <t>Unrecognized tax benefits, ending balance</t>
  </si>
  <si>
    <t>Commitments and Contingencies - Additional Information (Detail) - USD ($) $ in Thousands</t>
  </si>
  <si>
    <t>Apr. 30, 2015</t>
  </si>
  <si>
    <t>Jan. 27, 2014</t>
  </si>
  <si>
    <t>Sep. 30, 2011</t>
  </si>
  <si>
    <t>Dec. 31, 2008</t>
  </si>
  <si>
    <t>Gain Contingencies [Line Items]</t>
  </si>
  <si>
    <t>Purchase commitments remainder of the year</t>
  </si>
  <si>
    <t>Purchase commitments due in next twelve months</t>
  </si>
  <si>
    <t>Purchase commitments</t>
  </si>
  <si>
    <t>Purchase obligation, due in third year</t>
  </si>
  <si>
    <t>Litigation settlement amount</t>
  </si>
  <si>
    <t>Insurance recovery benefit</t>
  </si>
  <si>
    <t>Insurance recoveries related to cash flows from investing activities</t>
  </si>
  <si>
    <t>Insurance recoveries related to cash flows from operating activities</t>
  </si>
  <si>
    <t>Electricity [Member]</t>
  </si>
  <si>
    <t>Eagan Labor Dispute [Member]</t>
  </si>
  <si>
    <t>Recorded liability for related multiemployer pension withdrawal liability</t>
  </si>
  <si>
    <t>Additional liability incurred for settlement of claims</t>
  </si>
  <si>
    <t>Insurance Recoveries-Tornado Loss [Member]</t>
  </si>
  <si>
    <t>Initial payments received</t>
  </si>
  <si>
    <t>Insurance recoveries received</t>
  </si>
  <si>
    <t>Insurance Recoveries-Tornado Loss [Member] | Distribution, Selling and Administrative Costs [Member]</t>
  </si>
  <si>
    <t>Diesel Fuel [Member]</t>
  </si>
  <si>
    <t>Guarantor and Non-Guarantor Condensed Consolidating Financial Information - Schedule of Condensed Consolidating Balance Sheet (Detail) - USD ($) $ in Thousands</t>
  </si>
  <si>
    <t>Condensed Balance Sheet Statements, Captions [Line Items]</t>
  </si>
  <si>
    <t>Accounts receivable-net</t>
  </si>
  <si>
    <t>Other intangibles-net</t>
  </si>
  <si>
    <t>Intercompany receivables</t>
  </si>
  <si>
    <t>Other assets</t>
  </si>
  <si>
    <t>Other current liabilities</t>
  </si>
  <si>
    <t>Other liabilities</t>
  </si>
  <si>
    <t>Shareholder's equity</t>
  </si>
  <si>
    <t>Eliminations [Member]</t>
  </si>
  <si>
    <t>Investments in subsidiaries</t>
  </si>
  <si>
    <t>Intercompany payables</t>
  </si>
  <si>
    <t>US Foods, Inc. [Member]</t>
  </si>
  <si>
    <t>Guarantors [Member]</t>
  </si>
  <si>
    <t>Non-Guarantors [Member]</t>
  </si>
  <si>
    <t>Guarantor and Non-Guarantor Condensed Consolidating Financial Information - Schedule of Condensed Consolidating Statement of Comprehensive Income (Loss) (Detail) - USD ($) $ in Thousands</t>
  </si>
  <si>
    <t>Condensed Statement of Income Captions [Line Items]</t>
  </si>
  <si>
    <t>Restructuring and asset impairment charges (credits)</t>
  </si>
  <si>
    <t>Operating income</t>
  </si>
  <si>
    <t>INTEREST EXPENSE - Net</t>
  </si>
  <si>
    <t>Other comprehensive income (loss)</t>
  </si>
  <si>
    <t>Other expense (income)-net</t>
  </si>
  <si>
    <t>Equity in earnings of subsidiaries</t>
  </si>
  <si>
    <t>Guarantor and Non-Guarantor Condensed Consolidating Financial Information - Schedule of Condensed Consolidating Statement of Cash Flows (Detail) - USD ($) $ in Thousands</t>
  </si>
  <si>
    <t>Condensed Cash Flow Statements, Captions [Line Items]</t>
  </si>
  <si>
    <t>Acquisition of business-net</t>
  </si>
  <si>
    <t>Proceeds from debt borrowings</t>
  </si>
  <si>
    <t>Contingent consideration paid for acquisitions of businesses</t>
  </si>
  <si>
    <t>Net (decrease) increase in cash and cash equivalents</t>
  </si>
  <si>
    <t>Capital contributions (distributions)</t>
  </si>
  <si>
    <t>Quarterly Financial Information (Unaudited) - Quarterly Financial Information (Detail) - USD ($) $ in Thousands</t>
  </si>
  <si>
    <t>Net income (loss)</t>
  </si>
  <si>
    <t>Business Segment Information - Schedule of Quantitative Reconciliation of Adjusted EBITDA (Detail) - USD ($) $ in Thousands</t>
  </si>
  <si>
    <t>Adjusted EBITDA</t>
  </si>
  <si>
    <t>Adjustments:</t>
  </si>
  <si>
    <t>Sponsor fees</t>
  </si>
  <si>
    <t>Net LIFO reserve change</t>
  </si>
  <si>
    <t>Pension settlements</t>
  </si>
  <si>
    <t>Business transformation costs</t>
  </si>
  <si>
    <t>Acquisition related costs</t>
  </si>
  <si>
    <t>EBITDA</t>
  </si>
  <si>
    <t>Interest expense, net</t>
  </si>
  <si>
    <t>Income tax benefit (provision)</t>
  </si>
  <si>
    <t>Business Segment Information - Schedule of Quantitative Reconciliation of Adjusted EBITDA (Parenthetical) (Detail) - USD ($) $ in Thousands</t>
  </si>
  <si>
    <t>Segment Reporting Information [Line Items]</t>
  </si>
  <si>
    <t>Brand re-launch and marketing costs</t>
  </si>
  <si>
    <t>Insurance recovery gain</t>
  </si>
  <si>
    <t>Costs incurred subject to coverage under business interruption</t>
  </si>
  <si>
    <t>Business Segment Information - Sales Mix for Company's Product Categories (Detail) - USD ($) $ in Thousands</t>
  </si>
  <si>
    <t>Product Type Reporting Information [Line Items]</t>
  </si>
  <si>
    <t>Meats and Seafood [Member]</t>
  </si>
  <si>
    <t>Dry Grocery Products [Member]</t>
  </si>
  <si>
    <t>Refrigerated and Frozen Grocery Products [Member]</t>
  </si>
  <si>
    <t>Dairy [Member]</t>
  </si>
  <si>
    <t>Equipment, Disposables and Supplies [Member]</t>
  </si>
  <si>
    <t>Beverage Products [Member]</t>
  </si>
  <si>
    <t>Produce [Member]</t>
  </si>
  <si>
    <t>Business Segment Information - Additional Information (Detail)</t>
  </si>
  <si>
    <t>Sales Revenue, Net [Member] | Group Purchasing Organization [Member]</t>
  </si>
  <si>
    <t>Concentration risk</t>
  </si>
  <si>
    <t>12.00%</t>
  </si>
  <si>
    <t>Subsequent Events - Additional Information (Detail) - USD ($) $ / shares in Units, shares in Millions</t>
  </si>
  <si>
    <t>Mar. 04, 2016</t>
  </si>
  <si>
    <t>Jan. 08, 2016</t>
  </si>
  <si>
    <t>Jan. 04, 2016</t>
  </si>
  <si>
    <t>Dec. 31, 2015</t>
  </si>
  <si>
    <t>Subsequent Event [Line Items]</t>
  </si>
  <si>
    <t>Business acquisition purchase price</t>
  </si>
  <si>
    <t>Cash distribution paid</t>
  </si>
  <si>
    <t>Line of credit outstanding amount</t>
  </si>
  <si>
    <t>Cash distribution paid to Sponsors</t>
  </si>
  <si>
    <t>Additional unvested RSUs granted</t>
  </si>
  <si>
    <t>Outstanding Stock Option Awards and EARs, exercise price reduced</t>
  </si>
  <si>
    <t>Subsequent Event [Member] | Broadline Distributor [Member]</t>
  </si>
  <si>
    <t>Subsequent Event [Member] | Maximum [Member] | Broadline Distributor [Member]</t>
  </si>
  <si>
    <t>Business acquisition contingent consideration</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5</v>
      </c>
    </row>
    <row spans="1:3" r="8">
      <c t="s" r="A8" s="4">
        <v>12</v>
      </c>
      <c t="s" r="B8" s="4">
        <v>13</v>
      </c>
    </row>
    <row spans="1:3" r="9">
      <c t="s" r="A9" s="4">
        <v>14</v>
      </c>
      <c t="s" r="B9" s="5">
        <v>15</v>
      </c>
    </row>
    <row spans="1:3" r="10">
      <c t="s" r="A10" s="4">
        <v>16</v>
      </c>
      <c t="s" r="B10" s="4">
        <v>17</v>
      </c>
    </row>
    <row spans="1:3" r="11">
      <c t="s" r="A11" s="4">
        <v>18</v>
      </c>
      <c t="n" r="B11" s="6">
        <v>1561951</v>
      </c>
    </row>
    <row spans="1:3" r="12">
      <c t="s" r="A12" s="4">
        <v>19</v>
      </c>
      <c t="s" r="B12" s="4">
        <v>20</v>
      </c>
    </row>
    <row spans="1:3" r="13">
      <c t="s" r="A13" s="4">
        <v>21</v>
      </c>
      <c t="s" r="B13" s="4">
        <v>22</v>
      </c>
    </row>
    <row spans="1:3" r="14">
      <c t="s" r="A14" s="4">
        <v>23</v>
      </c>
      <c t="s" r="B14" s="4">
        <v>22</v>
      </c>
    </row>
    <row spans="1:3" r="15">
      <c t="s" r="A15" s="4">
        <v>24</v>
      </c>
      <c t="s" r="B15" s="4">
        <v>25</v>
      </c>
    </row>
    <row spans="1:3" r="16">
      <c t="s" r="A16" s="4">
        <v>26</v>
      </c>
      <c t="s" r="B16" s="4">
        <v>27</v>
      </c>
    </row>
    <row spans="1:3" r="17">
      <c t="s" r="A17" s="4">
        <v>28</v>
      </c>
      <c t="n" r="C17" s="6">
        <v>1000</v>
      </c>
    </row>
    <row spans="1:3" r="18">
      <c t="s" r="A18" s="4">
        <v>29</v>
      </c>
      <c t="n" r="B18" s="7">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66</v>
      </c>
      <c t="s" r="B1" s="2">
        <v>2</v>
      </c>
      <c t="s" r="C1" s="2">
        <v>31</v>
      </c>
    </row>
    <row spans="1:3" r="2">
      <c t="s" r="A2" s="3">
        <v>1067</v>
      </c>
    </row>
    <row spans="1:3" r="3">
      <c t="s" r="A3" s="4">
        <v>1068</v>
      </c>
      <c t="n" r="B3" s="7">
        <v>9368</v>
      </c>
      <c t="n" r="C3" s="7">
        <v>10794</v>
      </c>
    </row>
    <row spans="1:3" r="4">
      <c t="s" r="A4" s="4">
        <v>1069</v>
      </c>
      <c t="n" r="B4" s="6">
        <v>33232</v>
      </c>
      <c t="n" r="C4" s="6">
        <v>30689</v>
      </c>
    </row>
    <row spans="1:3" r="5">
      <c t="s" r="A5" s="4">
        <v>1070</v>
      </c>
      <c t="n" r="B5" s="6">
        <v>52548</v>
      </c>
      <c t="n" r="C5" s="6">
        <v>29500</v>
      </c>
    </row>
    <row spans="1:3" r="6">
      <c t="s" r="A6" s="4">
        <v>1071</v>
      </c>
      <c t="n" r="B6" s="6">
        <v>64936</v>
      </c>
      <c t="n" r="C6" s="6">
        <v>62493</v>
      </c>
    </row>
    <row spans="1:3" r="7">
      <c t="s" r="A7" s="4">
        <v>1072</v>
      </c>
      <c t="n" r="B7" s="6">
        <v>211</v>
      </c>
      <c t="n" r="C7" s="6">
        <v>539</v>
      </c>
    </row>
    <row spans="1:3" r="8">
      <c t="s" r="A8" s="4">
        <v>1073</v>
      </c>
      <c t="n" r="B8" s="6">
        <v>7751</v>
      </c>
      <c t="n" r="C8" s="6">
        <v>9466</v>
      </c>
    </row>
    <row spans="1:3" r="9">
      <c t="s" r="A9" s="4">
        <v>1074</v>
      </c>
      <c t="n" r="B9" s="6">
        <v>33576</v>
      </c>
      <c t="n" r="C9" s="6">
        <v>72747</v>
      </c>
    </row>
    <row spans="1:3" r="10">
      <c t="s" r="A10" s="4">
        <v>1075</v>
      </c>
      <c t="n" r="B10" s="6">
        <v>229429</v>
      </c>
      <c t="n" r="C10" s="6">
        <v>217960</v>
      </c>
    </row>
    <row spans="1:3" r="11">
      <c t="s" r="A11" s="4">
        <v>1076</v>
      </c>
      <c t="n" r="B11" s="6">
        <v>29286</v>
      </c>
      <c t="n" r="C11" s="6">
        <v>25300</v>
      </c>
    </row>
    <row spans="1:3" r="12">
      <c t="s" r="A12" s="4">
        <v>1077</v>
      </c>
      <c t="n" r="B12" s="6">
        <v>460337</v>
      </c>
      <c t="n" r="C12" s="6">
        <v>459488</v>
      </c>
    </row>
    <row spans="1:3" r="13">
      <c t="s" r="A13" s="4">
        <v>1078</v>
      </c>
      <c t="n" r="B13" s="6">
        <v>-259859</v>
      </c>
      <c t="n" r="C13" s="6">
        <v>-232163</v>
      </c>
    </row>
    <row spans="1:3" r="14">
      <c t="s" r="A14" s="4">
        <v>1079</v>
      </c>
      <c t="n" r="B14" s="6">
        <v>200478</v>
      </c>
      <c t="n" r="C14" s="6">
        <v>227325</v>
      </c>
    </row>
    <row spans="1:3" r="15">
      <c t="s" r="A15" s="3">
        <v>1080</v>
      </c>
    </row>
    <row spans="1:3" r="16">
      <c t="s" r="A16" s="4">
        <v>415</v>
      </c>
      <c t="n" r="B16" s="6">
        <v>-152181</v>
      </c>
      <c t="n" r="C16" s="6">
        <v>-152622</v>
      </c>
    </row>
    <row spans="1:3" r="17">
      <c t="s" r="A17" s="4">
        <v>36</v>
      </c>
      <c t="n" r="B17" s="6">
        <v>-22057</v>
      </c>
      <c t="n" r="C17" s="6">
        <v>-17166</v>
      </c>
    </row>
    <row spans="1:3" r="18">
      <c t="s" r="A18" s="4">
        <v>1081</v>
      </c>
      <c t="n" r="B18" s="6">
        <v>-487434</v>
      </c>
      <c t="n" r="C18" s="6">
        <v>-487935</v>
      </c>
    </row>
    <row spans="1:3" r="19">
      <c t="s" r="A19" s="4">
        <v>1082</v>
      </c>
      <c t="n" r="B19" s="6">
        <v>-661672</v>
      </c>
      <c t="n" r="C19" s="6">
        <v>-657723</v>
      </c>
    </row>
    <row spans="1:3" r="20">
      <c t="s" r="A20" s="4">
        <v>1083</v>
      </c>
      <c t="n" r="B20" s="7">
        <v>-461194</v>
      </c>
      <c t="n" r="C20" s="7">
        <v>-43039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4</v>
      </c>
      <c t="s" r="B1" s="2">
        <v>2</v>
      </c>
      <c t="s" r="C1" s="2">
        <v>31</v>
      </c>
    </row>
    <row spans="1:3" r="2">
      <c t="s" r="A2" s="3">
        <v>219</v>
      </c>
    </row>
    <row spans="1:3" r="3">
      <c t="s" r="A3" s="4">
        <v>1085</v>
      </c>
      <c t="n" r="C3" s="7">
        <v>-10079</v>
      </c>
    </row>
    <row spans="1:3" r="4">
      <c t="s" r="A4" s="4">
        <v>1086</v>
      </c>
      <c t="n" r="B4" s="7">
        <v>-461194</v>
      </c>
      <c t="n" r="C4" s="6">
        <v>-420319</v>
      </c>
    </row>
    <row spans="1:3" r="5">
      <c t="s" r="A5" s="4">
        <v>1083</v>
      </c>
      <c t="n" r="B5" s="7">
        <v>-461194</v>
      </c>
      <c t="n" r="C5" s="7">
        <v>-43039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87</v>
      </c>
      <c t="s" r="B1" s="2">
        <v>2</v>
      </c>
      <c t="s" r="C1" s="2">
        <v>31</v>
      </c>
    </row>
    <row spans="1:3" r="2">
      <c t="s" r="A2" s="3">
        <v>1088</v>
      </c>
    </row>
    <row spans="1:3" r="3">
      <c t="s" r="A3" s="4">
        <v>1089</v>
      </c>
      <c t="n" r="B3" s="7">
        <v>142000</v>
      </c>
    </row>
    <row spans="1:3" r="4">
      <c t="s" r="A4" s="4">
        <v>1090</v>
      </c>
      <c t="n" r="B4" s="6">
        <v>87000</v>
      </c>
    </row>
    <row spans="1:3" r="5">
      <c t="s" r="A5" s="4">
        <v>1091</v>
      </c>
      <c t="n" r="B5" s="6">
        <v>229429</v>
      </c>
      <c t="n" r="C5" s="7">
        <v>217960</v>
      </c>
    </row>
    <row spans="1:3" r="6">
      <c t="s" r="A6" s="4">
        <v>1092</v>
      </c>
    </row>
    <row spans="1:3" r="7">
      <c t="s" r="A7" s="3">
        <v>1088</v>
      </c>
    </row>
    <row spans="1:3" r="8">
      <c t="s" r="A8" s="4">
        <v>1089</v>
      </c>
      <c t="n" r="B8" s="6">
        <v>8000</v>
      </c>
    </row>
    <row spans="1:3" r="9">
      <c t="s" r="A9" s="4">
        <v>1090</v>
      </c>
      <c t="n" r="B9" s="6">
        <v>15000</v>
      </c>
    </row>
    <row spans="1:3" r="10">
      <c t="s" r="A10" s="4">
        <v>1091</v>
      </c>
      <c t="n" r="B10" s="6">
        <v>23000</v>
      </c>
    </row>
    <row spans="1:3" r="11">
      <c t="s" r="A11" s="4">
        <v>1093</v>
      </c>
    </row>
    <row spans="1:3" r="12">
      <c t="s" r="A12" s="3">
        <v>1088</v>
      </c>
    </row>
    <row spans="1:3" r="13">
      <c t="s" r="A13" s="4">
        <v>1090</v>
      </c>
      <c t="n" r="B13" s="6">
        <v>44000</v>
      </c>
    </row>
    <row spans="1:3" r="14">
      <c t="s" r="A14" s="4">
        <v>1091</v>
      </c>
      <c t="n" r="B14" s="6">
        <v>44000</v>
      </c>
    </row>
    <row spans="1:3" r="15">
      <c t="s" r="A15" s="4">
        <v>1094</v>
      </c>
    </row>
    <row spans="1:3" r="16">
      <c t="s" r="A16" s="3">
        <v>1088</v>
      </c>
    </row>
    <row spans="1:3" r="17">
      <c t="s" r="A17" s="4">
        <v>1089</v>
      </c>
      <c t="n" r="B17" s="6">
        <v>100000</v>
      </c>
    </row>
    <row spans="1:3" r="18">
      <c t="s" r="A18" s="4">
        <v>1090</v>
      </c>
      <c t="n" r="B18" s="6">
        <v>21000</v>
      </c>
    </row>
    <row spans="1:3" r="19">
      <c t="s" r="A19" s="4">
        <v>1091</v>
      </c>
      <c t="n" r="B19" s="6">
        <v>121000</v>
      </c>
    </row>
    <row spans="1:3" r="20">
      <c t="s" r="A20" s="4">
        <v>1095</v>
      </c>
    </row>
    <row spans="1:3" r="21">
      <c t="s" r="A21" s="3">
        <v>1088</v>
      </c>
    </row>
    <row spans="1:3" r="22">
      <c t="s" r="A22" s="4">
        <v>1089</v>
      </c>
      <c t="n" r="B22" s="6">
        <v>34000</v>
      </c>
    </row>
    <row spans="1:3" r="23">
      <c t="s" r="A23" s="4">
        <v>1090</v>
      </c>
      <c t="n" r="B23" s="6">
        <v>7000</v>
      </c>
    </row>
    <row spans="1:3" r="24">
      <c t="s" r="A24" s="4">
        <v>1091</v>
      </c>
      <c t="n" r="B24" s="7">
        <v>41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6</v>
      </c>
      <c t="s" r="B1" s="2">
        <v>1</v>
      </c>
    </row>
    <row spans="1:4" r="2">
      <c t="s" r="B2" s="2">
        <v>2</v>
      </c>
      <c t="s" r="C2" s="2">
        <v>31</v>
      </c>
      <c t="s" r="D2" s="2">
        <v>83</v>
      </c>
    </row>
    <row spans="1:4" r="3">
      <c t="s" r="A3" s="3">
        <v>219</v>
      </c>
    </row>
    <row spans="1:4" r="4">
      <c t="s" r="A4" s="4">
        <v>422</v>
      </c>
      <c t="n" r="B4" s="7">
        <v>232163</v>
      </c>
      <c t="n" r="C4" s="7">
        <v>117227</v>
      </c>
      <c t="n" r="D4" s="7">
        <v>128844</v>
      </c>
    </row>
    <row spans="1:4" r="5">
      <c t="s" r="A5" s="4">
        <v>1097</v>
      </c>
      <c t="n" r="B5" s="6">
        <v>28275</v>
      </c>
      <c t="n" r="C5" s="6">
        <v>54571</v>
      </c>
      <c t="n" r="D5" s="6">
        <v>32445</v>
      </c>
    </row>
    <row spans="1:4" r="6">
      <c t="s" r="A6" s="4">
        <v>1098</v>
      </c>
      <c t="n" r="C6" s="6">
        <v>60340</v>
      </c>
      <c t="n" r="D6" s="6">
        <v>-43079</v>
      </c>
    </row>
    <row spans="1:4" r="7">
      <c t="s" r="A7" s="4">
        <v>672</v>
      </c>
      <c t="n" r="B7" s="6">
        <v>-579</v>
      </c>
      <c t="n" r="C7" s="6">
        <v>25</v>
      </c>
      <c t="n" r="D7" s="6">
        <v>-983</v>
      </c>
    </row>
    <row spans="1:4" r="8">
      <c t="s" r="A8" s="4">
        <v>424</v>
      </c>
      <c t="n" r="B8" s="7">
        <v>259859</v>
      </c>
      <c t="n" r="C8" s="7">
        <v>232163</v>
      </c>
      <c t="n" r="D8" s="7">
        <v>1172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99</v>
      </c>
      <c t="s" r="B1" s="2">
        <v>1</v>
      </c>
    </row>
    <row spans="1:4" r="2">
      <c t="s" r="B2" s="2">
        <v>2</v>
      </c>
      <c t="s" r="C2" s="2">
        <v>31</v>
      </c>
      <c t="s" r="D2" s="2">
        <v>83</v>
      </c>
    </row>
    <row spans="1:4" r="3">
      <c t="s" r="A3" s="3">
        <v>219</v>
      </c>
    </row>
    <row spans="1:4" r="4">
      <c t="s" r="A4" s="4">
        <v>1100</v>
      </c>
      <c t="n" r="B4" s="7">
        <v>46584</v>
      </c>
      <c t="n" r="C4" s="7">
        <v>59291</v>
      </c>
      <c t="n" r="D4" s="7">
        <v>59627</v>
      </c>
    </row>
    <row spans="1:4" r="5">
      <c t="s" r="A5" s="4">
        <v>1101</v>
      </c>
      <c t="n" r="B5" s="6">
        <v>-4856</v>
      </c>
      <c t="n" r="C5" s="6">
        <v>-11392</v>
      </c>
    </row>
    <row spans="1:4" r="6">
      <c t="s" r="A6" s="4">
        <v>1102</v>
      </c>
      <c t="n" r="D6" s="6">
        <v>46</v>
      </c>
    </row>
    <row spans="1:4" r="7">
      <c t="s" r="A7" s="4">
        <v>1103</v>
      </c>
      <c t="n" r="C7" s="6">
        <v>63</v>
      </c>
      <c t="n" r="D7" s="6">
        <v>76</v>
      </c>
    </row>
    <row spans="1:4" r="8">
      <c t="s" r="A8" s="4">
        <v>1104</v>
      </c>
      <c t="n" r="B8" s="6">
        <v>-228</v>
      </c>
      <c t="n" r="C8" s="6">
        <v>-362</v>
      </c>
      <c t="n" r="D8" s="6">
        <v>-207</v>
      </c>
    </row>
    <row spans="1:4" r="9">
      <c t="s" r="A9" s="4">
        <v>1105</v>
      </c>
      <c t="n" r="C9" s="6">
        <v>-1016</v>
      </c>
      <c t="n" r="D9" s="6">
        <v>-251</v>
      </c>
    </row>
    <row spans="1:4" r="10">
      <c t="s" r="A10" s="4">
        <v>1106</v>
      </c>
      <c t="n" r="B10" s="6">
        <v>168</v>
      </c>
    </row>
    <row spans="1:4" r="11">
      <c t="s" r="A11" s="4">
        <v>1107</v>
      </c>
      <c t="n" r="B11" s="6">
        <v>3279</v>
      </c>
    </row>
    <row spans="1:4" r="12">
      <c t="s" r="A12" s="4">
        <v>1108</v>
      </c>
      <c t="n" r="B12" s="7">
        <v>44947</v>
      </c>
      <c t="n" r="C12" s="7">
        <v>46584</v>
      </c>
      <c t="n" r="D12" s="7">
        <v>5929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1109</v>
      </c>
      <c t="s" r="B1" s="2">
        <v>645</v>
      </c>
      <c t="s" r="C1" s="2">
        <v>1</v>
      </c>
    </row>
    <row spans="1:7" r="2">
      <c t="s" r="B2" s="2">
        <v>1110</v>
      </c>
      <c t="s" r="C2" s="2">
        <v>2</v>
      </c>
      <c t="s" r="D2" s="2">
        <v>31</v>
      </c>
      <c t="s" r="E2" s="2">
        <v>1111</v>
      </c>
      <c t="s" r="F2" s="2">
        <v>1112</v>
      </c>
      <c t="s" r="G2" s="2">
        <v>1113</v>
      </c>
    </row>
    <row spans="1:7" r="3">
      <c t="s" r="A3" s="3">
        <v>1114</v>
      </c>
    </row>
    <row spans="1:7" r="4">
      <c t="s" r="A4" s="4">
        <v>1115</v>
      </c>
      <c t="n" r="C4" s="7">
        <v>941000</v>
      </c>
    </row>
    <row spans="1:7" r="5">
      <c t="s" r="A5" s="4">
        <v>1116</v>
      </c>
      <c t="n" r="C5" s="6">
        <v>714000</v>
      </c>
    </row>
    <row spans="1:7" r="6">
      <c t="s" r="A6" s="4">
        <v>1117</v>
      </c>
      <c t="n" r="C6" s="6">
        <v>130000</v>
      </c>
    </row>
    <row spans="1:7" r="7">
      <c t="s" r="A7" s="4">
        <v>1118</v>
      </c>
      <c t="n" r="C7" s="6">
        <v>97000</v>
      </c>
    </row>
    <row spans="1:7" r="8">
      <c t="s" r="A8" s="4">
        <v>1119</v>
      </c>
      <c t="n" r="B8" s="7">
        <v>16000</v>
      </c>
      <c t="n" r="C8" s="6">
        <v>16000</v>
      </c>
    </row>
    <row spans="1:7" r="9">
      <c t="s" r="A9" s="4">
        <v>1120</v>
      </c>
      <c t="n" r="C9" s="6">
        <v>20083</v>
      </c>
    </row>
    <row spans="1:7" r="10">
      <c t="s" r="A10" s="4">
        <v>1121</v>
      </c>
      <c t="n" r="C10" s="6">
        <v>2771</v>
      </c>
      <c t="n" r="D10" s="7">
        <v>4000</v>
      </c>
      <c t="n" r="E10" s="7">
        <v>4000</v>
      </c>
    </row>
    <row spans="1:7" r="11">
      <c t="s" r="A11" s="4">
        <v>1122</v>
      </c>
      <c t="n" r="C11" s="6">
        <v>23243</v>
      </c>
      <c t="n" r="D11" s="6">
        <v>10000</v>
      </c>
    </row>
    <row spans="1:7" r="12">
      <c t="s" r="A12" s="4">
        <v>835</v>
      </c>
    </row>
    <row spans="1:7" r="13">
      <c t="s" r="A13" s="3">
        <v>1114</v>
      </c>
    </row>
    <row spans="1:7" r="14">
      <c t="s" r="A14" s="4">
        <v>1120</v>
      </c>
      <c t="n" r="C14" s="6">
        <v>11000</v>
      </c>
    </row>
    <row spans="1:7" r="15">
      <c t="s" r="A15" s="4">
        <v>1123</v>
      </c>
    </row>
    <row spans="1:7" r="16">
      <c t="s" r="A16" s="3">
        <v>1114</v>
      </c>
    </row>
    <row spans="1:7" r="17">
      <c t="s" r="A17" s="4">
        <v>1117</v>
      </c>
      <c t="n" r="C17" s="6">
        <v>13000</v>
      </c>
    </row>
    <row spans="1:7" r="18">
      <c t="s" r="A18" s="4">
        <v>1124</v>
      </c>
    </row>
    <row spans="1:7" r="19">
      <c t="s" r="A19" s="3">
        <v>1114</v>
      </c>
    </row>
    <row spans="1:7" r="20">
      <c t="s" r="A20" s="4">
        <v>1125</v>
      </c>
      <c t="n" r="G20" s="7">
        <v>40000</v>
      </c>
    </row>
    <row spans="1:7" r="21">
      <c t="s" r="A21" s="4">
        <v>1126</v>
      </c>
      <c t="n" r="F21" s="7">
        <v>17000</v>
      </c>
    </row>
    <row spans="1:7" r="22">
      <c t="s" r="A22" s="4">
        <v>1127</v>
      </c>
    </row>
    <row spans="1:7" r="23">
      <c t="s" r="A23" s="3">
        <v>1114</v>
      </c>
    </row>
    <row spans="1:7" r="24">
      <c t="s" r="A24" s="4">
        <v>1128</v>
      </c>
      <c t="n" r="C24" s="6">
        <v>26000</v>
      </c>
      <c t="n" r="D24" s="6">
        <v>14000</v>
      </c>
    </row>
    <row spans="1:7" r="25">
      <c t="s" r="A25" s="4">
        <v>1129</v>
      </c>
      <c t="n" r="C25" s="6">
        <v>20000</v>
      </c>
      <c t="n" r="D25" s="7">
        <v>6000</v>
      </c>
    </row>
    <row spans="1:7" r="26">
      <c t="s" r="A26" s="4">
        <v>1130</v>
      </c>
    </row>
    <row spans="1:7" r="27">
      <c t="s" r="A27" s="3">
        <v>1114</v>
      </c>
    </row>
    <row spans="1:7" r="28">
      <c t="s" r="A28" s="4">
        <v>1120</v>
      </c>
      <c t="n" r="C28" s="6">
        <v>11000</v>
      </c>
    </row>
    <row spans="1:7" r="29">
      <c t="s" r="A29" s="4">
        <v>1131</v>
      </c>
    </row>
    <row spans="1:7" r="30">
      <c t="s" r="A30" s="3">
        <v>1114</v>
      </c>
    </row>
    <row spans="1:7" r="31">
      <c t="s" r="A31" s="4">
        <v>1117</v>
      </c>
      <c t="n" r="C31" s="7">
        <v>1320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32</v>
      </c>
      <c t="s" r="B1" s="2">
        <v>2</v>
      </c>
      <c t="s" r="C1" s="2">
        <v>31</v>
      </c>
      <c t="s" r="D1" s="2">
        <v>83</v>
      </c>
      <c t="s" r="E1" s="2">
        <v>686</v>
      </c>
    </row>
    <row spans="1:5" r="2">
      <c t="s" r="A2" s="3">
        <v>1133</v>
      </c>
    </row>
    <row spans="1:5" r="3">
      <c t="s" r="A3" s="4">
        <v>1134</v>
      </c>
      <c t="n" r="B3" s="7">
        <v>1233978</v>
      </c>
      <c t="n" r="C3" s="7">
        <v>1252738</v>
      </c>
    </row>
    <row spans="1:5" r="4">
      <c t="s" r="A4" s="4">
        <v>36</v>
      </c>
      <c t="n" r="B4" s="6">
        <v>1112967</v>
      </c>
      <c t="n" r="C4" s="6">
        <v>1050898</v>
      </c>
    </row>
    <row spans="1:5" r="5">
      <c t="s" r="A5" s="4">
        <v>40</v>
      </c>
      <c t="n" r="B5" s="6">
        <v>413247</v>
      </c>
      <c t="n" r="C5" s="6">
        <v>516463</v>
      </c>
    </row>
    <row spans="1:5" r="6">
      <c t="s" r="A6" s="4">
        <v>448</v>
      </c>
      <c t="n" r="B6" s="6">
        <v>1768885</v>
      </c>
      <c t="n" r="C6" s="6">
        <v>1726583</v>
      </c>
    </row>
    <row spans="1:5" r="7">
      <c t="s" r="A7" s="4">
        <v>43</v>
      </c>
      <c t="n" r="B7" s="6">
        <v>3875719</v>
      </c>
      <c t="n" r="C7" s="6">
        <v>3835477</v>
      </c>
    </row>
    <row spans="1:5" r="8">
      <c t="s" r="A8" s="4">
        <v>1135</v>
      </c>
      <c t="n" r="B8" s="6">
        <v>477601</v>
      </c>
      <c t="n" r="C8" s="6">
        <v>602827</v>
      </c>
    </row>
    <row spans="1:5" r="9">
      <c t="s" r="A9" s="4">
        <v>1136</v>
      </c>
      <c t="n" r="B9" s="6">
        <v>7193</v>
      </c>
    </row>
    <row spans="1:5" r="10">
      <c t="s" r="A10" s="4">
        <v>1137</v>
      </c>
      <c t="n" r="B10" s="6">
        <v>56721</v>
      </c>
      <c t="n" r="C10" s="6">
        <v>37552</v>
      </c>
    </row>
    <row spans="1:5" r="11">
      <c t="s" r="A11" s="4">
        <v>47</v>
      </c>
      <c t="n" r="B11" s="6">
        <v>8946311</v>
      </c>
      <c t="n" r="C11" s="6">
        <v>9022538</v>
      </c>
    </row>
    <row spans="1:5" r="12">
      <c t="s" r="A12" s="4">
        <v>50</v>
      </c>
      <c t="n" r="B12" s="6">
        <v>1078865</v>
      </c>
      <c t="n" r="C12" s="6">
        <v>1159160</v>
      </c>
    </row>
    <row spans="1:5" r="13">
      <c t="s" r="A13" s="4">
        <v>1138</v>
      </c>
      <c t="n" r="B13" s="6">
        <v>723339</v>
      </c>
      <c t="n" r="C13" s="6">
        <v>666427</v>
      </c>
    </row>
    <row spans="1:5" r="14">
      <c t="s" r="A14" s="4">
        <v>54</v>
      </c>
      <c t="n" r="B14" s="6">
        <v>4682149</v>
      </c>
      <c t="n" r="C14" s="6">
        <v>4661697</v>
      </c>
    </row>
    <row spans="1:5" r="15">
      <c t="s" r="A15" s="4">
        <v>1139</v>
      </c>
      <c t="n" r="B15" s="6">
        <v>848107</v>
      </c>
      <c t="n" r="C15" s="6">
        <v>870538</v>
      </c>
    </row>
    <row spans="1:5" r="16">
      <c t="s" r="A16" s="4">
        <v>1140</v>
      </c>
      <c t="n" r="B16" s="6">
        <v>1613851</v>
      </c>
      <c t="n" r="C16" s="6">
        <v>1664716</v>
      </c>
      <c t="n" r="D16" s="7">
        <v>1881687</v>
      </c>
      <c t="n" r="E16" s="7">
        <v>1814556</v>
      </c>
    </row>
    <row spans="1:5" r="17">
      <c t="s" r="A17" s="4">
        <v>66</v>
      </c>
      <c t="n" r="B17" s="6">
        <v>8946311</v>
      </c>
      <c t="n" r="C17" s="6">
        <v>9022538</v>
      </c>
    </row>
    <row spans="1:5" r="18">
      <c t="s" r="A18" s="4">
        <v>1141</v>
      </c>
    </row>
    <row spans="1:5" r="19">
      <c t="s" r="A19" s="3">
        <v>1133</v>
      </c>
    </row>
    <row spans="1:5" r="20">
      <c t="s" r="A20" s="4">
        <v>1142</v>
      </c>
      <c t="n" r="B20" s="6">
        <v>-1443599</v>
      </c>
      <c t="n" r="C20" s="6">
        <v>-1360497</v>
      </c>
    </row>
    <row spans="1:5" r="21">
      <c t="s" r="A21" s="4">
        <v>1136</v>
      </c>
      <c t="n" r="B21" s="6">
        <v>-689995</v>
      </c>
      <c t="n" r="C21" s="6">
        <v>-647466</v>
      </c>
    </row>
    <row spans="1:5" r="22">
      <c t="s" r="A22" s="4">
        <v>1137</v>
      </c>
      <c t="n" r="B22" s="6">
        <v>-23200</v>
      </c>
      <c t="n" r="C22" s="6">
        <v>-23200</v>
      </c>
    </row>
    <row spans="1:5" r="23">
      <c t="s" r="A23" s="4">
        <v>47</v>
      </c>
      <c t="n" r="B23" s="6">
        <v>-2156794</v>
      </c>
      <c t="n" r="C23" s="6">
        <v>-2031163</v>
      </c>
    </row>
    <row spans="1:5" r="24">
      <c t="s" r="A24" s="4">
        <v>1143</v>
      </c>
      <c t="n" r="B24" s="6">
        <v>-689995</v>
      </c>
      <c t="n" r="C24" s="6">
        <v>-647466</v>
      </c>
    </row>
    <row spans="1:5" r="25">
      <c t="s" r="A25" s="4">
        <v>1139</v>
      </c>
      <c t="n" r="B25" s="6">
        <v>-23200</v>
      </c>
      <c t="n" r="C25" s="6">
        <v>-23200</v>
      </c>
    </row>
    <row spans="1:5" r="26">
      <c t="s" r="A26" s="4">
        <v>1140</v>
      </c>
      <c t="n" r="B26" s="6">
        <v>-1443599</v>
      </c>
      <c t="n" r="C26" s="6">
        <v>-1360497</v>
      </c>
    </row>
    <row spans="1:5" r="27">
      <c t="s" r="A27" s="4">
        <v>66</v>
      </c>
      <c t="n" r="B27" s="6">
        <v>-2156794</v>
      </c>
      <c t="n" r="C27" s="6">
        <v>-2031163</v>
      </c>
    </row>
    <row spans="1:5" r="28">
      <c t="s" r="A28" s="4">
        <v>1144</v>
      </c>
    </row>
    <row spans="1:5" r="29">
      <c t="s" r="A29" s="3">
        <v>1133</v>
      </c>
    </row>
    <row spans="1:5" r="30">
      <c t="s" r="A30" s="4">
        <v>1134</v>
      </c>
      <c t="n" r="B30" s="6">
        <v>279067</v>
      </c>
      <c t="n" r="C30" s="6">
        <v>295467</v>
      </c>
    </row>
    <row spans="1:5" r="31">
      <c t="s" r="A31" s="4">
        <v>36</v>
      </c>
      <c t="n" r="B31" s="6">
        <v>1056438</v>
      </c>
      <c t="n" r="C31" s="6">
        <v>995175</v>
      </c>
    </row>
    <row spans="1:5" r="32">
      <c t="s" r="A32" s="4">
        <v>40</v>
      </c>
      <c t="n" r="B32" s="6">
        <v>327283</v>
      </c>
      <c t="n" r="C32" s="6">
        <v>432891</v>
      </c>
    </row>
    <row spans="1:5" r="33">
      <c t="s" r="A33" s="4">
        <v>448</v>
      </c>
      <c t="n" r="B33" s="6">
        <v>970387</v>
      </c>
      <c t="n" r="C33" s="6">
        <v>913109</v>
      </c>
    </row>
    <row spans="1:5" r="34">
      <c t="s" r="A34" s="4">
        <v>43</v>
      </c>
      <c t="n" r="B34" s="6">
        <v>3875719</v>
      </c>
      <c t="n" r="C34" s="6">
        <v>3835477</v>
      </c>
    </row>
    <row spans="1:5" r="35">
      <c t="s" r="A35" s="4">
        <v>1135</v>
      </c>
      <c t="n" r="B35" s="6">
        <v>477601</v>
      </c>
      <c t="n" r="C35" s="6">
        <v>602827</v>
      </c>
    </row>
    <row spans="1:5" r="36">
      <c t="s" r="A36" s="4">
        <v>1142</v>
      </c>
      <c t="n" r="B36" s="6">
        <v>1443599</v>
      </c>
      <c t="n" r="C36" s="6">
        <v>1360497</v>
      </c>
    </row>
    <row spans="1:5" r="37">
      <c t="s" r="A37" s="4">
        <v>1137</v>
      </c>
      <c t="n" r="B37" s="6">
        <v>27589</v>
      </c>
      <c t="n" r="C37" s="6">
        <v>31028</v>
      </c>
    </row>
    <row spans="1:5" r="38">
      <c t="s" r="A38" s="4">
        <v>47</v>
      </c>
      <c t="n" r="B38" s="6">
        <v>8457683</v>
      </c>
      <c t="n" r="C38" s="6">
        <v>8466471</v>
      </c>
    </row>
    <row spans="1:5" r="39">
      <c t="s" r="A39" s="4">
        <v>50</v>
      </c>
      <c t="n" r="B39" s="6">
        <v>1042483</v>
      </c>
      <c t="n" r="C39" s="6">
        <v>1118298</v>
      </c>
    </row>
    <row spans="1:5" r="40">
      <c t="s" r="A40" s="4">
        <v>1138</v>
      </c>
      <c t="n" r="B40" s="6">
        <v>699525</v>
      </c>
      <c t="n" r="C40" s="6">
        <v>645659</v>
      </c>
    </row>
    <row spans="1:5" r="41">
      <c t="s" r="A41" s="4">
        <v>54</v>
      </c>
      <c t="n" r="B41" s="6">
        <v>3576719</v>
      </c>
      <c t="n" r="C41" s="6">
        <v>3525391</v>
      </c>
    </row>
    <row spans="1:5" r="42">
      <c t="s" r="A42" s="4">
        <v>1143</v>
      </c>
      <c t="n" r="B42" s="6">
        <v>659953</v>
      </c>
      <c t="n" r="C42" s="6">
        <v>624413</v>
      </c>
    </row>
    <row spans="1:5" r="43">
      <c t="s" r="A43" s="4">
        <v>1139</v>
      </c>
      <c t="n" r="B43" s="6">
        <v>865152</v>
      </c>
      <c t="n" r="C43" s="6">
        <v>887994</v>
      </c>
    </row>
    <row spans="1:5" r="44">
      <c t="s" r="A44" s="4">
        <v>1140</v>
      </c>
      <c t="n" r="B44" s="6">
        <v>1613851</v>
      </c>
      <c t="n" r="C44" s="6">
        <v>1664716</v>
      </c>
    </row>
    <row spans="1:5" r="45">
      <c t="s" r="A45" s="4">
        <v>66</v>
      </c>
      <c t="n" r="B45" s="6">
        <v>8457683</v>
      </c>
      <c t="n" r="C45" s="6">
        <v>8466471</v>
      </c>
    </row>
    <row spans="1:5" r="46">
      <c t="s" r="A46" s="4">
        <v>1145</v>
      </c>
    </row>
    <row spans="1:5" r="47">
      <c t="s" r="A47" s="3">
        <v>1133</v>
      </c>
    </row>
    <row spans="1:5" r="48">
      <c t="s" r="A48" s="4">
        <v>1134</v>
      </c>
      <c t="n" r="B48" s="6">
        <v>34879</v>
      </c>
      <c t="n" r="C48" s="6">
        <v>32047</v>
      </c>
    </row>
    <row spans="1:5" r="49">
      <c t="s" r="A49" s="4">
        <v>36</v>
      </c>
      <c t="n" r="B49" s="6">
        <v>56529</v>
      </c>
      <c t="n" r="C49" s="6">
        <v>55723</v>
      </c>
    </row>
    <row spans="1:5" r="50">
      <c t="s" r="A50" s="4">
        <v>40</v>
      </c>
      <c t="n" r="B50" s="6">
        <v>7018</v>
      </c>
      <c t="n" r="C50" s="6">
        <v>7680</v>
      </c>
    </row>
    <row spans="1:5" r="51">
      <c t="s" r="A51" s="4">
        <v>448</v>
      </c>
      <c t="n" r="B51" s="6">
        <v>98396</v>
      </c>
      <c t="n" r="C51" s="6">
        <v>85790</v>
      </c>
    </row>
    <row spans="1:5" r="52">
      <c t="s" r="A52" s="4">
        <v>1136</v>
      </c>
      <c t="n" r="B52" s="6">
        <v>697188</v>
      </c>
      <c t="n" r="C52" s="6">
        <v>647466</v>
      </c>
    </row>
    <row spans="1:5" r="53">
      <c t="s" r="A53" s="4">
        <v>1137</v>
      </c>
      <c t="n" r="B53" s="6">
        <v>10</v>
      </c>
      <c t="n" r="C53" s="6">
        <v>10</v>
      </c>
    </row>
    <row spans="1:5" r="54">
      <c t="s" r="A54" s="4">
        <v>47</v>
      </c>
      <c t="n" r="B54" s="6">
        <v>894020</v>
      </c>
      <c t="n" r="C54" s="6">
        <v>828716</v>
      </c>
    </row>
    <row spans="1:5" r="55">
      <c t="s" r="A55" s="4">
        <v>50</v>
      </c>
      <c t="n" r="B55" s="6">
        <v>36382</v>
      </c>
      <c t="n" r="C55" s="6">
        <v>40862</v>
      </c>
    </row>
    <row spans="1:5" r="56">
      <c t="s" r="A56" s="4">
        <v>1138</v>
      </c>
      <c t="n" r="B56" s="6">
        <v>22435</v>
      </c>
      <c t="n" r="C56" s="6">
        <v>17594</v>
      </c>
    </row>
    <row spans="1:5" r="57">
      <c t="s" r="A57" s="4">
        <v>54</v>
      </c>
      <c t="n" r="B57" s="6">
        <v>48511</v>
      </c>
      <c t="n" r="C57" s="6">
        <v>30412</v>
      </c>
    </row>
    <row spans="1:5" r="58">
      <c t="s" r="A58" s="4">
        <v>1140</v>
      </c>
      <c t="n" r="B58" s="6">
        <v>786692</v>
      </c>
      <c t="n" r="C58" s="6">
        <v>739848</v>
      </c>
    </row>
    <row spans="1:5" r="59">
      <c t="s" r="A59" s="4">
        <v>66</v>
      </c>
      <c t="n" r="B59" s="6">
        <v>894020</v>
      </c>
      <c t="n" r="C59" s="6">
        <v>828716</v>
      </c>
    </row>
    <row spans="1:5" r="60">
      <c t="s" r="A60" s="4">
        <v>1146</v>
      </c>
    </row>
    <row spans="1:5" r="61">
      <c t="s" r="A61" s="3">
        <v>1133</v>
      </c>
    </row>
    <row spans="1:5" r="62">
      <c t="s" r="A62" s="4">
        <v>1134</v>
      </c>
      <c t="n" r="B62" s="6">
        <v>920032</v>
      </c>
      <c t="n" r="C62" s="6">
        <v>925224</v>
      </c>
    </row>
    <row spans="1:5" r="63">
      <c t="s" r="A63" s="4">
        <v>40</v>
      </c>
      <c t="n" r="B63" s="6">
        <v>78946</v>
      </c>
      <c t="n" r="C63" s="6">
        <v>75892</v>
      </c>
    </row>
    <row spans="1:5" r="64">
      <c t="s" r="A64" s="4">
        <v>448</v>
      </c>
      <c t="n" r="B64" s="6">
        <v>700102</v>
      </c>
      <c t="n" r="C64" s="6">
        <v>727684</v>
      </c>
    </row>
    <row spans="1:5" r="65">
      <c t="s" r="A65" s="4">
        <v>1137</v>
      </c>
      <c t="n" r="B65" s="6">
        <v>52322</v>
      </c>
      <c t="n" r="C65" s="6">
        <v>29714</v>
      </c>
    </row>
    <row spans="1:5" r="66">
      <c t="s" r="A66" s="4">
        <v>47</v>
      </c>
      <c t="n" r="B66" s="6">
        <v>1751402</v>
      </c>
      <c t="n" r="C66" s="6">
        <v>1758514</v>
      </c>
    </row>
    <row spans="1:5" r="67">
      <c t="s" r="A67" s="4">
        <v>1138</v>
      </c>
      <c t="n" r="B67" s="6">
        <v>1379</v>
      </c>
      <c t="n" r="C67" s="6">
        <v>3174</v>
      </c>
    </row>
    <row spans="1:5" r="68">
      <c t="s" r="A68" s="4">
        <v>54</v>
      </c>
      <c t="n" r="B68" s="6">
        <v>1056919</v>
      </c>
      <c t="n" r="C68" s="6">
        <v>1105894</v>
      </c>
    </row>
    <row spans="1:5" r="69">
      <c t="s" r="A69" s="4">
        <v>1143</v>
      </c>
      <c t="n" r="B69" s="6">
        <v>30042</v>
      </c>
      <c t="n" r="C69" s="6">
        <v>23053</v>
      </c>
    </row>
    <row spans="1:5" r="70">
      <c t="s" r="A70" s="4">
        <v>1139</v>
      </c>
      <c t="n" r="B70" s="6">
        <v>6155</v>
      </c>
      <c t="n" r="C70" s="6">
        <v>5744</v>
      </c>
    </row>
    <row spans="1:5" r="71">
      <c t="s" r="A71" s="4">
        <v>1140</v>
      </c>
      <c t="n" r="B71" s="6">
        <v>656907</v>
      </c>
      <c t="n" r="C71" s="6">
        <v>620649</v>
      </c>
    </row>
    <row spans="1:5" r="72">
      <c t="s" r="A72" s="4">
        <v>66</v>
      </c>
      <c t="n" r="B72" s="7">
        <v>1751402</v>
      </c>
      <c t="n" r="C72" s="7">
        <v>175851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L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47</v>
      </c>
      <c t="s" r="B1" s="2">
        <v>76</v>
      </c>
      <c t="s" r="J1" s="2">
        <v>1</v>
      </c>
    </row>
    <row spans="1:12" r="2">
      <c t="s" r="B2" s="2">
        <v>2</v>
      </c>
      <c t="s" r="C2" s="2">
        <v>77</v>
      </c>
      <c t="s" r="D2" s="2">
        <v>78</v>
      </c>
      <c t="s" r="E2" s="2">
        <v>79</v>
      </c>
      <c t="s" r="F2" s="2">
        <v>31</v>
      </c>
      <c t="s" r="G2" s="2">
        <v>80</v>
      </c>
      <c t="s" r="H2" s="2">
        <v>81</v>
      </c>
      <c t="s" r="I2" s="2">
        <v>82</v>
      </c>
      <c t="s" r="J2" s="2">
        <v>2</v>
      </c>
      <c t="s" r="K2" s="2">
        <v>31</v>
      </c>
      <c t="s" r="L2" s="2">
        <v>83</v>
      </c>
    </row>
    <row spans="1:12" r="3">
      <c t="s" r="A3" s="3">
        <v>1148</v>
      </c>
    </row>
    <row spans="1:12" r="4">
      <c t="s" r="A4" s="4">
        <v>85</v>
      </c>
      <c t="n" r="B4" s="7">
        <v>5935281</v>
      </c>
      <c t="n" r="C4" s="7">
        <v>5796066</v>
      </c>
      <c t="n" r="D4" s="7">
        <v>5842547</v>
      </c>
      <c t="n" r="E4" s="7">
        <v>5553638</v>
      </c>
      <c t="n" r="F4" s="7">
        <v>5753732</v>
      </c>
      <c t="n" r="G4" s="7">
        <v>5911490</v>
      </c>
      <c t="n" r="H4" s="7">
        <v>5897944</v>
      </c>
      <c t="n" r="I4" s="7">
        <v>5456635</v>
      </c>
      <c t="n" r="J4" s="7">
        <v>23127532</v>
      </c>
      <c t="n" r="K4" s="7">
        <v>23019801</v>
      </c>
      <c t="n" r="L4" s="7">
        <v>22297178</v>
      </c>
    </row>
    <row spans="1:12" r="5">
      <c t="s" r="A5" s="4">
        <v>86</v>
      </c>
      <c t="n" r="B5" s="6">
        <v>4856886</v>
      </c>
      <c t="n" r="C5" s="6">
        <v>4782971</v>
      </c>
      <c t="n" r="D5" s="6">
        <v>4849862</v>
      </c>
      <c t="n" r="E5" s="6">
        <v>4624574</v>
      </c>
      <c t="n" r="F5" s="6">
        <v>4775786</v>
      </c>
      <c t="n" r="G5" s="6">
        <v>4950661</v>
      </c>
      <c t="n" r="H5" s="6">
        <v>4933697</v>
      </c>
      <c t="n" r="I5" s="6">
        <v>4561948</v>
      </c>
      <c t="n" r="J5" s="6">
        <v>19114293</v>
      </c>
      <c t="n" r="K5" s="6">
        <v>19222092</v>
      </c>
      <c t="n" r="L5" s="6">
        <v>18474039</v>
      </c>
    </row>
    <row spans="1:12" r="6">
      <c t="s" r="A6" s="4">
        <v>87</v>
      </c>
      <c t="n" r="B6" s="6">
        <v>1078395</v>
      </c>
      <c t="n" r="C6" s="6">
        <v>1013095</v>
      </c>
      <c t="n" r="D6" s="6">
        <v>992685</v>
      </c>
      <c t="n" r="E6" s="6">
        <v>929064</v>
      </c>
      <c t="n" r="F6" s="6">
        <v>977946</v>
      </c>
      <c t="n" r="G6" s="6">
        <v>960829</v>
      </c>
      <c t="n" r="H6" s="6">
        <v>964247</v>
      </c>
      <c t="n" r="I6" s="6">
        <v>894687</v>
      </c>
      <c t="n" r="J6" s="6">
        <v>4013239</v>
      </c>
      <c t="n" r="K6" s="6">
        <v>3797709</v>
      </c>
      <c t="n" r="L6" s="6">
        <v>3823139</v>
      </c>
    </row>
    <row spans="1:12" r="7">
      <c t="s" r="A7" s="3">
        <v>664</v>
      </c>
    </row>
    <row spans="1:12" r="8">
      <c t="s" r="A8" s="4">
        <v>89</v>
      </c>
      <c t="n" r="J8" s="6">
        <v>3663204</v>
      </c>
      <c t="n" r="K8" s="6">
        <v>3545453</v>
      </c>
      <c t="n" r="L8" s="6">
        <v>3494254</v>
      </c>
    </row>
    <row spans="1:12" r="9">
      <c t="s" r="A9" s="4">
        <v>1149</v>
      </c>
      <c t="n" r="J9" s="6">
        <v>172707</v>
      </c>
      <c t="n" r="K9" s="6">
        <v>-50</v>
      </c>
      <c t="n" r="L9" s="6">
        <v>8386</v>
      </c>
    </row>
    <row spans="1:12" r="10">
      <c t="s" r="A10" s="4">
        <v>91</v>
      </c>
      <c t="n" r="B10" s="6">
        <v>1026112</v>
      </c>
      <c t="n" r="C10" s="6">
        <v>939844</v>
      </c>
      <c t="n" r="D10" s="6">
        <v>983226</v>
      </c>
      <c t="n" r="E10" s="6">
        <v>886729</v>
      </c>
      <c t="n" r="F10" s="6">
        <v>864317</v>
      </c>
      <c t="n" r="G10" s="6">
        <v>903640</v>
      </c>
      <c t="n" r="H10" s="6">
        <v>899926</v>
      </c>
      <c t="n" r="I10" s="6">
        <v>877570</v>
      </c>
      <c t="n" r="J10" s="6">
        <v>3835911</v>
      </c>
      <c t="n" r="K10" s="6">
        <v>3545453</v>
      </c>
      <c t="n" r="L10" s="6">
        <v>3502640</v>
      </c>
    </row>
    <row spans="1:12" r="11">
      <c t="s" r="A11" s="4">
        <v>1150</v>
      </c>
      <c t="n" r="J11" s="6">
        <v>177328</v>
      </c>
      <c t="n" r="K11" s="6">
        <v>252256</v>
      </c>
      <c t="n" r="L11" s="6">
        <v>320499</v>
      </c>
    </row>
    <row spans="1:12" r="12">
      <c t="s" r="A12" s="4">
        <v>1151</v>
      </c>
      <c t="n" r="B12" s="6">
        <v>74494</v>
      </c>
      <c t="n" r="C12" s="6">
        <v>70027</v>
      </c>
      <c t="n" r="D12" s="6">
        <v>69981</v>
      </c>
      <c t="n" r="E12" s="6">
        <v>70913</v>
      </c>
      <c t="n" r="F12" s="6">
        <v>70966</v>
      </c>
      <c t="n" r="G12" s="6">
        <v>71432</v>
      </c>
      <c t="n" r="H12" s="6">
        <v>73626</v>
      </c>
      <c t="n" r="I12" s="6">
        <v>73178</v>
      </c>
      <c t="n" r="J12" s="6">
        <v>285415</v>
      </c>
      <c t="n" r="K12" s="6">
        <v>289202</v>
      </c>
      <c t="n" r="L12" s="6">
        <v>306087</v>
      </c>
    </row>
    <row spans="1:12" r="13">
      <c t="s" r="A13" s="4">
        <v>94</v>
      </c>
      <c t="n" r="L13" s="6">
        <v>41796</v>
      </c>
    </row>
    <row spans="1:12" r="14">
      <c t="s" r="A14" s="4">
        <v>95</v>
      </c>
      <c t="n" r="B14" s="6">
        <v>-22211</v>
      </c>
      <c t="n" r="C14" s="6">
        <v>3224</v>
      </c>
      <c t="n" r="D14" s="6">
        <v>-60522</v>
      </c>
      <c t="n" r="E14" s="6">
        <v>-28578</v>
      </c>
      <c t="n" r="F14" s="6">
        <v>42663</v>
      </c>
      <c t="n" r="G14" s="6">
        <v>-14243</v>
      </c>
      <c t="n" r="H14" s="6">
        <v>-9305</v>
      </c>
      <c t="n" r="I14" s="6">
        <v>-56061</v>
      </c>
      <c t="n" r="J14" s="6">
        <v>-108087</v>
      </c>
      <c t="n" r="K14" s="6">
        <v>-36946</v>
      </c>
      <c t="n" r="L14" s="6">
        <v>-27384</v>
      </c>
    </row>
    <row spans="1:12" r="15">
      <c t="s" r="A15" s="4">
        <v>96</v>
      </c>
      <c t="n" r="B15" s="6">
        <v>-7940</v>
      </c>
      <c t="n" r="C15" s="6">
        <v>-32456</v>
      </c>
      <c t="n" r="D15" s="6">
        <v>66385</v>
      </c>
      <c t="n" r="E15" s="6">
        <v>-35693</v>
      </c>
      <c t="n" r="F15" s="6">
        <v>-5183</v>
      </c>
      <c t="n" r="G15" s="6">
        <v>22628</v>
      </c>
      <c t="n" r="H15" s="6">
        <v>9360</v>
      </c>
      <c t="n" r="I15" s="6">
        <v>9163</v>
      </c>
      <c t="n" r="J15" s="6">
        <v>-9704</v>
      </c>
      <c t="n" r="K15" s="6">
        <v>35968</v>
      </c>
      <c t="n" r="L15" s="6">
        <v>29822</v>
      </c>
    </row>
    <row spans="1:12" r="16">
      <c t="s" r="A16" s="4">
        <v>97</v>
      </c>
      <c t="n" r="B16" s="7">
        <v>-14271</v>
      </c>
      <c t="n" r="C16" s="7">
        <v>35680</v>
      </c>
      <c t="n" r="D16" s="7">
        <v>-126907</v>
      </c>
      <c t="n" r="E16" s="7">
        <v>7115</v>
      </c>
      <c t="n" r="F16" s="7">
        <v>47846</v>
      </c>
      <c t="n" r="G16" s="7">
        <v>-36871</v>
      </c>
      <c t="n" r="H16" s="7">
        <v>-18665</v>
      </c>
      <c t="n" r="I16" s="7">
        <v>-65224</v>
      </c>
      <c t="n" r="J16" s="6">
        <v>-98383</v>
      </c>
      <c t="n" r="K16" s="6">
        <v>-72914</v>
      </c>
      <c t="n" r="L16" s="6">
        <v>-57206</v>
      </c>
    </row>
    <row spans="1:12" r="17">
      <c t="s" r="A17" s="4">
        <v>1152</v>
      </c>
      <c t="n" r="J17" s="6">
        <v>51178</v>
      </c>
      <c t="n" r="K17" s="6">
        <v>-155362</v>
      </c>
      <c t="n" r="L17" s="6">
        <v>123505</v>
      </c>
    </row>
    <row spans="1:12" r="18">
      <c t="s" r="A18" s="4">
        <v>101</v>
      </c>
      <c t="n" r="J18" s="6">
        <v>-47205</v>
      </c>
      <c t="n" r="K18" s="6">
        <v>-228276</v>
      </c>
      <c t="n" r="L18" s="6">
        <v>66299</v>
      </c>
    </row>
    <row spans="1:12" r="19">
      <c t="s" r="A19" s="4">
        <v>1141</v>
      </c>
    </row>
    <row spans="1:12" r="20">
      <c t="s" r="A20" s="3">
        <v>1148</v>
      </c>
    </row>
    <row spans="1:12" r="21">
      <c t="s" r="A21" s="4">
        <v>85</v>
      </c>
      <c t="n" r="J21" s="6">
        <v>-95774</v>
      </c>
      <c t="n" r="K21" s="6">
        <v>-95594</v>
      </c>
      <c t="n" r="L21" s="6">
        <v>-94337</v>
      </c>
    </row>
    <row spans="1:12" r="22">
      <c t="s" r="A22" s="4">
        <v>87</v>
      </c>
      <c t="n" r="J22" s="6">
        <v>-95774</v>
      </c>
      <c t="n" r="K22" s="6">
        <v>-95594</v>
      </c>
      <c t="n" r="L22" s="6">
        <v>-94337</v>
      </c>
    </row>
    <row spans="1:12" r="23">
      <c t="s" r="A23" s="3">
        <v>664</v>
      </c>
    </row>
    <row spans="1:12" r="24">
      <c t="s" r="A24" s="4">
        <v>89</v>
      </c>
      <c t="n" r="J24" s="6">
        <v>-113811</v>
      </c>
      <c t="n" r="K24" s="6">
        <v>-114961</v>
      </c>
      <c t="n" r="L24" s="6">
        <v>-112251</v>
      </c>
    </row>
    <row spans="1:12" r="25">
      <c t="s" r="A25" s="4">
        <v>91</v>
      </c>
      <c t="n" r="J25" s="6">
        <v>-113811</v>
      </c>
      <c t="n" r="K25" s="6">
        <v>-114961</v>
      </c>
      <c t="n" r="L25" s="6">
        <v>-112251</v>
      </c>
    </row>
    <row spans="1:12" r="26">
      <c t="s" r="A26" s="4">
        <v>1150</v>
      </c>
      <c t="n" r="J26" s="6">
        <v>18037</v>
      </c>
      <c t="n" r="K26" s="6">
        <v>19367</v>
      </c>
      <c t="n" r="L26" s="6">
        <v>17914</v>
      </c>
    </row>
    <row spans="1:12" r="27">
      <c t="s" r="A27" s="4">
        <v>1153</v>
      </c>
      <c t="n" r="J27" s="6">
        <v>18037</v>
      </c>
      <c t="n" r="K27" s="6">
        <v>19367</v>
      </c>
      <c t="n" r="L27" s="6">
        <v>17914</v>
      </c>
    </row>
    <row spans="1:12" r="28">
      <c t="s" r="A28" s="4">
        <v>1154</v>
      </c>
      <c t="n" r="J28" s="6">
        <v>-124390</v>
      </c>
      <c t="n" r="K28" s="6">
        <v>-123584</v>
      </c>
      <c t="n" r="L28" s="6">
        <v>-110079</v>
      </c>
    </row>
    <row spans="1:12" r="29">
      <c t="s" r="A29" s="4">
        <v>97</v>
      </c>
      <c t="n" r="J29" s="6">
        <v>-124390</v>
      </c>
      <c t="n" r="K29" s="6">
        <v>-123584</v>
      </c>
      <c t="n" r="L29" s="6">
        <v>-110079</v>
      </c>
    </row>
    <row spans="1:12" r="30">
      <c t="s" r="A30" s="4">
        <v>101</v>
      </c>
      <c t="n" r="J30" s="6">
        <v>-124390</v>
      </c>
      <c t="n" r="K30" s="6">
        <v>-123584</v>
      </c>
      <c t="n" r="L30" s="6">
        <v>-110079</v>
      </c>
    </row>
    <row spans="1:12" r="31">
      <c t="s" r="A31" s="4">
        <v>1144</v>
      </c>
    </row>
    <row spans="1:12" r="32">
      <c t="s" r="A32" s="3">
        <v>1148</v>
      </c>
    </row>
    <row spans="1:12" r="33">
      <c t="s" r="A33" s="4">
        <v>85</v>
      </c>
      <c t="n" r="J33" s="6">
        <v>22512370</v>
      </c>
      <c t="n" r="K33" s="6">
        <v>22409960</v>
      </c>
      <c t="n" r="L33" s="6">
        <v>21733839</v>
      </c>
    </row>
    <row spans="1:12" r="34">
      <c t="s" r="A34" s="4">
        <v>86</v>
      </c>
      <c t="n" r="J34" s="6">
        <v>18630267</v>
      </c>
      <c t="n" r="K34" s="6">
        <v>18736044</v>
      </c>
      <c t="n" r="L34" s="6">
        <v>18028018</v>
      </c>
    </row>
    <row spans="1:12" r="35">
      <c t="s" r="A35" s="4">
        <v>87</v>
      </c>
      <c t="n" r="J35" s="6">
        <v>3882103</v>
      </c>
      <c t="n" r="K35" s="6">
        <v>3673916</v>
      </c>
      <c t="n" r="L35" s="6">
        <v>3705821</v>
      </c>
    </row>
    <row spans="1:12" r="36">
      <c t="s" r="A36" s="3">
        <v>664</v>
      </c>
    </row>
    <row spans="1:12" r="37">
      <c t="s" r="A37" s="4">
        <v>89</v>
      </c>
      <c t="n" r="J37" s="6">
        <v>3626859</v>
      </c>
      <c t="n" r="K37" s="6">
        <v>3515516</v>
      </c>
      <c t="n" r="L37" s="6">
        <v>3454223</v>
      </c>
    </row>
    <row spans="1:12" r="38">
      <c t="s" r="A38" s="4">
        <v>1149</v>
      </c>
      <c t="n" r="J38" s="6">
        <v>172707</v>
      </c>
      <c t="n" r="L38" s="6">
        <v>6996</v>
      </c>
    </row>
    <row spans="1:12" r="39">
      <c t="s" r="A39" s="4">
        <v>91</v>
      </c>
      <c t="n" r="J39" s="6">
        <v>3799566</v>
      </c>
      <c t="n" r="K39" s="6">
        <v>3515516</v>
      </c>
      <c t="n" r="L39" s="6">
        <v>3461219</v>
      </c>
    </row>
    <row spans="1:12" r="40">
      <c t="s" r="A40" s="4">
        <v>1150</v>
      </c>
      <c t="n" r="J40" s="6">
        <v>82537</v>
      </c>
      <c t="n" r="K40" s="6">
        <v>158400</v>
      </c>
      <c t="n" r="L40" s="6">
        <v>244602</v>
      </c>
    </row>
    <row spans="1:12" r="41">
      <c t="s" r="A41" s="4">
        <v>1151</v>
      </c>
      <c t="n" r="J41" s="6">
        <v>241710</v>
      </c>
      <c t="n" r="K41" s="6">
        <v>242872</v>
      </c>
      <c t="n" r="L41" s="6">
        <v>260939</v>
      </c>
    </row>
    <row spans="1:12" r="42">
      <c t="s" r="A42" s="4">
        <v>94</v>
      </c>
      <c t="n" r="L42" s="6">
        <v>41796</v>
      </c>
    </row>
    <row spans="1:12" r="43">
      <c t="s" r="A43" s="4">
        <v>1153</v>
      </c>
      <c t="n" r="J43" s="6">
        <v>105035</v>
      </c>
      <c t="n" r="K43" s="6">
        <v>107442</v>
      </c>
      <c t="n" r="L43" s="6">
        <v>107433</v>
      </c>
    </row>
    <row spans="1:12" r="44">
      <c t="s" r="A44" s="4">
        <v>95</v>
      </c>
      <c t="n" r="J44" s="6">
        <v>-264208</v>
      </c>
      <c t="n" r="K44" s="6">
        <v>-191914</v>
      </c>
      <c t="n" r="L44" s="6">
        <v>-165566</v>
      </c>
    </row>
    <row spans="1:12" r="45">
      <c t="s" r="A45" s="4">
        <v>96</v>
      </c>
      <c t="n" r="J45" s="6">
        <v>-41435</v>
      </c>
      <c t="n" r="K45" s="6">
        <v>4584</v>
      </c>
      <c t="n" r="L45" s="6">
        <v>1719</v>
      </c>
    </row>
    <row spans="1:12" r="46">
      <c t="s" r="A46" s="4">
        <v>1154</v>
      </c>
      <c t="n" r="J46" s="6">
        <v>124390</v>
      </c>
      <c t="n" r="K46" s="6">
        <v>123584</v>
      </c>
      <c t="n" r="L46" s="6">
        <v>110079</v>
      </c>
    </row>
    <row spans="1:12" r="47">
      <c t="s" r="A47" s="4">
        <v>97</v>
      </c>
      <c t="n" r="J47" s="6">
        <v>-98383</v>
      </c>
      <c t="n" r="K47" s="6">
        <v>-72914</v>
      </c>
      <c t="n" r="L47" s="6">
        <v>-57206</v>
      </c>
    </row>
    <row spans="1:12" r="48">
      <c t="s" r="A48" s="4">
        <v>1152</v>
      </c>
      <c t="n" r="J48" s="6">
        <v>51178</v>
      </c>
      <c t="n" r="K48" s="6">
        <v>-155362</v>
      </c>
      <c t="n" r="L48" s="6">
        <v>123505</v>
      </c>
    </row>
    <row spans="1:12" r="49">
      <c t="s" r="A49" s="4">
        <v>101</v>
      </c>
      <c t="n" r="J49" s="6">
        <v>-47205</v>
      </c>
      <c t="n" r="K49" s="6">
        <v>-228276</v>
      </c>
      <c t="n" r="L49" s="6">
        <v>66299</v>
      </c>
    </row>
    <row spans="1:12" r="50">
      <c t="s" r="A50" s="4">
        <v>1145</v>
      </c>
    </row>
    <row spans="1:12" r="51">
      <c t="s" r="A51" s="3">
        <v>1148</v>
      </c>
    </row>
    <row spans="1:12" r="52">
      <c t="s" r="A52" s="4">
        <v>85</v>
      </c>
      <c t="n" r="J52" s="6">
        <v>615162</v>
      </c>
      <c t="n" r="K52" s="6">
        <v>609841</v>
      </c>
      <c t="n" r="L52" s="6">
        <v>563339</v>
      </c>
    </row>
    <row spans="1:12" r="53">
      <c t="s" r="A53" s="4">
        <v>86</v>
      </c>
      <c t="n" r="J53" s="6">
        <v>484026</v>
      </c>
      <c t="n" r="K53" s="6">
        <v>486048</v>
      </c>
      <c t="n" r="L53" s="6">
        <v>446021</v>
      </c>
    </row>
    <row spans="1:12" r="54">
      <c t="s" r="A54" s="4">
        <v>87</v>
      </c>
      <c t="n" r="J54" s="6">
        <v>131136</v>
      </c>
      <c t="n" r="K54" s="6">
        <v>123793</v>
      </c>
      <c t="n" r="L54" s="6">
        <v>117318</v>
      </c>
    </row>
    <row spans="1:12" r="55">
      <c t="s" r="A55" s="3">
        <v>664</v>
      </c>
    </row>
    <row spans="1:12" r="56">
      <c t="s" r="A56" s="4">
        <v>89</v>
      </c>
      <c t="n" r="J56" s="6">
        <v>95384</v>
      </c>
      <c t="n" r="K56" s="6">
        <v>94782</v>
      </c>
      <c t="n" r="L56" s="6">
        <v>92710</v>
      </c>
    </row>
    <row spans="1:12" r="57">
      <c t="s" r="A57" s="4">
        <v>91</v>
      </c>
      <c t="n" r="J57" s="6">
        <v>95384</v>
      </c>
      <c t="n" r="K57" s="6">
        <v>94782</v>
      </c>
      <c t="n" r="L57" s="6">
        <v>92710</v>
      </c>
    </row>
    <row spans="1:12" r="58">
      <c t="s" r="A58" s="4">
        <v>1150</v>
      </c>
      <c t="n" r="J58" s="6">
        <v>35752</v>
      </c>
      <c t="n" r="K58" s="6">
        <v>29011</v>
      </c>
      <c t="n" r="L58" s="6">
        <v>24608</v>
      </c>
    </row>
    <row spans="1:12" r="59">
      <c t="s" r="A59" s="4">
        <v>1151</v>
      </c>
      <c t="n" r="J59" s="6">
        <v>1817</v>
      </c>
      <c t="n" r="K59" s="6">
        <v>1655</v>
      </c>
      <c t="n" r="L59" s="6">
        <v>768</v>
      </c>
    </row>
    <row spans="1:12" r="60">
      <c t="s" r="A60" s="4">
        <v>1153</v>
      </c>
      <c t="n" r="J60" s="6">
        <v>-18036</v>
      </c>
      <c t="n" r="K60" s="6">
        <v>-19367</v>
      </c>
      <c t="n" r="L60" s="6">
        <v>-17914</v>
      </c>
    </row>
    <row spans="1:12" r="61">
      <c t="s" r="A61" s="4">
        <v>95</v>
      </c>
      <c t="n" r="J61" s="6">
        <v>51971</v>
      </c>
      <c t="n" r="K61" s="6">
        <v>46723</v>
      </c>
      <c t="n" r="L61" s="6">
        <v>41754</v>
      </c>
    </row>
    <row spans="1:12" r="62">
      <c t="s" r="A62" s="4">
        <v>97</v>
      </c>
      <c t="n" r="J62" s="6">
        <v>51971</v>
      </c>
      <c t="n" r="K62" s="6">
        <v>46723</v>
      </c>
      <c t="n" r="L62" s="6">
        <v>41754</v>
      </c>
    </row>
    <row spans="1:12" r="63">
      <c t="s" r="A63" s="4">
        <v>101</v>
      </c>
      <c t="n" r="J63" s="6">
        <v>51971</v>
      </c>
      <c t="n" r="K63" s="6">
        <v>46723</v>
      </c>
      <c t="n" r="L63" s="6">
        <v>41754</v>
      </c>
    </row>
    <row spans="1:12" r="64">
      <c t="s" r="A64" s="4">
        <v>1146</v>
      </c>
    </row>
    <row spans="1:12" r="65">
      <c t="s" r="A65" s="3">
        <v>1148</v>
      </c>
    </row>
    <row spans="1:12" r="66">
      <c t="s" r="A66" s="4">
        <v>85</v>
      </c>
      <c t="n" r="J66" s="6">
        <v>95774</v>
      </c>
      <c t="n" r="K66" s="6">
        <v>95594</v>
      </c>
      <c t="n" r="L66" s="6">
        <v>94337</v>
      </c>
    </row>
    <row spans="1:12" r="67">
      <c t="s" r="A67" s="4">
        <v>87</v>
      </c>
      <c t="n" r="J67" s="6">
        <v>95774</v>
      </c>
      <c t="n" r="K67" s="6">
        <v>95594</v>
      </c>
      <c t="n" r="L67" s="6">
        <v>94337</v>
      </c>
    </row>
    <row spans="1:12" r="68">
      <c t="s" r="A68" s="3">
        <v>664</v>
      </c>
    </row>
    <row spans="1:12" r="69">
      <c t="s" r="A69" s="4">
        <v>89</v>
      </c>
      <c t="n" r="J69" s="6">
        <v>54772</v>
      </c>
      <c t="n" r="K69" s="6">
        <v>50116</v>
      </c>
      <c t="n" r="L69" s="6">
        <v>59572</v>
      </c>
    </row>
    <row spans="1:12" r="70">
      <c t="s" r="A70" s="4">
        <v>1149</v>
      </c>
      <c t="n" r="L70" s="6">
        <v>1390</v>
      </c>
    </row>
    <row spans="1:12" r="71">
      <c t="s" r="A71" s="4">
        <v>91</v>
      </c>
      <c t="n" r="J71" s="6">
        <v>54772</v>
      </c>
      <c t="n" r="K71" s="6">
        <v>50116</v>
      </c>
      <c t="n" r="L71" s="6">
        <v>60962</v>
      </c>
    </row>
    <row spans="1:12" r="72">
      <c t="s" r="A72" s="4">
        <v>1150</v>
      </c>
      <c t="n" r="J72" s="6">
        <v>41002</v>
      </c>
      <c t="n" r="K72" s="6">
        <v>45478</v>
      </c>
      <c t="n" r="L72" s="6">
        <v>33375</v>
      </c>
    </row>
    <row spans="1:12" r="73">
      <c t="s" r="A73" s="4">
        <v>1151</v>
      </c>
      <c t="n" r="J73" s="6">
        <v>41888</v>
      </c>
      <c t="n" r="K73" s="6">
        <v>44675</v>
      </c>
      <c t="n" r="L73" s="6">
        <v>44380</v>
      </c>
    </row>
    <row spans="1:12" r="74">
      <c t="s" r="A74" s="4">
        <v>1153</v>
      </c>
      <c t="n" r="J74" s="6">
        <v>-105036</v>
      </c>
      <c t="n" r="K74" s="6">
        <v>-107442</v>
      </c>
      <c t="n" r="L74" s="6">
        <v>-107433</v>
      </c>
    </row>
    <row spans="1:12" r="75">
      <c t="s" r="A75" s="4">
        <v>95</v>
      </c>
      <c t="n" r="J75" s="6">
        <v>104150</v>
      </c>
      <c t="n" r="K75" s="6">
        <v>108245</v>
      </c>
      <c t="n" r="L75" s="6">
        <v>96428</v>
      </c>
    </row>
    <row spans="1:12" r="76">
      <c t="s" r="A76" s="4">
        <v>96</v>
      </c>
      <c t="n" r="J76" s="6">
        <v>31731</v>
      </c>
      <c t="n" r="K76" s="6">
        <v>31384</v>
      </c>
      <c t="n" r="L76" s="6">
        <v>28103</v>
      </c>
    </row>
    <row spans="1:12" r="77">
      <c t="s" r="A77" s="4">
        <v>97</v>
      </c>
      <c t="n" r="J77" s="6">
        <v>72419</v>
      </c>
      <c t="n" r="K77" s="6">
        <v>76861</v>
      </c>
      <c t="n" r="L77" s="6">
        <v>68325</v>
      </c>
    </row>
    <row spans="1:12" r="78">
      <c t="s" r="A78" s="4">
        <v>101</v>
      </c>
      <c t="n" r="J78" s="7">
        <v>72419</v>
      </c>
      <c t="n" r="K78" s="7">
        <v>76861</v>
      </c>
      <c t="n" r="L78" s="7">
        <v>6832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1155</v>
      </c>
      <c t="s" r="B1" s="2">
        <v>645</v>
      </c>
      <c t="s" r="C1" s="2">
        <v>1</v>
      </c>
    </row>
    <row spans="1:6" r="2">
      <c t="s" r="B2" s="2">
        <v>646</v>
      </c>
      <c t="s" r="C2" s="2">
        <v>2</v>
      </c>
      <c t="s" r="D2" s="2">
        <v>31</v>
      </c>
      <c t="s" r="E2" s="2">
        <v>1111</v>
      </c>
      <c t="s" r="F2" s="2">
        <v>83</v>
      </c>
    </row>
    <row spans="1:6" r="3">
      <c t="s" r="A3" s="3">
        <v>1156</v>
      </c>
    </row>
    <row spans="1:6" r="4">
      <c t="s" r="A4" s="4">
        <v>140</v>
      </c>
      <c t="n" r="C4" s="7">
        <v>255527</v>
      </c>
      <c t="n" r="D4" s="7">
        <v>402190</v>
      </c>
      <c t="n" r="E4" s="7">
        <v>402190</v>
      </c>
      <c t="n" r="F4" s="7">
        <v>322252</v>
      </c>
    </row>
    <row spans="1:6" r="5">
      <c t="s" r="A5" s="3">
        <v>141</v>
      </c>
    </row>
    <row spans="1:6" r="6">
      <c t="s" r="A6" s="4">
        <v>1157</v>
      </c>
      <c t="n" r="C6" s="6">
        <v>-69481</v>
      </c>
      <c t="n" r="F6" s="6">
        <v>-11369</v>
      </c>
    </row>
    <row spans="1:6" r="7">
      <c t="s" r="A7" s="4">
        <v>143</v>
      </c>
      <c t="n" r="C7" s="6">
        <v>5048</v>
      </c>
      <c t="n" r="D7" s="6">
        <v>25054</v>
      </c>
      <c t="n" r="E7" s="6">
        <v>25054</v>
      </c>
      <c t="n" r="F7" s="6">
        <v>14608</v>
      </c>
    </row>
    <row spans="1:6" r="8">
      <c t="s" r="A8" s="4">
        <v>144</v>
      </c>
      <c t="n" r="C8" s="6">
        <v>-187409</v>
      </c>
      <c t="n" r="D8" s="6">
        <v>-147094</v>
      </c>
      <c t="n" r="E8" s="6">
        <v>-147094</v>
      </c>
      <c t="n" r="F8" s="6">
        <v>-191131</v>
      </c>
    </row>
    <row spans="1:6" r="9">
      <c t="s" r="A9" s="4">
        <v>145</v>
      </c>
      <c t="n" r="C9" s="6">
        <v>2771</v>
      </c>
      <c t="n" r="D9" s="6">
        <v>4000</v>
      </c>
      <c t="n" r="E9" s="6">
        <v>4000</v>
      </c>
    </row>
    <row spans="1:6" r="10">
      <c t="s" r="A10" s="4">
        <v>146</v>
      </c>
      <c t="n" r="C10" s="6">
        <v>-22139</v>
      </c>
    </row>
    <row spans="1:6" r="11">
      <c t="s" r="A11" s="4">
        <v>147</v>
      </c>
      <c t="n" r="C11" s="6">
        <v>-271210</v>
      </c>
      <c t="n" r="D11" s="6">
        <v>-118040</v>
      </c>
      <c t="n" r="E11" s="6">
        <v>-118040</v>
      </c>
      <c t="n" r="F11" s="6">
        <v>-187892</v>
      </c>
    </row>
    <row spans="1:6" r="12">
      <c t="s" r="A12" s="3">
        <v>148</v>
      </c>
    </row>
    <row spans="1:6" r="13">
      <c t="s" r="A13" s="4">
        <v>149</v>
      </c>
      <c t="n" r="F13" s="6">
        <v>854485</v>
      </c>
    </row>
    <row spans="1:6" r="14">
      <c t="s" r="A14" s="4">
        <v>1158</v>
      </c>
      <c t="n" r="C14" s="6">
        <v>22139</v>
      </c>
    </row>
    <row spans="1:6" r="15">
      <c t="s" r="A15" s="4">
        <v>1158</v>
      </c>
      <c t="n" r="C15" s="6">
        <v>22139</v>
      </c>
      <c t="n" r="D15" s="6">
        <v>898450</v>
      </c>
      <c t="n" r="E15" s="6">
        <v>898450</v>
      </c>
      <c t="n" r="F15" s="6">
        <v>1644000</v>
      </c>
    </row>
    <row spans="1:6" r="16">
      <c t="s" r="A16" s="4">
        <v>151</v>
      </c>
      <c t="n" r="C16" s="6">
        <v>-3573</v>
      </c>
      <c t="n" r="D16" s="6">
        <v>-421</v>
      </c>
      <c t="n" r="E16" s="6">
        <v>-421</v>
      </c>
      <c t="n" r="F16" s="6">
        <v>-29376</v>
      </c>
    </row>
    <row spans="1:6" r="17">
      <c t="s" r="A17" s="4">
        <v>152</v>
      </c>
      <c t="n" r="C17" s="6">
        <v>-109489</v>
      </c>
      <c t="n" r="D17" s="6">
        <v>-1016033</v>
      </c>
      <c t="n" r="E17" s="6">
        <v>-1016033</v>
      </c>
      <c t="n" r="F17" s="6">
        <v>-2278311</v>
      </c>
    </row>
    <row spans="1:6" r="18">
      <c t="s" r="A18" s="4">
        <v>153</v>
      </c>
      <c t="n" r="F18" s="6">
        <v>-375144</v>
      </c>
    </row>
    <row spans="1:6" r="19">
      <c t="s" r="A19" s="4">
        <v>1159</v>
      </c>
      <c t="n" r="D19" s="6">
        <v>-1800</v>
      </c>
      <c t="n" r="E19" s="6">
        <v>-1800</v>
      </c>
      <c t="n" r="F19" s="6">
        <v>-6159</v>
      </c>
    </row>
    <row spans="1:6" r="20">
      <c t="s" r="A20" s="4">
        <v>112</v>
      </c>
      <c t="n" r="C20" s="6">
        <v>500</v>
      </c>
      <c t="n" r="D20" s="6">
        <v>197</v>
      </c>
      <c t="n" r="E20" s="6">
        <v>197</v>
      </c>
      <c t="n" r="F20" s="6">
        <v>1850</v>
      </c>
    </row>
    <row spans="1:6" r="21">
      <c t="s" r="A21" s="4">
        <v>113</v>
      </c>
      <c t="n" r="C21" s="6">
        <v>-19992</v>
      </c>
      <c t="n" r="D21" s="6">
        <v>-628</v>
      </c>
      <c t="n" r="E21" s="6">
        <v>-628</v>
      </c>
      <c t="n" r="F21" s="6">
        <v>-8418</v>
      </c>
    </row>
    <row spans="1:6" r="22">
      <c t="s" r="A22" s="4">
        <v>155</v>
      </c>
      <c t="n" r="C22" s="6">
        <v>-110415</v>
      </c>
      <c t="n" r="D22" s="6">
        <v>-120235</v>
      </c>
      <c t="n" r="E22" s="6">
        <v>-120235</v>
      </c>
      <c t="n" r="F22" s="6">
        <v>-197073</v>
      </c>
    </row>
    <row spans="1:6" r="23">
      <c t="s" r="A23" s="4">
        <v>1160</v>
      </c>
      <c t="n" r="C23" s="6">
        <v>-126098</v>
      </c>
      <c t="n" r="D23" s="6">
        <v>163915</v>
      </c>
      <c t="n" r="E23" s="6">
        <v>163915</v>
      </c>
      <c t="n" r="F23" s="6">
        <v>-62713</v>
      </c>
    </row>
    <row spans="1:6" r="24">
      <c t="s" r="A24" s="4">
        <v>157</v>
      </c>
      <c t="n" r="B24" s="7">
        <v>242457</v>
      </c>
      <c t="n" r="C24" s="6">
        <v>343659</v>
      </c>
      <c t="n" r="D24" s="6">
        <v>179744</v>
      </c>
      <c t="n" r="E24" s="6">
        <v>179744</v>
      </c>
      <c t="n" r="F24" s="6">
        <v>242457</v>
      </c>
    </row>
    <row spans="1:6" r="25">
      <c t="s" r="A25" s="4">
        <v>158</v>
      </c>
      <c t="n" r="B25" s="6">
        <v>179744</v>
      </c>
      <c t="n" r="C25" s="6">
        <v>217561</v>
      </c>
      <c t="n" r="D25" s="6">
        <v>343659</v>
      </c>
      <c t="n" r="E25" s="6">
        <v>343659</v>
      </c>
      <c t="n" r="F25" s="6">
        <v>179744</v>
      </c>
    </row>
    <row spans="1:6" r="26">
      <c t="s" r="A26" s="4">
        <v>1144</v>
      </c>
    </row>
    <row spans="1:6" r="27">
      <c t="s" r="A27" s="3">
        <v>1156</v>
      </c>
    </row>
    <row spans="1:6" r="28">
      <c t="s" r="A28" s="4">
        <v>140</v>
      </c>
      <c t="n" r="C28" s="6">
        <v>167361</v>
      </c>
      <c t="n" r="E28" s="6">
        <v>362140</v>
      </c>
      <c t="n" r="F28" s="6">
        <v>289245</v>
      </c>
    </row>
    <row spans="1:6" r="29">
      <c t="s" r="A29" s="3">
        <v>141</v>
      </c>
    </row>
    <row spans="1:6" r="30">
      <c t="s" r="A30" s="4">
        <v>1157</v>
      </c>
      <c t="n" r="C30" s="6">
        <v>-69481</v>
      </c>
      <c t="n" r="F30" s="6">
        <v>-11369</v>
      </c>
    </row>
    <row spans="1:6" r="31">
      <c t="s" r="A31" s="4">
        <v>143</v>
      </c>
      <c t="n" r="C31" s="6">
        <v>5048</v>
      </c>
      <c t="n" r="E31" s="6">
        <v>8908</v>
      </c>
      <c t="n" r="F31" s="6">
        <v>7018</v>
      </c>
    </row>
    <row spans="1:6" r="32">
      <c t="s" r="A32" s="4">
        <v>144</v>
      </c>
      <c t="n" r="C32" s="6">
        <v>-178162</v>
      </c>
      <c t="n" r="E32" s="6">
        <v>-138670</v>
      </c>
      <c t="n" r="F32" s="6">
        <v>-185673</v>
      </c>
    </row>
    <row spans="1:6" r="33">
      <c t="s" r="A33" s="4">
        <v>145</v>
      </c>
      <c t="n" r="C33" s="6">
        <v>2771</v>
      </c>
      <c t="n" r="E33" s="6">
        <v>4000</v>
      </c>
    </row>
    <row spans="1:6" r="34">
      <c t="s" r="A34" s="4">
        <v>147</v>
      </c>
      <c t="n" r="C34" s="6">
        <v>-239824</v>
      </c>
      <c t="n" r="E34" s="6">
        <v>-125762</v>
      </c>
      <c t="n" r="F34" s="6">
        <v>-190024</v>
      </c>
    </row>
    <row spans="1:6" r="35">
      <c t="s" r="A35" s="3">
        <v>148</v>
      </c>
    </row>
    <row spans="1:6" r="36">
      <c t="s" r="A36" s="4">
        <v>149</v>
      </c>
      <c t="n" r="F36" s="6">
        <v>854485</v>
      </c>
    </row>
    <row spans="1:6" r="37">
      <c t="s" r="A37" s="4">
        <v>1158</v>
      </c>
      <c t="n" r="E37" s="6">
        <v>898410</v>
      </c>
      <c t="n" r="F37" s="6">
        <v>1644000</v>
      </c>
    </row>
    <row spans="1:6" r="38">
      <c t="s" r="A38" s="4">
        <v>151</v>
      </c>
      <c t="n" r="C38" s="6">
        <v>-3573</v>
      </c>
      <c t="n" r="F38" s="6">
        <v>-29376</v>
      </c>
    </row>
    <row spans="1:6" r="39">
      <c t="s" r="A39" s="4">
        <v>152</v>
      </c>
      <c t="n" r="C39" s="6">
        <v>-59489</v>
      </c>
      <c t="n" r="E39" s="6">
        <v>-1010909</v>
      </c>
      <c t="n" r="F39" s="6">
        <v>-2276174</v>
      </c>
    </row>
    <row spans="1:6" r="40">
      <c t="s" r="A40" s="4">
        <v>153</v>
      </c>
      <c t="n" r="F40" s="6">
        <v>-375144</v>
      </c>
    </row>
    <row spans="1:6" r="41">
      <c t="s" r="A41" s="4">
        <v>1159</v>
      </c>
      <c t="n" r="E41" s="6">
        <v>-1800</v>
      </c>
      <c t="n" r="F41" s="6">
        <v>-6159</v>
      </c>
    </row>
    <row spans="1:6" r="42">
      <c t="s" r="A42" s="4">
        <v>1161</v>
      </c>
      <c t="n" r="C42" s="6">
        <v>28834</v>
      </c>
      <c t="n" r="E42" s="6">
        <v>42063</v>
      </c>
      <c t="n" r="F42" s="6">
        <v>33685</v>
      </c>
    </row>
    <row spans="1:6" r="43">
      <c t="s" r="A43" s="4">
        <v>112</v>
      </c>
      <c t="n" r="C43" s="6">
        <v>500</v>
      </c>
      <c t="n" r="E43" s="6">
        <v>197</v>
      </c>
      <c t="n" r="F43" s="6">
        <v>1850</v>
      </c>
    </row>
    <row spans="1:6" r="44">
      <c t="s" r="A44" s="4">
        <v>113</v>
      </c>
      <c t="n" r="C44" s="6">
        <v>-19992</v>
      </c>
      <c t="n" r="E44" s="6">
        <v>-628</v>
      </c>
      <c t="n" r="F44" s="6">
        <v>-8418</v>
      </c>
    </row>
    <row spans="1:6" r="45">
      <c t="s" r="A45" s="4">
        <v>155</v>
      </c>
      <c t="n" r="C45" s="6">
        <v>-53720</v>
      </c>
      <c t="n" r="E45" s="6">
        <v>-72667</v>
      </c>
      <c t="n" r="F45" s="6">
        <v>-161251</v>
      </c>
    </row>
    <row spans="1:6" r="46">
      <c t="s" r="A46" s="4">
        <v>1160</v>
      </c>
      <c t="n" r="C46" s="6">
        <v>-126183</v>
      </c>
      <c t="n" r="E46" s="6">
        <v>163711</v>
      </c>
      <c t="n" r="F46" s="6">
        <v>-62030</v>
      </c>
    </row>
    <row spans="1:6" r="47">
      <c t="s" r="A47" s="4">
        <v>157</v>
      </c>
      <c t="n" r="B47" s="6">
        <v>240902</v>
      </c>
      <c t="n" r="C47" s="6">
        <v>342583</v>
      </c>
      <c t="n" r="D47" s="6">
        <v>178872</v>
      </c>
      <c t="n" r="E47" s="6">
        <v>178872</v>
      </c>
      <c t="n" r="F47" s="6">
        <v>240902</v>
      </c>
    </row>
    <row spans="1:6" r="48">
      <c t="s" r="A48" s="4">
        <v>158</v>
      </c>
      <c t="n" r="B48" s="6">
        <v>178872</v>
      </c>
      <c t="n" r="C48" s="6">
        <v>216400</v>
      </c>
      <c t="n" r="D48" s="6">
        <v>342583</v>
      </c>
      <c t="n" r="E48" s="6">
        <v>342583</v>
      </c>
      <c t="n" r="F48" s="6">
        <v>178872</v>
      </c>
    </row>
    <row spans="1:6" r="49">
      <c t="s" r="A49" s="4">
        <v>1145</v>
      </c>
    </row>
    <row spans="1:6" r="50">
      <c t="s" r="A50" s="3">
        <v>1156</v>
      </c>
    </row>
    <row spans="1:6" r="51">
      <c t="s" r="A51" s="4">
        <v>140</v>
      </c>
      <c t="n" r="C51" s="6">
        <v>9331</v>
      </c>
      <c t="n" r="E51" s="6">
        <v>13623</v>
      </c>
      <c t="n" r="F51" s="6">
        <v>6902</v>
      </c>
    </row>
    <row spans="1:6" r="52">
      <c t="s" r="A52" s="3">
        <v>141</v>
      </c>
    </row>
    <row spans="1:6" r="53">
      <c t="s" r="A53" s="4">
        <v>144</v>
      </c>
      <c t="n" r="C53" s="6">
        <v>-9247</v>
      </c>
      <c t="n" r="E53" s="6">
        <v>-8387</v>
      </c>
      <c t="n" r="F53" s="6">
        <v>-5448</v>
      </c>
    </row>
    <row spans="1:6" r="54">
      <c t="s" r="A54" s="4">
        <v>147</v>
      </c>
      <c t="n" r="C54" s="6">
        <v>-9247</v>
      </c>
      <c t="n" r="E54" s="6">
        <v>-8387</v>
      </c>
      <c t="n" r="F54" s="6">
        <v>-5448</v>
      </c>
    </row>
    <row spans="1:6" r="55">
      <c t="s" r="A55" s="3">
        <v>148</v>
      </c>
    </row>
    <row spans="1:6" r="56">
      <c t="s" r="A56" s="4">
        <v>152</v>
      </c>
      <c t="n" r="E56" s="6">
        <v>-5034</v>
      </c>
      <c t="n" r="F56" s="6">
        <v>-2137</v>
      </c>
    </row>
    <row spans="1:6" r="57">
      <c t="s" r="A57" s="4">
        <v>155</v>
      </c>
      <c t="n" r="E57" s="6">
        <v>-5034</v>
      </c>
      <c t="n" r="F57" s="6">
        <v>-2137</v>
      </c>
    </row>
    <row spans="1:6" r="58">
      <c t="s" r="A58" s="4">
        <v>1160</v>
      </c>
      <c t="n" r="C58" s="6">
        <v>84</v>
      </c>
      <c t="n" r="E58" s="6">
        <v>202</v>
      </c>
      <c t="n" r="F58" s="6">
        <v>-683</v>
      </c>
    </row>
    <row spans="1:6" r="59">
      <c t="s" r="A59" s="4">
        <v>157</v>
      </c>
      <c t="n" r="B59" s="6">
        <v>1555</v>
      </c>
      <c t="n" r="C59" s="6">
        <v>1074</v>
      </c>
      <c t="n" r="D59" s="6">
        <v>872</v>
      </c>
      <c t="n" r="E59" s="6">
        <v>872</v>
      </c>
      <c t="n" r="F59" s="6">
        <v>1555</v>
      </c>
    </row>
    <row spans="1:6" r="60">
      <c t="s" r="A60" s="4">
        <v>158</v>
      </c>
      <c t="n" r="B60" s="7">
        <v>872</v>
      </c>
      <c t="n" r="C60" s="6">
        <v>1158</v>
      </c>
      <c t="n" r="D60" s="6">
        <v>1074</v>
      </c>
      <c t="n" r="E60" s="6">
        <v>1074</v>
      </c>
      <c t="n" r="F60" s="6">
        <v>872</v>
      </c>
    </row>
    <row spans="1:6" r="61">
      <c t="s" r="A61" s="4">
        <v>1146</v>
      </c>
    </row>
    <row spans="1:6" r="62">
      <c t="s" r="A62" s="3">
        <v>1156</v>
      </c>
    </row>
    <row spans="1:6" r="63">
      <c t="s" r="A63" s="4">
        <v>140</v>
      </c>
      <c t="n" r="C63" s="6">
        <v>78835</v>
      </c>
      <c t="n" r="E63" s="6">
        <v>26427</v>
      </c>
      <c t="n" r="F63" s="6">
        <v>26105</v>
      </c>
    </row>
    <row spans="1:6" r="64">
      <c t="s" r="A64" s="3">
        <v>141</v>
      </c>
    </row>
    <row spans="1:6" r="65">
      <c t="s" r="A65" s="4">
        <v>143</v>
      </c>
      <c t="n" r="E65" s="6">
        <v>16146</v>
      </c>
      <c t="n" r="F65" s="6">
        <v>7590</v>
      </c>
    </row>
    <row spans="1:6" r="66">
      <c t="s" r="A66" s="4">
        <v>144</v>
      </c>
      <c t="n" r="E66" s="6">
        <v>-37</v>
      </c>
      <c t="n" r="F66" s="6">
        <v>-10</v>
      </c>
    </row>
    <row spans="1:6" r="67">
      <c t="s" r="A67" s="4">
        <v>146</v>
      </c>
      <c t="n" r="C67" s="6">
        <v>-22139</v>
      </c>
    </row>
    <row spans="1:6" r="68">
      <c t="s" r="A68" s="4">
        <v>147</v>
      </c>
      <c t="n" r="C68" s="6">
        <v>-22139</v>
      </c>
      <c t="n" r="E68" s="6">
        <v>16109</v>
      </c>
      <c t="n" r="F68" s="6">
        <v>7580</v>
      </c>
    </row>
    <row spans="1:6" r="69">
      <c t="s" r="A69" s="3">
        <v>148</v>
      </c>
    </row>
    <row spans="1:6" r="70">
      <c t="s" r="A70" s="4">
        <v>1158</v>
      </c>
      <c t="n" r="C70" s="6">
        <v>22139</v>
      </c>
    </row>
    <row spans="1:6" r="71">
      <c t="s" r="A71" s="4">
        <v>1158</v>
      </c>
      <c t="n" r="E71" s="6">
        <v>40</v>
      </c>
    </row>
    <row spans="1:6" r="72">
      <c t="s" r="A72" s="4">
        <v>151</v>
      </c>
      <c t="n" r="E72" s="6">
        <v>-421</v>
      </c>
    </row>
    <row spans="1:6" r="73">
      <c t="s" r="A73" s="4">
        <v>152</v>
      </c>
      <c t="n" r="C73" s="6">
        <v>-50000</v>
      </c>
      <c t="n" r="E73" s="6">
        <v>-90</v>
      </c>
    </row>
    <row spans="1:6" r="74">
      <c t="s" r="A74" s="4">
        <v>1161</v>
      </c>
      <c t="n" r="C74" s="6">
        <v>-28834</v>
      </c>
      <c t="n" r="E74" s="6">
        <v>-42063</v>
      </c>
      <c t="n" r="F74" s="6">
        <v>-33685</v>
      </c>
    </row>
    <row spans="1:6" r="75">
      <c t="s" r="A75" s="4">
        <v>155</v>
      </c>
      <c t="n" r="C75" s="6">
        <v>-56695</v>
      </c>
      <c t="n" r="E75" s="6">
        <v>-42534</v>
      </c>
      <c t="n" r="F75" s="7">
        <v>-33685</v>
      </c>
    </row>
    <row spans="1:6" r="76">
      <c t="s" r="A76" s="4">
        <v>1160</v>
      </c>
      <c t="n" r="C76" s="6">
        <v>1</v>
      </c>
      <c t="n" r="E76" s="6">
        <v>2</v>
      </c>
    </row>
    <row spans="1:6" r="77">
      <c t="s" r="A77" s="4">
        <v>157</v>
      </c>
      <c t="n" r="C77" s="6">
        <v>2</v>
      </c>
    </row>
    <row spans="1:6" r="78">
      <c t="s" r="A78" s="4">
        <v>158</v>
      </c>
      <c t="n" r="C78" s="7">
        <v>3</v>
      </c>
      <c t="n" r="D78" s="7">
        <v>2</v>
      </c>
      <c t="n" r="E78" s="7">
        <v>2</v>
      </c>
    </row>
  </sheetData>
  <mergeCells count="2">
    <mergeCell ref="A1:A2"/>
    <mergeCell ref="C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62</v>
      </c>
      <c t="s" r="B1" s="2">
        <v>76</v>
      </c>
      <c t="s" r="J1" s="2">
        <v>1</v>
      </c>
    </row>
    <row spans="1:12" r="2">
      <c t="s" r="B2" s="2">
        <v>2</v>
      </c>
      <c t="s" r="C2" s="2">
        <v>77</v>
      </c>
      <c t="s" r="D2" s="2">
        <v>78</v>
      </c>
      <c t="s" r="E2" s="2">
        <v>79</v>
      </c>
      <c t="s" r="F2" s="2">
        <v>31</v>
      </c>
      <c t="s" r="G2" s="2">
        <v>80</v>
      </c>
      <c t="s" r="H2" s="2">
        <v>81</v>
      </c>
      <c t="s" r="I2" s="2">
        <v>82</v>
      </c>
      <c t="s" r="J2" s="2">
        <v>2</v>
      </c>
      <c t="s" r="K2" s="2">
        <v>31</v>
      </c>
      <c t="s" r="L2" s="2">
        <v>83</v>
      </c>
    </row>
    <row spans="1:12" r="3">
      <c t="s" r="A3" s="3">
        <v>228</v>
      </c>
    </row>
    <row spans="1:12" r="4">
      <c t="s" r="A4" s="4">
        <v>85</v>
      </c>
      <c t="n" r="B4" s="7">
        <v>5935281</v>
      </c>
      <c t="n" r="C4" s="7">
        <v>5796066</v>
      </c>
      <c t="n" r="D4" s="7">
        <v>5842547</v>
      </c>
      <c t="n" r="E4" s="7">
        <v>5553638</v>
      </c>
      <c t="n" r="F4" s="7">
        <v>5753732</v>
      </c>
      <c t="n" r="G4" s="7">
        <v>5911490</v>
      </c>
      <c t="n" r="H4" s="7">
        <v>5897944</v>
      </c>
      <c t="n" r="I4" s="7">
        <v>5456635</v>
      </c>
      <c t="n" r="J4" s="7">
        <v>23127532</v>
      </c>
      <c t="n" r="K4" s="7">
        <v>23019801</v>
      </c>
      <c t="n" r="L4" s="7">
        <v>22297178</v>
      </c>
    </row>
    <row spans="1:12" r="5">
      <c t="s" r="A5" s="4">
        <v>86</v>
      </c>
      <c t="n" r="B5" s="6">
        <v>4856886</v>
      </c>
      <c t="n" r="C5" s="6">
        <v>4782971</v>
      </c>
      <c t="n" r="D5" s="6">
        <v>4849862</v>
      </c>
      <c t="n" r="E5" s="6">
        <v>4624574</v>
      </c>
      <c t="n" r="F5" s="6">
        <v>4775786</v>
      </c>
      <c t="n" r="G5" s="6">
        <v>4950661</v>
      </c>
      <c t="n" r="H5" s="6">
        <v>4933697</v>
      </c>
      <c t="n" r="I5" s="6">
        <v>4561948</v>
      </c>
      <c t="n" r="J5" s="6">
        <v>19114293</v>
      </c>
      <c t="n" r="K5" s="6">
        <v>19222092</v>
      </c>
      <c t="n" r="L5" s="6">
        <v>18474039</v>
      </c>
    </row>
    <row spans="1:12" r="6">
      <c t="s" r="A6" s="4">
        <v>87</v>
      </c>
      <c t="n" r="B6" s="6">
        <v>1078395</v>
      </c>
      <c t="n" r="C6" s="6">
        <v>1013095</v>
      </c>
      <c t="n" r="D6" s="6">
        <v>992685</v>
      </c>
      <c t="n" r="E6" s="6">
        <v>929064</v>
      </c>
      <c t="n" r="F6" s="6">
        <v>977946</v>
      </c>
      <c t="n" r="G6" s="6">
        <v>960829</v>
      </c>
      <c t="n" r="H6" s="6">
        <v>964247</v>
      </c>
      <c t="n" r="I6" s="6">
        <v>894687</v>
      </c>
      <c t="n" r="J6" s="6">
        <v>4013239</v>
      </c>
      <c t="n" r="K6" s="6">
        <v>3797709</v>
      </c>
      <c t="n" r="L6" s="6">
        <v>3823139</v>
      </c>
    </row>
    <row spans="1:12" r="7">
      <c t="s" r="A7" s="4">
        <v>664</v>
      </c>
      <c t="n" r="B7" s="6">
        <v>1026112</v>
      </c>
      <c t="n" r="C7" s="6">
        <v>939844</v>
      </c>
      <c t="n" r="D7" s="6">
        <v>983226</v>
      </c>
      <c t="n" r="E7" s="6">
        <v>886729</v>
      </c>
      <c t="n" r="F7" s="6">
        <v>864317</v>
      </c>
      <c t="n" r="G7" s="6">
        <v>903640</v>
      </c>
      <c t="n" r="H7" s="6">
        <v>899926</v>
      </c>
      <c t="n" r="I7" s="6">
        <v>877570</v>
      </c>
      <c t="n" r="J7" s="6">
        <v>3835911</v>
      </c>
      <c t="n" r="K7" s="6">
        <v>3545453</v>
      </c>
      <c t="n" r="L7" s="6">
        <v>3502640</v>
      </c>
    </row>
    <row spans="1:12" r="8">
      <c t="s" r="A8" s="4">
        <v>93</v>
      </c>
      <c t="n" r="B8" s="6">
        <v>74494</v>
      </c>
      <c t="n" r="C8" s="6">
        <v>70027</v>
      </c>
      <c t="n" r="D8" s="6">
        <v>69981</v>
      </c>
      <c t="n" r="E8" s="6">
        <v>70913</v>
      </c>
      <c t="n" r="F8" s="6">
        <v>70966</v>
      </c>
      <c t="n" r="G8" s="6">
        <v>71432</v>
      </c>
      <c t="n" r="H8" s="6">
        <v>73626</v>
      </c>
      <c t="n" r="I8" s="6">
        <v>73178</v>
      </c>
      <c t="n" r="J8" s="6">
        <v>285415</v>
      </c>
      <c t="n" r="K8" s="6">
        <v>289202</v>
      </c>
      <c t="n" r="L8" s="6">
        <v>306087</v>
      </c>
    </row>
    <row spans="1:12" r="9">
      <c t="s" r="A9" s="4">
        <v>95</v>
      </c>
      <c t="n" r="B9" s="6">
        <v>-22211</v>
      </c>
      <c t="n" r="C9" s="6">
        <v>3224</v>
      </c>
      <c t="n" r="D9" s="6">
        <v>-60522</v>
      </c>
      <c t="n" r="E9" s="6">
        <v>-28578</v>
      </c>
      <c t="n" r="F9" s="6">
        <v>42663</v>
      </c>
      <c t="n" r="G9" s="6">
        <v>-14243</v>
      </c>
      <c t="n" r="H9" s="6">
        <v>-9305</v>
      </c>
      <c t="n" r="I9" s="6">
        <v>-56061</v>
      </c>
      <c t="n" r="J9" s="6">
        <v>-108087</v>
      </c>
      <c t="n" r="K9" s="6">
        <v>-36946</v>
      </c>
      <c t="n" r="L9" s="6">
        <v>-27384</v>
      </c>
    </row>
    <row spans="1:12" r="10">
      <c t="s" r="A10" s="4">
        <v>96</v>
      </c>
      <c t="n" r="B10" s="6">
        <v>-7940</v>
      </c>
      <c t="n" r="C10" s="6">
        <v>-32456</v>
      </c>
      <c t="n" r="D10" s="6">
        <v>66385</v>
      </c>
      <c t="n" r="E10" s="6">
        <v>-35693</v>
      </c>
      <c t="n" r="F10" s="6">
        <v>-5183</v>
      </c>
      <c t="n" r="G10" s="6">
        <v>22628</v>
      </c>
      <c t="n" r="H10" s="6">
        <v>9360</v>
      </c>
      <c t="n" r="I10" s="6">
        <v>9163</v>
      </c>
      <c t="n" r="J10" s="6">
        <v>-9704</v>
      </c>
      <c t="n" r="K10" s="6">
        <v>35968</v>
      </c>
      <c t="n" r="L10" s="6">
        <v>29822</v>
      </c>
    </row>
    <row spans="1:12" r="11">
      <c t="s" r="A11" s="4">
        <v>1163</v>
      </c>
      <c t="n" r="B11" s="7">
        <v>-14271</v>
      </c>
      <c t="n" r="C11" s="7">
        <v>35680</v>
      </c>
      <c t="n" r="D11" s="7">
        <v>-126907</v>
      </c>
      <c t="n" r="E11" s="7">
        <v>7115</v>
      </c>
      <c t="n" r="F11" s="7">
        <v>47846</v>
      </c>
      <c t="n" r="G11" s="7">
        <v>-36871</v>
      </c>
      <c t="n" r="H11" s="7">
        <v>-18665</v>
      </c>
      <c t="n" r="I11" s="7">
        <v>-65224</v>
      </c>
      <c t="n" r="J11" s="7">
        <v>-98383</v>
      </c>
      <c t="n" r="K11" s="7">
        <v>-72914</v>
      </c>
      <c t="n" r="L11" s="7">
        <v>-5720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64</v>
      </c>
      <c t="s" r="B1" s="2">
        <v>76</v>
      </c>
      <c t="s" r="J1" s="2">
        <v>1</v>
      </c>
    </row>
    <row spans="1:12" r="2">
      <c t="s" r="B2" s="2">
        <v>2</v>
      </c>
      <c t="s" r="C2" s="2">
        <v>77</v>
      </c>
      <c t="s" r="D2" s="2">
        <v>78</v>
      </c>
      <c t="s" r="E2" s="2">
        <v>79</v>
      </c>
      <c t="s" r="F2" s="2">
        <v>31</v>
      </c>
      <c t="s" r="G2" s="2">
        <v>80</v>
      </c>
      <c t="s" r="H2" s="2">
        <v>81</v>
      </c>
      <c t="s" r="I2" s="2">
        <v>82</v>
      </c>
      <c t="s" r="J2" s="2">
        <v>2</v>
      </c>
      <c t="s" r="K2" s="2">
        <v>31</v>
      </c>
      <c t="s" r="L2" s="2">
        <v>83</v>
      </c>
    </row>
    <row spans="1:12" r="3">
      <c t="s" r="A3" s="3">
        <v>231</v>
      </c>
    </row>
    <row spans="1:12" r="4">
      <c t="s" r="A4" s="4">
        <v>1165</v>
      </c>
      <c t="n" r="J4" s="7">
        <v>875195</v>
      </c>
      <c t="n" r="K4" s="7">
        <v>866237</v>
      </c>
      <c t="n" r="L4" s="7">
        <v>845393</v>
      </c>
    </row>
    <row spans="1:12" r="5">
      <c t="s" r="A5" s="3">
        <v>1166</v>
      </c>
    </row>
    <row spans="1:12" r="6">
      <c t="s" r="A6" s="4">
        <v>1167</v>
      </c>
      <c t="n" r="J6" s="6">
        <v>-10136</v>
      </c>
      <c t="n" r="K6" s="6">
        <v>-10438</v>
      </c>
      <c t="n" r="L6" s="6">
        <v>-10302</v>
      </c>
    </row>
    <row spans="1:12" r="7">
      <c t="s" r="A7" s="4">
        <v>90</v>
      </c>
      <c t="n" r="J7" s="6">
        <v>-172707</v>
      </c>
      <c t="n" r="K7" s="6">
        <v>50</v>
      </c>
      <c t="n" r="L7" s="6">
        <v>-8386</v>
      </c>
    </row>
    <row spans="1:12" r="8">
      <c t="s" r="A8" s="4">
        <v>114</v>
      </c>
      <c t="n" r="J8" s="6">
        <v>-15832</v>
      </c>
      <c t="n" r="K8" s="6">
        <v>-11736</v>
      </c>
      <c t="n" r="L8" s="6">
        <v>-8406</v>
      </c>
    </row>
    <row spans="1:12" r="9">
      <c t="s" r="A9" s="4">
        <v>1168</v>
      </c>
      <c t="n" r="J9" s="6">
        <v>73882</v>
      </c>
      <c t="n" r="K9" s="6">
        <v>-60321</v>
      </c>
      <c t="n" r="L9" s="6">
        <v>-11925</v>
      </c>
    </row>
    <row spans="1:12" r="10">
      <c t="s" r="A10" s="4">
        <v>94</v>
      </c>
      <c t="n" r="L10" s="6">
        <v>-41796</v>
      </c>
    </row>
    <row spans="1:12" r="11">
      <c t="s" r="A11" s="4">
        <v>1169</v>
      </c>
      <c t="n" r="K11" s="6">
        <v>-2370</v>
      </c>
      <c t="n" r="L11" s="6">
        <v>-1778</v>
      </c>
    </row>
    <row spans="1:12" r="12">
      <c t="s" r="A12" s="4">
        <v>1170</v>
      </c>
      <c t="n" r="J12" s="6">
        <v>-45583</v>
      </c>
      <c t="n" r="K12" s="6">
        <v>-54135</v>
      </c>
      <c t="n" r="L12" s="6">
        <v>-60800</v>
      </c>
    </row>
    <row spans="1:12" r="13">
      <c t="s" r="A13" s="4">
        <v>1171</v>
      </c>
      <c t="n" r="J13" s="6">
        <v>-96972</v>
      </c>
      <c t="n" r="K13" s="6">
        <v>-37905</v>
      </c>
      <c t="n" r="L13" s="6">
        <v>-3522</v>
      </c>
    </row>
    <row spans="1:12" r="14">
      <c t="s" r="A14" s="4">
        <v>672</v>
      </c>
      <c t="n" r="J14" s="6">
        <v>-31272</v>
      </c>
      <c t="n" r="K14" s="6">
        <v>-25577</v>
      </c>
      <c t="n" r="L14" s="6">
        <v>-31587</v>
      </c>
    </row>
    <row spans="1:12" r="15">
      <c t="s" r="A15" s="4">
        <v>1172</v>
      </c>
      <c t="n" r="J15" s="6">
        <v>576575</v>
      </c>
      <c t="n" r="K15" s="6">
        <v>663805</v>
      </c>
      <c t="n" r="L15" s="6">
        <v>666891</v>
      </c>
    </row>
    <row spans="1:12" r="16">
      <c t="s" r="A16" s="4">
        <v>1173</v>
      </c>
      <c t="n" r="B16" s="7">
        <v>-74494</v>
      </c>
      <c t="n" r="C16" s="7">
        <v>-70027</v>
      </c>
      <c t="n" r="D16" s="7">
        <v>-69981</v>
      </c>
      <c t="n" r="E16" s="7">
        <v>-70913</v>
      </c>
      <c t="n" r="F16" s="7">
        <v>-70966</v>
      </c>
      <c t="n" r="G16" s="7">
        <v>-71432</v>
      </c>
      <c t="n" r="H16" s="7">
        <v>-73626</v>
      </c>
      <c t="n" r="I16" s="7">
        <v>-73178</v>
      </c>
      <c t="n" r="J16" s="6">
        <v>-285415</v>
      </c>
      <c t="n" r="K16" s="6">
        <v>-289202</v>
      </c>
      <c t="n" r="L16" s="6">
        <v>-306087</v>
      </c>
    </row>
    <row spans="1:12" r="17">
      <c t="s" r="A17" s="4">
        <v>1174</v>
      </c>
      <c t="n" r="B17" s="6">
        <v>7940</v>
      </c>
      <c t="n" r="C17" s="6">
        <v>32456</v>
      </c>
      <c t="n" r="D17" s="6">
        <v>-66385</v>
      </c>
      <c t="n" r="E17" s="6">
        <v>35693</v>
      </c>
      <c t="n" r="F17" s="6">
        <v>5183</v>
      </c>
      <c t="n" r="G17" s="6">
        <v>-22628</v>
      </c>
      <c t="n" r="H17" s="6">
        <v>-9360</v>
      </c>
      <c t="n" r="I17" s="6">
        <v>-9163</v>
      </c>
      <c t="n" r="J17" s="6">
        <v>9704</v>
      </c>
      <c t="n" r="K17" s="6">
        <v>-35968</v>
      </c>
      <c t="n" r="L17" s="6">
        <v>-29822</v>
      </c>
    </row>
    <row spans="1:12" r="18">
      <c t="s" r="A18" s="4">
        <v>471</v>
      </c>
      <c t="n" r="J18" s="6">
        <v>-399247</v>
      </c>
      <c t="n" r="K18" s="6">
        <v>-411549</v>
      </c>
      <c t="n" r="L18" s="6">
        <v>-388188</v>
      </c>
    </row>
    <row spans="1:12" r="19">
      <c t="s" r="A19" s="4">
        <v>97</v>
      </c>
      <c t="n" r="B19" s="7">
        <v>-14271</v>
      </c>
      <c t="n" r="C19" s="7">
        <v>35680</v>
      </c>
      <c t="n" r="D19" s="7">
        <v>-126907</v>
      </c>
      <c t="n" r="E19" s="7">
        <v>7115</v>
      </c>
      <c t="n" r="F19" s="7">
        <v>47846</v>
      </c>
      <c t="n" r="G19" s="7">
        <v>-36871</v>
      </c>
      <c t="n" r="H19" s="7">
        <v>-18665</v>
      </c>
      <c t="n" r="I19" s="7">
        <v>-65224</v>
      </c>
      <c t="n" r="J19" s="7">
        <v>-98383</v>
      </c>
      <c t="n" r="K19" s="7">
        <v>-72914</v>
      </c>
      <c t="n" r="L19" s="7">
        <v>-57206</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1175</v>
      </c>
      <c t="s" r="B1" s="2">
        <v>645</v>
      </c>
      <c t="s" r="C1" s="2">
        <v>1</v>
      </c>
    </row>
    <row spans="1:4" r="2">
      <c t="s" r="B2" s="2">
        <v>1110</v>
      </c>
      <c t="s" r="C2" s="2">
        <v>2</v>
      </c>
      <c t="s" r="D2" s="2">
        <v>31</v>
      </c>
    </row>
    <row spans="1:4" r="3">
      <c t="s" r="A3" s="3">
        <v>1176</v>
      </c>
    </row>
    <row spans="1:4" r="4">
      <c t="s" r="A4" s="4">
        <v>360</v>
      </c>
      <c t="n" r="C4" s="7">
        <v>12500</v>
      </c>
    </row>
    <row spans="1:4" r="5">
      <c t="s" r="A5" s="4">
        <v>1177</v>
      </c>
      <c t="n" r="C5" s="6">
        <v>16000</v>
      </c>
    </row>
    <row spans="1:4" r="6">
      <c t="s" r="A6" s="4">
        <v>1178</v>
      </c>
      <c t="n" r="C6" s="6">
        <v>20083</v>
      </c>
    </row>
    <row spans="1:4" r="7">
      <c t="s" r="A7" s="4">
        <v>1119</v>
      </c>
      <c t="n" r="B7" s="7">
        <v>16000</v>
      </c>
      <c t="n" r="C7" s="6">
        <v>16000</v>
      </c>
    </row>
    <row spans="1:4" r="8">
      <c t="s" r="A8" s="4">
        <v>1179</v>
      </c>
      <c t="n" r="D8" s="7">
        <v>16000</v>
      </c>
    </row>
    <row spans="1:4" r="9">
      <c t="s" r="A9" s="4">
        <v>835</v>
      </c>
    </row>
    <row spans="1:4" r="10">
      <c t="s" r="A10" s="3">
        <v>1176</v>
      </c>
    </row>
    <row spans="1:4" r="11">
      <c t="s" r="A11" s="4">
        <v>1178</v>
      </c>
      <c t="n" r="C11" s="7">
        <v>11000</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80</v>
      </c>
      <c t="s" r="B1" s="2">
        <v>76</v>
      </c>
      <c t="s" r="J1" s="2">
        <v>1</v>
      </c>
    </row>
    <row spans="1:12" r="2">
      <c t="s" r="B2" s="2">
        <v>2</v>
      </c>
      <c t="s" r="C2" s="2">
        <v>77</v>
      </c>
      <c t="s" r="D2" s="2">
        <v>78</v>
      </c>
      <c t="s" r="E2" s="2">
        <v>79</v>
      </c>
      <c t="s" r="F2" s="2">
        <v>31</v>
      </c>
      <c t="s" r="G2" s="2">
        <v>80</v>
      </c>
      <c t="s" r="H2" s="2">
        <v>81</v>
      </c>
      <c t="s" r="I2" s="2">
        <v>82</v>
      </c>
      <c t="s" r="J2" s="2">
        <v>2</v>
      </c>
      <c t="s" r="K2" s="2">
        <v>31</v>
      </c>
      <c t="s" r="L2" s="2">
        <v>83</v>
      </c>
    </row>
    <row spans="1:12" r="3">
      <c t="s" r="A3" s="3">
        <v>1181</v>
      </c>
    </row>
    <row spans="1:12" r="4">
      <c t="s" r="A4" s="4">
        <v>85</v>
      </c>
      <c t="n" r="B4" s="7">
        <v>5935281</v>
      </c>
      <c t="n" r="C4" s="7">
        <v>5796066</v>
      </c>
      <c t="n" r="D4" s="7">
        <v>5842547</v>
      </c>
      <c t="n" r="E4" s="7">
        <v>5553638</v>
      </c>
      <c t="n" r="F4" s="7">
        <v>5753732</v>
      </c>
      <c t="n" r="G4" s="7">
        <v>5911490</v>
      </c>
      <c t="n" r="H4" s="7">
        <v>5897944</v>
      </c>
      <c t="n" r="I4" s="7">
        <v>5456635</v>
      </c>
      <c t="n" r="J4" s="7">
        <v>23127532</v>
      </c>
      <c t="n" r="K4" s="7">
        <v>23019801</v>
      </c>
      <c t="n" r="L4" s="7">
        <v>22297178</v>
      </c>
    </row>
    <row spans="1:12" r="5">
      <c t="s" r="A5" s="4">
        <v>1182</v>
      </c>
    </row>
    <row spans="1:12" r="6">
      <c t="s" r="A6" s="3">
        <v>1181</v>
      </c>
    </row>
    <row spans="1:12" r="7">
      <c t="s" r="A7" s="4">
        <v>85</v>
      </c>
      <c t="n" r="J7" s="6">
        <v>8391997</v>
      </c>
      <c t="n" r="K7" s="6">
        <v>8326191</v>
      </c>
      <c t="n" r="L7" s="6">
        <v>7684396</v>
      </c>
    </row>
    <row spans="1:12" r="8">
      <c t="s" r="A8" s="4">
        <v>1183</v>
      </c>
    </row>
    <row spans="1:12" r="9">
      <c t="s" r="A9" s="3">
        <v>1181</v>
      </c>
    </row>
    <row spans="1:12" r="10">
      <c t="s" r="A10" s="4">
        <v>85</v>
      </c>
      <c t="n" r="J10" s="6">
        <v>4123584</v>
      </c>
      <c t="n" r="K10" s="6">
        <v>4152682</v>
      </c>
      <c t="n" r="L10" s="6">
        <v>4275669</v>
      </c>
    </row>
    <row spans="1:12" r="11">
      <c t="s" r="A11" s="4">
        <v>1184</v>
      </c>
    </row>
    <row spans="1:12" r="12">
      <c t="s" r="A12" s="3">
        <v>1181</v>
      </c>
    </row>
    <row spans="1:12" r="13">
      <c t="s" r="A13" s="4">
        <v>85</v>
      </c>
      <c t="n" r="J13" s="6">
        <v>3582517</v>
      </c>
      <c t="n" r="K13" s="6">
        <v>3463411</v>
      </c>
      <c t="n" r="L13" s="6">
        <v>3446308</v>
      </c>
    </row>
    <row spans="1:12" r="14">
      <c t="s" r="A14" s="4">
        <v>1185</v>
      </c>
    </row>
    <row spans="1:12" r="15">
      <c t="s" r="A15" s="3">
        <v>1181</v>
      </c>
    </row>
    <row spans="1:12" r="16">
      <c t="s" r="A16" s="4">
        <v>85</v>
      </c>
      <c t="n" r="J16" s="6">
        <v>2457516</v>
      </c>
      <c t="n" r="K16" s="6">
        <v>2555362</v>
      </c>
      <c t="n" r="L16" s="6">
        <v>2332346</v>
      </c>
    </row>
    <row spans="1:12" r="17">
      <c t="s" r="A17" s="4">
        <v>1186</v>
      </c>
    </row>
    <row spans="1:12" r="18">
      <c t="s" r="A18" s="3">
        <v>1181</v>
      </c>
    </row>
    <row spans="1:12" r="19">
      <c t="s" r="A19" s="4">
        <v>85</v>
      </c>
      <c t="n" r="J19" s="6">
        <v>2171006</v>
      </c>
      <c t="n" r="K19" s="6">
        <v>2132044</v>
      </c>
      <c t="n" r="L19" s="6">
        <v>2133899</v>
      </c>
    </row>
    <row spans="1:12" r="20">
      <c t="s" r="A20" s="4">
        <v>1187</v>
      </c>
    </row>
    <row spans="1:12" r="21">
      <c t="s" r="A21" s="3">
        <v>1181</v>
      </c>
    </row>
    <row spans="1:12" r="22">
      <c t="s" r="A22" s="4">
        <v>85</v>
      </c>
      <c t="n" r="J22" s="6">
        <v>1279201</v>
      </c>
      <c t="n" r="K22" s="6">
        <v>1263965</v>
      </c>
      <c t="n" r="L22" s="6">
        <v>1309303</v>
      </c>
    </row>
    <row spans="1:12" r="23">
      <c t="s" r="A23" s="4">
        <v>1188</v>
      </c>
    </row>
    <row spans="1:12" r="24">
      <c t="s" r="A24" s="3">
        <v>1181</v>
      </c>
    </row>
    <row spans="1:12" r="25">
      <c t="s" r="A25" s="4">
        <v>85</v>
      </c>
      <c t="n" r="J25" s="7">
        <v>1121711</v>
      </c>
      <c t="n" r="K25" s="7">
        <v>1126146</v>
      </c>
      <c t="n" r="L25" s="7">
        <v>1115257</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1189</v>
      </c>
      <c t="s" r="B1" s="2">
        <v>1</v>
      </c>
    </row>
    <row spans="1:4" r="2">
      <c t="s" r="B2" s="2">
        <v>2</v>
      </c>
      <c t="s" r="C2" s="2">
        <v>31</v>
      </c>
      <c t="s" r="D2" s="2">
        <v>83</v>
      </c>
    </row>
    <row spans="1:4" r="3">
      <c t="s" r="A3" s="4">
        <v>1190</v>
      </c>
    </row>
    <row spans="1:4" r="4">
      <c t="s" r="A4" s="3">
        <v>1176</v>
      </c>
    </row>
    <row spans="1:4" r="5">
      <c t="s" r="A5" s="4">
        <v>1191</v>
      </c>
      <c t="s" r="B5" s="4">
        <v>1192</v>
      </c>
      <c t="s" r="C5" s="4">
        <v>1192</v>
      </c>
      <c t="s" r="D5" s="4">
        <v>119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193</v>
      </c>
      <c t="s" r="B1" s="2">
        <v>1194</v>
      </c>
      <c t="s" r="C1" s="2">
        <v>1195</v>
      </c>
      <c t="s" r="D1" s="2">
        <v>1196</v>
      </c>
      <c t="s" r="E1" s="2">
        <v>1197</v>
      </c>
    </row>
    <row spans="1:5" r="2">
      <c t="s" r="A2" s="4">
        <v>405</v>
      </c>
    </row>
    <row spans="1:5" r="3">
      <c t="s" r="A3" s="3">
        <v>1198</v>
      </c>
    </row>
    <row spans="1:5" r="4">
      <c t="s" r="A4" s="4">
        <v>1199</v>
      </c>
      <c t="n" r="E4" s="7">
        <v>69000000</v>
      </c>
    </row>
    <row spans="1:5" r="5">
      <c t="s" r="A5" s="4">
        <v>622</v>
      </c>
    </row>
    <row spans="1:5" r="6">
      <c t="s" r="A6" s="3">
        <v>1198</v>
      </c>
    </row>
    <row spans="1:5" r="7">
      <c t="s" r="A7" s="4">
        <v>1200</v>
      </c>
      <c t="n" r="C7" s="7">
        <v>374000000</v>
      </c>
      <c t="n" r="D7" s="7">
        <v>666000000</v>
      </c>
    </row>
    <row spans="1:5" r="8">
      <c t="s" r="A8" s="4">
        <v>1201</v>
      </c>
      <c t="n" r="C8" s="7">
        <v>314000000</v>
      </c>
    </row>
    <row spans="1:5" r="9">
      <c t="s" r="A9" s="4">
        <v>1202</v>
      </c>
      <c t="n" r="D9" s="7">
        <v>657000000</v>
      </c>
    </row>
    <row spans="1:5" r="10">
      <c t="s" r="A10" s="4">
        <v>1203</v>
      </c>
      <c t="n" r="C10" s="6">
        <v>729952</v>
      </c>
    </row>
    <row spans="1:5" r="11">
      <c t="s" r="A11" s="4">
        <v>1204</v>
      </c>
      <c t="n" r="C11" s="9">
        <v>1.35</v>
      </c>
    </row>
    <row spans="1:5" r="12">
      <c t="s" r="A12" s="4">
        <v>1205</v>
      </c>
    </row>
    <row spans="1:5" r="13">
      <c t="s" r="A13" s="3">
        <v>1198</v>
      </c>
    </row>
    <row spans="1:5" r="14">
      <c t="s" r="A14" s="4">
        <v>1199</v>
      </c>
      <c t="n" r="B14" s="7">
        <v>39000000</v>
      </c>
    </row>
    <row spans="1:5" r="15">
      <c t="s" r="A15" s="4">
        <v>1206</v>
      </c>
    </row>
    <row spans="1:5" r="16">
      <c t="s" r="A16" s="3">
        <v>1198</v>
      </c>
    </row>
    <row spans="1:5" r="17">
      <c t="s" r="A17" s="4">
        <v>1207</v>
      </c>
      <c t="n" r="B17" s="7">
        <v>7000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83</v>
      </c>
      <c t="s" r="B1" s="2">
        <v>1</v>
      </c>
    </row>
    <row spans="1:2" r="2">
      <c t="s" r="B2" s="2">
        <v>2</v>
      </c>
    </row>
    <row spans="1:2" r="3">
      <c t="s" r="A3" s="3">
        <v>181</v>
      </c>
    </row>
    <row spans="1:2" r="4">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217561</v>
      </c>
      <c t="n" r="C3" s="7">
        <v>343659</v>
      </c>
    </row>
    <row spans="1:3" r="4">
      <c t="s" r="A4" s="4">
        <v>34</v>
      </c>
      <c t="n" r="B4" s="6">
        <v>1233978</v>
      </c>
      <c t="n" r="C4" s="6">
        <v>1252738</v>
      </c>
    </row>
    <row spans="1:3" r="5">
      <c t="s" r="A5" s="4">
        <v>35</v>
      </c>
      <c t="n" r="B5" s="6">
        <v>101449</v>
      </c>
      <c t="n" r="C5" s="6">
        <v>97668</v>
      </c>
    </row>
    <row spans="1:3" r="6">
      <c t="s" r="A6" s="4">
        <v>36</v>
      </c>
      <c t="n" r="B6" s="6">
        <v>1112967</v>
      </c>
      <c t="n" r="C6" s="6">
        <v>1050898</v>
      </c>
    </row>
    <row spans="1:3" r="7">
      <c t="s" r="A7" s="4">
        <v>37</v>
      </c>
      <c t="n" r="B7" s="6">
        <v>73787</v>
      </c>
      <c t="n" r="C7" s="6">
        <v>57977</v>
      </c>
    </row>
    <row spans="1:3" r="8">
      <c t="s" r="A8" s="4">
        <v>38</v>
      </c>
      <c t="n" r="B8" s="6">
        <v>7193</v>
      </c>
    </row>
    <row spans="1:3" r="9">
      <c t="s" r="A9" s="4">
        <v>39</v>
      </c>
      <c t="n" r="B9" s="6">
        <v>5459</v>
      </c>
      <c t="n" r="C9" s="6">
        <v>5360</v>
      </c>
    </row>
    <row spans="1:3" r="10">
      <c t="s" r="A10" s="4">
        <v>40</v>
      </c>
      <c t="n" r="B10" s="6">
        <v>14991</v>
      </c>
      <c t="n" r="C10" s="6">
        <v>11799</v>
      </c>
    </row>
    <row spans="1:3" r="11">
      <c t="s" r="A11" s="4">
        <v>41</v>
      </c>
      <c t="n" r="B11" s="6">
        <v>2767385</v>
      </c>
      <c t="n" r="C11" s="6">
        <v>2820099</v>
      </c>
    </row>
    <row spans="1:3" r="12">
      <c t="s" r="A12" s="4">
        <v>42</v>
      </c>
      <c t="n" r="B12" s="6">
        <v>1768885</v>
      </c>
      <c t="n" r="C12" s="6">
        <v>1726583</v>
      </c>
    </row>
    <row spans="1:3" r="13">
      <c t="s" r="A13" s="4">
        <v>43</v>
      </c>
      <c t="n" r="B13" s="6">
        <v>3875719</v>
      </c>
      <c t="n" r="C13" s="6">
        <v>3835477</v>
      </c>
    </row>
    <row spans="1:3" r="14">
      <c t="s" r="A14" s="4">
        <v>44</v>
      </c>
      <c t="n" r="B14" s="6">
        <v>477601</v>
      </c>
      <c t="n" r="C14" s="6">
        <v>602827</v>
      </c>
    </row>
    <row spans="1:3" r="15">
      <c t="s" r="A15" s="4">
        <v>45</v>
      </c>
      <c t="n" r="B15" s="6">
        <v>3798</v>
      </c>
      <c t="n" r="C15" s="6">
        <v>1382</v>
      </c>
    </row>
    <row spans="1:3" r="16">
      <c t="s" r="A16" s="4">
        <v>46</v>
      </c>
      <c t="n" r="B16" s="6">
        <v>52923</v>
      </c>
      <c t="n" r="C16" s="6">
        <v>36170</v>
      </c>
    </row>
    <row spans="1:3" r="17">
      <c t="s" r="A17" s="4">
        <v>47</v>
      </c>
      <c t="n" r="B17" s="6">
        <v>8946311</v>
      </c>
      <c t="n" r="C17" s="6">
        <v>9022538</v>
      </c>
    </row>
    <row spans="1:3" r="18">
      <c t="s" r="A18" s="3">
        <v>48</v>
      </c>
    </row>
    <row spans="1:3" r="19">
      <c t="s" r="A19" s="4">
        <v>49</v>
      </c>
      <c t="n" r="B19" s="6">
        <v>191314</v>
      </c>
      <c t="n" r="C19" s="6">
        <v>178912</v>
      </c>
    </row>
    <row spans="1:3" r="20">
      <c t="s" r="A20" s="4">
        <v>50</v>
      </c>
      <c t="n" r="B20" s="6">
        <v>1078865</v>
      </c>
      <c t="n" r="C20" s="6">
        <v>1159160</v>
      </c>
    </row>
    <row spans="1:3" r="21">
      <c t="s" r="A21" s="4">
        <v>51</v>
      </c>
      <c t="n" r="B21" s="6">
        <v>469386</v>
      </c>
      <c t="n" r="C21" s="6">
        <v>435638</v>
      </c>
    </row>
    <row spans="1:3" r="22">
      <c t="s" r="A22" s="4">
        <v>52</v>
      </c>
      <c t="n" r="B22" s="6">
        <v>62639</v>
      </c>
      <c t="n" r="C22" s="6">
        <v>51877</v>
      </c>
    </row>
    <row spans="1:3" r="23">
      <c t="s" r="A23" s="4">
        <v>53</v>
      </c>
      <c t="n" r="B23" s="6">
        <v>1802204</v>
      </c>
      <c t="n" r="C23" s="6">
        <v>1825587</v>
      </c>
    </row>
    <row spans="1:3" r="24">
      <c t="s" r="A24" s="4">
        <v>54</v>
      </c>
      <c t="n" r="B24" s="6">
        <v>4682149</v>
      </c>
      <c t="n" r="C24" s="6">
        <v>4661697</v>
      </c>
    </row>
    <row spans="1:3" r="25">
      <c t="s" r="A25" s="4">
        <v>55</v>
      </c>
      <c t="n" r="B25" s="6">
        <v>461194</v>
      </c>
      <c t="n" r="C25" s="6">
        <v>420319</v>
      </c>
    </row>
    <row spans="1:3" r="26">
      <c t="s" r="A26" s="4">
        <v>56</v>
      </c>
      <c t="n" r="B26" s="6">
        <v>386913</v>
      </c>
      <c t="n" r="C26" s="6">
        <v>450219</v>
      </c>
    </row>
    <row spans="1:3" r="27">
      <c t="s" r="A27" s="4">
        <v>57</v>
      </c>
      <c t="n" r="B27" s="7">
        <v>7332460</v>
      </c>
      <c t="n" r="C27" s="7">
        <v>7357822</v>
      </c>
    </row>
    <row spans="1:3" r="28">
      <c t="s" r="A28" s="4">
        <v>58</v>
      </c>
      <c t="s" r="B28" s="4">
        <v>59</v>
      </c>
      <c t="s" r="C28" s="4">
        <v>59</v>
      </c>
    </row>
    <row spans="1:3" r="29">
      <c t="s" r="A29" s="3">
        <v>60</v>
      </c>
    </row>
    <row spans="1:3" r="30">
      <c t="s" r="A30" s="4">
        <v>61</v>
      </c>
      <c t="n" r="B30" s="7">
        <v>1</v>
      </c>
      <c t="n" r="C30" s="7">
        <v>1</v>
      </c>
    </row>
    <row spans="1:3" r="31">
      <c t="s" r="A31" s="4">
        <v>62</v>
      </c>
      <c t="n" r="B31" s="6">
        <v>2332868</v>
      </c>
      <c t="n" r="C31" s="6">
        <v>2336528</v>
      </c>
    </row>
    <row spans="1:3" r="32">
      <c t="s" r="A32" s="4">
        <v>63</v>
      </c>
      <c t="n" r="B32" s="6">
        <v>-612155</v>
      </c>
      <c t="n" r="C32" s="6">
        <v>-513772</v>
      </c>
    </row>
    <row spans="1:3" r="33">
      <c t="s" r="A33" s="4">
        <v>64</v>
      </c>
      <c t="n" r="B33" s="6">
        <v>-106863</v>
      </c>
      <c t="n" r="C33" s="6">
        <v>-158041</v>
      </c>
    </row>
    <row spans="1:3" r="34">
      <c t="s" r="A34" s="4">
        <v>65</v>
      </c>
      <c t="n" r="B34" s="6">
        <v>1613851</v>
      </c>
      <c t="n" r="C34" s="6">
        <v>1664716</v>
      </c>
    </row>
    <row spans="1:3" r="35">
      <c t="s" r="A35" s="4">
        <v>66</v>
      </c>
      <c t="n" r="B35" s="7">
        <v>8946311</v>
      </c>
      <c t="n" r="C35" s="7">
        <v>90225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06</v>
      </c>
      <c t="s" r="B1" s="2">
        <v>1</v>
      </c>
    </row>
    <row spans="1:2" r="2">
      <c t="s" r="B2" s="2">
        <v>2</v>
      </c>
    </row>
    <row spans="1:2" r="3">
      <c t="s" r="A3" s="4">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7</v>
      </c>
      <c t="s" r="B1" s="2">
        <v>2</v>
      </c>
      <c t="s" r="C1" s="2">
        <v>31</v>
      </c>
    </row>
    <row spans="1:3" r="2">
      <c t="s" r="A2" s="3">
        <v>68</v>
      </c>
    </row>
    <row spans="1:3" r="3">
      <c t="s" r="A3" s="4">
        <v>69</v>
      </c>
      <c t="n" r="B3" s="7">
        <v>22623</v>
      </c>
      <c t="n" r="C3" s="7">
        <v>24989</v>
      </c>
    </row>
    <row spans="1:3" r="4">
      <c t="s" r="A4" s="4">
        <v>70</v>
      </c>
      <c t="n" r="B4" s="7">
        <v>1566</v>
      </c>
      <c t="n" r="C4" s="7">
        <v>2802</v>
      </c>
    </row>
    <row spans="1:3" r="5">
      <c t="s" r="A5" s="4">
        <v>71</v>
      </c>
      <c t="n" r="B5" s="7">
        <v>1</v>
      </c>
      <c t="n" r="C5" s="7">
        <v>1</v>
      </c>
    </row>
    <row spans="1:3" r="6">
      <c t="s" r="A6" s="4">
        <v>72</v>
      </c>
      <c t="n" r="B6" s="6">
        <v>1000</v>
      </c>
      <c t="n" r="C6" s="6">
        <v>1000</v>
      </c>
    </row>
    <row spans="1:3" r="7">
      <c t="s" r="A7" s="4">
        <v>73</v>
      </c>
      <c t="n" r="B7" s="6">
        <v>1000</v>
      </c>
      <c t="n" r="C7" s="6">
        <v>1000</v>
      </c>
    </row>
    <row spans="1:3" r="8">
      <c t="s" r="A8" s="4">
        <v>74</v>
      </c>
      <c t="n" r="B8" s="6">
        <v>1000</v>
      </c>
      <c t="n" r="C8" s="6">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236</v>
      </c>
      <c t="s" r="B1" s="2">
        <v>1</v>
      </c>
    </row>
    <row spans="1:2" r="2">
      <c t="s" r="B2" s="2">
        <v>2</v>
      </c>
    </row>
    <row spans="1:2" r="3">
      <c t="s" r="A3" s="3">
        <v>167</v>
      </c>
    </row>
    <row spans="1:2" r="4">
      <c t="s" r="A4" s="4">
        <v>237</v>
      </c>
      <c t="s" r="B4" s="4">
        <v>237</v>
      </c>
    </row>
    <row spans="1:2" r="5">
      <c t="s" r="A5" s="4">
        <v>238</v>
      </c>
      <c t="s" r="B5" s="4">
        <v>239</v>
      </c>
    </row>
    <row spans="1:2" r="6">
      <c t="s" r="A6" s="4">
        <v>240</v>
      </c>
      <c t="s" r="B6" s="4">
        <v>240</v>
      </c>
    </row>
    <row spans="1:2" r="7">
      <c t="s" r="A7" s="4">
        <v>241</v>
      </c>
      <c t="s" r="B7" s="4">
        <v>241</v>
      </c>
    </row>
    <row spans="1:2" r="8">
      <c t="s" r="A8" s="4">
        <v>242</v>
      </c>
      <c t="s" r="B8" s="4">
        <v>243</v>
      </c>
    </row>
    <row spans="1:2" r="9">
      <c t="s" r="A9" s="4">
        <v>36</v>
      </c>
      <c t="s" r="B9" s="4">
        <v>244</v>
      </c>
    </row>
    <row spans="1:2" r="10">
      <c t="s" r="A10" s="4">
        <v>185</v>
      </c>
      <c t="s" r="B10" s="4">
        <v>245</v>
      </c>
    </row>
    <row spans="1:2" r="11">
      <c t="s" r="A11" s="4">
        <v>246</v>
      </c>
      <c t="s" r="B11" s="4">
        <v>246</v>
      </c>
    </row>
    <row spans="1:2" r="12">
      <c t="s" r="A12" s="4">
        <v>247</v>
      </c>
      <c t="s" r="B12" s="4">
        <v>248</v>
      </c>
    </row>
    <row spans="1:2" r="13">
      <c t="s" r="A13" s="4">
        <v>249</v>
      </c>
      <c t="s" r="B13" s="4">
        <v>249</v>
      </c>
    </row>
    <row spans="1:2" r="14">
      <c t="s" r="A14" s="4">
        <v>174</v>
      </c>
      <c t="s" r="B14" s="4">
        <v>174</v>
      </c>
    </row>
    <row spans="1:2" r="15">
      <c t="s" r="A15" s="4">
        <v>250</v>
      </c>
      <c t="s" r="B15" s="4">
        <v>250</v>
      </c>
    </row>
    <row spans="1:2" r="16">
      <c t="s" r="A16" s="4">
        <v>251</v>
      </c>
      <c t="s" r="B16" s="4">
        <v>251</v>
      </c>
    </row>
    <row spans="1:2" r="17">
      <c t="s" r="A17" s="4">
        <v>252</v>
      </c>
      <c t="s" r="B17" s="4">
        <v>252</v>
      </c>
    </row>
    <row spans="1:2" r="18">
      <c t="s" r="A18" s="4">
        <v>218</v>
      </c>
      <c t="s" r="B18" s="4">
        <v>253</v>
      </c>
    </row>
    <row spans="1:2" r="19">
      <c t="s" r="A19" s="4">
        <v>254</v>
      </c>
      <c t="s" r="B19" s="4">
        <v>255</v>
      </c>
    </row>
    <row spans="1:2" r="20">
      <c t="s" r="A20" s="4">
        <v>256</v>
      </c>
      <c t="s" r="B20" s="4">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57</v>
      </c>
      <c t="s" r="B1" s="2">
        <v>1</v>
      </c>
    </row>
    <row spans="1:2" r="2">
      <c t="s" r="B2" s="2">
        <v>2</v>
      </c>
    </row>
    <row spans="1:2" r="3">
      <c t="s" r="A3" s="3">
        <v>175</v>
      </c>
    </row>
    <row spans="1:2" r="4">
      <c t="s" r="A4" s="4">
        <v>258</v>
      </c>
      <c t="s" r="B4" s="4">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60</v>
      </c>
      <c t="s" r="B1" s="2">
        <v>1</v>
      </c>
    </row>
    <row spans="1:2" r="2">
      <c t="s" r="B2" s="2">
        <v>2</v>
      </c>
    </row>
    <row spans="1:2" r="3">
      <c t="s" r="A3" s="3">
        <v>178</v>
      </c>
    </row>
    <row spans="1:2" r="4">
      <c t="s" r="A4" s="4">
        <v>261</v>
      </c>
      <c t="s" r="B4" s="4">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63</v>
      </c>
      <c t="s" r="B1" s="2">
        <v>1</v>
      </c>
    </row>
    <row spans="1:2" r="2">
      <c t="s" r="B2" s="2">
        <v>2</v>
      </c>
    </row>
    <row spans="1:2" r="3">
      <c t="s" r="A3" s="3">
        <v>181</v>
      </c>
    </row>
    <row spans="1:2" r="4">
      <c t="s" r="A4" s="4">
        <v>264</v>
      </c>
      <c t="s" r="B4"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6</v>
      </c>
      <c t="s" r="B1" s="2">
        <v>1</v>
      </c>
    </row>
    <row spans="1:2" r="2">
      <c t="s" r="B2" s="2">
        <v>2</v>
      </c>
    </row>
    <row spans="1:2" r="3">
      <c t="s" r="A3" s="3">
        <v>186</v>
      </c>
    </row>
    <row spans="1:2" r="4">
      <c t="s" r="A4" s="4">
        <v>267</v>
      </c>
      <c t="s" r="B4"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69</v>
      </c>
      <c t="s" r="B1" s="2">
        <v>1</v>
      </c>
    </row>
    <row spans="1:2" r="2">
      <c t="s" r="B2" s="2">
        <v>2</v>
      </c>
    </row>
    <row spans="1:2" r="3">
      <c t="s" r="A3" s="3">
        <v>189</v>
      </c>
    </row>
    <row spans="1:2" r="4">
      <c t="s" r="A4" s="4">
        <v>270</v>
      </c>
      <c t="s" r="B4" s="4">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72</v>
      </c>
      <c t="s" r="B1" s="2">
        <v>1</v>
      </c>
    </row>
    <row spans="1:2" r="2">
      <c t="s" r="B2" s="2">
        <v>2</v>
      </c>
    </row>
    <row spans="1:2" r="3">
      <c t="s" r="A3" s="3">
        <v>192</v>
      </c>
    </row>
    <row spans="1:2" r="4">
      <c t="s" r="A4" s="4">
        <v>273</v>
      </c>
      <c t="s" r="B4" s="4">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r="A1" s="1">
        <v>275</v>
      </c>
      <c t="s" r="B1" s="2">
        <v>1</v>
      </c>
    </row>
    <row spans="1:2" r="2">
      <c t="s" r="B2" s="2">
        <v>2</v>
      </c>
    </row>
    <row spans="1:2" r="3">
      <c t="s" r="A3" s="3">
        <v>195</v>
      </c>
    </row>
    <row spans="1:2" r="4">
      <c t="s" r="A4" s="4">
        <v>276</v>
      </c>
      <c t="s" r="B4" s="4">
        <v>277</v>
      </c>
    </row>
    <row spans="1:2" r="5">
      <c t="s" r="A5" s="4">
        <v>278</v>
      </c>
      <c t="s" r="B5" s="4">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80</v>
      </c>
      <c t="s" r="B1" s="2">
        <v>1</v>
      </c>
    </row>
    <row spans="1:2" r="2">
      <c t="s" r="B2" s="2">
        <v>2</v>
      </c>
    </row>
    <row spans="1:2" r="3">
      <c t="s" r="A3" s="3">
        <v>198</v>
      </c>
    </row>
    <row spans="1:2" r="4">
      <c t="s" r="A4" s="4">
        <v>281</v>
      </c>
      <c t="s" r="B4" s="4">
        <v>282</v>
      </c>
    </row>
    <row spans="1:2" r="5">
      <c t="s" r="A5" s="4">
        <v>283</v>
      </c>
      <c t="s" r="B5" s="4">
        <v>284</v>
      </c>
    </row>
    <row spans="1:2" r="6">
      <c t="s" r="A6" s="4">
        <v>285</v>
      </c>
      <c t="s" r="B6" s="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5</v>
      </c>
      <c t="s" r="B1" s="2">
        <v>76</v>
      </c>
      <c t="s" r="J1" s="2">
        <v>1</v>
      </c>
    </row>
    <row spans="1:12" r="2">
      <c t="s" r="B2" s="2">
        <v>2</v>
      </c>
      <c t="s" r="C2" s="2">
        <v>77</v>
      </c>
      <c t="s" r="D2" s="2">
        <v>78</v>
      </c>
      <c t="s" r="E2" s="2">
        <v>79</v>
      </c>
      <c t="s" r="F2" s="2">
        <v>31</v>
      </c>
      <c t="s" r="G2" s="2">
        <v>80</v>
      </c>
      <c t="s" r="H2" s="2">
        <v>81</v>
      </c>
      <c t="s" r="I2" s="2">
        <v>82</v>
      </c>
      <c t="s" r="J2" s="2">
        <v>2</v>
      </c>
      <c t="s" r="K2" s="2">
        <v>31</v>
      </c>
      <c t="s" r="L2" s="2">
        <v>83</v>
      </c>
    </row>
    <row spans="1:12" r="3">
      <c t="s" r="A3" s="3">
        <v>84</v>
      </c>
    </row>
    <row spans="1:12" r="4">
      <c t="s" r="A4" s="4">
        <v>85</v>
      </c>
      <c t="n" r="B4" s="7">
        <v>5935281</v>
      </c>
      <c t="n" r="C4" s="7">
        <v>5796066</v>
      </c>
      <c t="n" r="D4" s="7">
        <v>5842547</v>
      </c>
      <c t="n" r="E4" s="7">
        <v>5553638</v>
      </c>
      <c t="n" r="F4" s="7">
        <v>5753732</v>
      </c>
      <c t="n" r="G4" s="7">
        <v>5911490</v>
      </c>
      <c t="n" r="H4" s="7">
        <v>5897944</v>
      </c>
      <c t="n" r="I4" s="7">
        <v>5456635</v>
      </c>
      <c t="n" r="J4" s="7">
        <v>23127532</v>
      </c>
      <c t="n" r="K4" s="7">
        <v>23019801</v>
      </c>
      <c t="n" r="L4" s="7">
        <v>22297178</v>
      </c>
    </row>
    <row spans="1:12" r="5">
      <c t="s" r="A5" s="4">
        <v>86</v>
      </c>
      <c t="n" r="B5" s="6">
        <v>4856886</v>
      </c>
      <c t="n" r="C5" s="6">
        <v>4782971</v>
      </c>
      <c t="n" r="D5" s="6">
        <v>4849862</v>
      </c>
      <c t="n" r="E5" s="6">
        <v>4624574</v>
      </c>
      <c t="n" r="F5" s="6">
        <v>4775786</v>
      </c>
      <c t="n" r="G5" s="6">
        <v>4950661</v>
      </c>
      <c t="n" r="H5" s="6">
        <v>4933697</v>
      </c>
      <c t="n" r="I5" s="6">
        <v>4561948</v>
      </c>
      <c t="n" r="J5" s="6">
        <v>19114293</v>
      </c>
      <c t="n" r="K5" s="6">
        <v>19222092</v>
      </c>
      <c t="n" r="L5" s="6">
        <v>18474039</v>
      </c>
    </row>
    <row spans="1:12" r="6">
      <c t="s" r="A6" s="4">
        <v>87</v>
      </c>
      <c t="n" r="B6" s="6">
        <v>1078395</v>
      </c>
      <c t="n" r="C6" s="6">
        <v>1013095</v>
      </c>
      <c t="n" r="D6" s="6">
        <v>992685</v>
      </c>
      <c t="n" r="E6" s="6">
        <v>929064</v>
      </c>
      <c t="n" r="F6" s="6">
        <v>977946</v>
      </c>
      <c t="n" r="G6" s="6">
        <v>960829</v>
      </c>
      <c t="n" r="H6" s="6">
        <v>964247</v>
      </c>
      <c t="n" r="I6" s="6">
        <v>894687</v>
      </c>
      <c t="n" r="J6" s="6">
        <v>4013239</v>
      </c>
      <c t="n" r="K6" s="6">
        <v>3797709</v>
      </c>
      <c t="n" r="L6" s="6">
        <v>3823139</v>
      </c>
    </row>
    <row spans="1:12" r="7">
      <c t="s" r="A7" s="3">
        <v>88</v>
      </c>
    </row>
    <row spans="1:12" r="8">
      <c t="s" r="A8" s="4">
        <v>89</v>
      </c>
      <c t="n" r="J8" s="6">
        <v>3663204</v>
      </c>
      <c t="n" r="K8" s="6">
        <v>3545453</v>
      </c>
      <c t="n" r="L8" s="6">
        <v>3494254</v>
      </c>
    </row>
    <row spans="1:12" r="9">
      <c t="s" r="A9" s="4">
        <v>90</v>
      </c>
      <c t="n" r="J9" s="6">
        <v>172707</v>
      </c>
      <c t="n" r="K9" s="6">
        <v>-50</v>
      </c>
      <c t="n" r="L9" s="6">
        <v>8386</v>
      </c>
    </row>
    <row spans="1:12" r="10">
      <c t="s" r="A10" s="4">
        <v>91</v>
      </c>
      <c t="n" r="B10" s="6">
        <v>1026112</v>
      </c>
      <c t="n" r="C10" s="6">
        <v>939844</v>
      </c>
      <c t="n" r="D10" s="6">
        <v>983226</v>
      </c>
      <c t="n" r="E10" s="6">
        <v>886729</v>
      </c>
      <c t="n" r="F10" s="6">
        <v>864317</v>
      </c>
      <c t="n" r="G10" s="6">
        <v>903640</v>
      </c>
      <c t="n" r="H10" s="6">
        <v>899926</v>
      </c>
      <c t="n" r="I10" s="6">
        <v>877570</v>
      </c>
      <c t="n" r="J10" s="6">
        <v>3835911</v>
      </c>
      <c t="n" r="K10" s="6">
        <v>3545453</v>
      </c>
      <c t="n" r="L10" s="6">
        <v>3502640</v>
      </c>
    </row>
    <row spans="1:12" r="11">
      <c t="s" r="A11" s="4">
        <v>92</v>
      </c>
      <c t="n" r="J11" s="6">
        <v>177328</v>
      </c>
      <c t="n" r="K11" s="6">
        <v>252256</v>
      </c>
      <c t="n" r="L11" s="6">
        <v>320499</v>
      </c>
    </row>
    <row spans="1:12" r="12">
      <c t="s" r="A12" s="4">
        <v>93</v>
      </c>
      <c t="n" r="B12" s="6">
        <v>74494</v>
      </c>
      <c t="n" r="C12" s="6">
        <v>70027</v>
      </c>
      <c t="n" r="D12" s="6">
        <v>69981</v>
      </c>
      <c t="n" r="E12" s="6">
        <v>70913</v>
      </c>
      <c t="n" r="F12" s="6">
        <v>70966</v>
      </c>
      <c t="n" r="G12" s="6">
        <v>71432</v>
      </c>
      <c t="n" r="H12" s="6">
        <v>73626</v>
      </c>
      <c t="n" r="I12" s="6">
        <v>73178</v>
      </c>
      <c t="n" r="J12" s="6">
        <v>285415</v>
      </c>
      <c t="n" r="K12" s="6">
        <v>289202</v>
      </c>
      <c t="n" r="L12" s="6">
        <v>306087</v>
      </c>
    </row>
    <row spans="1:12" r="13">
      <c t="s" r="A13" s="4">
        <v>94</v>
      </c>
      <c t="n" r="L13" s="6">
        <v>41796</v>
      </c>
    </row>
    <row spans="1:12" r="14">
      <c t="s" r="A14" s="4">
        <v>95</v>
      </c>
      <c t="n" r="B14" s="6">
        <v>-22211</v>
      </c>
      <c t="n" r="C14" s="6">
        <v>3224</v>
      </c>
      <c t="n" r="D14" s="6">
        <v>-60522</v>
      </c>
      <c t="n" r="E14" s="6">
        <v>-28578</v>
      </c>
      <c t="n" r="F14" s="6">
        <v>42663</v>
      </c>
      <c t="n" r="G14" s="6">
        <v>-14243</v>
      </c>
      <c t="n" r="H14" s="6">
        <v>-9305</v>
      </c>
      <c t="n" r="I14" s="6">
        <v>-56061</v>
      </c>
      <c t="n" r="J14" s="6">
        <v>-108087</v>
      </c>
      <c t="n" r="K14" s="6">
        <v>-36946</v>
      </c>
      <c t="n" r="L14" s="6">
        <v>-27384</v>
      </c>
    </row>
    <row spans="1:12" r="15">
      <c t="s" r="A15" s="4">
        <v>96</v>
      </c>
      <c t="n" r="B15" s="6">
        <v>-7940</v>
      </c>
      <c t="n" r="C15" s="6">
        <v>-32456</v>
      </c>
      <c t="n" r="D15" s="6">
        <v>66385</v>
      </c>
      <c t="n" r="E15" s="6">
        <v>-35693</v>
      </c>
      <c t="n" r="F15" s="6">
        <v>-5183</v>
      </c>
      <c t="n" r="G15" s="6">
        <v>22628</v>
      </c>
      <c t="n" r="H15" s="6">
        <v>9360</v>
      </c>
      <c t="n" r="I15" s="6">
        <v>9163</v>
      </c>
      <c t="n" r="J15" s="6">
        <v>-9704</v>
      </c>
      <c t="n" r="K15" s="6">
        <v>35968</v>
      </c>
      <c t="n" r="L15" s="6">
        <v>29822</v>
      </c>
    </row>
    <row spans="1:12" r="16">
      <c t="s" r="A16" s="4">
        <v>97</v>
      </c>
      <c t="n" r="B16" s="7">
        <v>-14271</v>
      </c>
      <c t="n" r="C16" s="7">
        <v>35680</v>
      </c>
      <c t="n" r="D16" s="7">
        <v>-126907</v>
      </c>
      <c t="n" r="E16" s="7">
        <v>7115</v>
      </c>
      <c t="n" r="F16" s="7">
        <v>47846</v>
      </c>
      <c t="n" r="G16" s="7">
        <v>-36871</v>
      </c>
      <c t="n" r="H16" s="7">
        <v>-18665</v>
      </c>
      <c t="n" r="I16" s="7">
        <v>-65224</v>
      </c>
      <c t="n" r="J16" s="6">
        <v>-98383</v>
      </c>
      <c t="n" r="K16" s="6">
        <v>-72914</v>
      </c>
      <c t="n" r="L16" s="6">
        <v>-57206</v>
      </c>
    </row>
    <row spans="1:12" r="17">
      <c t="s" r="A17" s="3">
        <v>98</v>
      </c>
    </row>
    <row spans="1:12" r="18">
      <c t="s" r="A18" s="4">
        <v>99</v>
      </c>
      <c t="n" r="J18" s="6">
        <v>51178</v>
      </c>
      <c t="n" r="K18" s="6">
        <v>-155362</v>
      </c>
      <c t="n" r="L18" s="6">
        <v>122963</v>
      </c>
    </row>
    <row spans="1:12" r="19">
      <c t="s" r="A19" s="4">
        <v>100</v>
      </c>
      <c t="n" r="L19" s="6">
        <v>542</v>
      </c>
    </row>
    <row spans="1:12" r="20">
      <c t="s" r="A20" s="4">
        <v>101</v>
      </c>
      <c t="n" r="J20" s="7">
        <v>-47205</v>
      </c>
      <c t="n" r="K20" s="7">
        <v>-228276</v>
      </c>
      <c t="n" r="L20" s="7">
        <v>6629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87</v>
      </c>
      <c t="s" r="B1" s="2">
        <v>1</v>
      </c>
    </row>
    <row spans="1:2" r="2">
      <c t="s" r="B2" s="2">
        <v>2</v>
      </c>
    </row>
    <row spans="1:2" r="3">
      <c t="s" r="A3" s="3">
        <v>201</v>
      </c>
    </row>
    <row spans="1:2" r="4">
      <c t="s" r="A4" s="4">
        <v>288</v>
      </c>
      <c t="s" r="B4" s="4">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r="A1" s="1">
        <v>290</v>
      </c>
      <c t="s" r="B1" s="2">
        <v>1</v>
      </c>
    </row>
    <row spans="1:2" r="2">
      <c t="s" r="B2" s="2">
        <v>2</v>
      </c>
    </row>
    <row spans="1:2" r="3">
      <c t="s" r="A3" s="4">
        <v>291</v>
      </c>
      <c t="s" r="B3" s="4">
        <v>292</v>
      </c>
    </row>
    <row spans="1:2" r="4">
      <c t="s" r="A4" s="4">
        <v>293</v>
      </c>
      <c t="s" r="B4" s="4">
        <v>294</v>
      </c>
    </row>
    <row spans="1:2" r="5">
      <c t="s" r="A5" s="4">
        <v>295</v>
      </c>
      <c t="s" r="B5" s="4">
        <v>296</v>
      </c>
    </row>
    <row spans="1:2" r="6">
      <c t="s" r="A6" s="4">
        <v>297</v>
      </c>
    </row>
    <row spans="1:2" r="7">
      <c t="s" r="A7" s="4">
        <v>295</v>
      </c>
      <c t="s" r="B7" s="4">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99</v>
      </c>
      <c t="s" r="B1" s="2">
        <v>1</v>
      </c>
    </row>
    <row spans="1:2" r="2">
      <c t="s" r="B2" s="2">
        <v>2</v>
      </c>
    </row>
    <row spans="1:2" r="3">
      <c t="s" r="A3" s="3">
        <v>210</v>
      </c>
    </row>
    <row spans="1:2" r="4">
      <c t="s" r="A4" s="4">
        <v>300</v>
      </c>
      <c t="s" r="B4" s="4">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02</v>
      </c>
      <c t="s" r="B1" s="2">
        <v>1</v>
      </c>
    </row>
    <row spans="1:2" r="2">
      <c t="s" r="B2" s="2">
        <v>2</v>
      </c>
    </row>
    <row spans="1:2" r="3">
      <c t="s" r="A3" s="3">
        <v>213</v>
      </c>
    </row>
    <row spans="1:2" r="4">
      <c t="s" r="A4" s="4">
        <v>303</v>
      </c>
      <c t="s" r="B4" s="4">
        <v>304</v>
      </c>
    </row>
    <row spans="1:2" r="5">
      <c t="s" r="A5" s="4">
        <v>305</v>
      </c>
      <c t="s" r="B5" s="4">
        <v>306</v>
      </c>
    </row>
    <row spans="1:2" r="6">
      <c t="s" r="A6" s="4">
        <v>307</v>
      </c>
      <c t="s" r="B6" s="4">
        <v>308</v>
      </c>
    </row>
    <row spans="1:2" r="7">
      <c t="s" r="A7" s="4">
        <v>309</v>
      </c>
      <c t="s" r="B7" s="4">
        <v>310</v>
      </c>
    </row>
    <row spans="1:2" r="8">
      <c t="s" r="A8" s="4">
        <v>311</v>
      </c>
      <c t="s" r="B8" s="4">
        <v>312</v>
      </c>
    </row>
    <row spans="1:2" r="9">
      <c t="s" r="A9" s="4">
        <v>313</v>
      </c>
      <c t="s" r="B9" s="4">
        <v>314</v>
      </c>
    </row>
    <row spans="1:2" r="10">
      <c t="s" r="A10" s="4">
        <v>315</v>
      </c>
      <c t="s" r="B10" s="4">
        <v>316</v>
      </c>
    </row>
    <row spans="1:2" r="11">
      <c t="s" r="A11" s="4">
        <v>317</v>
      </c>
      <c t="s" r="B11" s="4">
        <v>318</v>
      </c>
    </row>
    <row spans="1:2" r="12">
      <c t="s" r="A12" s="4">
        <v>319</v>
      </c>
      <c t="s" r="B12" s="4">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21</v>
      </c>
      <c t="s" r="B1" s="2">
        <v>1</v>
      </c>
    </row>
    <row spans="1:2" r="2">
      <c t="s" r="B2" s="2">
        <v>2</v>
      </c>
    </row>
    <row spans="1:2" r="3">
      <c t="s" r="A3" s="3">
        <v>216</v>
      </c>
    </row>
    <row spans="1:2" r="4">
      <c t="s" r="A4" s="4">
        <v>322</v>
      </c>
      <c t="s" r="B4" s="4">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24</v>
      </c>
      <c t="s" r="B1" s="2">
        <v>1</v>
      </c>
    </row>
    <row spans="1:2" r="2">
      <c t="s" r="B2" s="2">
        <v>2</v>
      </c>
    </row>
    <row spans="1:2" r="3">
      <c t="s" r="A3" s="3">
        <v>219</v>
      </c>
    </row>
    <row spans="1:2" r="4">
      <c t="s" r="A4" s="4">
        <v>325</v>
      </c>
      <c t="s" r="B4" s="4">
        <v>326</v>
      </c>
    </row>
    <row spans="1:2" r="5">
      <c t="s" r="A5" s="4">
        <v>327</v>
      </c>
      <c t="s" r="B5" s="4">
        <v>328</v>
      </c>
    </row>
    <row spans="1:2" r="6">
      <c t="s" r="A6" s="4">
        <v>329</v>
      </c>
      <c t="s" r="B6" s="4">
        <v>330</v>
      </c>
    </row>
    <row spans="1:2" r="7">
      <c t="s" r="A7" s="4">
        <v>331</v>
      </c>
      <c t="s" r="B7" s="4">
        <v>332</v>
      </c>
    </row>
    <row spans="1:2" r="8">
      <c t="s" r="A8" s="4">
        <v>333</v>
      </c>
      <c t="s" r="B8" s="4">
        <v>334</v>
      </c>
    </row>
    <row spans="1:2" r="9">
      <c t="s" r="A9" s="4">
        <v>335</v>
      </c>
      <c t="s" r="B9" s="4">
        <v>336</v>
      </c>
    </row>
    <row spans="1:2" r="10">
      <c t="s" r="A10" s="4">
        <v>337</v>
      </c>
      <c t="s" r="B10" s="4">
        <v>3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225</v>
      </c>
    </row>
    <row spans="1:2" r="4">
      <c t="s" r="A4" s="4">
        <v>340</v>
      </c>
      <c t="s" r="B4" s="4">
        <v>341</v>
      </c>
    </row>
    <row spans="1:2" r="5">
      <c t="s" r="A5" s="4">
        <v>342</v>
      </c>
      <c t="s" r="B5" s="4">
        <v>343</v>
      </c>
    </row>
    <row spans="1:2" r="6">
      <c t="s" r="A6" s="4">
        <v>344</v>
      </c>
      <c t="s" r="B6" s="4">
        <v>3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6</v>
      </c>
      <c t="s" r="B1" s="2">
        <v>1</v>
      </c>
    </row>
    <row spans="1:2" r="2">
      <c t="s" r="B2" s="2">
        <v>2</v>
      </c>
    </row>
    <row spans="1:2" r="3">
      <c t="s" r="A3" s="3">
        <v>228</v>
      </c>
    </row>
    <row spans="1:2" r="4">
      <c t="s" r="A4" s="4">
        <v>347</v>
      </c>
      <c t="s" r="B4" s="4">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349</v>
      </c>
      <c t="s" r="B1" s="2">
        <v>1</v>
      </c>
    </row>
    <row spans="1:2" r="2">
      <c t="s" r="B2" s="2">
        <v>2</v>
      </c>
    </row>
    <row spans="1:2" r="3">
      <c t="s" r="A3" s="3">
        <v>231</v>
      </c>
    </row>
    <row spans="1:2" r="4">
      <c t="s" r="A4" s="4">
        <v>350</v>
      </c>
      <c t="s" r="B4" s="4">
        <v>351</v>
      </c>
    </row>
    <row spans="1:2" r="5">
      <c t="s" r="A5" s="4">
        <v>352</v>
      </c>
      <c t="s" r="B5" s="4">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354</v>
      </c>
      <c t="s" r="B1" s="2">
        <v>355</v>
      </c>
      <c t="s" r="C1" s="2">
        <v>2</v>
      </c>
      <c t="s" r="D1" s="2">
        <v>356</v>
      </c>
    </row>
    <row spans="1:4" r="2">
      <c t="s" r="A2" s="3">
        <v>357</v>
      </c>
    </row>
    <row spans="1:4" r="3">
      <c t="s" r="A3" s="4">
        <v>358</v>
      </c>
      <c t="s" r="C3" s="4">
        <v>359</v>
      </c>
    </row>
    <row spans="1:4" r="4">
      <c t="s" r="A4" s="4">
        <v>360</v>
      </c>
      <c t="n" r="C4" s="8">
        <v>12.5</v>
      </c>
    </row>
    <row spans="1:4" r="5">
      <c t="s" r="A5" s="4">
        <v>361</v>
      </c>
    </row>
    <row spans="1:4" r="6">
      <c t="s" r="A6" s="3">
        <v>357</v>
      </c>
    </row>
    <row spans="1:4" r="7">
      <c t="s" r="A7" s="4">
        <v>362</v>
      </c>
      <c t="s" r="B7" s="4">
        <v>363</v>
      </c>
      <c t="s" r="C7" s="4">
        <v>363</v>
      </c>
    </row>
    <row spans="1:4" r="8">
      <c t="s" r="A8" s="4">
        <v>358</v>
      </c>
      <c t="s" r="B8" s="4">
        <v>364</v>
      </c>
      <c t="s" r="C8" s="4">
        <v>364</v>
      </c>
    </row>
    <row spans="1:4" r="9">
      <c t="s" r="A9" s="4">
        <v>365</v>
      </c>
      <c t="n" r="D9" s="7">
        <v>1350</v>
      </c>
    </row>
    <row spans="1:4" r="10">
      <c t="s" r="A10" s="4">
        <v>366</v>
      </c>
    </row>
    <row spans="1:4" r="11">
      <c t="s" r="A11" s="3">
        <v>357</v>
      </c>
    </row>
    <row spans="1:4" r="12">
      <c t="s" r="A12" s="4">
        <v>367</v>
      </c>
      <c t="s" r="C12" s="4">
        <v>368</v>
      </c>
    </row>
    <row spans="1:4" r="13">
      <c t="s" r="A13" s="4">
        <v>360</v>
      </c>
      <c t="n" r="C13" s="7">
        <v>300</v>
      </c>
    </row>
    <row spans="1:4" r="14">
      <c t="s" r="A14" s="4">
        <v>369</v>
      </c>
    </row>
    <row spans="1:4" r="15">
      <c t="s" r="A15" s="3">
        <v>357</v>
      </c>
    </row>
    <row spans="1:4" r="16">
      <c t="s" r="A16" s="4">
        <v>360</v>
      </c>
      <c t="n" r="C16" s="8">
        <v>1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3"/>
    <col customWidth="1" max="2" min="2" width="12"/>
    <col customWidth="1" max="3" min="3" width="22"/>
    <col customWidth="1" max="4" min="4" width="36"/>
    <col customWidth="1" max="5" min="5" width="29"/>
    <col customWidth="1" max="6" min="6" width="39"/>
    <col customWidth="1" max="7" min="7" width="39"/>
    <col customWidth="1" max="8" min="8" width="55"/>
  </cols>
  <sheetData>
    <row spans="1:8" r="1">
      <c t="s" r="A1" s="1">
        <v>102</v>
      </c>
      <c t="s" r="B1" s="2">
        <v>103</v>
      </c>
      <c t="s" r="C1" s="2">
        <v>104</v>
      </c>
      <c t="s" r="D1" s="2">
        <v>105</v>
      </c>
      <c t="s" r="E1" s="2">
        <v>106</v>
      </c>
      <c t="s" r="F1" s="2">
        <v>107</v>
      </c>
      <c t="s" r="G1" s="2">
        <v>108</v>
      </c>
      <c t="s" r="H1" s="2">
        <v>109</v>
      </c>
    </row>
    <row spans="1:8" r="2">
      <c t="s" r="A2" s="4">
        <v>110</v>
      </c>
      <c t="n" r="B2" s="7">
        <v>1814556</v>
      </c>
      <c t="n" r="C2" s="7">
        <v>1</v>
      </c>
      <c t="n" r="D2" s="7">
        <v>2324391</v>
      </c>
      <c t="n" r="E2" s="7">
        <v>-383652</v>
      </c>
      <c t="n" r="F2" s="7">
        <v>-125642</v>
      </c>
      <c t="n" r="G2" s="7">
        <v>-542</v>
      </c>
      <c t="n" r="H2" s="7">
        <v>-126184</v>
      </c>
    </row>
    <row spans="1:8" r="3">
      <c t="s" r="A3" s="4">
        <v>111</v>
      </c>
      <c t="n" r="C3" s="6">
        <v>1000</v>
      </c>
    </row>
    <row spans="1:8" r="4">
      <c t="s" r="A4" s="4">
        <v>112</v>
      </c>
      <c t="n" r="B4" s="6">
        <v>1850</v>
      </c>
      <c t="n" r="D4" s="6">
        <v>1850</v>
      </c>
    </row>
    <row spans="1:8" r="5">
      <c t="s" r="A5" s="4">
        <v>113</v>
      </c>
      <c t="n" r="B5" s="6">
        <v>-9424</v>
      </c>
      <c t="n" r="D5" s="6">
        <v>-9424</v>
      </c>
    </row>
    <row spans="1:8" r="6">
      <c t="s" r="A6" s="4">
        <v>114</v>
      </c>
      <c t="n" r="B6" s="6">
        <v>8406</v>
      </c>
      <c t="n" r="D6" s="6">
        <v>8406</v>
      </c>
    </row>
    <row spans="1:8" r="7">
      <c t="s" r="A7" s="4">
        <v>99</v>
      </c>
      <c t="n" r="B7" s="6">
        <v>122963</v>
      </c>
      <c t="n" r="F7" s="6">
        <v>122963</v>
      </c>
      <c t="n" r="H7" s="6">
        <v>122963</v>
      </c>
    </row>
    <row spans="1:8" r="8">
      <c t="s" r="A8" s="4">
        <v>100</v>
      </c>
      <c t="n" r="B8" s="6">
        <v>542</v>
      </c>
      <c t="n" r="G8" s="7">
        <v>542</v>
      </c>
      <c t="n" r="H8" s="6">
        <v>542</v>
      </c>
    </row>
    <row spans="1:8" r="9">
      <c t="s" r="A9" s="4">
        <v>115</v>
      </c>
      <c t="n" r="B9" s="6">
        <v>-57206</v>
      </c>
      <c t="n" r="E9" s="6">
        <v>-57206</v>
      </c>
    </row>
    <row spans="1:8" r="10">
      <c t="s" r="A10" s="4">
        <v>116</v>
      </c>
      <c t="n" r="B10" s="6">
        <v>1881687</v>
      </c>
      <c t="n" r="C10" s="7">
        <v>1</v>
      </c>
      <c t="n" r="D10" s="6">
        <v>2325223</v>
      </c>
      <c t="n" r="E10" s="6">
        <v>-440858</v>
      </c>
      <c t="n" r="F10" s="6">
        <v>-2679</v>
      </c>
      <c t="n" r="H10" s="6">
        <v>-2679</v>
      </c>
    </row>
    <row spans="1:8" r="11">
      <c t="s" r="A11" s="4">
        <v>117</v>
      </c>
      <c t="n" r="C11" s="6">
        <v>1000</v>
      </c>
    </row>
    <row spans="1:8" r="12">
      <c t="s" r="A12" s="4">
        <v>112</v>
      </c>
      <c t="n" r="B12" s="6">
        <v>197</v>
      </c>
      <c t="n" r="D12" s="6">
        <v>197</v>
      </c>
    </row>
    <row spans="1:8" r="13">
      <c t="s" r="A13" s="4">
        <v>113</v>
      </c>
      <c t="n" r="B13" s="6">
        <v>-628</v>
      </c>
      <c t="n" r="D13" s="6">
        <v>-628</v>
      </c>
    </row>
    <row spans="1:8" r="14">
      <c t="s" r="A14" s="4">
        <v>114</v>
      </c>
      <c t="n" r="B14" s="6">
        <v>11736</v>
      </c>
      <c t="n" r="D14" s="6">
        <v>11736</v>
      </c>
    </row>
    <row spans="1:8" r="15">
      <c t="s" r="A15" s="4">
        <v>99</v>
      </c>
      <c t="n" r="B15" s="6">
        <v>-155362</v>
      </c>
      <c t="n" r="F15" s="6">
        <v>-155362</v>
      </c>
      <c t="n" r="H15" s="6">
        <v>-155362</v>
      </c>
    </row>
    <row spans="1:8" r="16">
      <c t="s" r="A16" s="4">
        <v>115</v>
      </c>
      <c t="n" r="B16" s="6">
        <v>-72914</v>
      </c>
      <c t="n" r="E16" s="6">
        <v>-72914</v>
      </c>
    </row>
    <row spans="1:8" r="17">
      <c t="s" r="A17" s="4">
        <v>118</v>
      </c>
      <c t="n" r="B17" s="6">
        <v>1664716</v>
      </c>
      <c t="n" r="C17" s="7">
        <v>1</v>
      </c>
      <c t="n" r="D17" s="6">
        <v>2336528</v>
      </c>
      <c t="n" r="E17" s="6">
        <v>-513772</v>
      </c>
      <c t="n" r="F17" s="6">
        <v>-158041</v>
      </c>
      <c t="n" r="H17" s="6">
        <v>-158041</v>
      </c>
    </row>
    <row spans="1:8" r="18">
      <c t="s" r="A18" s="4">
        <v>119</v>
      </c>
      <c t="n" r="C18" s="6">
        <v>1000</v>
      </c>
    </row>
    <row spans="1:8" r="19">
      <c t="s" r="A19" s="4">
        <v>112</v>
      </c>
      <c t="n" r="B19" s="6">
        <v>500</v>
      </c>
      <c t="n" r="D19" s="6">
        <v>500</v>
      </c>
    </row>
    <row spans="1:8" r="20">
      <c t="s" r="A20" s="4">
        <v>113</v>
      </c>
      <c t="n" r="B20" s="6">
        <v>-19992</v>
      </c>
      <c t="n" r="D20" s="6">
        <v>-19992</v>
      </c>
    </row>
    <row spans="1:8" r="21">
      <c t="s" r="A21" s="4">
        <v>114</v>
      </c>
      <c t="n" r="B21" s="6">
        <v>15832</v>
      </c>
      <c t="n" r="D21" s="6">
        <v>15832</v>
      </c>
    </row>
    <row spans="1:8" r="22">
      <c t="s" r="A22" s="4">
        <v>99</v>
      </c>
      <c t="n" r="B22" s="6">
        <v>51178</v>
      </c>
      <c t="n" r="F22" s="6">
        <v>51178</v>
      </c>
      <c t="n" r="H22" s="6">
        <v>51178</v>
      </c>
    </row>
    <row spans="1:8" r="23">
      <c t="s" r="A23" s="4">
        <v>115</v>
      </c>
      <c t="n" r="B23" s="6">
        <v>-98383</v>
      </c>
      <c t="n" r="E23" s="6">
        <v>-98383</v>
      </c>
    </row>
    <row spans="1:8" r="24">
      <c t="s" r="A24" s="4">
        <v>120</v>
      </c>
      <c t="n" r="B24" s="7">
        <v>1613851</v>
      </c>
      <c t="n" r="C24" s="7">
        <v>1</v>
      </c>
      <c t="n" r="D24" s="7">
        <v>2332868</v>
      </c>
      <c t="n" r="E24" s="7">
        <v>-612155</v>
      </c>
      <c t="n" r="F24" s="7">
        <v>-106863</v>
      </c>
      <c t="n" r="H24" s="7">
        <v>-106863</v>
      </c>
    </row>
    <row spans="1:8" r="25">
      <c t="s" r="A25" s="4">
        <v>121</v>
      </c>
      <c t="n" r="C25" s="6">
        <v>1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29"/>
    <col customWidth="1" max="3" min="3" width="29"/>
    <col customWidth="1" max="4" min="4" width="21"/>
  </cols>
  <sheetData>
    <row spans="1:4" r="1">
      <c t="s" r="A1" s="1">
        <v>370</v>
      </c>
      <c t="s" r="B1" s="2">
        <v>1</v>
      </c>
    </row>
    <row spans="1:4" r="2">
      <c t="s" r="B2" s="2">
        <v>371</v>
      </c>
      <c t="s" r="C2" s="2">
        <v>372</v>
      </c>
      <c t="s" r="D2" s="2">
        <v>373</v>
      </c>
    </row>
    <row spans="1:4" r="3">
      <c t="s" r="A3" s="3">
        <v>374</v>
      </c>
    </row>
    <row spans="1:4" r="4">
      <c t="s" r="A4" s="4">
        <v>375</v>
      </c>
      <c t="s" r="B4" s="4">
        <v>376</v>
      </c>
    </row>
    <row spans="1:4" r="5">
      <c t="s" r="A5" s="4">
        <v>377</v>
      </c>
      <c t="s" r="B5" s="4">
        <v>378</v>
      </c>
    </row>
    <row spans="1:4" r="6">
      <c t="s" r="A6" s="4">
        <v>379</v>
      </c>
      <c t="n" r="B6" s="7">
        <v>0</v>
      </c>
      <c t="n" r="C6" s="7">
        <v>7000000</v>
      </c>
      <c t="n" r="D6" s="7">
        <v>0</v>
      </c>
    </row>
    <row spans="1:4" r="7">
      <c t="s" r="A7" s="4">
        <v>380</v>
      </c>
      <c t="n" r="B7" s="6">
        <v>134000000</v>
      </c>
      <c t="n" r="C7" s="6">
        <v>208000000</v>
      </c>
    </row>
    <row spans="1:4" r="8">
      <c t="s" r="A8" s="4">
        <v>381</v>
      </c>
      <c t="n" r="B8" s="7">
        <v>-73882000</v>
      </c>
      <c t="n" r="C8" s="6">
        <v>60321000</v>
      </c>
      <c t="n" r="D8" s="6">
        <v>11925000</v>
      </c>
    </row>
    <row spans="1:4" r="9">
      <c t="s" r="A9" s="4">
        <v>382</v>
      </c>
      <c t="s" r="B9" s="4">
        <v>383</v>
      </c>
    </row>
    <row spans="1:4" r="10">
      <c t="s" r="A10" s="4">
        <v>384</v>
      </c>
      <c t="n" r="B10" s="7">
        <v>1500000000</v>
      </c>
      <c t="n" r="C10" s="7">
        <v>1500000000</v>
      </c>
      <c t="n" r="D10" s="7">
        <v>1500000000</v>
      </c>
    </row>
    <row spans="1:4" r="11">
      <c t="s" r="A11" s="4">
        <v>385</v>
      </c>
    </row>
    <row spans="1:4" r="12">
      <c t="s" r="A12" s="3">
        <v>374</v>
      </c>
    </row>
    <row spans="1:4" r="13">
      <c t="s" r="A13" s="4">
        <v>386</v>
      </c>
      <c t="s" r="B13" s="4">
        <v>387</v>
      </c>
      <c t="s" r="C13" s="4">
        <v>387</v>
      </c>
    </row>
    <row spans="1:4" r="14">
      <c t="s" r="A14" s="4">
        <v>388</v>
      </c>
      <c t="n" r="B14" s="6">
        <v>0</v>
      </c>
      <c t="n" r="C14" s="6">
        <v>0</v>
      </c>
    </row>
    <row spans="1:4" r="15">
      <c t="s" r="A15" s="4">
        <v>389</v>
      </c>
    </row>
    <row spans="1:4" r="16">
      <c t="s" r="A16" s="3">
        <v>374</v>
      </c>
    </row>
    <row spans="1:4" r="17">
      <c t="s" r="A17" s="4">
        <v>390</v>
      </c>
      <c t="s" r="B17" s="4">
        <v>391</v>
      </c>
    </row>
    <row spans="1:4" r="18">
      <c t="s" r="A18" s="4">
        <v>392</v>
      </c>
      <c t="n" r="B18" s="7">
        <v>1000000</v>
      </c>
    </row>
    <row spans="1:4" r="19">
      <c t="s" r="A19" s="4">
        <v>393</v>
      </c>
    </row>
    <row spans="1:4" r="20">
      <c t="s" r="A20" s="3">
        <v>374</v>
      </c>
    </row>
    <row spans="1:4" r="21">
      <c t="s" r="A21" s="4">
        <v>390</v>
      </c>
      <c t="s" r="B21" s="4">
        <v>394</v>
      </c>
    </row>
    <row spans="1:4" r="22">
      <c t="s" r="A22" s="4">
        <v>392</v>
      </c>
      <c t="n" r="B22" s="7">
        <v>3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5</v>
      </c>
      <c t="s" r="B1" s="2">
        <v>2</v>
      </c>
      <c t="s" r="C1" s="2">
        <v>31</v>
      </c>
    </row>
    <row spans="1:3" r="2">
      <c t="s" r="A2" s="3">
        <v>396</v>
      </c>
    </row>
    <row spans="1:3" r="3">
      <c t="s" r="A3" s="4">
        <v>397</v>
      </c>
      <c t="n" r="B3" s="7">
        <v>25</v>
      </c>
      <c t="n" r="C3" s="7">
        <v>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0"/>
    <col customWidth="1" max="2" min="2" width="29"/>
    <col customWidth="1" max="3" min="3" width="14"/>
    <col customWidth="1" max="4" min="4" width="22"/>
    <col customWidth="1" max="5" min="5" width="29"/>
  </cols>
  <sheetData>
    <row spans="1:5" r="1">
      <c t="s" r="A1" s="1">
        <v>398</v>
      </c>
      <c t="s" r="B1" s="2">
        <v>399</v>
      </c>
      <c t="s" r="C1" s="2">
        <v>2</v>
      </c>
      <c t="s" r="D1" s="2">
        <v>400</v>
      </c>
      <c t="s" r="E1" s="2">
        <v>401</v>
      </c>
    </row>
    <row spans="1:5" r="2">
      <c t="s" r="A2" s="3">
        <v>402</v>
      </c>
    </row>
    <row spans="1:5" r="3">
      <c t="s" r="A3" s="4">
        <v>403</v>
      </c>
      <c t="n" r="D3" s="6">
        <v>0</v>
      </c>
    </row>
    <row spans="1:5" r="4">
      <c t="s" r="A4" s="4">
        <v>404</v>
      </c>
      <c t="n" r="E4" s="7">
        <v>2</v>
      </c>
    </row>
    <row spans="1:5" r="5">
      <c t="s" r="A5" s="4">
        <v>405</v>
      </c>
    </row>
    <row spans="1:5" r="6">
      <c t="s" r="A6" s="3">
        <v>402</v>
      </c>
    </row>
    <row spans="1:5" r="7">
      <c t="s" r="A7" s="4">
        <v>403</v>
      </c>
      <c t="n" r="B7" s="6">
        <v>1</v>
      </c>
    </row>
    <row spans="1:5" r="8">
      <c t="s" r="A8" s="4">
        <v>406</v>
      </c>
      <c t="n" r="B8" s="7">
        <v>69</v>
      </c>
    </row>
    <row spans="1:5" r="9">
      <c t="s" r="A9" s="4">
        <v>407</v>
      </c>
    </row>
    <row spans="1:5" r="10">
      <c t="s" r="A10" s="3">
        <v>402</v>
      </c>
    </row>
    <row spans="1:5" r="11">
      <c t="s" r="A11" s="4">
        <v>403</v>
      </c>
      <c t="n" r="E11" s="6">
        <v>1</v>
      </c>
    </row>
    <row spans="1:5" r="12">
      <c t="s" r="A12" s="4">
        <v>406</v>
      </c>
      <c t="n" r="E12" s="7">
        <v>14</v>
      </c>
    </row>
    <row spans="1:5" r="13">
      <c t="s" r="A13" s="4">
        <v>408</v>
      </c>
      <c t="n" r="E13" s="7">
        <v>2</v>
      </c>
    </row>
    <row spans="1:5" r="14">
      <c t="s" r="A14" s="4">
        <v>409</v>
      </c>
    </row>
    <row spans="1:5" r="15">
      <c t="s" r="A15" s="3">
        <v>402</v>
      </c>
    </row>
    <row spans="1:5" r="16">
      <c t="s" r="A16" s="4">
        <v>410</v>
      </c>
      <c t="s" r="C16" s="4">
        <v>411</v>
      </c>
      <c t="s" r="E16" s="4">
        <v>411</v>
      </c>
    </row>
    <row spans="1:5" r="17">
      <c t="s" r="A17" s="4">
        <v>412</v>
      </c>
      <c t="s" r="C17" s="4">
        <v>411</v>
      </c>
      <c t="s" r="E17" s="4">
        <v>4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2</v>
      </c>
      <c t="s" r="C1" s="2">
        <v>83</v>
      </c>
    </row>
    <row spans="1:3" r="2">
      <c t="s" r="A2" s="3">
        <v>175</v>
      </c>
    </row>
    <row spans="1:3" r="3">
      <c t="s" r="A3" s="4">
        <v>414</v>
      </c>
      <c t="n" r="B3" s="7">
        <v>6724</v>
      </c>
      <c t="n" r="C3" s="7">
        <v>3894</v>
      </c>
    </row>
    <row spans="1:3" r="4">
      <c t="s" r="A4" s="4">
        <v>36</v>
      </c>
      <c t="n" r="B4" s="6">
        <v>7022</v>
      </c>
      <c t="n" r="C4" s="6">
        <v>3638</v>
      </c>
    </row>
    <row spans="1:3" r="5">
      <c t="s" r="A5" s="4">
        <v>40</v>
      </c>
      <c t="n" r="B5" s="6">
        <v>702</v>
      </c>
    </row>
    <row spans="1:3" r="6">
      <c t="s" r="A6" s="4">
        <v>415</v>
      </c>
      <c t="n" r="B6" s="6">
        <v>7200</v>
      </c>
      <c t="n" r="C6" s="6">
        <v>125</v>
      </c>
    </row>
    <row spans="1:3" r="7">
      <c t="s" r="A7" s="4">
        <v>416</v>
      </c>
      <c t="n" r="B7" s="6">
        <v>40242</v>
      </c>
    </row>
    <row spans="1:3" r="8">
      <c t="s" r="A8" s="4">
        <v>417</v>
      </c>
      <c t="n" r="B8" s="6">
        <v>21200</v>
      </c>
      <c t="n" r="C8" s="6">
        <v>8348</v>
      </c>
    </row>
    <row spans="1:3" r="9">
      <c t="s" r="A9" s="4">
        <v>50</v>
      </c>
      <c t="n" r="B9" s="6">
        <v>-3290</v>
      </c>
      <c t="n" r="C9" s="6">
        <v>-2120</v>
      </c>
    </row>
    <row spans="1:3" r="10">
      <c t="s" r="A10" s="4">
        <v>51</v>
      </c>
      <c t="n" r="B10" s="6">
        <v>-1554</v>
      </c>
      <c t="n" r="C10" s="6">
        <v>-130</v>
      </c>
    </row>
    <row spans="1:3" r="11">
      <c t="s" r="A11" s="4">
        <v>418</v>
      </c>
      <c t="n" r="B11" s="6">
        <v>-8765</v>
      </c>
    </row>
    <row spans="1:3" r="12">
      <c t="s" r="A12" s="4">
        <v>419</v>
      </c>
      <c t="n" r="B12" s="7">
        <v>69481</v>
      </c>
      <c t="n" r="C12" s="7">
        <v>1375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20</v>
      </c>
      <c t="s" r="B1" s="2">
        <v>1</v>
      </c>
    </row>
    <row spans="1:4" r="2">
      <c t="s" r="B2" s="2">
        <v>2</v>
      </c>
      <c t="s" r="C2" s="2">
        <v>31</v>
      </c>
      <c t="s" r="D2" s="2">
        <v>83</v>
      </c>
    </row>
    <row spans="1:4" r="3">
      <c t="s" r="A3" s="3">
        <v>421</v>
      </c>
    </row>
    <row spans="1:4" r="4">
      <c t="s" r="A4" s="4">
        <v>422</v>
      </c>
      <c t="n" r="B4" s="7">
        <v>232163</v>
      </c>
      <c t="n" r="C4" s="7">
        <v>117227</v>
      </c>
      <c t="n" r="D4" s="7">
        <v>128844</v>
      </c>
    </row>
    <row spans="1:4" r="5">
      <c t="s" r="A5" s="4">
        <v>423</v>
      </c>
      <c t="n" r="B5" s="6">
        <v>28275</v>
      </c>
      <c t="n" r="C5" s="6">
        <v>54571</v>
      </c>
      <c t="n" r="D5" s="6">
        <v>32445</v>
      </c>
    </row>
    <row spans="1:4" r="6">
      <c t="s" r="A6" s="4">
        <v>424</v>
      </c>
      <c t="n" r="B6" s="6">
        <v>259859</v>
      </c>
      <c t="n" r="C6" s="6">
        <v>232163</v>
      </c>
      <c t="n" r="D6" s="6">
        <v>117227</v>
      </c>
    </row>
    <row spans="1:4" r="7">
      <c t="s" r="A7" s="4">
        <v>425</v>
      </c>
    </row>
    <row spans="1:4" r="8">
      <c t="s" r="A8" s="3">
        <v>421</v>
      </c>
    </row>
    <row spans="1:4" r="9">
      <c t="s" r="A9" s="4">
        <v>422</v>
      </c>
      <c t="n" r="B9" s="6">
        <v>24989</v>
      </c>
      <c t="n" r="C9" s="6">
        <v>25151</v>
      </c>
      <c t="n" r="D9" s="6">
        <v>25606</v>
      </c>
    </row>
    <row spans="1:4" r="10">
      <c t="s" r="A10" s="4">
        <v>423</v>
      </c>
      <c t="n" r="B10" s="6">
        <v>12103</v>
      </c>
      <c t="n" r="C10" s="6">
        <v>18559</v>
      </c>
      <c t="n" r="D10" s="6">
        <v>19481</v>
      </c>
    </row>
    <row spans="1:4" r="11">
      <c t="s" r="A11" s="4">
        <v>426</v>
      </c>
      <c t="n" r="B11" s="6">
        <v>-14469</v>
      </c>
      <c t="n" r="C11" s="6">
        <v>-18721</v>
      </c>
      <c t="n" r="D11" s="6">
        <v>-19936</v>
      </c>
    </row>
    <row spans="1:4" r="12">
      <c t="s" r="A12" s="4">
        <v>424</v>
      </c>
      <c t="n" r="B12" s="7">
        <v>22623</v>
      </c>
      <c t="n" r="C12" s="7">
        <v>24989</v>
      </c>
      <c t="n" r="D12" s="7">
        <v>251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7</v>
      </c>
      <c t="s" r="B1" s="2">
        <v>2</v>
      </c>
      <c t="s" r="C1" s="2">
        <v>31</v>
      </c>
      <c t="s" r="D1" s="2">
        <v>83</v>
      </c>
    </row>
    <row spans="1:4" r="2">
      <c t="s" r="A2" s="3">
        <v>178</v>
      </c>
    </row>
    <row spans="1:4" r="3">
      <c t="s" r="A3" s="4">
        <v>428</v>
      </c>
      <c t="n" r="B3" s="7">
        <v>2</v>
      </c>
      <c t="n" r="C3" s="7">
        <v>3</v>
      </c>
      <c t="n" r="D3" s="7">
        <v>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31</v>
      </c>
    </row>
    <row spans="1:3" r="2">
      <c t="s" r="A2" s="3">
        <v>430</v>
      </c>
    </row>
    <row spans="1:3" r="3">
      <c t="s" r="A3" s="4">
        <v>431</v>
      </c>
      <c t="n" r="B3" s="7">
        <v>0</v>
      </c>
      <c t="n" r="C3" s="7">
        <v>0</v>
      </c>
    </row>
    <row spans="1:3" r="4">
      <c t="s" r="A4" s="4">
        <v>414</v>
      </c>
      <c t="n" r="B4" s="7">
        <v>933000000</v>
      </c>
      <c t="n" r="C4" s="7">
        <v>941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2</v>
      </c>
      <c t="s" r="B1" s="2">
        <v>1</v>
      </c>
    </row>
    <row spans="1:3" r="2">
      <c t="s" r="B2" s="2">
        <v>2</v>
      </c>
      <c t="s" r="C2" s="2">
        <v>31</v>
      </c>
    </row>
    <row spans="1:3" r="3">
      <c t="s" r="A3" s="3">
        <v>433</v>
      </c>
    </row>
    <row spans="1:3" r="4">
      <c t="s" r="A4" s="4">
        <v>434</v>
      </c>
      <c t="n" r="B4" s="7">
        <v>5360</v>
      </c>
      <c t="n" r="C4" s="7">
        <v>14554</v>
      </c>
    </row>
    <row spans="1:3" r="5">
      <c t="s" r="A5" s="4">
        <v>435</v>
      </c>
      <c t="n" r="B5" s="6">
        <v>2594</v>
      </c>
      <c t="n" r="C5" s="6">
        <v>6700</v>
      </c>
    </row>
    <row spans="1:3" r="6">
      <c t="s" r="A6" s="4">
        <v>436</v>
      </c>
      <c t="n" r="B6" s="6">
        <v>-1377</v>
      </c>
      <c t="n" r="C6" s="6">
        <v>-14314</v>
      </c>
    </row>
    <row spans="1:3" r="7">
      <c t="s" r="A7" s="4">
        <v>127</v>
      </c>
      <c t="n" r="B7" s="6">
        <v>-1118</v>
      </c>
      <c t="n" r="C7" s="6">
        <v>-1580</v>
      </c>
    </row>
    <row spans="1:3" r="8">
      <c t="s" r="A8" s="4">
        <v>437</v>
      </c>
      <c t="n" r="B8" s="7">
        <v>5459</v>
      </c>
      <c t="n" r="C8" s="7">
        <v>53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438</v>
      </c>
      <c t="s" r="B1" s="2">
        <v>1</v>
      </c>
    </row>
    <row spans="1:3" r="2">
      <c t="s" r="B2" s="2">
        <v>439</v>
      </c>
      <c t="s" r="C2" s="2">
        <v>440</v>
      </c>
    </row>
    <row spans="1:3" r="3">
      <c t="s" r="A3" s="3">
        <v>433</v>
      </c>
    </row>
    <row spans="1:3" r="4">
      <c t="s" r="A4" s="4">
        <v>441</v>
      </c>
      <c t="n" r="B4" s="6">
        <v>2</v>
      </c>
      <c t="n" r="C4" s="6">
        <v>5</v>
      </c>
    </row>
    <row spans="1:3" r="5">
      <c t="s" r="A5" s="4">
        <v>442</v>
      </c>
      <c t="n" r="B5" s="7">
        <v>3</v>
      </c>
      <c t="n" r="C5" s="7">
        <v>19</v>
      </c>
    </row>
    <row spans="1:3" r="6">
      <c t="s" r="A6" s="4">
        <v>443</v>
      </c>
      <c t="n" r="B6" s="7">
        <v>1</v>
      </c>
      <c t="n" r="C6" s="7">
        <v>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4</v>
      </c>
      <c t="s" r="B1" s="2">
        <v>1</v>
      </c>
    </row>
    <row spans="1:3" r="2">
      <c t="s" r="B2" s="2">
        <v>2</v>
      </c>
      <c t="s" r="C2" s="2">
        <v>31</v>
      </c>
    </row>
    <row spans="1:3" r="3">
      <c t="s" r="A3" s="3">
        <v>445</v>
      </c>
    </row>
    <row spans="1:3" r="4">
      <c t="s" r="A4" s="4">
        <v>446</v>
      </c>
      <c t="n" r="B4" s="7">
        <v>3285534</v>
      </c>
      <c t="n" r="C4" s="7">
        <v>3039172</v>
      </c>
    </row>
    <row spans="1:3" r="5">
      <c t="s" r="A5" s="4">
        <v>447</v>
      </c>
      <c t="n" r="B5" s="6">
        <v>-1516649</v>
      </c>
      <c t="n" r="C5" s="6">
        <v>-1312589</v>
      </c>
    </row>
    <row spans="1:3" r="6">
      <c t="s" r="A6" s="4">
        <v>448</v>
      </c>
      <c t="n" r="B6" s="7">
        <v>1768885</v>
      </c>
      <c t="n" r="C6" s="6">
        <v>1726583</v>
      </c>
    </row>
    <row spans="1:3" r="7">
      <c t="s" r="A7" s="4">
        <v>389</v>
      </c>
    </row>
    <row spans="1:3" r="8">
      <c t="s" r="A8" s="3">
        <v>445</v>
      </c>
    </row>
    <row spans="1:3" r="9">
      <c t="s" r="A9" s="4">
        <v>449</v>
      </c>
      <c t="s" r="B9" s="4">
        <v>391</v>
      </c>
    </row>
    <row spans="1:3" r="10">
      <c t="s" r="A10" s="4">
        <v>393</v>
      </c>
    </row>
    <row spans="1:3" r="11">
      <c t="s" r="A11" s="3">
        <v>445</v>
      </c>
    </row>
    <row spans="1:3" r="12">
      <c t="s" r="A12" s="4">
        <v>449</v>
      </c>
      <c t="s" r="B12" s="4">
        <v>394</v>
      </c>
    </row>
    <row spans="1:3" r="13">
      <c t="s" r="A13" s="4">
        <v>450</v>
      </c>
    </row>
    <row spans="1:3" r="14">
      <c t="s" r="A14" s="3">
        <v>445</v>
      </c>
    </row>
    <row spans="1:3" r="15">
      <c t="s" r="A15" s="4">
        <v>446</v>
      </c>
      <c t="n" r="B15" s="7">
        <v>301924</v>
      </c>
      <c t="n" r="C15" s="6">
        <v>291871</v>
      </c>
    </row>
    <row spans="1:3" r="16">
      <c t="s" r="A16" s="4">
        <v>451</v>
      </c>
    </row>
    <row spans="1:3" r="17">
      <c t="s" r="A17" s="3">
        <v>445</v>
      </c>
    </row>
    <row spans="1:3" r="18">
      <c t="s" r="A18" s="4">
        <v>446</v>
      </c>
      <c t="n" r="B18" s="7">
        <v>1156914</v>
      </c>
      <c t="n" r="C18" s="6">
        <v>1055936</v>
      </c>
    </row>
    <row spans="1:3" r="19">
      <c t="s" r="A19" s="4">
        <v>452</v>
      </c>
    </row>
    <row spans="1:3" r="20">
      <c t="s" r="A20" s="3">
        <v>445</v>
      </c>
    </row>
    <row spans="1:3" r="21">
      <c t="s" r="A21" s="4">
        <v>449</v>
      </c>
      <c t="s" r="B21" s="4">
        <v>453</v>
      </c>
    </row>
    <row spans="1:3" r="22">
      <c t="s" r="A22" s="4">
        <v>454</v>
      </c>
    </row>
    <row spans="1:3" r="23">
      <c t="s" r="A23" s="3">
        <v>445</v>
      </c>
    </row>
    <row spans="1:3" r="24">
      <c t="s" r="A24" s="4">
        <v>449</v>
      </c>
      <c t="s" r="B24" s="4">
        <v>394</v>
      </c>
    </row>
    <row spans="1:3" r="25">
      <c t="s" r="A25" s="4">
        <v>455</v>
      </c>
    </row>
    <row spans="1:3" r="26">
      <c t="s" r="A26" s="3">
        <v>445</v>
      </c>
    </row>
    <row spans="1:3" r="27">
      <c t="s" r="A27" s="4">
        <v>446</v>
      </c>
      <c t="n" r="B27" s="7">
        <v>745399</v>
      </c>
      <c t="n" r="C27" s="6">
        <v>651184</v>
      </c>
    </row>
    <row spans="1:3" r="28">
      <c t="s" r="A28" s="4">
        <v>456</v>
      </c>
    </row>
    <row spans="1:3" r="29">
      <c t="s" r="A29" s="3">
        <v>445</v>
      </c>
    </row>
    <row spans="1:3" r="30">
      <c t="s" r="A30" s="4">
        <v>449</v>
      </c>
      <c t="s" r="B30" s="4">
        <v>457</v>
      </c>
    </row>
    <row spans="1:3" r="31">
      <c t="s" r="A31" s="4">
        <v>458</v>
      </c>
    </row>
    <row spans="1:3" r="32">
      <c t="s" r="A32" s="3">
        <v>445</v>
      </c>
    </row>
    <row spans="1:3" r="33">
      <c t="s" r="A33" s="4">
        <v>449</v>
      </c>
      <c t="s" r="B33" s="4">
        <v>453</v>
      </c>
    </row>
    <row spans="1:3" r="34">
      <c t="s" r="A34" s="4">
        <v>459</v>
      </c>
    </row>
    <row spans="1:3" r="35">
      <c t="s" r="A35" s="3">
        <v>445</v>
      </c>
    </row>
    <row spans="1:3" r="36">
      <c t="s" r="A36" s="4">
        <v>446</v>
      </c>
      <c t="n" r="B36" s="7">
        <v>332018</v>
      </c>
      <c t="n" r="C36" s="6">
        <v>300760</v>
      </c>
    </row>
    <row spans="1:3" r="37">
      <c t="s" r="A37" s="4">
        <v>460</v>
      </c>
    </row>
    <row spans="1:3" r="38">
      <c t="s" r="A38" s="3">
        <v>445</v>
      </c>
    </row>
    <row spans="1:3" r="39">
      <c t="s" r="A39" s="4">
        <v>449</v>
      </c>
      <c t="s" r="B39" s="4">
        <v>457</v>
      </c>
    </row>
    <row spans="1:3" r="40">
      <c t="s" r="A40" s="4">
        <v>461</v>
      </c>
    </row>
    <row spans="1:3" r="41">
      <c t="s" r="A41" s="3">
        <v>445</v>
      </c>
    </row>
    <row spans="1:3" r="42">
      <c t="s" r="A42" s="4">
        <v>449</v>
      </c>
      <c t="s" r="B42" s="4">
        <v>462</v>
      </c>
    </row>
    <row spans="1:3" r="43">
      <c t="s" r="A43" s="4">
        <v>463</v>
      </c>
    </row>
    <row spans="1:3" r="44">
      <c t="s" r="A44" s="3">
        <v>445</v>
      </c>
    </row>
    <row spans="1:3" r="45">
      <c t="s" r="A45" s="4">
        <v>446</v>
      </c>
      <c t="n" r="B45" s="7">
        <v>690430</v>
      </c>
      <c t="n" r="C45" s="6">
        <v>622296</v>
      </c>
    </row>
    <row spans="1:3" r="46">
      <c t="s" r="A46" s="4">
        <v>464</v>
      </c>
    </row>
    <row spans="1:3" r="47">
      <c t="s" r="A47" s="3">
        <v>445</v>
      </c>
    </row>
    <row spans="1:3" r="48">
      <c t="s" r="A48" s="4">
        <v>449</v>
      </c>
      <c t="s" r="B48" s="4">
        <v>391</v>
      </c>
    </row>
    <row spans="1:3" r="49">
      <c t="s" r="A49" s="4">
        <v>465</v>
      </c>
    </row>
    <row spans="1:3" r="50">
      <c t="s" r="A50" s="3">
        <v>445</v>
      </c>
    </row>
    <row spans="1:3" r="51">
      <c t="s" r="A51" s="4">
        <v>449</v>
      </c>
      <c t="s" r="B51" s="4">
        <v>466</v>
      </c>
    </row>
    <row spans="1:3" r="52">
      <c t="s" r="A52" s="4">
        <v>467</v>
      </c>
    </row>
    <row spans="1:3" r="53">
      <c t="s" r="A53" s="3">
        <v>445</v>
      </c>
    </row>
    <row spans="1:3" r="54">
      <c t="s" r="A54" s="4">
        <v>446</v>
      </c>
      <c t="n" r="B54" s="7">
        <v>58849</v>
      </c>
      <c t="n" r="C54" s="7">
        <v>1171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2</v>
      </c>
      <c t="s" r="B1" s="2">
        <v>1</v>
      </c>
    </row>
    <row spans="1:4" r="2">
      <c t="s" r="B2" s="2">
        <v>2</v>
      </c>
      <c t="s" r="C2" s="2">
        <v>31</v>
      </c>
      <c t="s" r="D2" s="2">
        <v>83</v>
      </c>
    </row>
    <row spans="1:4" r="3">
      <c t="s" r="A3" s="3">
        <v>123</v>
      </c>
    </row>
    <row spans="1:4" r="4">
      <c t="s" r="A4" s="4">
        <v>115</v>
      </c>
      <c t="n" r="B4" s="7">
        <v>-98383</v>
      </c>
      <c t="n" r="C4" s="7">
        <v>-72914</v>
      </c>
      <c t="n" r="D4" s="7">
        <v>-57206</v>
      </c>
    </row>
    <row spans="1:4" r="5">
      <c t="s" r="A5" s="3">
        <v>124</v>
      </c>
    </row>
    <row spans="1:4" r="6">
      <c t="s" r="A6" s="4">
        <v>125</v>
      </c>
      <c t="n" r="B6" s="6">
        <v>399247</v>
      </c>
      <c t="n" r="C6" s="6">
        <v>411549</v>
      </c>
      <c t="n" r="D6" s="6">
        <v>388188</v>
      </c>
    </row>
    <row spans="1:4" r="7">
      <c t="s" r="A7" s="4">
        <v>126</v>
      </c>
      <c t="n" r="B7" s="6">
        <v>-2010</v>
      </c>
      <c t="n" r="C7" s="6">
        <v>-7688</v>
      </c>
      <c t="n" r="D7" s="6">
        <v>-1909</v>
      </c>
    </row>
    <row spans="1:4" r="8">
      <c t="s" r="A8" s="4">
        <v>94</v>
      </c>
      <c t="n" r="D8" s="6">
        <v>41796</v>
      </c>
    </row>
    <row spans="1:4" r="9">
      <c t="s" r="A9" s="4">
        <v>127</v>
      </c>
      <c t="n" r="B9" s="6">
        <v>6293</v>
      </c>
      <c t="n" r="C9" s="6">
        <v>1580</v>
      </c>
      <c t="n" r="D9" s="6">
        <v>1860</v>
      </c>
    </row>
    <row spans="1:4" r="10">
      <c t="s" r="A10" s="4">
        <v>128</v>
      </c>
      <c t="n" r="B10" s="6">
        <v>13261</v>
      </c>
      <c t="n" r="C10" s="6">
        <v>18014</v>
      </c>
      <c t="n" r="D10" s="6">
        <v>18071</v>
      </c>
    </row>
    <row spans="1:4" r="11">
      <c t="s" r="A11" s="4">
        <v>129</v>
      </c>
      <c t="n" r="B11" s="6">
        <v>-3330</v>
      </c>
      <c t="n" r="C11" s="6">
        <v>-3330</v>
      </c>
      <c t="n" r="D11" s="6">
        <v>-3330</v>
      </c>
    </row>
    <row spans="1:4" r="12">
      <c t="s" r="A12" s="4">
        <v>130</v>
      </c>
      <c t="n" r="B12" s="6">
        <v>23243</v>
      </c>
      <c t="n" r="C12" s="6">
        <v>10000</v>
      </c>
    </row>
    <row spans="1:4" r="13">
      <c t="s" r="A13" s="4">
        <v>131</v>
      </c>
      <c t="n" r="B13" s="6">
        <v>-20083</v>
      </c>
    </row>
    <row spans="1:4" r="14">
      <c t="s" r="A14" s="4">
        <v>132</v>
      </c>
      <c t="n" r="B14" s="6">
        <v>-9478</v>
      </c>
      <c t="n" r="C14" s="6">
        <v>35803</v>
      </c>
      <c t="n" r="D14" s="6">
        <v>29603</v>
      </c>
    </row>
    <row spans="1:4" r="15">
      <c t="s" r="A15" s="4">
        <v>114</v>
      </c>
      <c t="n" r="B15" s="6">
        <v>15832</v>
      </c>
      <c t="n" r="C15" s="6">
        <v>11736</v>
      </c>
      <c t="n" r="D15" s="6">
        <v>8406</v>
      </c>
    </row>
    <row spans="1:4" r="16">
      <c t="s" r="A16" s="4">
        <v>133</v>
      </c>
      <c t="n" r="B16" s="6">
        <v>12103</v>
      </c>
      <c t="n" r="C16" s="6">
        <v>18559</v>
      </c>
      <c t="n" r="D16" s="6">
        <v>19481</v>
      </c>
    </row>
    <row spans="1:4" r="17">
      <c t="s" r="A17" s="3">
        <v>134</v>
      </c>
    </row>
    <row spans="1:4" r="18">
      <c t="s" r="A18" s="4">
        <v>135</v>
      </c>
      <c t="n" r="B18" s="6">
        <v>9600</v>
      </c>
      <c t="n" r="C18" s="6">
        <v>-47347</v>
      </c>
      <c t="n" r="D18" s="6">
        <v>-26581</v>
      </c>
    </row>
    <row spans="1:4" r="19">
      <c t="s" r="A19" s="4">
        <v>136</v>
      </c>
      <c t="n" r="B19" s="6">
        <v>-55047</v>
      </c>
      <c t="n" r="C19" s="6">
        <v>105256</v>
      </c>
      <c t="n" r="D19" s="6">
        <v>-65427</v>
      </c>
    </row>
    <row spans="1:4" r="20">
      <c t="s" r="A20" s="4">
        <v>137</v>
      </c>
      <c t="n" r="B20" s="6">
        <v>-27909</v>
      </c>
      <c t="n" r="C20" s="6">
        <v>1016</v>
      </c>
      <c t="n" r="D20" s="6">
        <v>-16486</v>
      </c>
    </row>
    <row spans="1:4" r="21">
      <c t="s" r="A21" s="4">
        <v>138</v>
      </c>
      <c t="n" r="B21" s="6">
        <v>-71448</v>
      </c>
      <c t="n" r="C21" s="6">
        <v>-35649</v>
      </c>
      <c t="n" r="D21" s="6">
        <v>-32411</v>
      </c>
    </row>
    <row spans="1:4" r="22">
      <c t="s" r="A22" s="4">
        <v>139</v>
      </c>
      <c t="n" r="B22" s="6">
        <v>63636</v>
      </c>
      <c t="n" r="C22" s="6">
        <v>-34395</v>
      </c>
      <c t="n" r="D22" s="6">
        <v>18197</v>
      </c>
    </row>
    <row spans="1:4" r="23">
      <c t="s" r="A23" s="4">
        <v>140</v>
      </c>
      <c t="n" r="B23" s="6">
        <v>255527</v>
      </c>
      <c t="n" r="C23" s="6">
        <v>402190</v>
      </c>
      <c t="n" r="D23" s="6">
        <v>322252</v>
      </c>
    </row>
    <row spans="1:4" r="24">
      <c t="s" r="A24" s="3">
        <v>141</v>
      </c>
    </row>
    <row spans="1:4" r="25">
      <c t="s" r="A25" s="4">
        <v>142</v>
      </c>
      <c t="n" r="B25" s="6">
        <v>-69481</v>
      </c>
      <c t="n" r="D25" s="6">
        <v>-11369</v>
      </c>
    </row>
    <row spans="1:4" r="26">
      <c t="s" r="A26" s="4">
        <v>143</v>
      </c>
      <c t="n" r="B26" s="6">
        <v>5048</v>
      </c>
      <c t="n" r="C26" s="6">
        <v>25054</v>
      </c>
      <c t="n" r="D26" s="6">
        <v>14608</v>
      </c>
    </row>
    <row spans="1:4" r="27">
      <c t="s" r="A27" s="4">
        <v>144</v>
      </c>
      <c t="n" r="B27" s="6">
        <v>-187409</v>
      </c>
      <c t="n" r="C27" s="6">
        <v>-147094</v>
      </c>
      <c t="n" r="D27" s="6">
        <v>-191131</v>
      </c>
    </row>
    <row spans="1:4" r="28">
      <c t="s" r="A28" s="4">
        <v>145</v>
      </c>
      <c t="n" r="B28" s="6">
        <v>2771</v>
      </c>
      <c t="n" r="C28" s="6">
        <v>4000</v>
      </c>
    </row>
    <row spans="1:4" r="29">
      <c t="s" r="A29" s="4">
        <v>146</v>
      </c>
      <c t="n" r="B29" s="6">
        <v>-22139</v>
      </c>
    </row>
    <row spans="1:4" r="30">
      <c t="s" r="A30" s="4">
        <v>147</v>
      </c>
      <c t="n" r="B30" s="6">
        <v>-271210</v>
      </c>
      <c t="n" r="C30" s="6">
        <v>-118040</v>
      </c>
      <c t="n" r="D30" s="6">
        <v>-187892</v>
      </c>
    </row>
    <row spans="1:4" r="31">
      <c t="s" r="A31" s="3">
        <v>148</v>
      </c>
    </row>
    <row spans="1:4" r="32">
      <c t="s" r="A32" s="4">
        <v>149</v>
      </c>
      <c t="n" r="D32" s="6">
        <v>854485</v>
      </c>
    </row>
    <row spans="1:4" r="33">
      <c t="s" r="A33" s="4">
        <v>150</v>
      </c>
      <c t="n" r="B33" s="6">
        <v>22139</v>
      </c>
      <c t="n" r="C33" s="6">
        <v>898450</v>
      </c>
      <c t="n" r="D33" s="6">
        <v>1644000</v>
      </c>
    </row>
    <row spans="1:4" r="34">
      <c t="s" r="A34" s="4">
        <v>151</v>
      </c>
      <c t="n" r="B34" s="6">
        <v>-3573</v>
      </c>
      <c t="n" r="C34" s="6">
        <v>-421</v>
      </c>
      <c t="n" r="D34" s="6">
        <v>-29376</v>
      </c>
    </row>
    <row spans="1:4" r="35">
      <c t="s" r="A35" s="4">
        <v>152</v>
      </c>
      <c t="n" r="B35" s="6">
        <v>-109489</v>
      </c>
      <c t="n" r="C35" s="6">
        <v>-1016033</v>
      </c>
      <c t="n" r="D35" s="6">
        <v>-2278311</v>
      </c>
    </row>
    <row spans="1:4" r="36">
      <c t="s" r="A36" s="4">
        <v>153</v>
      </c>
      <c t="n" r="D36" s="6">
        <v>-375144</v>
      </c>
    </row>
    <row spans="1:4" r="37">
      <c t="s" r="A37" s="4">
        <v>154</v>
      </c>
      <c t="n" r="C37" s="6">
        <v>-1800</v>
      </c>
      <c t="n" r="D37" s="6">
        <v>-6159</v>
      </c>
    </row>
    <row spans="1:4" r="38">
      <c t="s" r="A38" s="4">
        <v>112</v>
      </c>
      <c t="n" r="B38" s="6">
        <v>500</v>
      </c>
      <c t="n" r="C38" s="6">
        <v>197</v>
      </c>
      <c t="n" r="D38" s="6">
        <v>1850</v>
      </c>
    </row>
    <row spans="1:4" r="39">
      <c t="s" r="A39" s="4">
        <v>113</v>
      </c>
      <c t="n" r="B39" s="6">
        <v>-19992</v>
      </c>
      <c t="n" r="C39" s="6">
        <v>-628</v>
      </c>
      <c t="n" r="D39" s="6">
        <v>-8418</v>
      </c>
    </row>
    <row spans="1:4" r="40">
      <c t="s" r="A40" s="4">
        <v>155</v>
      </c>
      <c t="n" r="B40" s="6">
        <v>-110415</v>
      </c>
      <c t="n" r="C40" s="6">
        <v>-120235</v>
      </c>
      <c t="n" r="D40" s="6">
        <v>-197073</v>
      </c>
    </row>
    <row spans="1:4" r="41">
      <c t="s" r="A41" s="4">
        <v>156</v>
      </c>
      <c t="n" r="B41" s="6">
        <v>-126098</v>
      </c>
      <c t="n" r="C41" s="6">
        <v>163915</v>
      </c>
      <c t="n" r="D41" s="6">
        <v>-62713</v>
      </c>
    </row>
    <row spans="1:4" r="42">
      <c t="s" r="A42" s="4">
        <v>157</v>
      </c>
      <c t="n" r="B42" s="6">
        <v>343659</v>
      </c>
      <c t="n" r="C42" s="6">
        <v>179744</v>
      </c>
      <c t="n" r="D42" s="6">
        <v>242457</v>
      </c>
    </row>
    <row spans="1:4" r="43">
      <c t="s" r="A43" s="4">
        <v>158</v>
      </c>
      <c t="n" r="B43" s="6">
        <v>217561</v>
      </c>
      <c t="n" r="C43" s="6">
        <v>343659</v>
      </c>
      <c t="n" r="D43" s="6">
        <v>179744</v>
      </c>
    </row>
    <row spans="1:4" r="44">
      <c t="s" r="A44" s="3">
        <v>159</v>
      </c>
    </row>
    <row spans="1:4" r="45">
      <c t="s" r="A45" s="4">
        <v>160</v>
      </c>
      <c t="n" r="B45" s="6">
        <v>345732</v>
      </c>
      <c t="n" r="C45" s="6">
        <v>278474</v>
      </c>
      <c t="n" r="D45" s="6">
        <v>298915</v>
      </c>
    </row>
    <row spans="1:4" r="46">
      <c t="s" r="A46" s="4">
        <v>161</v>
      </c>
      <c t="n" r="B46" s="6">
        <v>7861</v>
      </c>
      <c t="n" r="C46" s="6">
        <v>-30</v>
      </c>
      <c t="n" r="D46" s="6">
        <v>209</v>
      </c>
    </row>
    <row spans="1:4" r="47">
      <c t="s" r="A47" s="4">
        <v>162</v>
      </c>
      <c t="n" r="B47" s="6">
        <v>26885</v>
      </c>
      <c t="n" r="C47" s="6">
        <v>26620</v>
      </c>
      <c t="n" r="D47" s="6">
        <v>19719</v>
      </c>
    </row>
    <row spans="1:4" r="48">
      <c t="s" r="A48" s="4">
        <v>163</v>
      </c>
      <c t="n" r="B48" s="7">
        <v>110097</v>
      </c>
      <c t="n" r="C48" s="7">
        <v>96756</v>
      </c>
      <c t="n" r="D48" s="6">
        <v>100804</v>
      </c>
    </row>
    <row spans="1:4" r="49">
      <c t="s" r="A49" s="4">
        <v>164</v>
      </c>
      <c t="n" r="D49" s="6">
        <v>1800</v>
      </c>
    </row>
    <row spans="1:4" r="50">
      <c t="s" r="A50" s="4">
        <v>165</v>
      </c>
      <c t="n" r="D50" s="7">
        <v>100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8</v>
      </c>
      <c t="s" r="B1" s="2">
        <v>1</v>
      </c>
    </row>
    <row spans="1:4" r="2">
      <c t="s" r="B2" s="2">
        <v>2</v>
      </c>
      <c t="s" r="C2" s="2">
        <v>31</v>
      </c>
      <c t="s" r="D2" s="2">
        <v>83</v>
      </c>
    </row>
    <row spans="1:4" r="3">
      <c t="s" r="A3" s="3">
        <v>445</v>
      </c>
    </row>
    <row spans="1:4" r="4">
      <c t="s" r="A4" s="4">
        <v>469</v>
      </c>
      <c t="n" r="B4" s="7">
        <v>68000</v>
      </c>
      <c t="n" r="C4" s="7">
        <v>36000</v>
      </c>
    </row>
    <row spans="1:4" r="5">
      <c t="s" r="A5" s="4">
        <v>470</v>
      </c>
      <c t="n" r="B5" s="6">
        <v>2000</v>
      </c>
      <c t="n" r="C5" s="6">
        <v>2000</v>
      </c>
    </row>
    <row spans="1:4" r="6">
      <c t="s" r="A6" s="4">
        <v>471</v>
      </c>
      <c t="n" r="B6" s="6">
        <v>399247</v>
      </c>
      <c t="n" r="C6" s="6">
        <v>411549</v>
      </c>
      <c t="n" r="D6" s="7">
        <v>388188</v>
      </c>
    </row>
    <row spans="1:4" r="7">
      <c t="s" r="A7" s="4">
        <v>455</v>
      </c>
    </row>
    <row spans="1:4" r="8">
      <c t="s" r="A8" s="3">
        <v>445</v>
      </c>
    </row>
    <row spans="1:4" r="9">
      <c t="s" r="A9" s="4">
        <v>472</v>
      </c>
      <c t="n" r="B9" s="6">
        <v>260000</v>
      </c>
      <c t="n" r="C9" s="6">
        <v>163000</v>
      </c>
    </row>
    <row spans="1:4" r="10">
      <c t="s" r="A10" s="4">
        <v>451</v>
      </c>
    </row>
    <row spans="1:4" r="11">
      <c t="s" r="A11" s="3">
        <v>445</v>
      </c>
    </row>
    <row spans="1:4" r="12">
      <c t="s" r="A12" s="4">
        <v>472</v>
      </c>
      <c t="n" r="B12" s="6">
        <v>98000</v>
      </c>
      <c t="n" r="C12" s="6">
        <v>33000</v>
      </c>
    </row>
    <row spans="1:4" r="13">
      <c t="s" r="A13" s="4">
        <v>473</v>
      </c>
    </row>
    <row spans="1:4" r="14">
      <c t="s" r="A14" s="3">
        <v>445</v>
      </c>
    </row>
    <row spans="1:4" r="15">
      <c t="s" r="A15" s="4">
        <v>471</v>
      </c>
      <c t="n" r="B15" s="7">
        <v>253000</v>
      </c>
      <c t="n" r="C15" s="7">
        <v>261000</v>
      </c>
      <c t="n" r="D15" s="7">
        <v>24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r="A1" s="1">
        <v>474</v>
      </c>
      <c t="s" r="B1" s="2">
        <v>475</v>
      </c>
      <c t="s" r="C1" s="2">
        <v>2</v>
      </c>
      <c t="s" r="D1" s="2">
        <v>31</v>
      </c>
      <c t="s" r="E1" s="2">
        <v>83</v>
      </c>
    </row>
    <row spans="1:5" r="2">
      <c t="s" r="A2" s="3">
        <v>476</v>
      </c>
    </row>
    <row spans="1:5" r="3">
      <c t="s" r="A3" s="4">
        <v>477</v>
      </c>
      <c t="n" r="C3" s="7">
        <v>146000000</v>
      </c>
      <c t="n" r="D3" s="7">
        <v>151000000</v>
      </c>
      <c t="n" r="E3" s="7">
        <v>147000000</v>
      </c>
    </row>
    <row spans="1:5" r="4">
      <c t="s" r="A4" s="4">
        <v>478</v>
      </c>
      <c t="n" r="B4" s="7">
        <v>0</v>
      </c>
    </row>
    <row spans="1:5" r="5">
      <c t="s" r="A5" s="4">
        <v>479</v>
      </c>
      <c t="n" r="B5" s="7">
        <v>0</v>
      </c>
    </row>
    <row spans="1:5" r="6">
      <c t="s" r="A6" s="4">
        <v>480</v>
      </c>
    </row>
    <row spans="1:5" r="7">
      <c t="s" r="A7" s="3">
        <v>476</v>
      </c>
    </row>
    <row spans="1:5" r="8">
      <c t="s" r="A8" s="4">
        <v>481</v>
      </c>
      <c t="s" r="C8" s="4">
        <v>482</v>
      </c>
    </row>
    <row spans="1:5" r="9">
      <c t="s" r="A9" s="4">
        <v>483</v>
      </c>
    </row>
    <row spans="1:5" r="10">
      <c t="s" r="A10" s="3">
        <v>476</v>
      </c>
    </row>
    <row spans="1:5" r="11">
      <c t="s" r="A11" s="4">
        <v>481</v>
      </c>
      <c t="s" r="C11" s="4">
        <v>484</v>
      </c>
    </row>
    <row spans="1:5" r="12">
      <c t="s" r="A12" s="4">
        <v>485</v>
      </c>
    </row>
    <row spans="1:5" r="13">
      <c t="s" r="A13" s="3">
        <v>476</v>
      </c>
    </row>
    <row spans="1:5" r="14">
      <c t="s" r="A14" s="4">
        <v>481</v>
      </c>
      <c t="s" r="C14" s="4">
        <v>486</v>
      </c>
    </row>
    <row spans="1:5" r="15">
      <c t="s" r="A15" s="4">
        <v>487</v>
      </c>
    </row>
    <row spans="1:5" r="16">
      <c t="s" r="A16" s="3">
        <v>476</v>
      </c>
    </row>
    <row spans="1:5" r="17">
      <c t="s" r="A17" s="4">
        <v>488</v>
      </c>
      <c t="s" r="C17" s="4">
        <v>489</v>
      </c>
    </row>
    <row spans="1:5" r="18">
      <c t="s" r="A18" s="4">
        <v>490</v>
      </c>
      <c t="n" r="C18" s="7">
        <v>146000000</v>
      </c>
    </row>
    <row spans="1:5" r="19">
      <c t="s" r="A19" s="4">
        <v>491</v>
      </c>
      <c t="n" r="C19" s="6">
        <v>68000000</v>
      </c>
    </row>
    <row spans="1:5" r="20">
      <c t="s" r="A20" s="4">
        <v>492</v>
      </c>
      <c t="n" r="C20" s="6">
        <v>5000000</v>
      </c>
    </row>
    <row spans="1:5" r="21">
      <c t="s" r="A21" s="4">
        <v>493</v>
      </c>
      <c t="n" r="C21" s="6">
        <v>5000000</v>
      </c>
    </row>
    <row spans="1:5" r="22">
      <c t="s" r="A22" s="4">
        <v>494</v>
      </c>
      <c t="n" r="C22" s="6">
        <v>23000000</v>
      </c>
    </row>
    <row spans="1:5" r="23">
      <c t="s" r="A23" s="4">
        <v>495</v>
      </c>
      <c t="n" r="C23" s="7">
        <v>21000000</v>
      </c>
    </row>
    <row spans="1:5" r="24">
      <c t="s" r="A24" s="4">
        <v>496</v>
      </c>
    </row>
    <row spans="1:5" r="25">
      <c t="s" r="A25" s="3">
        <v>476</v>
      </c>
    </row>
    <row spans="1:5" r="26">
      <c t="s" r="A26" s="4">
        <v>497</v>
      </c>
      <c t="s" r="C26" s="4">
        <v>498</v>
      </c>
    </row>
    <row spans="1:5" r="27">
      <c t="s" r="A27" s="4">
        <v>499</v>
      </c>
    </row>
    <row spans="1:5" r="28">
      <c t="s" r="A28" s="3">
        <v>476</v>
      </c>
    </row>
    <row spans="1:5" r="29">
      <c t="s" r="A29" s="4">
        <v>497</v>
      </c>
      <c t="s" r="C29" s="4">
        <v>4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31</v>
      </c>
    </row>
    <row spans="1:3" r="2">
      <c t="s" r="A2" s="3">
        <v>476</v>
      </c>
    </row>
    <row spans="1:3" r="3">
      <c t="s" r="A3" s="4">
        <v>43</v>
      </c>
      <c t="n" r="B3" s="7">
        <v>3875719</v>
      </c>
      <c t="n" r="C3" s="7">
        <v>3835477</v>
      </c>
    </row>
    <row spans="1:3" r="4">
      <c t="s" r="A4" s="4">
        <v>501</v>
      </c>
      <c t="n" r="B4" s="6">
        <v>477601</v>
      </c>
      <c t="n" r="C4" s="6">
        <v>602827</v>
      </c>
    </row>
    <row spans="1:3" r="5">
      <c t="s" r="A5" s="4">
        <v>502</v>
      </c>
    </row>
    <row spans="1:3" r="6">
      <c t="s" r="A6" s="3">
        <v>476</v>
      </c>
    </row>
    <row spans="1:3" r="7">
      <c t="s" r="A7" s="4">
        <v>503</v>
      </c>
      <c t="n" r="B7" s="6">
        <v>252800</v>
      </c>
      <c t="n" r="C7" s="6">
        <v>252800</v>
      </c>
    </row>
    <row spans="1:3" r="8">
      <c t="s" r="A8" s="4">
        <v>487</v>
      </c>
    </row>
    <row spans="1:3" r="9">
      <c t="s" r="A9" s="3">
        <v>476</v>
      </c>
    </row>
    <row spans="1:3" r="10">
      <c t="s" r="A10" s="4">
        <v>504</v>
      </c>
      <c t="n" r="B10" s="6">
        <v>1373920</v>
      </c>
      <c t="n" r="C10" s="6">
        <v>1376094</v>
      </c>
    </row>
    <row spans="1:3" r="11">
      <c t="s" r="A11" s="4">
        <v>505</v>
      </c>
      <c t="n" r="B11" s="6">
        <v>-1149572</v>
      </c>
      <c t="n" r="C11" s="6">
        <v>-1026680</v>
      </c>
    </row>
    <row spans="1:3" r="12">
      <c t="s" r="A12" s="4">
        <v>506</v>
      </c>
      <c t="n" r="B12" s="6">
        <v>224348</v>
      </c>
      <c t="n" r="C12" s="6">
        <v>349414</v>
      </c>
    </row>
    <row spans="1:3" r="13">
      <c t="s" r="A13" s="4">
        <v>507</v>
      </c>
    </row>
    <row spans="1:3" r="14">
      <c t="s" r="A14" s="3">
        <v>476</v>
      </c>
    </row>
    <row spans="1:3" r="15">
      <c t="s" r="A15" s="4">
        <v>504</v>
      </c>
      <c t="n" r="B15" s="6">
        <v>800</v>
      </c>
      <c t="n" r="C15" s="6">
        <v>800</v>
      </c>
    </row>
    <row spans="1:3" r="16">
      <c t="s" r="A16" s="4">
        <v>505</v>
      </c>
      <c t="n" r="B16" s="6">
        <v>-347</v>
      </c>
      <c t="n" r="C16" s="6">
        <v>-187</v>
      </c>
    </row>
    <row spans="1:3" r="17">
      <c t="s" r="A17" s="4">
        <v>506</v>
      </c>
      <c t="n" r="B17" s="7">
        <v>453</v>
      </c>
      <c t="n" r="C17" s="7">
        <v>61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8</v>
      </c>
      <c t="s" r="B1" s="2">
        <v>2</v>
      </c>
      <c t="s" r="C1" s="2">
        <v>31</v>
      </c>
    </row>
    <row spans="1:3" r="2">
      <c t="s" r="A2" s="4">
        <v>509</v>
      </c>
    </row>
    <row spans="1:3" r="3">
      <c t="s" r="A3" s="3">
        <v>510</v>
      </c>
    </row>
    <row spans="1:3" r="4">
      <c t="s" r="A4" s="4">
        <v>511</v>
      </c>
      <c t="n" r="B4" s="7">
        <v>231600</v>
      </c>
      <c t="n" r="C4" s="7">
        <v>113700</v>
      </c>
    </row>
    <row spans="1:3" r="5">
      <c t="s" r="A5" s="4">
        <v>512</v>
      </c>
      <c t="n" r="B5" s="6">
        <v>231600</v>
      </c>
      <c t="n" r="C5" s="6">
        <v>113700</v>
      </c>
    </row>
    <row spans="1:3" r="6">
      <c t="s" r="A6" s="4">
        <v>513</v>
      </c>
    </row>
    <row spans="1:3" r="7">
      <c t="s" r="A7" s="3">
        <v>510</v>
      </c>
    </row>
    <row spans="1:3" r="8">
      <c t="s" r="A8" s="4">
        <v>39</v>
      </c>
      <c t="n" r="B8" s="6">
        <v>4800</v>
      </c>
      <c t="n" r="C8" s="6">
        <v>2600</v>
      </c>
    </row>
    <row spans="1:3" r="9">
      <c t="s" r="A9" s="4">
        <v>512</v>
      </c>
      <c t="n" r="B9" s="6">
        <v>4800</v>
      </c>
      <c t="n" r="C9" s="6">
        <v>2600</v>
      </c>
    </row>
    <row spans="1:3" r="10">
      <c t="s" r="A10" s="4">
        <v>514</v>
      </c>
    </row>
    <row spans="1:3" r="11">
      <c t="s" r="A11" s="3">
        <v>510</v>
      </c>
    </row>
    <row spans="1:3" r="12">
      <c t="s" r="A12" s="4">
        <v>511</v>
      </c>
      <c t="n" r="B12" s="6">
        <v>231600</v>
      </c>
      <c t="n" r="C12" s="6">
        <v>113700</v>
      </c>
    </row>
    <row spans="1:3" r="13">
      <c t="s" r="A13" s="4">
        <v>512</v>
      </c>
      <c t="n" r="B13" s="6">
        <v>231600</v>
      </c>
      <c t="n" r="C13" s="6">
        <v>113700</v>
      </c>
    </row>
    <row spans="1:3" r="14">
      <c t="s" r="A14" s="4">
        <v>515</v>
      </c>
    </row>
    <row spans="1:3" r="15">
      <c t="s" r="A15" s="3">
        <v>510</v>
      </c>
    </row>
    <row spans="1:3" r="16">
      <c t="s" r="A16" s="4">
        <v>39</v>
      </c>
      <c t="n" r="B16" s="6">
        <v>4800</v>
      </c>
      <c t="n" r="C16" s="6">
        <v>2600</v>
      </c>
    </row>
    <row spans="1:3" r="17">
      <c t="s" r="A17" s="4">
        <v>512</v>
      </c>
      <c t="n" r="B17" s="7">
        <v>4800</v>
      </c>
      <c t="n" r="C17" s="7">
        <v>26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3"/>
    <col customWidth="1" max="3" min="3" width="14"/>
  </cols>
  <sheetData>
    <row spans="1:3" r="1">
      <c t="s" r="A1" s="1">
        <v>516</v>
      </c>
      <c t="s" r="B1" s="2">
        <v>1</v>
      </c>
    </row>
    <row spans="1:3" r="2">
      <c t="s" r="B2" s="2">
        <v>2</v>
      </c>
      <c t="s" r="C2" s="2">
        <v>31</v>
      </c>
    </row>
    <row spans="1:3" r="3">
      <c t="s" r="A3" s="3">
        <v>510</v>
      </c>
    </row>
    <row spans="1:3" r="4">
      <c t="s" r="A4" s="4">
        <v>443</v>
      </c>
      <c t="n" r="B4" s="7">
        <v>1000</v>
      </c>
      <c t="n" r="C4" s="7">
        <v>2000</v>
      </c>
    </row>
    <row spans="1:3" r="5">
      <c t="s" r="A5" s="4">
        <v>517</v>
      </c>
      <c t="n" r="B5" s="6">
        <v>4800000</v>
      </c>
      <c t="n" r="C5" s="6">
        <v>4800000</v>
      </c>
    </row>
    <row spans="1:3" r="6">
      <c t="s" r="A6" s="4">
        <v>518</v>
      </c>
      <c t="n" r="B6" s="6">
        <v>4733136</v>
      </c>
      <c t="n" r="C6" s="6">
        <v>4698592</v>
      </c>
    </row>
    <row spans="1:3" r="7">
      <c t="s" r="A7" s="4">
        <v>361</v>
      </c>
    </row>
    <row spans="1:3" r="8">
      <c t="s" r="A8" s="3">
        <v>510</v>
      </c>
    </row>
    <row spans="1:3" r="9">
      <c t="s" r="A9" s="4">
        <v>518</v>
      </c>
      <c t="n" r="B9" s="6">
        <v>1334835</v>
      </c>
      <c t="n" r="C9" s="6">
        <v>1332561</v>
      </c>
    </row>
    <row spans="1:3" r="10">
      <c t="s" r="A10" s="4">
        <v>519</v>
      </c>
    </row>
    <row spans="1:3" r="11">
      <c t="s" r="A11" s="3">
        <v>510</v>
      </c>
    </row>
    <row spans="1:3" r="12">
      <c t="s" r="A12" s="4">
        <v>520</v>
      </c>
      <c t="n" r="B12" s="7">
        <v>1400000</v>
      </c>
      <c t="n" r="C12" s="7">
        <v>1400000</v>
      </c>
    </row>
    <row spans="1:3" r="13">
      <c t="s" r="A13" s="4">
        <v>521</v>
      </c>
    </row>
    <row spans="1:3" r="14">
      <c t="s" r="A14" s="3">
        <v>510</v>
      </c>
    </row>
    <row spans="1:3" r="15">
      <c t="s" r="A15" s="4">
        <v>522</v>
      </c>
      <c t="s" r="B15" s="4">
        <v>5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61"/>
    <col customWidth="1" max="2" min="2" width="16"/>
    <col customWidth="1" max="3" min="3" width="16"/>
    <col customWidth="1" max="4" min="4" width="14"/>
  </cols>
  <sheetData>
    <row spans="1:4" r="1">
      <c t="s" r="A1" s="1">
        <v>524</v>
      </c>
      <c t="s" r="B1" s="2">
        <v>355</v>
      </c>
      <c t="s" r="C1" s="2">
        <v>2</v>
      </c>
      <c t="s" r="D1" s="2">
        <v>31</v>
      </c>
    </row>
    <row spans="1:4" r="2">
      <c t="s" r="A2" s="3">
        <v>525</v>
      </c>
    </row>
    <row spans="1:4" r="3">
      <c t="s" r="A3" s="4">
        <v>358</v>
      </c>
      <c t="s" r="C3" s="4">
        <v>359</v>
      </c>
    </row>
    <row spans="1:4" r="4">
      <c t="s" r="A4" s="4">
        <v>526</v>
      </c>
      <c t="n" r="C4" s="7">
        <v>4733136</v>
      </c>
      <c t="n" r="D4" s="7">
        <v>4698592</v>
      </c>
    </row>
    <row spans="1:4" r="5">
      <c t="s" r="A5" s="4">
        <v>527</v>
      </c>
      <c t="n" r="C5" s="6">
        <v>11652</v>
      </c>
      <c t="n" r="D5" s="6">
        <v>14982</v>
      </c>
    </row>
    <row spans="1:4" r="6">
      <c t="s" r="A6" s="4">
        <v>528</v>
      </c>
      <c t="n" r="C6" s="6">
        <v>-62639</v>
      </c>
      <c t="n" r="D6" s="6">
        <v>-51877</v>
      </c>
    </row>
    <row spans="1:4" r="7">
      <c t="s" r="A7" s="4">
        <v>54</v>
      </c>
      <c t="n" r="C7" s="6">
        <v>4682149</v>
      </c>
      <c t="n" r="D7" s="6">
        <v>4661697</v>
      </c>
    </row>
    <row spans="1:4" r="8">
      <c t="s" r="A8" s="4">
        <v>529</v>
      </c>
      <c t="n" r="C8" s="6">
        <v>4733136</v>
      </c>
      <c t="n" r="D8" s="6">
        <v>4698592</v>
      </c>
    </row>
    <row spans="1:4" r="9">
      <c t="s" r="A9" s="4">
        <v>530</v>
      </c>
    </row>
    <row spans="1:4" r="10">
      <c t="s" r="A10" s="3">
        <v>525</v>
      </c>
    </row>
    <row spans="1:4" r="11">
      <c t="s" r="A11" s="4">
        <v>526</v>
      </c>
      <c t="n" r="C11" s="6">
        <v>270406</v>
      </c>
      <c t="n" r="D11" s="6">
        <v>189232</v>
      </c>
    </row>
    <row spans="1:4" r="12">
      <c t="s" r="A12" s="4">
        <v>529</v>
      </c>
      <c t="n" r="C12" s="7">
        <v>270406</v>
      </c>
      <c t="n" r="D12" s="6">
        <v>189232</v>
      </c>
    </row>
    <row spans="1:4" r="13">
      <c t="s" r="A13" s="4">
        <v>361</v>
      </c>
    </row>
    <row spans="1:4" r="14">
      <c t="s" r="A14" s="3">
        <v>525</v>
      </c>
    </row>
    <row spans="1:4" r="15">
      <c t="s" r="A15" s="4">
        <v>358</v>
      </c>
      <c t="s" r="B15" s="4">
        <v>364</v>
      </c>
      <c t="s" r="C15" s="4">
        <v>364</v>
      </c>
    </row>
    <row spans="1:4" r="16">
      <c t="s" r="A16" s="4">
        <v>362</v>
      </c>
      <c t="s" r="B16" s="4">
        <v>363</v>
      </c>
      <c t="s" r="C16" s="4">
        <v>363</v>
      </c>
    </row>
    <row spans="1:4" r="17">
      <c t="s" r="A17" s="4">
        <v>526</v>
      </c>
      <c t="n" r="C17" s="7">
        <v>1334835</v>
      </c>
      <c t="n" r="D17" s="6">
        <v>1332561</v>
      </c>
    </row>
    <row spans="1:4" r="18">
      <c t="s" r="A18" s="4">
        <v>527</v>
      </c>
      <c t="n" r="C18" s="6">
        <v>12000</v>
      </c>
      <c t="n" r="D18" s="6">
        <v>15000</v>
      </c>
    </row>
    <row spans="1:4" r="19">
      <c t="s" r="A19" s="4">
        <v>529</v>
      </c>
      <c t="n" r="C19" s="7">
        <v>1334835</v>
      </c>
      <c t="n" r="D19" s="6">
        <v>1332561</v>
      </c>
    </row>
    <row spans="1:4" r="20">
      <c t="s" r="A20" s="4">
        <v>531</v>
      </c>
    </row>
    <row spans="1:4" r="21">
      <c t="s" r="A21" s="3">
        <v>525</v>
      </c>
    </row>
    <row spans="1:4" r="22">
      <c t="s" r="A22" s="4">
        <v>358</v>
      </c>
      <c t="n" r="C22" s="6">
        <v>2018</v>
      </c>
    </row>
    <row spans="1:4" r="23">
      <c t="s" r="A23" s="4">
        <v>362</v>
      </c>
      <c t="s" r="C23" s="4">
        <v>532</v>
      </c>
    </row>
    <row spans="1:4" r="24">
      <c t="s" r="A24" s="4">
        <v>533</v>
      </c>
    </row>
    <row spans="1:4" r="25">
      <c t="s" r="A25" s="3">
        <v>525</v>
      </c>
    </row>
    <row spans="1:4" r="26">
      <c t="s" r="A26" s="4">
        <v>358</v>
      </c>
      <c t="n" r="C26" s="6">
        <v>2025</v>
      </c>
    </row>
    <row spans="1:4" r="27">
      <c t="s" r="A27" s="4">
        <v>362</v>
      </c>
      <c t="s" r="C27" s="4">
        <v>534</v>
      </c>
    </row>
    <row spans="1:4" r="28">
      <c t="s" r="A28" s="4">
        <v>535</v>
      </c>
    </row>
    <row spans="1:4" r="29">
      <c t="s" r="A29" s="3">
        <v>525</v>
      </c>
    </row>
    <row spans="1:4" r="30">
      <c t="s" r="A30" s="4">
        <v>358</v>
      </c>
      <c t="s" r="C30" s="4">
        <v>536</v>
      </c>
    </row>
    <row spans="1:4" r="31">
      <c t="s" r="A31" s="4">
        <v>537</v>
      </c>
    </row>
    <row spans="1:4" r="32">
      <c t="s" r="A32" s="3">
        <v>525</v>
      </c>
    </row>
    <row spans="1:4" r="33">
      <c t="s" r="A33" s="4">
        <v>358</v>
      </c>
      <c t="s" r="C33" s="4">
        <v>538</v>
      </c>
    </row>
    <row spans="1:4" r="34">
      <c t="s" r="A34" s="4">
        <v>362</v>
      </c>
      <c t="s" r="C34" s="4">
        <v>539</v>
      </c>
    </row>
    <row spans="1:4" r="35">
      <c t="s" r="A35" s="4">
        <v>526</v>
      </c>
      <c t="n" r="C35" s="7">
        <v>586000</v>
      </c>
      <c t="n" r="D35" s="6">
        <v>636000</v>
      </c>
    </row>
    <row spans="1:4" r="36">
      <c t="s" r="A36" s="4">
        <v>529</v>
      </c>
      <c t="n" r="C36" s="7">
        <v>586000</v>
      </c>
      <c t="n" r="D36" s="6">
        <v>636000</v>
      </c>
    </row>
    <row spans="1:4" r="37">
      <c t="s" r="A37" s="4">
        <v>540</v>
      </c>
    </row>
    <row spans="1:4" r="38">
      <c t="s" r="A38" s="3">
        <v>525</v>
      </c>
    </row>
    <row spans="1:4" r="39">
      <c t="s" r="A39" s="4">
        <v>358</v>
      </c>
      <c t="s" r="C39" s="4">
        <v>541</v>
      </c>
    </row>
    <row spans="1:4" r="40">
      <c t="s" r="A40" s="4">
        <v>362</v>
      </c>
      <c t="s" r="C40" s="4">
        <v>542</v>
      </c>
    </row>
    <row spans="1:4" r="41">
      <c t="s" r="A41" s="4">
        <v>526</v>
      </c>
      <c t="n" r="C41" s="7">
        <v>2037652</v>
      </c>
      <c t="n" r="D41" s="6">
        <v>2059110</v>
      </c>
    </row>
    <row spans="1:4" r="42">
      <c t="s" r="A42" s="4">
        <v>529</v>
      </c>
      <c t="n" r="C42" s="6">
        <v>2037652</v>
      </c>
      <c t="n" r="D42" s="6">
        <v>2059110</v>
      </c>
    </row>
    <row spans="1:4" r="43">
      <c t="s" r="A43" s="4">
        <v>543</v>
      </c>
    </row>
    <row spans="1:4" r="44">
      <c t="s" r="A44" s="3">
        <v>525</v>
      </c>
    </row>
    <row spans="1:4" r="45">
      <c t="s" r="A45" s="4">
        <v>526</v>
      </c>
      <c t="n" r="C45" s="6">
        <v>33325</v>
      </c>
      <c t="n" r="D45" s="6">
        <v>11795</v>
      </c>
    </row>
    <row spans="1:4" r="46">
      <c t="s" r="A46" s="4">
        <v>529</v>
      </c>
      <c t="n" r="C46" s="7">
        <v>33325</v>
      </c>
      <c t="n" r="D46" s="6">
        <v>11795</v>
      </c>
    </row>
    <row spans="1:4" r="47">
      <c t="s" r="A47" s="4">
        <v>544</v>
      </c>
    </row>
    <row spans="1:4" r="48">
      <c t="s" r="A48" s="3">
        <v>525</v>
      </c>
    </row>
    <row spans="1:4" r="49">
      <c t="s" r="A49" s="4">
        <v>358</v>
      </c>
      <c t="n" r="C49" s="6">
        <v>2018</v>
      </c>
    </row>
    <row spans="1:4" r="50">
      <c t="s" r="A50" s="4">
        <v>362</v>
      </c>
      <c t="s" r="C50" s="4">
        <v>545</v>
      </c>
    </row>
    <row spans="1:4" r="51">
      <c t="s" r="A51" s="4">
        <v>546</v>
      </c>
    </row>
    <row spans="1:4" r="52">
      <c t="s" r="A52" s="3">
        <v>525</v>
      </c>
    </row>
    <row spans="1:4" r="53">
      <c t="s" r="A53" s="4">
        <v>358</v>
      </c>
      <c t="n" r="C53" s="6">
        <v>2031</v>
      </c>
    </row>
    <row spans="1:4" r="54">
      <c t="s" r="A54" s="4">
        <v>362</v>
      </c>
      <c t="s" r="C54" s="4">
        <v>547</v>
      </c>
    </row>
    <row spans="1:4" r="55">
      <c t="s" r="A55" s="4">
        <v>548</v>
      </c>
    </row>
    <row spans="1:4" r="56">
      <c t="s" r="A56" s="3">
        <v>525</v>
      </c>
    </row>
    <row spans="1:4" r="57">
      <c t="s" r="A57" s="4">
        <v>358</v>
      </c>
      <c t="s" r="C57" s="4">
        <v>549</v>
      </c>
    </row>
    <row spans="1:4" r="58">
      <c t="s" r="A58" s="4">
        <v>362</v>
      </c>
      <c t="s" r="C58" s="4">
        <v>550</v>
      </c>
    </row>
    <row spans="1:4" r="59">
      <c t="s" r="A59" s="4">
        <v>526</v>
      </c>
      <c t="n" r="C59" s="7">
        <v>470918</v>
      </c>
      <c t="n" r="D59" s="6">
        <v>469894</v>
      </c>
    </row>
    <row spans="1:4" r="60">
      <c t="s" r="A60" s="4">
        <v>529</v>
      </c>
      <c t="n" r="C60" s="7">
        <v>470918</v>
      </c>
      <c t="n" r="D60" s="7">
        <v>46989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551</v>
      </c>
      <c t="s" r="B1" s="2">
        <v>2</v>
      </c>
      <c t="s" r="C1" s="2">
        <v>31</v>
      </c>
    </row>
    <row spans="1:3" r="2">
      <c t="s" r="A2" s="4">
        <v>361</v>
      </c>
    </row>
    <row spans="1:3" r="3">
      <c t="s" r="A3" s="3">
        <v>525</v>
      </c>
    </row>
    <row spans="1:3" r="4">
      <c t="s" r="A4" s="4">
        <v>552</v>
      </c>
      <c t="n" r="B4" s="7">
        <v>13441</v>
      </c>
      <c t="n" r="C4" s="7">
        <v>17439</v>
      </c>
    </row>
    <row spans="1:3" r="5">
      <c t="s" r="A5" s="4">
        <v>548</v>
      </c>
    </row>
    <row spans="1:3" r="6">
      <c t="s" r="A6" s="3">
        <v>525</v>
      </c>
    </row>
    <row spans="1:3" r="7">
      <c t="s" r="A7" s="4">
        <v>552</v>
      </c>
      <c t="n" r="B7" s="6">
        <v>1473</v>
      </c>
      <c t="n" r="C7" s="6">
        <v>2497</v>
      </c>
    </row>
    <row spans="1:3" r="8">
      <c t="s" r="A8" s="4">
        <v>540</v>
      </c>
    </row>
    <row spans="1:3" r="9">
      <c t="s" r="A9" s="3">
        <v>525</v>
      </c>
    </row>
    <row spans="1:3" r="10">
      <c t="s" r="A10" s="4">
        <v>552</v>
      </c>
      <c t="n" r="B10" s="7">
        <v>9848</v>
      </c>
      <c t="n" r="C10" s="7">
        <v>146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21"/>
  </cols>
  <sheetData>
    <row spans="1:2" r="1">
      <c t="s" r="A1" s="1">
        <v>553</v>
      </c>
      <c t="s" r="B1" s="2">
        <v>554</v>
      </c>
    </row>
    <row spans="1:2" r="2">
      <c t="s" r="A2" s="3">
        <v>555</v>
      </c>
    </row>
    <row spans="1:2" r="3">
      <c t="n" r="A3" s="6">
        <v>2016</v>
      </c>
      <c t="n" r="B3" s="7">
        <v>62639</v>
      </c>
    </row>
    <row spans="1:2" r="4">
      <c t="n" r="A4" s="6">
        <v>2017</v>
      </c>
      <c t="n" r="B4" s="6">
        <v>546585</v>
      </c>
    </row>
    <row spans="1:2" r="5">
      <c t="n" r="A5" s="6">
        <v>2018</v>
      </c>
      <c t="n" r="B5" s="6">
        <v>668449</v>
      </c>
    </row>
    <row spans="1:2" r="6">
      <c t="n" r="A6" s="6">
        <v>2019</v>
      </c>
      <c t="n" r="B6" s="6">
        <v>3374499</v>
      </c>
    </row>
    <row spans="1:2" r="7">
      <c t="n" r="A7" s="6">
        <v>2020</v>
      </c>
      <c t="n" r="B7" s="6">
        <v>34795</v>
      </c>
    </row>
    <row spans="1:2" r="8">
      <c t="s" r="A8" s="4">
        <v>556</v>
      </c>
      <c t="n" r="B8" s="6">
        <v>70931</v>
      </c>
    </row>
    <row spans="1:2" r="9">
      <c t="s" r="A9" s="4">
        <v>529</v>
      </c>
      <c t="n" r="B9" s="7">
        <v>475789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I154"/>
  <sheetViews>
    <sheetView workbookViewId="0">
      <selection activeCell="A1" sqref="A1"/>
    </sheetView>
  </sheetViews>
  <sheetFormatPr baseColWidth="10" defaultRowHeight="15"/>
  <cols>
    <col customWidth="1" max="1" min="1" width="80"/>
    <col customWidth="1" max="2" min="2" width="21"/>
    <col customWidth="1" max="3" min="3" width="16"/>
    <col customWidth="1" max="4" min="4" width="21"/>
    <col customWidth="1" max="5" min="5" width="80"/>
    <col customWidth="1" max="6" min="6" width="21"/>
    <col customWidth="1" max="7" min="7" width="21"/>
    <col customWidth="1" max="8" min="8" width="21"/>
    <col customWidth="1" max="9" min="9" width="21"/>
  </cols>
  <sheetData>
    <row spans="1:9" r="1">
      <c t="s" r="A1" s="1">
        <v>557</v>
      </c>
      <c t="s" r="B1" s="2">
        <v>558</v>
      </c>
      <c t="s" r="C1" s="2">
        <v>355</v>
      </c>
      <c t="s" r="D1" s="2">
        <v>559</v>
      </c>
      <c t="s" r="E1" s="2">
        <v>560</v>
      </c>
      <c t="s" r="F1" s="2">
        <v>561</v>
      </c>
      <c t="s" r="G1" s="2">
        <v>373</v>
      </c>
      <c t="s" r="H1" s="2">
        <v>562</v>
      </c>
      <c t="s" r="I1" s="2">
        <v>563</v>
      </c>
    </row>
    <row spans="1:9" r="2">
      <c t="s" r="A2" s="3">
        <v>525</v>
      </c>
    </row>
    <row spans="1:9" r="3">
      <c t="s" r="A3" s="4">
        <v>564</v>
      </c>
      <c t="n" r="E3" s="7">
        <v>2100000000</v>
      </c>
    </row>
    <row spans="1:9" r="4">
      <c t="s" r="A4" s="4">
        <v>565</v>
      </c>
      <c t="n" r="G4" s="7">
        <v>29000000</v>
      </c>
    </row>
    <row spans="1:9" r="5">
      <c t="s" r="A5" s="4">
        <v>529</v>
      </c>
      <c t="n" r="E5" s="7">
        <v>4733136000</v>
      </c>
      <c t="n" r="F5" s="7">
        <v>4698592000</v>
      </c>
    </row>
    <row spans="1:9" r="6">
      <c t="s" r="A6" s="4">
        <v>566</v>
      </c>
      <c t="s" r="E6" s="4">
        <v>541</v>
      </c>
    </row>
    <row spans="1:9" r="7">
      <c t="s" r="A7" s="4">
        <v>567</v>
      </c>
      <c t="n" r="E7" s="7">
        <v>11652000</v>
      </c>
      <c t="n" r="F7" s="6">
        <v>14982000</v>
      </c>
    </row>
    <row spans="1:9" r="8">
      <c t="s" r="A8" s="4">
        <v>358</v>
      </c>
      <c t="s" r="E8" s="4">
        <v>359</v>
      </c>
    </row>
    <row spans="1:9" r="9">
      <c t="s" r="A9" s="4">
        <v>568</v>
      </c>
      <c t="n" r="E9" s="7">
        <v>4682149000</v>
      </c>
      <c t="n" r="F9" s="6">
        <v>4661697000</v>
      </c>
    </row>
    <row spans="1:9" r="10">
      <c t="s" r="A10" s="4">
        <v>397</v>
      </c>
      <c t="n" r="E10" s="6">
        <v>25000000</v>
      </c>
      <c t="n" r="F10" s="6">
        <v>35000000</v>
      </c>
    </row>
    <row spans="1:9" r="11">
      <c t="s" r="A11" s="4">
        <v>569</v>
      </c>
      <c t="n" r="E11" s="6">
        <v>506000000</v>
      </c>
    </row>
    <row spans="1:9" r="12">
      <c t="s" r="A12" s="4">
        <v>570</v>
      </c>
      <c t="n" r="E12" s="7">
        <v>1108000000</v>
      </c>
    </row>
    <row spans="1:9" r="13">
      <c t="s" r="A13" s="4">
        <v>571</v>
      </c>
    </row>
    <row spans="1:9" r="14">
      <c t="s" r="A14" s="3">
        <v>525</v>
      </c>
    </row>
    <row spans="1:9" r="15">
      <c t="s" r="A15" s="4">
        <v>572</v>
      </c>
      <c t="s" r="E15" s="4">
        <v>573</v>
      </c>
    </row>
    <row spans="1:9" r="16">
      <c t="s" r="A16" s="4">
        <v>548</v>
      </c>
    </row>
    <row spans="1:9" r="17">
      <c t="s" r="A17" s="3">
        <v>525</v>
      </c>
    </row>
    <row spans="1:9" r="18">
      <c t="s" r="A18" s="4">
        <v>529</v>
      </c>
      <c t="n" r="E18" s="7">
        <v>470918000</v>
      </c>
      <c t="n" r="F18" s="6">
        <v>469894000</v>
      </c>
    </row>
    <row spans="1:9" r="19">
      <c t="s" r="A19" s="4">
        <v>574</v>
      </c>
      <c t="n" r="E19" s="7">
        <v>1473000</v>
      </c>
      <c t="n" r="F19" s="6">
        <v>2497000</v>
      </c>
    </row>
    <row spans="1:9" r="20">
      <c t="s" r="A20" s="4">
        <v>362</v>
      </c>
      <c t="s" r="E20" s="4">
        <v>550</v>
      </c>
    </row>
    <row spans="1:9" r="21">
      <c t="s" r="A21" s="4">
        <v>575</v>
      </c>
      <c t="n" r="E21" s="6">
        <v>34</v>
      </c>
    </row>
    <row spans="1:9" r="22">
      <c t="s" r="A22" s="4">
        <v>576</v>
      </c>
      <c t="n" r="E22" s="7">
        <v>6000000</v>
      </c>
      <c t="n" r="F22" s="7">
        <v>6000000</v>
      </c>
    </row>
    <row spans="1:9" r="23">
      <c t="s" r="A23" s="4">
        <v>358</v>
      </c>
      <c t="s" r="E23" s="4">
        <v>549</v>
      </c>
    </row>
    <row spans="1:9" r="24">
      <c t="s" r="A24" s="4">
        <v>577</v>
      </c>
    </row>
    <row spans="1:9" r="25">
      <c t="s" r="A25" s="3">
        <v>525</v>
      </c>
    </row>
    <row spans="1:9" r="26">
      <c t="s" r="A26" s="4">
        <v>578</v>
      </c>
      <c t="n" r="E26" s="7">
        <v>200000000</v>
      </c>
    </row>
    <row spans="1:9" r="27">
      <c t="s" r="A27" s="4">
        <v>579</v>
      </c>
      <c t="n" r="E27" s="7">
        <v>1300000000</v>
      </c>
    </row>
    <row spans="1:9" r="28">
      <c t="s" r="A28" s="4">
        <v>580</v>
      </c>
      <c t="s" r="E28" s="4">
        <v>581</v>
      </c>
    </row>
    <row spans="1:9" r="29">
      <c t="s" r="A29" s="4">
        <v>582</v>
      </c>
      <c t="s" r="E29" s="4">
        <v>583</v>
      </c>
    </row>
    <row spans="1:9" r="30">
      <c t="s" r="A30" s="4">
        <v>565</v>
      </c>
      <c t="n" r="E30" s="7">
        <v>3000000</v>
      </c>
    </row>
    <row spans="1:9" r="31">
      <c t="s" r="A31" s="4">
        <v>584</v>
      </c>
      <c t="n" r="E31" s="6">
        <v>0</v>
      </c>
    </row>
    <row spans="1:9" r="32">
      <c t="s" r="A32" s="4">
        <v>585</v>
      </c>
      <c t="n" r="E32" s="7">
        <v>872000000</v>
      </c>
    </row>
    <row spans="1:9" r="33">
      <c t="s" r="A33" s="4">
        <v>586</v>
      </c>
      <c t="s" r="E33" s="4">
        <v>587</v>
      </c>
    </row>
    <row spans="1:9" r="34">
      <c t="s" r="A34" s="4">
        <v>586</v>
      </c>
      <c t="s" r="E34" s="4">
        <v>588</v>
      </c>
    </row>
    <row spans="1:9" r="35">
      <c t="s" r="A35" s="4">
        <v>589</v>
      </c>
      <c t="s" r="E35" s="4">
        <v>590</v>
      </c>
    </row>
    <row spans="1:9" r="36">
      <c t="s" r="A36" s="4">
        <v>572</v>
      </c>
      <c t="s" r="E36" s="4">
        <v>591</v>
      </c>
    </row>
    <row spans="1:9" r="37">
      <c t="s" r="A37" s="4">
        <v>592</v>
      </c>
      <c t="s" r="F37" s="4">
        <v>593</v>
      </c>
    </row>
    <row spans="1:9" r="38">
      <c t="s" r="A38" s="4">
        <v>594</v>
      </c>
    </row>
    <row spans="1:9" r="39">
      <c t="s" r="A39" s="3">
        <v>525</v>
      </c>
    </row>
    <row spans="1:9" r="40">
      <c t="s" r="A40" s="4">
        <v>584</v>
      </c>
      <c t="n" r="E40" s="7">
        <v>393000000</v>
      </c>
    </row>
    <row spans="1:9" r="41">
      <c t="s" r="A41" s="4">
        <v>595</v>
      </c>
    </row>
    <row spans="1:9" r="42">
      <c t="s" r="A42" s="3">
        <v>525</v>
      </c>
    </row>
    <row spans="1:9" r="43">
      <c t="s" r="A43" s="4">
        <v>585</v>
      </c>
      <c t="n" r="E43" s="6">
        <v>317000000</v>
      </c>
    </row>
    <row spans="1:9" r="44">
      <c t="s" r="A44" s="4">
        <v>596</v>
      </c>
    </row>
    <row spans="1:9" r="45">
      <c t="s" r="A45" s="3">
        <v>525</v>
      </c>
    </row>
    <row spans="1:9" r="46">
      <c t="s" r="A46" s="4">
        <v>585</v>
      </c>
      <c t="n" r="E46" s="6">
        <v>3000000</v>
      </c>
    </row>
    <row spans="1:9" r="47">
      <c t="s" r="A47" s="4">
        <v>537</v>
      </c>
    </row>
    <row spans="1:9" r="48">
      <c t="s" r="A48" s="3">
        <v>525</v>
      </c>
    </row>
    <row spans="1:9" r="49">
      <c t="s" r="A49" s="4">
        <v>579</v>
      </c>
      <c t="n" r="E49" s="7">
        <v>800000000</v>
      </c>
    </row>
    <row spans="1:9" r="50">
      <c t="s" r="A50" s="4">
        <v>565</v>
      </c>
      <c t="n" r="B50" s="7">
        <v>1000000</v>
      </c>
    </row>
    <row spans="1:9" r="51">
      <c t="s" r="A51" s="4">
        <v>592</v>
      </c>
      <c t="s" r="E51" s="4">
        <v>597</v>
      </c>
      <c t="s" r="F51" s="4">
        <v>598</v>
      </c>
    </row>
    <row spans="1:9" r="52">
      <c t="s" r="A52" s="4">
        <v>529</v>
      </c>
      <c t="n" r="E52" s="7">
        <v>586000000</v>
      </c>
      <c t="n" r="F52" s="7">
        <v>636000000</v>
      </c>
    </row>
    <row spans="1:9" r="53">
      <c t="s" r="A53" s="4">
        <v>599</v>
      </c>
      <c t="n" r="E53" s="7">
        <v>111000000</v>
      </c>
    </row>
    <row spans="1:9" r="54">
      <c t="s" r="A54" s="4">
        <v>566</v>
      </c>
      <c t="s" r="B54" s="4">
        <v>538</v>
      </c>
    </row>
    <row spans="1:9" r="55">
      <c t="s" r="A55" s="4">
        <v>362</v>
      </c>
      <c t="s" r="E55" s="4">
        <v>539</v>
      </c>
    </row>
    <row spans="1:9" r="56">
      <c t="s" r="A56" s="4">
        <v>358</v>
      </c>
      <c t="s" r="E56" s="4">
        <v>538</v>
      </c>
    </row>
    <row spans="1:9" r="57">
      <c t="s" r="A57" s="4">
        <v>600</v>
      </c>
    </row>
    <row spans="1:9" r="58">
      <c t="s" r="A58" s="3">
        <v>525</v>
      </c>
    </row>
    <row spans="1:9" r="59">
      <c t="s" r="A59" s="4">
        <v>586</v>
      </c>
      <c t="s" r="E59" s="4">
        <v>601</v>
      </c>
    </row>
    <row spans="1:9" r="60">
      <c t="s" r="A60" s="4">
        <v>602</v>
      </c>
      <c t="s" r="E60" s="4">
        <v>603</v>
      </c>
    </row>
    <row spans="1:9" r="61">
      <c t="s" r="A61" s="4">
        <v>604</v>
      </c>
    </row>
    <row spans="1:9" r="62">
      <c t="s" r="A62" s="3">
        <v>525</v>
      </c>
    </row>
    <row spans="1:9" r="63">
      <c t="s" r="A63" s="4">
        <v>582</v>
      </c>
      <c t="s" r="E63" s="4">
        <v>603</v>
      </c>
    </row>
    <row spans="1:9" r="64">
      <c t="s" r="A64" s="4">
        <v>586</v>
      </c>
      <c t="s" r="E64" s="4">
        <v>605</v>
      </c>
    </row>
    <row spans="1:9" r="65">
      <c t="s" r="A65" s="4">
        <v>572</v>
      </c>
      <c t="s" r="E65" s="4">
        <v>573</v>
      </c>
    </row>
    <row spans="1:9" r="66">
      <c t="s" r="A66" s="4">
        <v>606</v>
      </c>
    </row>
    <row spans="1:9" r="67">
      <c t="s" r="A67" s="3">
        <v>525</v>
      </c>
    </row>
    <row spans="1:9" r="68">
      <c t="s" r="A68" s="4">
        <v>607</v>
      </c>
      <c t="n" r="E68" s="7">
        <v>33000000</v>
      </c>
      <c t="n" r="F68" s="6">
        <v>12000000</v>
      </c>
    </row>
    <row spans="1:9" r="69">
      <c t="s" r="A69" s="4">
        <v>608</v>
      </c>
    </row>
    <row spans="1:9" r="70">
      <c t="s" r="A70" s="3">
        <v>525</v>
      </c>
    </row>
    <row spans="1:9" r="71">
      <c t="s" r="A71" s="4">
        <v>582</v>
      </c>
      <c t="s" r="E71" s="4">
        <v>609</v>
      </c>
    </row>
    <row spans="1:9" r="72">
      <c t="s" r="A72" s="4">
        <v>565</v>
      </c>
      <c t="n" r="G72" s="6">
        <v>9000000</v>
      </c>
    </row>
    <row spans="1:9" r="73">
      <c t="s" r="A73" s="4">
        <v>529</v>
      </c>
      <c t="n" r="E73" s="7">
        <v>2038000000</v>
      </c>
      <c t="n" r="F73" s="6">
        <v>2059000000</v>
      </c>
    </row>
    <row spans="1:9" r="74">
      <c t="s" r="A74" s="4">
        <v>574</v>
      </c>
      <c t="n" r="E74" s="7">
        <v>10000000</v>
      </c>
      <c t="n" r="F74" s="6">
        <v>15000000</v>
      </c>
      <c t="n" r="G74" s="7">
        <v>6000000</v>
      </c>
    </row>
    <row spans="1:9" r="75">
      <c t="s" r="A75" s="4">
        <v>602</v>
      </c>
      <c t="s" r="E75" s="4">
        <v>610</v>
      </c>
    </row>
    <row spans="1:9" r="76">
      <c t="s" r="A76" s="4">
        <v>611</v>
      </c>
      <c t="s" r="E76" s="4">
        <v>411</v>
      </c>
    </row>
    <row spans="1:9" r="77">
      <c t="s" r="A77" s="4">
        <v>612</v>
      </c>
      <c t="s" r="E77" s="4">
        <v>603</v>
      </c>
    </row>
    <row spans="1:9" r="78">
      <c t="s" r="A78" s="4">
        <v>613</v>
      </c>
      <c t="n" r="E78" s="7">
        <v>5000000</v>
      </c>
    </row>
    <row spans="1:9" r="79">
      <c t="s" r="A79" s="4">
        <v>614</v>
      </c>
    </row>
    <row spans="1:9" r="80">
      <c t="s" r="A80" s="3">
        <v>525</v>
      </c>
    </row>
    <row spans="1:9" r="81">
      <c t="s" r="A81" s="4">
        <v>362</v>
      </c>
      <c t="s" r="E81" s="4">
        <v>615</v>
      </c>
    </row>
    <row spans="1:9" r="82">
      <c t="s" r="A82" s="4">
        <v>358</v>
      </c>
      <c t="s" r="E82" s="4">
        <v>616</v>
      </c>
    </row>
    <row spans="1:9" r="83">
      <c t="s" r="A83" s="4">
        <v>617</v>
      </c>
      <c t="n" r="E83" s="7">
        <v>22000000</v>
      </c>
    </row>
    <row spans="1:9" r="84">
      <c t="s" r="A84" s="4">
        <v>618</v>
      </c>
      <c t="n" r="E84" s="6">
        <v>22000000</v>
      </c>
    </row>
    <row spans="1:9" r="85">
      <c t="s" r="A85" s="4">
        <v>568</v>
      </c>
      <c t="n" r="E85" s="6">
        <v>22000000</v>
      </c>
    </row>
    <row spans="1:9" r="86">
      <c t="s" r="A86" s="4">
        <v>619</v>
      </c>
    </row>
    <row spans="1:9" r="87">
      <c t="s" r="A87" s="3">
        <v>525</v>
      </c>
    </row>
    <row spans="1:9" r="88">
      <c t="s" r="A88" s="4">
        <v>620</v>
      </c>
      <c t="n" r="E88" s="7">
        <v>40000000</v>
      </c>
    </row>
    <row spans="1:9" r="89">
      <c t="s" r="A89" s="4">
        <v>621</v>
      </c>
    </row>
    <row spans="1:9" r="90">
      <c t="s" r="A90" s="3">
        <v>525</v>
      </c>
    </row>
    <row spans="1:9" r="91">
      <c t="s" r="A91" s="4">
        <v>575</v>
      </c>
      <c t="n" r="E91" s="6">
        <v>9</v>
      </c>
    </row>
    <row spans="1:9" r="92">
      <c t="s" r="A92" s="4">
        <v>622</v>
      </c>
    </row>
    <row spans="1:9" r="93">
      <c t="s" r="A93" s="3">
        <v>525</v>
      </c>
    </row>
    <row spans="1:9" r="94">
      <c t="s" r="A94" s="4">
        <v>584</v>
      </c>
      <c t="n" r="I94" s="7">
        <v>314000000</v>
      </c>
    </row>
    <row spans="1:9" r="95">
      <c t="s" r="A95" s="4">
        <v>569</v>
      </c>
      <c t="n" r="H95" s="7">
        <v>374000000</v>
      </c>
    </row>
    <row spans="1:9" r="96">
      <c t="s" r="A96" s="4">
        <v>623</v>
      </c>
      <c t="n" r="H96" s="7">
        <v>132000000</v>
      </c>
    </row>
    <row spans="1:9" r="97">
      <c t="s" r="A97" s="4">
        <v>624</v>
      </c>
    </row>
    <row spans="1:9" r="98">
      <c t="s" r="A98" s="3">
        <v>525</v>
      </c>
    </row>
    <row spans="1:9" r="99">
      <c t="s" r="A99" s="4">
        <v>584</v>
      </c>
      <c t="n" r="I99" s="6">
        <v>239000000</v>
      </c>
    </row>
    <row spans="1:9" r="100">
      <c t="s" r="A100" s="4">
        <v>625</v>
      </c>
    </row>
    <row spans="1:9" r="101">
      <c t="s" r="A101" s="3">
        <v>525</v>
      </c>
    </row>
    <row spans="1:9" r="102">
      <c t="s" r="A102" s="4">
        <v>584</v>
      </c>
      <c t="n" r="I102" s="7">
        <v>75000000</v>
      </c>
    </row>
    <row spans="1:9" r="103">
      <c t="s" r="A103" s="4">
        <v>626</v>
      </c>
    </row>
    <row spans="1:9" r="104">
      <c t="s" r="A104" s="3">
        <v>525</v>
      </c>
    </row>
    <row spans="1:9" r="105">
      <c t="s" r="A105" s="4">
        <v>582</v>
      </c>
      <c t="s" r="E105" s="4">
        <v>609</v>
      </c>
    </row>
    <row spans="1:9" r="106">
      <c t="s" r="A106" s="4">
        <v>612</v>
      </c>
      <c t="s" r="E106" s="4">
        <v>603</v>
      </c>
    </row>
    <row spans="1:9" r="107">
      <c t="s" r="A107" s="4">
        <v>362</v>
      </c>
      <c t="s" r="E107" s="4">
        <v>542</v>
      </c>
    </row>
    <row spans="1:9" r="108">
      <c t="s" r="A108" s="4">
        <v>530</v>
      </c>
    </row>
    <row spans="1:9" r="109">
      <c t="s" r="A109" s="3">
        <v>525</v>
      </c>
    </row>
    <row spans="1:9" r="110">
      <c t="s" r="A110" s="4">
        <v>529</v>
      </c>
      <c t="n" r="E110" s="7">
        <v>270406000</v>
      </c>
      <c t="n" r="F110" s="6">
        <v>189232000</v>
      </c>
    </row>
    <row spans="1:9" r="111">
      <c t="s" r="A111" s="4">
        <v>627</v>
      </c>
    </row>
    <row spans="1:9" r="112">
      <c t="s" r="A112" s="3">
        <v>525</v>
      </c>
    </row>
    <row spans="1:9" r="113">
      <c t="s" r="A113" s="4">
        <v>362</v>
      </c>
      <c t="s" r="E113" s="4">
        <v>534</v>
      </c>
    </row>
    <row spans="1:9" r="114">
      <c t="s" r="A114" s="4">
        <v>628</v>
      </c>
    </row>
    <row spans="1:9" r="115">
      <c t="s" r="A115" s="3">
        <v>525</v>
      </c>
    </row>
    <row spans="1:9" r="116">
      <c t="s" r="A116" s="4">
        <v>585</v>
      </c>
      <c t="n" r="E116" s="7">
        <v>73000000</v>
      </c>
    </row>
    <row spans="1:9" r="117">
      <c t="s" r="A117" s="4">
        <v>629</v>
      </c>
    </row>
    <row spans="1:9" r="118">
      <c t="s" r="A118" s="3">
        <v>525</v>
      </c>
    </row>
    <row spans="1:9" r="119">
      <c t="s" r="A119" s="4">
        <v>579</v>
      </c>
      <c t="n" r="E119" s="7">
        <v>100000000</v>
      </c>
      <c t="n" r="F119" s="6">
        <v>75000000</v>
      </c>
    </row>
    <row spans="1:9" r="120">
      <c t="s" r="A120" s="4">
        <v>630</v>
      </c>
    </row>
    <row spans="1:9" r="121">
      <c t="s" r="A121" s="3">
        <v>525</v>
      </c>
    </row>
    <row spans="1:9" r="122">
      <c t="s" r="A122" s="4">
        <v>582</v>
      </c>
      <c t="s" r="E122" s="4">
        <v>631</v>
      </c>
    </row>
    <row spans="1:9" r="123">
      <c t="s" r="A123" s="4">
        <v>632</v>
      </c>
    </row>
    <row spans="1:9" r="124">
      <c t="s" r="A124" s="3">
        <v>525</v>
      </c>
    </row>
    <row spans="1:9" r="125">
      <c t="s" r="A125" s="4">
        <v>582</v>
      </c>
      <c t="s" r="E125" s="4">
        <v>610</v>
      </c>
    </row>
    <row spans="1:9" r="126">
      <c t="s" r="A126" s="4">
        <v>633</v>
      </c>
    </row>
    <row spans="1:9" r="127">
      <c t="s" r="A127" s="3">
        <v>525</v>
      </c>
    </row>
    <row spans="1:9" r="128">
      <c t="s" r="A128" s="4">
        <v>578</v>
      </c>
      <c t="n" r="E128" s="7">
        <v>175000000</v>
      </c>
    </row>
    <row spans="1:9" r="129">
      <c t="s" r="A129" s="4">
        <v>579</v>
      </c>
      <c t="n" r="E129" s="7">
        <v>1200000000</v>
      </c>
    </row>
    <row spans="1:9" r="130">
      <c t="s" r="A130" s="4">
        <v>634</v>
      </c>
    </row>
    <row spans="1:9" r="131">
      <c t="s" r="A131" s="3">
        <v>525</v>
      </c>
    </row>
    <row spans="1:9" r="132">
      <c t="s" r="A132" s="4">
        <v>582</v>
      </c>
      <c t="s" r="E132" s="4">
        <v>591</v>
      </c>
    </row>
    <row spans="1:9" r="133">
      <c t="s" r="A133" s="4">
        <v>635</v>
      </c>
    </row>
    <row spans="1:9" r="134">
      <c t="s" r="A134" s="3">
        <v>525</v>
      </c>
    </row>
    <row spans="1:9" r="135">
      <c t="s" r="A135" s="4">
        <v>582</v>
      </c>
      <c t="s" r="E135" s="4">
        <v>590</v>
      </c>
    </row>
    <row spans="1:9" r="136">
      <c t="s" r="A136" s="4">
        <v>361</v>
      </c>
    </row>
    <row spans="1:9" r="137">
      <c t="s" r="A137" s="3">
        <v>525</v>
      </c>
    </row>
    <row spans="1:9" r="138">
      <c t="s" r="A138" s="4">
        <v>529</v>
      </c>
      <c t="n" r="E138" s="7">
        <v>1334835000</v>
      </c>
      <c t="n" r="F138" s="6">
        <v>1332561000</v>
      </c>
    </row>
    <row spans="1:9" r="139">
      <c t="s" r="A139" s="4">
        <v>574</v>
      </c>
      <c t="n" r="E139" s="7">
        <v>13441000</v>
      </c>
      <c t="n" r="F139" s="6">
        <v>17439000</v>
      </c>
    </row>
    <row spans="1:9" r="140">
      <c t="s" r="A140" s="4">
        <v>362</v>
      </c>
      <c t="s" r="C140" s="4">
        <v>363</v>
      </c>
      <c t="s" r="E140" s="4">
        <v>363</v>
      </c>
    </row>
    <row spans="1:9" r="141">
      <c t="s" r="A141" s="4">
        <v>567</v>
      </c>
      <c t="n" r="E141" s="7">
        <v>12000000</v>
      </c>
      <c t="n" r="F141" s="7">
        <v>15000000</v>
      </c>
    </row>
    <row spans="1:9" r="142">
      <c t="s" r="A142" s="4">
        <v>358</v>
      </c>
      <c t="s" r="C142" s="4">
        <v>364</v>
      </c>
      <c t="s" r="E142" s="4">
        <v>364</v>
      </c>
    </row>
    <row spans="1:9" r="143">
      <c t="s" r="A143" s="4">
        <v>636</v>
      </c>
    </row>
    <row spans="1:9" r="144">
      <c t="s" r="A144" s="3">
        <v>525</v>
      </c>
    </row>
    <row spans="1:9" r="145">
      <c t="s" r="A145" s="4">
        <v>637</v>
      </c>
      <c t="s" r="E145" s="4">
        <v>638</v>
      </c>
    </row>
    <row spans="1:9" r="146">
      <c t="s" r="A146" s="4">
        <v>639</v>
      </c>
    </row>
    <row spans="1:9" r="147">
      <c t="s" r="A147" s="3">
        <v>525</v>
      </c>
    </row>
    <row spans="1:9" r="148">
      <c t="s" r="A148" s="4">
        <v>637</v>
      </c>
      <c t="s" r="E148" s="4">
        <v>640</v>
      </c>
    </row>
    <row spans="1:9" r="149">
      <c t="s" r="A149" s="4">
        <v>641</v>
      </c>
    </row>
    <row spans="1:9" r="150">
      <c t="s" r="A150" s="3">
        <v>525</v>
      </c>
    </row>
    <row spans="1:9" r="151">
      <c t="s" r="A151" s="4">
        <v>637</v>
      </c>
      <c t="s" r="E151" s="4">
        <v>376</v>
      </c>
    </row>
    <row spans="1:9" r="152">
      <c t="s" r="A152" s="4">
        <v>642</v>
      </c>
    </row>
    <row spans="1:9" r="153">
      <c t="s" r="A153" s="3">
        <v>525</v>
      </c>
    </row>
    <row spans="1:9" r="154">
      <c t="s" r="A154" s="4">
        <v>643</v>
      </c>
      <c t="n" r="D154" s="7">
        <v>2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s>
  <sheetData>
    <row spans="1:6" r="1">
      <c t="s" r="A1" s="1">
        <v>644</v>
      </c>
      <c t="s" r="B1" s="2">
        <v>645</v>
      </c>
      <c t="s" r="C1" s="2">
        <v>1</v>
      </c>
    </row>
    <row spans="1:6" r="2">
      <c t="s" r="B2" s="2">
        <v>646</v>
      </c>
      <c t="s" r="C2" s="2">
        <v>2</v>
      </c>
      <c t="s" r="D2" s="2">
        <v>83</v>
      </c>
      <c t="s" r="E2" s="2">
        <v>31</v>
      </c>
      <c t="s" r="F2" s="2">
        <v>356</v>
      </c>
    </row>
    <row spans="1:6" r="3">
      <c t="s" r="A3" s="3">
        <v>525</v>
      </c>
    </row>
    <row spans="1:6" r="4">
      <c t="s" r="A4" s="4">
        <v>647</v>
      </c>
      <c t="s" r="C4" s="4">
        <v>359</v>
      </c>
    </row>
    <row spans="1:6" r="5">
      <c t="s" r="A5" s="4">
        <v>566</v>
      </c>
      <c t="s" r="C5" s="4">
        <v>541</v>
      </c>
    </row>
    <row spans="1:6" r="6">
      <c t="s" r="A6" s="4">
        <v>648</v>
      </c>
      <c t="n" r="C6" s="7">
        <v>22139</v>
      </c>
    </row>
    <row spans="1:6" r="7">
      <c t="s" r="A7" s="4">
        <v>94</v>
      </c>
      <c t="n" r="D7" s="7">
        <v>41796</v>
      </c>
    </row>
    <row spans="1:6" r="8">
      <c t="s" r="A8" s="4">
        <v>565</v>
      </c>
      <c t="n" r="D8" s="6">
        <v>29000</v>
      </c>
    </row>
    <row spans="1:6" r="9">
      <c t="s" r="A9" s="4">
        <v>649</v>
      </c>
    </row>
    <row spans="1:6" r="10">
      <c t="s" r="A10" s="3">
        <v>525</v>
      </c>
    </row>
    <row spans="1:6" r="11">
      <c t="s" r="A11" s="4">
        <v>650</v>
      </c>
      <c t="n" r="B11" s="7">
        <v>355000</v>
      </c>
    </row>
    <row spans="1:6" r="12">
      <c t="s" r="A12" s="4">
        <v>647</v>
      </c>
      <c t="s" r="B12" s="4">
        <v>651</v>
      </c>
    </row>
    <row spans="1:6" r="13">
      <c t="s" r="A13" s="4">
        <v>652</v>
      </c>
      <c t="s" r="B13" s="4">
        <v>653</v>
      </c>
    </row>
    <row spans="1:6" r="14">
      <c t="s" r="A14" s="4">
        <v>637</v>
      </c>
      <c t="s" r="B14" s="4">
        <v>654</v>
      </c>
    </row>
    <row spans="1:6" r="15">
      <c t="s" r="A15" s="4">
        <v>361</v>
      </c>
    </row>
    <row spans="1:6" r="16">
      <c t="s" r="A16" s="3">
        <v>525</v>
      </c>
    </row>
    <row spans="1:6" r="17">
      <c t="s" r="A17" s="4">
        <v>650</v>
      </c>
      <c t="n" r="B17" s="7">
        <v>375000</v>
      </c>
    </row>
    <row spans="1:6" r="18">
      <c t="s" r="A18" s="4">
        <v>655</v>
      </c>
      <c t="s" r="B18" s="4">
        <v>656</v>
      </c>
    </row>
    <row spans="1:6" r="19">
      <c t="s" r="A19" s="4">
        <v>648</v>
      </c>
      <c t="n" r="B19" s="7">
        <v>388000</v>
      </c>
    </row>
    <row spans="1:6" r="20">
      <c t="s" r="A20" s="4">
        <v>608</v>
      </c>
    </row>
    <row spans="1:6" r="21">
      <c t="s" r="A21" s="3">
        <v>525</v>
      </c>
    </row>
    <row spans="1:6" r="22">
      <c t="s" r="A22" s="4">
        <v>94</v>
      </c>
      <c t="n" r="D22" s="6">
        <v>42000</v>
      </c>
    </row>
    <row spans="1:6" r="23">
      <c t="s" r="A23" s="4">
        <v>657</v>
      </c>
      <c t="n" r="D23" s="6">
        <v>20000</v>
      </c>
    </row>
    <row spans="1:6" r="24">
      <c t="s" r="A24" s="4">
        <v>658</v>
      </c>
      <c t="n" r="D24" s="6">
        <v>13000</v>
      </c>
    </row>
    <row spans="1:6" r="25">
      <c t="s" r="A25" s="4">
        <v>565</v>
      </c>
      <c t="n" r="D25" s="6">
        <v>9000</v>
      </c>
    </row>
    <row spans="1:6" r="26">
      <c t="s" r="A26" s="4">
        <v>659</v>
      </c>
      <c t="n" r="C26" s="7">
        <v>10000</v>
      </c>
      <c t="n" r="D26" s="7">
        <v>6000</v>
      </c>
      <c t="n" r="E26" s="7">
        <v>15000</v>
      </c>
    </row>
    <row spans="1:6" r="27">
      <c t="s" r="A27" s="4">
        <v>660</v>
      </c>
    </row>
    <row spans="1:6" r="28">
      <c t="s" r="A28" s="3">
        <v>525</v>
      </c>
    </row>
    <row spans="1:6" r="29">
      <c t="s" r="A29" s="4">
        <v>650</v>
      </c>
      <c t="n" r="F29" s="7">
        <v>210000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1</v>
      </c>
      <c t="s" r="B1" s="2">
        <v>2</v>
      </c>
      <c t="s" r="C1" s="2">
        <v>31</v>
      </c>
    </row>
    <row spans="1:3" r="2">
      <c t="s" r="A2" s="3">
        <v>662</v>
      </c>
    </row>
    <row spans="1:3" r="3">
      <c t="s" r="A3" s="4">
        <v>663</v>
      </c>
      <c t="n" r="B3" s="7">
        <v>174333</v>
      </c>
      <c t="n" r="C3" s="7">
        <v>129887</v>
      </c>
    </row>
    <row spans="1:3" r="4">
      <c t="s" r="A4" s="4">
        <v>664</v>
      </c>
      <c t="n" r="B4" s="6">
        <v>61528</v>
      </c>
      <c t="n" r="C4" s="6">
        <v>46845</v>
      </c>
    </row>
    <row spans="1:3" r="5">
      <c t="s" r="A5" s="4">
        <v>665</v>
      </c>
      <c t="n" r="B5" s="6">
        <v>56077</v>
      </c>
      <c t="n" r="C5" s="6">
        <v>45264</v>
      </c>
    </row>
    <row spans="1:3" r="6">
      <c t="s" r="A6" s="4">
        <v>666</v>
      </c>
      <c t="n" r="B6" s="6">
        <v>22220</v>
      </c>
      <c t="n" r="C6" s="6">
        <v>20183</v>
      </c>
    </row>
    <row spans="1:3" r="7">
      <c t="s" r="A7" s="4">
        <v>667</v>
      </c>
      <c t="n" r="B7" s="6">
        <v>73543</v>
      </c>
      <c t="n" r="C7" s="6">
        <v>65052</v>
      </c>
    </row>
    <row spans="1:3" r="8">
      <c t="s" r="A8" s="4">
        <v>668</v>
      </c>
      <c t="n" r="B8" s="6">
        <v>33500</v>
      </c>
      <c t="n" r="C8" s="6">
        <v>9792</v>
      </c>
    </row>
    <row spans="1:3" r="9">
      <c t="s" r="A9" s="4">
        <v>669</v>
      </c>
      <c t="n" r="B9" s="6">
        <v>24299</v>
      </c>
      <c t="n" r="C9" s="6">
        <v>19224</v>
      </c>
    </row>
    <row spans="1:3" r="10">
      <c t="s" r="A10" s="4">
        <v>670</v>
      </c>
      <c t="n" r="B10" s="6">
        <v>2780</v>
      </c>
      <c t="n" r="C10" s="6">
        <v>69465</v>
      </c>
    </row>
    <row spans="1:3" r="11">
      <c t="s" r="A11" s="4">
        <v>671</v>
      </c>
      <c t="n" r="C11" s="6">
        <v>10079</v>
      </c>
    </row>
    <row spans="1:3" r="12">
      <c t="s" r="A12" s="4">
        <v>672</v>
      </c>
      <c t="n" r="B12" s="6">
        <v>21106</v>
      </c>
      <c t="n" r="C12" s="6">
        <v>19847</v>
      </c>
    </row>
    <row spans="1:3" r="13">
      <c t="s" r="A13" s="4">
        <v>673</v>
      </c>
      <c t="n" r="B13" s="6">
        <v>469386</v>
      </c>
      <c t="n" r="C13" s="6">
        <v>435638</v>
      </c>
    </row>
    <row spans="1:3" r="14">
      <c t="s" r="A14" s="3">
        <v>674</v>
      </c>
    </row>
    <row spans="1:3" r="15">
      <c t="s" r="A15" s="4">
        <v>665</v>
      </c>
      <c t="n" r="B15" s="6">
        <v>116166</v>
      </c>
      <c t="n" r="C15" s="6">
        <v>115640</v>
      </c>
    </row>
    <row spans="1:3" r="16">
      <c t="s" r="A16" s="4">
        <v>675</v>
      </c>
      <c t="n" r="B16" s="6">
        <v>126448</v>
      </c>
      <c t="n" r="C16" s="6">
        <v>227106</v>
      </c>
    </row>
    <row spans="1:3" r="17">
      <c t="s" r="A17" s="4">
        <v>668</v>
      </c>
      <c t="n" r="B17" s="6">
        <v>85344</v>
      </c>
      <c t="n" r="C17" s="6">
        <v>47089</v>
      </c>
    </row>
    <row spans="1:3" r="18">
      <c t="s" r="A18" s="4">
        <v>676</v>
      </c>
      <c t="n" r="B18" s="6">
        <v>29180</v>
      </c>
      <c t="n" r="C18" s="6">
        <v>31422</v>
      </c>
    </row>
    <row spans="1:3" r="19">
      <c t="s" r="A19" s="4">
        <v>672</v>
      </c>
      <c t="n" r="B19" s="6">
        <v>29775</v>
      </c>
      <c t="n" r="C19" s="6">
        <v>28962</v>
      </c>
    </row>
    <row spans="1:3" r="20">
      <c t="s" r="A20" s="4">
        <v>677</v>
      </c>
      <c t="n" r="B20" s="7">
        <v>386913</v>
      </c>
      <c t="n" r="C20" s="7">
        <v>45021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8</v>
      </c>
      <c t="s" r="B1" s="2">
        <v>1</v>
      </c>
    </row>
    <row spans="1:4" r="2">
      <c t="s" r="B2" s="2">
        <v>2</v>
      </c>
      <c t="s" r="C2" s="2">
        <v>31</v>
      </c>
      <c t="s" r="D2" s="2">
        <v>83</v>
      </c>
    </row>
    <row spans="1:4" r="3">
      <c t="s" r="A3" s="3">
        <v>198</v>
      </c>
    </row>
    <row spans="1:4" r="4">
      <c t="s" r="A4" s="4">
        <v>679</v>
      </c>
      <c t="n" r="B4" s="7">
        <v>160904</v>
      </c>
      <c t="n" r="C4" s="7">
        <v>153568</v>
      </c>
      <c t="n" r="D4" s="7">
        <v>159469</v>
      </c>
    </row>
    <row spans="1:4" r="5">
      <c t="s" r="A5" s="4">
        <v>423</v>
      </c>
      <c t="n" r="B5" s="6">
        <v>77242</v>
      </c>
      <c t="n" r="C5" s="6">
        <v>65025</v>
      </c>
      <c t="n" r="D5" s="6">
        <v>56526</v>
      </c>
    </row>
    <row spans="1:4" r="6">
      <c t="s" r="A6" s="4">
        <v>680</v>
      </c>
      <c t="n" r="B6" s="6">
        <v>-65903</v>
      </c>
      <c t="n" r="C6" s="6">
        <v>-57689</v>
      </c>
      <c t="n" r="D6" s="6">
        <v>-62427</v>
      </c>
    </row>
    <row spans="1:4" r="7">
      <c t="s" r="A7" s="4">
        <v>437</v>
      </c>
      <c t="n" r="B7" s="7">
        <v>172243</v>
      </c>
      <c t="n" r="C7" s="7">
        <v>160904</v>
      </c>
      <c t="n" r="D7" s="7">
        <v>153568</v>
      </c>
    </row>
    <row spans="1:4" r="8">
      <c t="s" r="A8" s="4">
        <v>681</v>
      </c>
      <c t="s" r="B8" s="4">
        <v>682</v>
      </c>
      <c t="s" r="C8" s="4">
        <v>683</v>
      </c>
      <c t="s" r="D8" s="4">
        <v>68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85</v>
      </c>
      <c t="s" r="B1" s="2">
        <v>2</v>
      </c>
      <c t="s" r="C1" s="2">
        <v>31</v>
      </c>
      <c t="s" r="D1" s="2">
        <v>83</v>
      </c>
      <c t="s" r="E1" s="2">
        <v>686</v>
      </c>
    </row>
    <row spans="1:5" r="2">
      <c t="s" r="A2" s="3">
        <v>687</v>
      </c>
    </row>
    <row spans="1:5" r="3">
      <c t="n" r="A3" s="6">
        <v>2016</v>
      </c>
      <c t="n" r="B3" s="7">
        <v>57078</v>
      </c>
    </row>
    <row spans="1:5" r="4">
      <c t="n" r="A4" s="6">
        <v>2017</v>
      </c>
      <c t="n" r="B4" s="6">
        <v>30927</v>
      </c>
    </row>
    <row spans="1:5" r="5">
      <c t="n" r="A5" s="6">
        <v>2018</v>
      </c>
      <c t="n" r="B5" s="6">
        <v>21519</v>
      </c>
    </row>
    <row spans="1:5" r="6">
      <c t="n" r="A6" s="6">
        <v>2019</v>
      </c>
      <c t="n" r="B6" s="6">
        <v>14559</v>
      </c>
    </row>
    <row spans="1:5" r="7">
      <c t="n" r="A7" s="6">
        <v>2020</v>
      </c>
      <c t="n" r="B7" s="6">
        <v>10076</v>
      </c>
    </row>
    <row spans="1:5" r="8">
      <c t="s" r="A8" s="4">
        <v>556</v>
      </c>
      <c t="n" r="B8" s="6">
        <v>42444</v>
      </c>
    </row>
    <row spans="1:5" r="9">
      <c t="s" r="A9" s="4">
        <v>688</v>
      </c>
      <c t="n" r="B9" s="6">
        <v>176603</v>
      </c>
    </row>
    <row spans="1:5" r="10">
      <c t="s" r="A10" s="4">
        <v>689</v>
      </c>
      <c t="n" r="B10" s="6">
        <v>-4360</v>
      </c>
    </row>
    <row spans="1:5" r="11">
      <c t="s" r="A11" s="4">
        <v>690</v>
      </c>
      <c t="n" r="B11" s="7">
        <v>172243</v>
      </c>
      <c t="n" r="C11" s="7">
        <v>160904</v>
      </c>
      <c t="n" r="D11" s="7">
        <v>153568</v>
      </c>
      <c t="n" r="E11" s="7">
        <v>15946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1</v>
      </c>
      <c t="s" r="B1" s="2">
        <v>1</v>
      </c>
    </row>
    <row spans="1:4" r="2">
      <c t="s" r="B2" s="2">
        <v>2</v>
      </c>
      <c t="s" r="C2" s="2">
        <v>31</v>
      </c>
      <c t="s" r="D2" s="2">
        <v>83</v>
      </c>
    </row>
    <row spans="1:4" r="3">
      <c t="s" r="A3" s="3">
        <v>692</v>
      </c>
    </row>
    <row spans="1:4" r="4">
      <c t="s" r="A4" s="4">
        <v>422</v>
      </c>
      <c t="n" r="B4" s="7">
        <v>56881</v>
      </c>
      <c t="n" r="C4" s="7">
        <v>71218</v>
      </c>
      <c t="n" r="D4" s="7">
        <v>77298</v>
      </c>
    </row>
    <row spans="1:4" r="5">
      <c t="s" r="A5" s="4">
        <v>693</v>
      </c>
      <c t="n" r="B5" s="6">
        <v>175785</v>
      </c>
      <c t="n" r="C5" s="6">
        <v>106</v>
      </c>
      <c t="n" r="D5" s="6">
        <v>7636</v>
      </c>
    </row>
    <row spans="1:4" r="6">
      <c t="s" r="A6" s="4">
        <v>694</v>
      </c>
      <c t="n" r="B6" s="6">
        <v>-4196</v>
      </c>
      <c t="n" r="C6" s="6">
        <v>-1736</v>
      </c>
      <c t="n" r="D6" s="6">
        <v>-1110</v>
      </c>
    </row>
    <row spans="1:4" r="7">
      <c t="s" r="A7" s="4">
        <v>695</v>
      </c>
      <c t="n" r="B7" s="6">
        <v>-109626</v>
      </c>
      <c t="n" r="C7" s="6">
        <v>-12707</v>
      </c>
      <c t="n" r="D7" s="6">
        <v>-12606</v>
      </c>
    </row>
    <row spans="1:4" r="8">
      <c t="s" r="A8" s="4">
        <v>424</v>
      </c>
      <c t="n" r="B8" s="6">
        <v>118844</v>
      </c>
      <c t="n" r="C8" s="6">
        <v>56881</v>
      </c>
      <c t="n" r="D8" s="6">
        <v>71218</v>
      </c>
    </row>
    <row spans="1:4" r="9">
      <c t="s" r="A9" s="4">
        <v>696</v>
      </c>
    </row>
    <row spans="1:4" r="10">
      <c t="s" r="A10" s="3">
        <v>692</v>
      </c>
    </row>
    <row spans="1:4" r="11">
      <c t="s" r="A11" s="4">
        <v>422</v>
      </c>
      <c t="n" r="B11" s="6">
        <v>56450</v>
      </c>
      <c t="n" r="C11" s="6">
        <v>69072</v>
      </c>
      <c t="n" r="D11" s="6">
        <v>74121</v>
      </c>
    </row>
    <row spans="1:4" r="12">
      <c t="s" r="A12" s="4">
        <v>693</v>
      </c>
      <c t="n" r="B12" s="6">
        <v>175749</v>
      </c>
      <c t="n" r="C12" s="6">
        <v>106</v>
      </c>
      <c t="n" r="D12" s="6">
        <v>7308</v>
      </c>
    </row>
    <row spans="1:4" r="13">
      <c t="s" r="A13" s="4">
        <v>694</v>
      </c>
      <c t="n" r="B13" s="6">
        <v>-4196</v>
      </c>
      <c t="n" r="C13" s="6">
        <v>-584</v>
      </c>
      <c t="n" r="D13" s="6">
        <v>-480</v>
      </c>
    </row>
    <row spans="1:4" r="14">
      <c t="s" r="A14" s="4">
        <v>695</v>
      </c>
      <c t="n" r="B14" s="6">
        <v>-109369</v>
      </c>
      <c t="n" r="C14" s="6">
        <v>-12144</v>
      </c>
      <c t="n" r="D14" s="6">
        <v>-11877</v>
      </c>
    </row>
    <row spans="1:4" r="15">
      <c t="s" r="A15" s="4">
        <v>424</v>
      </c>
      <c t="n" r="B15" s="6">
        <v>118634</v>
      </c>
      <c t="n" r="C15" s="6">
        <v>56450</v>
      </c>
      <c t="n" r="D15" s="6">
        <v>69072</v>
      </c>
    </row>
    <row spans="1:4" r="16">
      <c t="s" r="A16" s="4">
        <v>697</v>
      </c>
    </row>
    <row spans="1:4" r="17">
      <c t="s" r="A17" s="3">
        <v>692</v>
      </c>
    </row>
    <row spans="1:4" r="18">
      <c t="s" r="A18" s="4">
        <v>422</v>
      </c>
      <c t="n" r="B18" s="6">
        <v>431</v>
      </c>
      <c t="n" r="C18" s="6">
        <v>2146</v>
      </c>
      <c t="n" r="D18" s="6">
        <v>3177</v>
      </c>
    </row>
    <row spans="1:4" r="19">
      <c t="s" r="A19" s="4">
        <v>693</v>
      </c>
      <c t="n" r="B19" s="6">
        <v>36</v>
      </c>
      <c t="n" r="D19" s="6">
        <v>328</v>
      </c>
    </row>
    <row spans="1:4" r="20">
      <c t="s" r="A20" s="4">
        <v>694</v>
      </c>
      <c t="n" r="C20" s="6">
        <v>-1152</v>
      </c>
      <c t="n" r="D20" s="6">
        <v>-630</v>
      </c>
    </row>
    <row spans="1:4" r="21">
      <c t="s" r="A21" s="4">
        <v>695</v>
      </c>
      <c t="n" r="B21" s="6">
        <v>-257</v>
      </c>
      <c t="n" r="C21" s="6">
        <v>-563</v>
      </c>
      <c t="n" r="D21" s="6">
        <v>-729</v>
      </c>
    </row>
    <row spans="1:4" r="22">
      <c t="s" r="A22" s="4">
        <v>424</v>
      </c>
      <c t="n" r="B22" s="7">
        <v>210</v>
      </c>
      <c t="n" r="C22" s="7">
        <v>431</v>
      </c>
      <c t="n" r="D22" s="7">
        <v>214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r="A1" s="1">
        <v>698</v>
      </c>
      <c t="s" r="B1" s="2">
        <v>76</v>
      </c>
      <c t="s" r="C1" s="2">
        <v>1</v>
      </c>
    </row>
    <row spans="1:6" r="2">
      <c t="s" r="B2" s="2">
        <v>78</v>
      </c>
      <c t="s" r="C2" s="2">
        <v>2</v>
      </c>
      <c t="s" r="D2" s="2">
        <v>31</v>
      </c>
      <c t="s" r="E2" s="2">
        <v>83</v>
      </c>
      <c t="s" r="F2" s="2">
        <v>686</v>
      </c>
    </row>
    <row spans="1:6" r="3">
      <c t="s" r="A3" s="3">
        <v>692</v>
      </c>
    </row>
    <row spans="1:6" r="4">
      <c t="s" r="A4" s="4">
        <v>699</v>
      </c>
      <c t="n" r="C4" s="7">
        <v>30000</v>
      </c>
    </row>
    <row spans="1:6" r="5">
      <c t="s" r="A5" s="4">
        <v>700</v>
      </c>
      <c t="n" r="C5" s="6">
        <v>175785</v>
      </c>
      <c t="n" r="D5" s="7">
        <v>106</v>
      </c>
      <c t="n" r="E5" s="7">
        <v>7636</v>
      </c>
    </row>
    <row spans="1:6" r="6">
      <c t="s" r="A6" s="4">
        <v>701</v>
      </c>
      <c t="n" r="C6" s="6">
        <v>33630</v>
      </c>
      <c t="n" r="D6" s="6">
        <v>32044</v>
      </c>
      <c t="n" r="E6" s="6">
        <v>30858</v>
      </c>
    </row>
    <row spans="1:6" r="7">
      <c t="s" r="A7" s="4">
        <v>702</v>
      </c>
      <c t="n" r="C7" s="6">
        <v>118844</v>
      </c>
      <c t="n" r="D7" s="6">
        <v>56881</v>
      </c>
      <c t="n" r="E7" s="6">
        <v>71218</v>
      </c>
      <c t="n" r="F7" s="7">
        <v>77298</v>
      </c>
    </row>
    <row spans="1:6" r="8">
      <c t="s" r="A8" s="4">
        <v>703</v>
      </c>
    </row>
    <row spans="1:6" r="9">
      <c t="s" r="A9" s="3">
        <v>692</v>
      </c>
    </row>
    <row spans="1:6" r="10">
      <c t="s" r="A10" s="4">
        <v>702</v>
      </c>
      <c t="n" r="C10" s="7">
        <v>36000</v>
      </c>
    </row>
    <row spans="1:6" r="11">
      <c t="s" r="A11" s="4">
        <v>704</v>
      </c>
    </row>
    <row spans="1:6" r="12">
      <c t="s" r="A12" s="3">
        <v>692</v>
      </c>
    </row>
    <row spans="1:6" r="13">
      <c t="s" r="A13" s="4">
        <v>705</v>
      </c>
      <c t="s" r="C13" s="4">
        <v>706</v>
      </c>
    </row>
    <row spans="1:6" r="14">
      <c t="s" r="A14" s="4">
        <v>707</v>
      </c>
    </row>
    <row spans="1:6" r="15">
      <c t="s" r="A15" s="3">
        <v>692</v>
      </c>
    </row>
    <row spans="1:6" r="16">
      <c t="s" r="A16" s="4">
        <v>705</v>
      </c>
      <c t="s" r="C16" s="4">
        <v>708</v>
      </c>
    </row>
    <row spans="1:6" r="17">
      <c t="s" r="A17" s="4">
        <v>709</v>
      </c>
    </row>
    <row spans="1:6" r="18">
      <c t="s" r="A18" s="3">
        <v>692</v>
      </c>
    </row>
    <row spans="1:6" r="19">
      <c t="s" r="A19" s="4">
        <v>700</v>
      </c>
      <c t="n" r="C19" s="7">
        <v>88000</v>
      </c>
    </row>
    <row spans="1:6" r="20">
      <c t="s" r="A20" s="4">
        <v>701</v>
      </c>
      <c t="n" r="C20" s="6">
        <v>97000</v>
      </c>
    </row>
    <row spans="1:6" r="21">
      <c t="s" r="A21" s="4">
        <v>710</v>
      </c>
    </row>
    <row spans="1:6" r="22">
      <c t="s" r="A22" s="3">
        <v>692</v>
      </c>
    </row>
    <row spans="1:6" r="23">
      <c t="s" r="A23" s="4">
        <v>700</v>
      </c>
      <c t="n" r="B23" s="7">
        <v>55000</v>
      </c>
    </row>
    <row spans="1:6" r="24">
      <c t="s" r="A24" s="4">
        <v>711</v>
      </c>
    </row>
    <row spans="1:6" r="25">
      <c t="s" r="A25" s="3">
        <v>692</v>
      </c>
    </row>
    <row spans="1:6" r="26">
      <c t="s" r="A26" s="4">
        <v>701</v>
      </c>
      <c t="n" r="B26" s="7">
        <v>50000</v>
      </c>
      <c t="n" r="C26" s="6">
        <v>50000</v>
      </c>
    </row>
    <row spans="1:6" r="27">
      <c t="s" r="A27" s="4">
        <v>696</v>
      </c>
    </row>
    <row spans="1:6" r="28">
      <c t="s" r="A28" s="3">
        <v>692</v>
      </c>
    </row>
    <row spans="1:6" r="29">
      <c t="s" r="A29" s="4">
        <v>700</v>
      </c>
      <c t="n" r="C29" s="6">
        <v>175749</v>
      </c>
      <c t="n" r="D29" s="6">
        <v>106</v>
      </c>
      <c t="n" r="E29" s="6">
        <v>7308</v>
      </c>
    </row>
    <row spans="1:6" r="30">
      <c t="s" r="A30" s="4">
        <v>702</v>
      </c>
      <c t="n" r="C30" s="7">
        <v>118634</v>
      </c>
      <c t="n" r="D30" s="7">
        <v>56450</v>
      </c>
      <c t="n" r="E30" s="7">
        <v>69072</v>
      </c>
      <c t="n" r="F30" s="7">
        <v>74121</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712</v>
      </c>
      <c t="s" r="B1" s="2">
        <v>645</v>
      </c>
      <c t="s" r="C1" s="2">
        <v>1</v>
      </c>
    </row>
    <row spans="1:5" r="2">
      <c t="s" r="B2" s="2">
        <v>713</v>
      </c>
      <c t="s" r="C2" s="2">
        <v>2</v>
      </c>
      <c t="s" r="D2" s="2">
        <v>31</v>
      </c>
      <c t="s" r="E2" s="2">
        <v>83</v>
      </c>
    </row>
    <row spans="1:5" r="3">
      <c t="s" r="A3" s="3">
        <v>714</v>
      </c>
    </row>
    <row spans="1:5" r="4">
      <c t="s" r="A4" s="4">
        <v>715</v>
      </c>
      <c t="n" r="C4" s="7">
        <v>10</v>
      </c>
      <c t="n" r="D4" s="7">
        <v>10</v>
      </c>
      <c t="n" r="E4" s="7">
        <v>10</v>
      </c>
    </row>
    <row spans="1:5" r="5">
      <c t="s" r="A5" s="4">
        <v>716</v>
      </c>
      <c t="n" r="E5" s="6">
        <v>2</v>
      </c>
    </row>
    <row spans="1:5" r="6">
      <c t="s" r="A6" s="4">
        <v>717</v>
      </c>
      <c t="n" r="E6" s="7">
        <v>12</v>
      </c>
    </row>
    <row spans="1:5" r="7">
      <c t="s" r="A7" s="4">
        <v>366</v>
      </c>
    </row>
    <row spans="1:5" r="8">
      <c t="s" r="A8" s="3">
        <v>714</v>
      </c>
    </row>
    <row spans="1:5" r="9">
      <c t="s" r="A9" s="4">
        <v>718</v>
      </c>
      <c t="n" r="C9" s="7">
        <v>7</v>
      </c>
    </row>
    <row spans="1:5" r="10">
      <c t="s" r="A10" s="4">
        <v>719</v>
      </c>
    </row>
    <row spans="1:5" r="11">
      <c t="s" r="A11" s="3">
        <v>714</v>
      </c>
    </row>
    <row spans="1:5" r="12">
      <c t="s" r="A12" s="4">
        <v>720</v>
      </c>
      <c t="s" r="B12" s="4">
        <v>387</v>
      </c>
    </row>
    <row spans="1:5" r="13">
      <c t="s" r="A13" s="4">
        <v>721</v>
      </c>
    </row>
    <row spans="1:5" r="14">
      <c t="s" r="A14" s="3">
        <v>714</v>
      </c>
    </row>
    <row spans="1:5" r="15">
      <c t="s" r="A15" s="4">
        <v>643</v>
      </c>
      <c t="n" r="B15" s="7">
        <v>2</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2</v>
      </c>
      <c t="s" r="B1" s="2">
        <v>1</v>
      </c>
    </row>
    <row spans="1:4" r="2">
      <c t="s" r="B2" s="2">
        <v>2</v>
      </c>
      <c t="s" r="C2" s="2">
        <v>31</v>
      </c>
      <c t="s" r="D2" s="2">
        <v>83</v>
      </c>
    </row>
    <row spans="1:4" r="3">
      <c t="s" r="A3" s="3">
        <v>723</v>
      </c>
    </row>
    <row spans="1:4" r="4">
      <c t="s" r="A4" s="4">
        <v>114</v>
      </c>
      <c t="n" r="B4" s="7">
        <v>15832000</v>
      </c>
      <c t="n" r="C4" s="7">
        <v>11736000</v>
      </c>
      <c t="n" r="D4" s="7">
        <v>8406000</v>
      </c>
    </row>
    <row spans="1:4" r="5">
      <c t="s" r="A5" s="4">
        <v>724</v>
      </c>
      <c t="n" r="B5" s="7">
        <v>6</v>
      </c>
      <c t="n" r="D5" s="7">
        <v>6</v>
      </c>
    </row>
    <row spans="1:4" r="6">
      <c t="s" r="A6" s="4">
        <v>725</v>
      </c>
      <c t="n" r="B6" s="6">
        <v>1000</v>
      </c>
      <c t="n" r="C6" s="6">
        <v>1000</v>
      </c>
    </row>
    <row spans="1:4" r="7">
      <c t="s" r="A7" s="4">
        <v>726</v>
      </c>
      <c t="n" r="B7" s="7">
        <v>5000000</v>
      </c>
    </row>
    <row spans="1:4" r="8">
      <c t="s" r="A8" s="4">
        <v>727</v>
      </c>
      <c t="n" r="B8" s="9">
        <v>4.5</v>
      </c>
    </row>
    <row spans="1:4" r="9">
      <c t="s" r="A9" s="4">
        <v>728</v>
      </c>
      <c t="n" r="B9" s="9">
        <v>6.75</v>
      </c>
    </row>
    <row spans="1:4" r="10">
      <c t="s" r="A10" s="4">
        <v>729</v>
      </c>
      <c t="n" r="B10" s="6">
        <v>4259256</v>
      </c>
      <c t="n" r="C10" s="6">
        <v>0</v>
      </c>
    </row>
    <row spans="1:4" r="11">
      <c t="s" r="A11" s="4">
        <v>730</v>
      </c>
      <c t="n" r="B11" s="9">
        <v>2.56</v>
      </c>
      <c t="n" r="C11" s="7">
        <v>0</v>
      </c>
      <c t="n" r="D11" s="9">
        <v>2.22</v>
      </c>
    </row>
    <row spans="1:4" r="12">
      <c t="s" r="A12" s="4">
        <v>731</v>
      </c>
      <c t="n" r="B12" s="6">
        <v>3932864</v>
      </c>
    </row>
    <row spans="1:4" r="13">
      <c t="s" r="A13" s="4">
        <v>732</v>
      </c>
      <c t="n" r="B13" s="7">
        <v>6000000</v>
      </c>
      <c t="n" r="D13" s="7">
        <v>2000000</v>
      </c>
    </row>
    <row spans="1:4" r="14">
      <c t="s" r="A14" s="4">
        <v>733</v>
      </c>
    </row>
    <row spans="1:4" r="15">
      <c t="s" r="A15" s="3">
        <v>723</v>
      </c>
    </row>
    <row spans="1:4" r="16">
      <c t="s" r="A16" s="4">
        <v>114</v>
      </c>
      <c t="n" r="B16" s="7">
        <v>3000000</v>
      </c>
      <c t="n" r="C16" s="7">
        <v>3000000</v>
      </c>
      <c t="n" r="D16" s="7">
        <v>2000000</v>
      </c>
    </row>
    <row spans="1:4" r="17">
      <c t="s" r="A17" s="4">
        <v>729</v>
      </c>
      <c t="n" r="B17" s="6">
        <v>2393585</v>
      </c>
    </row>
    <row spans="1:4" r="18">
      <c t="s" r="A18" s="4">
        <v>731</v>
      </c>
      <c t="n" r="B18" s="6">
        <v>2088980</v>
      </c>
    </row>
    <row spans="1:4" r="19">
      <c t="s" r="A19" s="4">
        <v>731</v>
      </c>
      <c t="n" r="B19" s="6">
        <v>2088980</v>
      </c>
      <c t="n" r="C19" s="6">
        <v>12000</v>
      </c>
      <c t="n" r="D19" s="6">
        <v>1233972</v>
      </c>
    </row>
    <row spans="1:4" r="20">
      <c t="s" r="A20" s="4">
        <v>734</v>
      </c>
    </row>
    <row spans="1:4" r="21">
      <c t="s" r="A21" s="3">
        <v>723</v>
      </c>
    </row>
    <row spans="1:4" r="22">
      <c t="s" r="A22" s="4">
        <v>729</v>
      </c>
      <c t="n" r="B22" s="6">
        <v>1865671</v>
      </c>
    </row>
    <row spans="1:4" r="23">
      <c t="s" r="A23" s="4">
        <v>731</v>
      </c>
      <c t="n" r="B23" s="6">
        <v>1843884</v>
      </c>
    </row>
    <row spans="1:4" r="24">
      <c t="s" r="A24" s="4">
        <v>731</v>
      </c>
      <c t="n" r="B24" s="6">
        <v>1843884</v>
      </c>
      <c t="n" r="C24" s="6">
        <v>10000</v>
      </c>
      <c t="n" r="D24" s="6">
        <v>1233972</v>
      </c>
    </row>
    <row spans="1:4" r="25">
      <c t="s" r="A25" s="4">
        <v>735</v>
      </c>
    </row>
    <row spans="1:4" r="26">
      <c t="s" r="A26" s="3">
        <v>723</v>
      </c>
    </row>
    <row spans="1:4" r="27">
      <c t="s" r="A27" s="4">
        <v>736</v>
      </c>
      <c t="s" r="B27" s="4">
        <v>453</v>
      </c>
      <c t="s" r="D27" s="4">
        <v>453</v>
      </c>
    </row>
    <row spans="1:4" r="28">
      <c t="s" r="A28" s="4">
        <v>737</v>
      </c>
      <c t="s" r="B28" s="4">
        <v>738</v>
      </c>
      <c t="s" r="D28" s="4">
        <v>738</v>
      </c>
    </row>
    <row spans="1:4" r="29">
      <c t="s" r="A29" s="4">
        <v>739</v>
      </c>
      <c t="n" r="B29" s="7">
        <v>8000000</v>
      </c>
    </row>
    <row spans="1:4" r="30">
      <c t="s" r="A30" s="4">
        <v>740</v>
      </c>
      <c t="s" r="B30" s="4">
        <v>391</v>
      </c>
    </row>
    <row spans="1:4" r="31">
      <c t="s" r="A31" s="4">
        <v>741</v>
      </c>
      <c t="n" r="B31" s="6">
        <v>5000000</v>
      </c>
    </row>
    <row spans="1:4" r="32">
      <c t="s" r="A32" s="4">
        <v>742</v>
      </c>
    </row>
    <row spans="1:4" r="33">
      <c t="s" r="A33" s="3">
        <v>723</v>
      </c>
    </row>
    <row spans="1:4" r="34">
      <c t="s" r="A34" s="4">
        <v>114</v>
      </c>
      <c t="n" r="B34" s="7">
        <v>8000000</v>
      </c>
      <c t="n" r="C34" s="7">
        <v>7000000</v>
      </c>
      <c t="n" r="D34" s="7">
        <v>4000000</v>
      </c>
    </row>
    <row spans="1:4" r="35">
      <c t="s" r="A35" s="4">
        <v>207</v>
      </c>
    </row>
    <row spans="1:4" r="36">
      <c t="s" r="A36" s="3">
        <v>723</v>
      </c>
    </row>
    <row spans="1:4" r="37">
      <c t="s" r="A37" s="4">
        <v>736</v>
      </c>
      <c t="s" r="D37" s="4">
        <v>498</v>
      </c>
    </row>
    <row spans="1:4" r="38">
      <c t="s" r="A38" s="4">
        <v>740</v>
      </c>
      <c t="s" r="B38" s="4">
        <v>391</v>
      </c>
    </row>
    <row spans="1:4" r="39">
      <c t="s" r="A39" s="4">
        <v>743</v>
      </c>
      <c t="n" r="B39" s="9">
        <v>6.62</v>
      </c>
    </row>
    <row spans="1:4" r="40">
      <c t="s" r="A40" s="4">
        <v>739</v>
      </c>
      <c t="n" r="B40" s="7">
        <v>8000000</v>
      </c>
    </row>
    <row spans="1:4" r="41">
      <c t="s" r="A41" s="4">
        <v>744</v>
      </c>
      <c t="n" r="B41" s="6">
        <v>4000000</v>
      </c>
    </row>
    <row spans="1:4" r="42">
      <c t="s" r="A42" s="4">
        <v>745</v>
      </c>
      <c t="n" r="B42" s="7">
        <v>2000000</v>
      </c>
    </row>
    <row spans="1:4" r="43">
      <c t="s" r="A43" s="4">
        <v>746</v>
      </c>
      <c t="n" r="B43" s="6">
        <v>1991239</v>
      </c>
      <c t="n" r="C43" s="6">
        <v>1621719</v>
      </c>
    </row>
    <row spans="1:4" r="44">
      <c t="s" r="A44" s="4">
        <v>747</v>
      </c>
      <c t="n" r="B44" s="9">
        <v>6.45</v>
      </c>
      <c t="n" r="C44" s="7">
        <v>6</v>
      </c>
    </row>
    <row spans="1:4" r="45">
      <c t="s" r="A45" s="4">
        <v>748</v>
      </c>
    </row>
    <row spans="1:4" r="46">
      <c t="s" r="A46" s="3">
        <v>723</v>
      </c>
    </row>
    <row spans="1:4" r="47">
      <c t="s" r="A47" s="4">
        <v>114</v>
      </c>
      <c t="n" r="B47" s="7">
        <v>7000000</v>
      </c>
      <c t="n" r="C47" s="7">
        <v>5000000</v>
      </c>
      <c t="n" r="D47" s="7">
        <v>1000000</v>
      </c>
    </row>
    <row spans="1:4" r="48">
      <c t="s" r="A48" s="4">
        <v>749</v>
      </c>
    </row>
    <row spans="1:4" r="49">
      <c t="s" r="A49" s="3">
        <v>723</v>
      </c>
    </row>
    <row spans="1:4" r="50">
      <c t="s" r="A50" s="4">
        <v>726</v>
      </c>
      <c t="n" r="B50" s="6">
        <v>3000000</v>
      </c>
    </row>
    <row spans="1:4" r="51">
      <c t="s" r="A51" s="4">
        <v>744</v>
      </c>
      <c t="n" r="B51" s="6">
        <v>3000000</v>
      </c>
    </row>
    <row spans="1:4" r="52">
      <c t="s" r="A52" s="4">
        <v>750</v>
      </c>
    </row>
    <row spans="1:4" r="53">
      <c t="s" r="A53" s="3">
        <v>723</v>
      </c>
    </row>
    <row spans="1:4" r="54">
      <c t="s" r="A54" s="4">
        <v>744</v>
      </c>
      <c t="n" r="B54" s="7">
        <v>1000000</v>
      </c>
      <c t="n" r="D54" s="7">
        <v>0</v>
      </c>
    </row>
    <row spans="1:4" r="55">
      <c t="s" r="A55" s="4">
        <v>751</v>
      </c>
    </row>
    <row spans="1:4" r="56">
      <c t="s" r="A56" s="3">
        <v>723</v>
      </c>
    </row>
    <row spans="1:4" r="57">
      <c t="s" r="A57" s="4">
        <v>744</v>
      </c>
      <c t="n" r="C57" s="6">
        <v>3000000</v>
      </c>
    </row>
    <row spans="1:4" r="58">
      <c t="s" r="A58" s="4">
        <v>297</v>
      </c>
    </row>
    <row spans="1:4" r="59">
      <c t="s" r="A59" s="3">
        <v>723</v>
      </c>
    </row>
    <row spans="1:4" r="60">
      <c t="s" r="A60" s="4">
        <v>114</v>
      </c>
      <c t="n" r="C60" s="7">
        <v>1000000</v>
      </c>
    </row>
    <row spans="1:4" r="61">
      <c t="s" r="A61" s="4">
        <v>740</v>
      </c>
      <c t="s" r="B61" s="4">
        <v>752</v>
      </c>
    </row>
    <row spans="1:4" r="62">
      <c t="s" r="A62" s="4">
        <v>753</v>
      </c>
      <c t="n" r="B62" s="6">
        <v>0</v>
      </c>
      <c t="n" r="C62" s="6">
        <v>0</v>
      </c>
      <c t="n" r="D62" s="6">
        <v>375001</v>
      </c>
    </row>
    <row spans="1:4" r="63">
      <c t="s" r="A63" s="4">
        <v>743</v>
      </c>
      <c t="n" r="B63" s="7">
        <v>0</v>
      </c>
      <c t="n" r="D63" s="7">
        <v>6</v>
      </c>
    </row>
    <row spans="1:4" r="64">
      <c t="s" r="A64" s="4">
        <v>739</v>
      </c>
      <c t="n" r="B64" s="7">
        <v>100000</v>
      </c>
    </row>
    <row spans="1:4" r="65">
      <c t="s" r="A65" s="4">
        <v>746</v>
      </c>
      <c t="n" r="B65" s="6">
        <v>19000</v>
      </c>
      <c t="n" r="C65" s="6">
        <v>175390</v>
      </c>
    </row>
    <row spans="1:4" r="66">
      <c t="s" r="A66" s="4">
        <v>747</v>
      </c>
      <c t="n" r="B66" s="7">
        <v>6</v>
      </c>
      <c t="n" r="C66" s="9">
        <v>5.82</v>
      </c>
    </row>
    <row spans="1:4" r="67">
      <c t="s" r="A67" s="4">
        <v>754</v>
      </c>
    </row>
    <row spans="1:4" r="68">
      <c t="s" r="A68" s="3">
        <v>723</v>
      </c>
    </row>
    <row spans="1:4" r="69">
      <c t="s" r="A69" s="4">
        <v>114</v>
      </c>
      <c t="n" r="B69" s="7">
        <v>1000000</v>
      </c>
      <c t="n" r="D69" s="7">
        <v>3000000</v>
      </c>
    </row>
    <row spans="1:4" r="70">
      <c t="s" r="A70" s="4">
        <v>755</v>
      </c>
    </row>
    <row spans="1:4" r="71">
      <c t="s" r="A71" s="3">
        <v>723</v>
      </c>
    </row>
    <row spans="1:4" r="72">
      <c t="s" r="A72" s="4">
        <v>726</v>
      </c>
      <c t="n" r="B72" s="6">
        <v>2000000</v>
      </c>
    </row>
    <row spans="1:4" r="73">
      <c t="s" r="A73" s="4">
        <v>756</v>
      </c>
    </row>
    <row spans="1:4" r="74">
      <c t="s" r="A74" s="3">
        <v>723</v>
      </c>
    </row>
    <row spans="1:4" r="75">
      <c t="s" r="A75" s="4">
        <v>726</v>
      </c>
      <c t="n" r="B75" s="6">
        <v>2000000</v>
      </c>
      <c t="n" r="D75" s="6">
        <v>2000000</v>
      </c>
    </row>
    <row spans="1:4" r="76">
      <c t="s" r="A76" s="4">
        <v>757</v>
      </c>
    </row>
    <row spans="1:4" r="77">
      <c t="s" r="A77" s="3">
        <v>723</v>
      </c>
    </row>
    <row spans="1:4" r="78">
      <c t="s" r="A78" s="4">
        <v>726</v>
      </c>
      <c t="n" r="B78" s="6">
        <v>2000000</v>
      </c>
    </row>
    <row spans="1:4" r="79">
      <c t="s" r="A79" s="4">
        <v>758</v>
      </c>
    </row>
    <row spans="1:4" r="80">
      <c t="s" r="A80" s="3">
        <v>723</v>
      </c>
    </row>
    <row spans="1:4" r="81">
      <c t="s" r="A81" s="4">
        <v>726</v>
      </c>
      <c t="n" r="C81" s="7">
        <v>4000000</v>
      </c>
    </row>
    <row spans="1:4" r="82">
      <c t="s" r="A82" s="4">
        <v>759</v>
      </c>
    </row>
    <row spans="1:4" r="83">
      <c t="s" r="A83" s="3">
        <v>723</v>
      </c>
    </row>
    <row spans="1:4" r="84">
      <c t="s" r="A84" s="4">
        <v>114</v>
      </c>
      <c t="n" r="B84" s="7">
        <v>3000000</v>
      </c>
      <c t="n" r="C84" s="7">
        <v>2000000</v>
      </c>
      <c t="n" r="D84" s="7">
        <v>1000000</v>
      </c>
    </row>
    <row spans="1:4" r="85">
      <c t="s" r="A85" s="4">
        <v>746</v>
      </c>
      <c t="n" r="B85" s="6">
        <v>1357475</v>
      </c>
      <c t="n" r="C85" s="6">
        <v>1106365</v>
      </c>
    </row>
    <row spans="1:4" r="86">
      <c t="s" r="A86" s="4">
        <v>760</v>
      </c>
    </row>
    <row spans="1:4" r="87">
      <c t="s" r="A87" s="3">
        <v>723</v>
      </c>
    </row>
    <row spans="1:4" r="88">
      <c t="s" r="A88" s="4">
        <v>753</v>
      </c>
      <c t="n" r="B88" s="6">
        <v>0</v>
      </c>
      <c t="n" r="C88" s="6">
        <v>0</v>
      </c>
      <c t="n" r="D88" s="6">
        <v>0</v>
      </c>
    </row>
    <row spans="1:4" r="89">
      <c t="s" r="A89" s="4">
        <v>746</v>
      </c>
      <c t="n" r="B89" s="6">
        <v>1385300</v>
      </c>
    </row>
    <row spans="1:4" r="90">
      <c t="s" r="A90" s="4">
        <v>747</v>
      </c>
      <c t="n" r="B90" s="9">
        <v>4.98</v>
      </c>
    </row>
    <row spans="1:4" r="91">
      <c t="s" r="A91" s="4">
        <v>761</v>
      </c>
    </row>
    <row spans="1:4" r="92">
      <c t="s" r="A92" s="3">
        <v>723</v>
      </c>
    </row>
    <row spans="1:4" r="93">
      <c t="s" r="A93" s="4">
        <v>762</v>
      </c>
      <c t="n" r="B93" s="6">
        <v>2000000</v>
      </c>
    </row>
    <row spans="1:4" r="94">
      <c t="s" r="A94" s="4">
        <v>763</v>
      </c>
    </row>
    <row spans="1:4" r="95">
      <c t="s" r="A95" s="3">
        <v>723</v>
      </c>
    </row>
    <row spans="1:4" r="96">
      <c t="s" r="A96" s="4">
        <v>762</v>
      </c>
      <c t="n" r="B96" s="6">
        <v>1000000</v>
      </c>
    </row>
    <row spans="1:4" r="97">
      <c t="s" r="A97" s="4">
        <v>764</v>
      </c>
    </row>
    <row spans="1:4" r="98">
      <c t="s" r="A98" s="3">
        <v>723</v>
      </c>
    </row>
    <row spans="1:4" r="99">
      <c t="s" r="A99" s="4">
        <v>725</v>
      </c>
      <c t="n" r="B99" s="6">
        <v>5000000</v>
      </c>
    </row>
    <row spans="1:4" r="100">
      <c t="s" r="A100" s="4">
        <v>765</v>
      </c>
      <c t="n" r="B100" s="7">
        <v>25000000</v>
      </c>
    </row>
    <row spans="1:4" r="101">
      <c t="s" r="A101" s="4">
        <v>766</v>
      </c>
      <c t="n" r="C101" s="6">
        <v>0</v>
      </c>
    </row>
    <row spans="1:4" r="102">
      <c t="s" r="A102" s="4">
        <v>767</v>
      </c>
    </row>
    <row spans="1:4" r="103">
      <c t="s" r="A103" s="3">
        <v>723</v>
      </c>
    </row>
    <row spans="1:4" r="104">
      <c t="s" r="A104" s="4">
        <v>114</v>
      </c>
      <c t="n" r="B104" s="6">
        <v>16000000</v>
      </c>
      <c t="n" r="C104" s="7">
        <v>12000000</v>
      </c>
      <c t="n" r="D104" s="7">
        <v>8000000</v>
      </c>
    </row>
    <row spans="1:4" r="105">
      <c t="s" r="A105" s="4">
        <v>768</v>
      </c>
      <c t="n" r="B105" s="7">
        <v>6000000</v>
      </c>
      <c t="n" r="C105" s="7">
        <v>4000000</v>
      </c>
      <c t="n" r="D105" s="7">
        <v>3000000</v>
      </c>
    </row>
    <row spans="1:4" r="106">
      <c t="s" r="A106" s="4">
        <v>769</v>
      </c>
    </row>
    <row spans="1:4" r="107">
      <c t="s" r="A107" s="3">
        <v>723</v>
      </c>
    </row>
    <row spans="1:4" r="108">
      <c t="s" r="A108" s="4">
        <v>770</v>
      </c>
      <c t="s" r="B108" s="4">
        <v>498</v>
      </c>
    </row>
    <row spans="1:4" r="109">
      <c t="s" r="A109" s="4">
        <v>771</v>
      </c>
    </row>
    <row spans="1:4" r="110">
      <c t="s" r="A110" s="3">
        <v>723</v>
      </c>
    </row>
    <row spans="1:4" r="111">
      <c t="s" r="A111" s="4">
        <v>770</v>
      </c>
      <c t="s" r="B111" s="4">
        <v>498</v>
      </c>
    </row>
    <row spans="1:4" r="112">
      <c t="s" r="A112" s="4">
        <v>772</v>
      </c>
    </row>
    <row spans="1:4" r="113">
      <c t="s" r="A113" s="3">
        <v>723</v>
      </c>
    </row>
    <row spans="1:4" r="114">
      <c t="s" r="A114" s="4">
        <v>736</v>
      </c>
      <c t="s" r="B114" s="4">
        <v>489</v>
      </c>
    </row>
    <row spans="1:4" r="115">
      <c t="s" r="A115" s="4">
        <v>773</v>
      </c>
    </row>
    <row spans="1:4" r="116">
      <c t="s" r="A116" s="3">
        <v>723</v>
      </c>
    </row>
    <row spans="1:4" r="117">
      <c t="s" r="A117" s="4">
        <v>774</v>
      </c>
      <c t="n" r="B117" s="6">
        <v>31500000</v>
      </c>
    </row>
    <row spans="1:4" r="118">
      <c t="s" r="A118" s="4">
        <v>775</v>
      </c>
    </row>
    <row spans="1:4" r="119">
      <c t="s" r="A119" s="3">
        <v>723</v>
      </c>
    </row>
    <row spans="1:4" r="120">
      <c t="s" r="A120" s="4">
        <v>770</v>
      </c>
      <c t="s" r="B120" s="4">
        <v>457</v>
      </c>
    </row>
    <row spans="1:4" r="121">
      <c t="s" r="A121" s="4">
        <v>776</v>
      </c>
    </row>
    <row spans="1:4" r="122">
      <c t="s" r="A122" s="3">
        <v>723</v>
      </c>
    </row>
    <row spans="1:4" r="123">
      <c t="s" r="A123" s="4">
        <v>770</v>
      </c>
      <c t="s" r="B123" s="4">
        <v>457</v>
      </c>
    </row>
    <row spans="1:4" r="124">
      <c t="s" r="A124" s="4">
        <v>777</v>
      </c>
    </row>
    <row spans="1:4" r="125">
      <c t="s" r="A125" s="3">
        <v>723</v>
      </c>
    </row>
    <row spans="1:4" r="126">
      <c t="s" r="A126" s="4">
        <v>736</v>
      </c>
      <c t="s" r="B126" s="4">
        <v>457</v>
      </c>
    </row>
    <row spans="1:4" r="127">
      <c t="s" r="A127" s="4">
        <v>778</v>
      </c>
    </row>
    <row spans="1:4" r="128">
      <c t="s" r="A128" s="3">
        <v>723</v>
      </c>
    </row>
    <row spans="1:4" r="129">
      <c t="s" r="A129" s="4">
        <v>774</v>
      </c>
      <c t="n" r="B129" s="6">
        <v>532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779</v>
      </c>
      <c t="s" r="B1" s="2">
        <v>1</v>
      </c>
    </row>
    <row spans="1:3" r="2">
      <c t="s" r="B2" s="2">
        <v>2</v>
      </c>
      <c t="s" r="C2" s="2">
        <v>83</v>
      </c>
    </row>
    <row spans="1:3" r="3">
      <c t="s" r="A3" s="3">
        <v>780</v>
      </c>
    </row>
    <row spans="1:3" r="4">
      <c t="s" r="A4" s="4">
        <v>781</v>
      </c>
      <c t="s" r="B4" s="4">
        <v>782</v>
      </c>
      <c t="s" r="C4" s="4">
        <v>484</v>
      </c>
    </row>
    <row spans="1:3" r="5">
      <c t="s" r="A5" s="4">
        <v>783</v>
      </c>
      <c t="s" r="B5" s="4">
        <v>738</v>
      </c>
      <c t="s" r="C5" s="4">
        <v>738</v>
      </c>
    </row>
    <row spans="1:3" r="6">
      <c t="s" r="A6" s="4">
        <v>784</v>
      </c>
      <c t="s" r="B6" s="4">
        <v>785</v>
      </c>
      <c t="s" r="C6" s="4">
        <v>603</v>
      </c>
    </row>
    <row spans="1:3" r="7">
      <c t="s" r="A7" s="4">
        <v>786</v>
      </c>
      <c t="s" r="B7" s="4">
        <v>787</v>
      </c>
      <c t="s" r="C7" s="4">
        <v>78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89</v>
      </c>
      <c t="s" r="B1" s="2">
        <v>1</v>
      </c>
    </row>
    <row spans="1:3" r="2">
      <c t="s" r="B2" s="2">
        <v>2</v>
      </c>
      <c t="s" r="C2" s="2">
        <v>83</v>
      </c>
    </row>
    <row spans="1:3" r="3">
      <c t="s" r="A3" s="4">
        <v>735</v>
      </c>
    </row>
    <row spans="1:3" r="4">
      <c t="s" r="A4" s="3">
        <v>780</v>
      </c>
    </row>
    <row spans="1:3" r="5">
      <c t="s" r="A5" s="4">
        <v>790</v>
      </c>
      <c t="s" r="B5" s="4">
        <v>453</v>
      </c>
      <c t="s" r="C5" s="4">
        <v>4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791</v>
      </c>
      <c t="s" r="B1" s="2">
        <v>1</v>
      </c>
    </row>
    <row spans="1:4" r="2">
      <c t="s" r="B2" s="2">
        <v>2</v>
      </c>
      <c t="s" r="C2" s="2">
        <v>31</v>
      </c>
      <c t="s" r="D2" s="2">
        <v>83</v>
      </c>
    </row>
    <row spans="1:4" r="3">
      <c t="s" r="A3" s="3">
        <v>780</v>
      </c>
    </row>
    <row spans="1:4" r="4">
      <c t="s" r="A4" s="4">
        <v>792</v>
      </c>
      <c t="n" r="B4" s="6">
        <v>22441859</v>
      </c>
    </row>
    <row spans="1:4" r="5">
      <c t="s" r="A5" s="4">
        <v>729</v>
      </c>
      <c t="n" r="B5" s="6">
        <v>4259256</v>
      </c>
      <c t="n" r="C5" s="6">
        <v>0</v>
      </c>
    </row>
    <row spans="1:4" r="6">
      <c t="s" r="A6" s="4">
        <v>793</v>
      </c>
      <c t="n" r="B6" s="6">
        <v>-3932864</v>
      </c>
    </row>
    <row spans="1:4" r="7">
      <c t="s" r="A7" s="4">
        <v>794</v>
      </c>
      <c t="n" r="B7" s="6">
        <v>-1587620</v>
      </c>
    </row>
    <row spans="1:4" r="8">
      <c t="s" r="A8" s="4">
        <v>795</v>
      </c>
      <c t="n" r="B8" s="6">
        <v>21180631</v>
      </c>
      <c t="n" r="C8" s="6">
        <v>22441859</v>
      </c>
    </row>
    <row spans="1:4" r="9">
      <c t="s" r="A9" s="4">
        <v>796</v>
      </c>
      <c t="n" r="B9" s="6">
        <v>16394569</v>
      </c>
    </row>
    <row spans="1:4" r="10">
      <c t="s" r="A10" s="4">
        <v>797</v>
      </c>
      <c t="n" r="B10" s="9">
        <v>1.89</v>
      </c>
    </row>
    <row spans="1:4" r="11">
      <c t="s" r="A11" s="4">
        <v>798</v>
      </c>
      <c t="n" r="B11" s="10">
        <v>2.56</v>
      </c>
      <c t="n" r="C11" s="7">
        <v>0</v>
      </c>
      <c t="n" r="D11" s="9">
        <v>2.22</v>
      </c>
    </row>
    <row spans="1:4" r="12">
      <c t="s" r="A12" s="4">
        <v>799</v>
      </c>
      <c t="n" r="B12" s="10">
        <v>1.85</v>
      </c>
    </row>
    <row spans="1:4" r="13">
      <c t="s" r="A13" s="4">
        <v>800</v>
      </c>
      <c t="n" r="B13" s="10">
        <v>2.11</v>
      </c>
    </row>
    <row spans="1:4" r="14">
      <c t="s" r="A14" s="4">
        <v>801</v>
      </c>
      <c t="n" r="B14" s="10">
        <v>2.02</v>
      </c>
      <c t="n" r="C14" s="10">
        <v>1.89</v>
      </c>
    </row>
    <row spans="1:4" r="15">
      <c t="s" r="A15" s="4">
        <v>802</v>
      </c>
      <c t="n" r="B15" s="10">
        <v>1.87</v>
      </c>
    </row>
    <row spans="1:4" r="16">
      <c t="s" r="A16" s="4">
        <v>803</v>
      </c>
      <c t="n" r="B16" s="10">
        <v>5.13</v>
      </c>
    </row>
    <row spans="1:4" r="17">
      <c t="s" r="A17" s="4">
        <v>804</v>
      </c>
      <c t="n" r="B17" s="10">
        <v>6.4</v>
      </c>
    </row>
    <row spans="1:4" r="18">
      <c t="s" r="A18" s="4">
        <v>805</v>
      </c>
      <c t="n" r="B18" s="10">
        <v>5.03</v>
      </c>
    </row>
    <row spans="1:4" r="19">
      <c t="s" r="A19" s="4">
        <v>806</v>
      </c>
      <c t="n" r="B19" s="10">
        <v>5.85</v>
      </c>
    </row>
    <row spans="1:4" r="20">
      <c t="s" r="A20" s="4">
        <v>807</v>
      </c>
      <c t="n" r="B20" s="10">
        <v>5.47</v>
      </c>
      <c t="n" r="C20" s="9">
        <v>5.13</v>
      </c>
    </row>
    <row spans="1:4" r="21">
      <c t="s" r="A21" s="4">
        <v>808</v>
      </c>
      <c t="n" r="B21" s="9">
        <v>5.04</v>
      </c>
    </row>
    <row spans="1:4" r="22">
      <c t="s" r="A22" s="4">
        <v>809</v>
      </c>
      <c t="s" r="B22" s="4">
        <v>810</v>
      </c>
    </row>
    <row spans="1:4" r="23">
      <c t="s" r="A23" s="4">
        <v>811</v>
      </c>
      <c t="s" r="B23" s="4">
        <v>812</v>
      </c>
    </row>
    <row spans="1:4" r="24">
      <c t="s" r="A24" s="4">
        <v>733</v>
      </c>
    </row>
    <row spans="1:4" r="25">
      <c t="s" r="A25" s="3">
        <v>780</v>
      </c>
    </row>
    <row spans="1:4" r="26">
      <c t="s" r="A26" s="4">
        <v>792</v>
      </c>
      <c t="n" r="B26" s="6">
        <v>12292713</v>
      </c>
    </row>
    <row spans="1:4" r="27">
      <c t="s" r="A27" s="4">
        <v>729</v>
      </c>
      <c t="n" r="B27" s="6">
        <v>2393585</v>
      </c>
    </row>
    <row spans="1:4" r="28">
      <c t="s" r="A28" s="4">
        <v>793</v>
      </c>
      <c t="n" r="B28" s="6">
        <v>-2088980</v>
      </c>
      <c t="n" r="C28" s="6">
        <v>-12000</v>
      </c>
      <c t="n" r="D28" s="6">
        <v>-1233972</v>
      </c>
    </row>
    <row spans="1:4" r="29">
      <c t="s" r="A29" s="4">
        <v>794</v>
      </c>
      <c t="n" r="B29" s="6">
        <v>-763520</v>
      </c>
    </row>
    <row spans="1:4" r="30">
      <c t="s" r="A30" s="4">
        <v>795</v>
      </c>
      <c t="n" r="B30" s="6">
        <v>11833798</v>
      </c>
      <c t="n" r="C30" s="6">
        <v>12292713</v>
      </c>
    </row>
    <row spans="1:4" r="31">
      <c t="s" r="A31" s="4">
        <v>796</v>
      </c>
      <c t="n" r="B31" s="6">
        <v>8461277</v>
      </c>
    </row>
    <row spans="1:4" r="32">
      <c t="s" r="A32" s="4">
        <v>734</v>
      </c>
    </row>
    <row spans="1:4" r="33">
      <c t="s" r="A33" s="3">
        <v>780</v>
      </c>
    </row>
    <row spans="1:4" r="34">
      <c t="s" r="A34" s="4">
        <v>792</v>
      </c>
      <c t="n" r="B34" s="6">
        <v>10149146</v>
      </c>
    </row>
    <row spans="1:4" r="35">
      <c t="s" r="A35" s="4">
        <v>729</v>
      </c>
      <c t="n" r="B35" s="6">
        <v>1865671</v>
      </c>
    </row>
    <row spans="1:4" r="36">
      <c t="s" r="A36" s="4">
        <v>793</v>
      </c>
      <c t="n" r="B36" s="6">
        <v>-1843884</v>
      </c>
      <c t="n" r="C36" s="6">
        <v>-10000</v>
      </c>
      <c t="n" r="D36" s="6">
        <v>-1233972</v>
      </c>
    </row>
    <row spans="1:4" r="37">
      <c t="s" r="A37" s="4">
        <v>794</v>
      </c>
      <c t="n" r="B37" s="6">
        <v>-824100</v>
      </c>
    </row>
    <row spans="1:4" r="38">
      <c t="s" r="A38" s="4">
        <v>795</v>
      </c>
      <c t="n" r="B38" s="6">
        <v>9346833</v>
      </c>
      <c t="n" r="C38" s="6">
        <v>10149146</v>
      </c>
    </row>
    <row spans="1:4" r="39">
      <c t="s" r="A39" s="4">
        <v>796</v>
      </c>
      <c t="n" r="B39" s="6">
        <v>789579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9</v>
      </c>
      <c t="s" r="B1" s="2">
        <v>1</v>
      </c>
    </row>
    <row spans="1:2" r="2">
      <c t="s" r="B2" s="2">
        <v>2</v>
      </c>
    </row>
    <row spans="1:2" r="3">
      <c t="s" r="A3" s="3">
        <v>167</v>
      </c>
    </row>
    <row spans="1:2" r="4">
      <c t="s" r="A4" s="4">
        <v>169</v>
      </c>
      <c t="s" r="B4" s="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13</v>
      </c>
      <c t="s" r="B1" s="2">
        <v>1</v>
      </c>
    </row>
    <row spans="1:3" r="2">
      <c t="s" r="B2" s="2">
        <v>2</v>
      </c>
      <c t="s" r="C2" s="2">
        <v>83</v>
      </c>
    </row>
    <row spans="1:3" r="3">
      <c t="s" r="A3" s="3">
        <v>780</v>
      </c>
    </row>
    <row spans="1:3" r="4">
      <c t="s" r="A4" s="4">
        <v>814</v>
      </c>
      <c t="n" r="B4" s="6">
        <v>175390</v>
      </c>
    </row>
    <row spans="1:3" r="5">
      <c t="s" r="A5" s="4">
        <v>743</v>
      </c>
      <c t="n" r="B5" s="6">
        <v>0</v>
      </c>
    </row>
    <row spans="1:3" r="6">
      <c t="s" r="A6" s="4">
        <v>815</v>
      </c>
      <c t="n" r="B6" s="6">
        <v>-132556</v>
      </c>
    </row>
    <row spans="1:3" r="7">
      <c t="s" r="A7" s="4">
        <v>816</v>
      </c>
      <c t="n" r="B7" s="6">
        <v>-23834</v>
      </c>
    </row>
    <row spans="1:3" r="8">
      <c t="s" r="A8" s="4">
        <v>817</v>
      </c>
      <c t="n" r="B8" s="6">
        <v>19000</v>
      </c>
    </row>
    <row spans="1:3" r="9">
      <c t="s" r="A9" s="4">
        <v>814</v>
      </c>
      <c t="n" r="B9" s="9">
        <v>5.82</v>
      </c>
    </row>
    <row spans="1:3" r="10">
      <c t="s" r="A10" s="4">
        <v>818</v>
      </c>
      <c t="n" r="B10" s="6">
        <v>0</v>
      </c>
      <c t="n" r="C10" s="7">
        <v>6</v>
      </c>
    </row>
    <row spans="1:3" r="11">
      <c t="s" r="A11" s="4">
        <v>819</v>
      </c>
      <c t="n" r="B11" s="10">
        <v>5.77</v>
      </c>
    </row>
    <row spans="1:3" r="12">
      <c t="s" r="A12" s="4">
        <v>820</v>
      </c>
      <c t="n" r="B12" s="10">
        <v>5.92</v>
      </c>
    </row>
    <row spans="1:3" r="13">
      <c t="s" r="A13" s="4">
        <v>817</v>
      </c>
      <c t="n" r="B13" s="7">
        <v>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spans="1:2" r="1">
      <c t="s" r="A1" s="1">
        <v>821</v>
      </c>
      <c t="s" r="B1" s="2">
        <v>1</v>
      </c>
    </row>
    <row spans="1:2" r="2">
      <c t="s" r="B2" s="2">
        <v>822</v>
      </c>
    </row>
    <row spans="1:2" r="3">
      <c t="s" r="A3" s="4">
        <v>207</v>
      </c>
    </row>
    <row spans="1:2" r="4">
      <c t="s" r="A4" s="3">
        <v>780</v>
      </c>
    </row>
    <row spans="1:2" r="5">
      <c t="s" r="A5" s="4">
        <v>814</v>
      </c>
      <c t="n" r="B5" s="6">
        <v>1621719</v>
      </c>
    </row>
    <row spans="1:2" r="6">
      <c t="s" r="A6" s="4">
        <v>743</v>
      </c>
      <c t="n" r="B6" s="6">
        <v>1479208</v>
      </c>
    </row>
    <row spans="1:2" r="7">
      <c t="s" r="A7" s="4">
        <v>815</v>
      </c>
      <c t="n" r="B7" s="6">
        <v>-821542</v>
      </c>
    </row>
    <row spans="1:2" r="8">
      <c t="s" r="A8" s="4">
        <v>816</v>
      </c>
      <c t="n" r="B8" s="6">
        <v>-288146</v>
      </c>
    </row>
    <row spans="1:2" r="9">
      <c t="s" r="A9" s="4">
        <v>817</v>
      </c>
      <c t="n" r="B9" s="6">
        <v>1991239</v>
      </c>
    </row>
    <row spans="1:2" r="10">
      <c t="s" r="A10" s="4">
        <v>823</v>
      </c>
      <c t="n" r="B10" s="7">
        <v>6</v>
      </c>
    </row>
    <row spans="1:2" r="11">
      <c t="s" r="A11" s="4">
        <v>824</v>
      </c>
      <c t="n" r="B11" s="10">
        <v>6.62</v>
      </c>
    </row>
    <row spans="1:2" r="12">
      <c t="s" r="A12" s="4">
        <v>825</v>
      </c>
      <c t="n" r="B12" s="6">
        <v>6</v>
      </c>
    </row>
    <row spans="1:2" r="13">
      <c t="s" r="A13" s="4">
        <v>826</v>
      </c>
      <c t="n" r="B13" s="10">
        <v>6.04</v>
      </c>
    </row>
    <row spans="1:2" r="14">
      <c t="s" r="A14" s="4">
        <v>827</v>
      </c>
      <c t="n" r="B14" s="9">
        <v>6.45</v>
      </c>
    </row>
    <row spans="1:2" r="15">
      <c t="s" r="A15" s="4">
        <v>759</v>
      </c>
    </row>
    <row spans="1:2" r="16">
      <c t="s" r="A16" s="3">
        <v>780</v>
      </c>
    </row>
    <row spans="1:2" r="17">
      <c t="s" r="A17" s="4">
        <v>814</v>
      </c>
      <c t="n" r="B17" s="6">
        <v>1106365</v>
      </c>
    </row>
    <row spans="1:2" r="18">
      <c t="s" r="A18" s="4">
        <v>743</v>
      </c>
      <c t="n" r="B18" s="6">
        <v>977152</v>
      </c>
    </row>
    <row spans="1:2" r="19">
      <c t="s" r="A19" s="4">
        <v>815</v>
      </c>
      <c t="n" r="B19" s="6">
        <v>-577438</v>
      </c>
    </row>
    <row spans="1:2" r="20">
      <c t="s" r="A20" s="4">
        <v>816</v>
      </c>
      <c t="n" r="B20" s="6">
        <v>-148604</v>
      </c>
    </row>
    <row spans="1:2" r="21">
      <c t="s" r="A21" s="4">
        <v>817</v>
      </c>
      <c t="n" r="B21" s="6">
        <v>1357475</v>
      </c>
    </row>
    <row spans="1:2" r="22">
      <c t="s" r="A22" s="4">
        <v>828</v>
      </c>
    </row>
    <row spans="1:2" r="23">
      <c t="s" r="A23" s="3">
        <v>780</v>
      </c>
    </row>
    <row spans="1:2" r="24">
      <c t="s" r="A24" s="4">
        <v>814</v>
      </c>
      <c t="n" r="B24" s="6">
        <v>515354</v>
      </c>
    </row>
    <row spans="1:2" r="25">
      <c t="s" r="A25" s="4">
        <v>743</v>
      </c>
      <c t="n" r="B25" s="6">
        <v>502056</v>
      </c>
    </row>
    <row spans="1:2" r="26">
      <c t="s" r="A26" s="4">
        <v>815</v>
      </c>
      <c t="n" r="B26" s="6">
        <v>-244104</v>
      </c>
    </row>
    <row spans="1:2" r="27">
      <c t="s" r="A27" s="4">
        <v>816</v>
      </c>
      <c t="n" r="B27" s="6">
        <v>-139542</v>
      </c>
    </row>
    <row spans="1:2" r="28">
      <c t="s" r="A28" s="4">
        <v>817</v>
      </c>
      <c t="n" r="B28" s="6">
        <v>63376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t="s" r="A1" s="1">
        <v>829</v>
      </c>
      <c t="s" r="B1" s="2">
        <v>554</v>
      </c>
    </row>
    <row spans="1:2" r="2">
      <c t="s" r="A2" s="3">
        <v>830</v>
      </c>
    </row>
    <row spans="1:2" r="3">
      <c t="n" r="A3" s="6">
        <v>2016</v>
      </c>
      <c t="n" r="B3" s="7">
        <v>31922</v>
      </c>
    </row>
    <row spans="1:2" r="4">
      <c t="n" r="A4" s="6">
        <v>2017</v>
      </c>
      <c t="n" r="B4" s="6">
        <v>29146</v>
      </c>
    </row>
    <row spans="1:2" r="5">
      <c t="n" r="A5" s="6">
        <v>2018</v>
      </c>
      <c t="n" r="B5" s="6">
        <v>24603</v>
      </c>
    </row>
    <row spans="1:2" r="6">
      <c t="n" r="A6" s="6">
        <v>2019</v>
      </c>
      <c t="n" r="B6" s="6">
        <v>24099</v>
      </c>
    </row>
    <row spans="1:2" r="7">
      <c t="n" r="A7" s="6">
        <v>2020</v>
      </c>
      <c t="n" r="B7" s="6">
        <v>20469</v>
      </c>
    </row>
    <row spans="1:2" r="8">
      <c t="s" r="A8" s="4">
        <v>556</v>
      </c>
      <c t="n" r="B8" s="6">
        <v>35397</v>
      </c>
    </row>
    <row spans="1:2" r="9">
      <c t="s" r="A9" s="4">
        <v>831</v>
      </c>
      <c t="n" r="B9" s="6">
        <v>165636</v>
      </c>
    </row>
    <row spans="1:2" r="10">
      <c t="n" r="A10" s="6">
        <v>2016</v>
      </c>
      <c t="n" r="B10" s="6">
        <v>-1026</v>
      </c>
    </row>
    <row spans="1:2" r="11">
      <c t="n" r="A11" s="6">
        <v>2017</v>
      </c>
      <c t="n" r="B11" s="6">
        <v>-884</v>
      </c>
    </row>
    <row spans="1:2" r="12">
      <c t="n" r="A12" s="6">
        <v>2018</v>
      </c>
      <c t="n" r="B12" s="6">
        <v>-6</v>
      </c>
    </row>
    <row spans="1:2" r="13">
      <c t="n" r="A13" s="6">
        <v>2019</v>
      </c>
      <c t="n" r="B13" s="6">
        <v>0</v>
      </c>
    </row>
    <row spans="1:2" r="14">
      <c t="n" r="A14" s="6">
        <v>2020</v>
      </c>
      <c t="n" r="B14" s="6">
        <v>0</v>
      </c>
    </row>
    <row spans="1:2" r="15">
      <c t="s" r="A15" s="4">
        <v>556</v>
      </c>
      <c t="n" r="B15" s="6">
        <v>0</v>
      </c>
    </row>
    <row spans="1:2" r="16">
      <c t="s" r="A16" s="4">
        <v>831</v>
      </c>
      <c t="n" r="B16" s="6">
        <v>-1916</v>
      </c>
    </row>
    <row spans="1:2" r="17">
      <c t="n" r="A17" s="6">
        <v>2016</v>
      </c>
      <c t="n" r="B17" s="6">
        <v>86187</v>
      </c>
    </row>
    <row spans="1:2" r="18">
      <c t="n" r="A18" s="6">
        <v>2017</v>
      </c>
      <c t="n" r="B18" s="6">
        <v>83652</v>
      </c>
    </row>
    <row spans="1:2" r="19">
      <c t="n" r="A19" s="6">
        <v>2018</v>
      </c>
      <c t="n" r="B19" s="6">
        <v>97862</v>
      </c>
    </row>
    <row spans="1:2" r="20">
      <c t="n" r="A20" s="6">
        <v>2019</v>
      </c>
      <c t="n" r="B20" s="6">
        <v>76096</v>
      </c>
    </row>
    <row spans="1:2" r="21">
      <c t="n" r="A21" s="6">
        <v>2020</v>
      </c>
      <c t="n" r="B21" s="6">
        <v>64062</v>
      </c>
    </row>
    <row spans="1:2" r="22">
      <c t="s" r="A22" s="4">
        <v>556</v>
      </c>
      <c t="n" r="B22" s="6">
        <v>96173</v>
      </c>
    </row>
    <row spans="1:2" r="23">
      <c t="s" r="A23" s="4">
        <v>831</v>
      </c>
      <c t="n" r="B23" s="6">
        <v>504032</v>
      </c>
    </row>
    <row spans="1:2" r="24">
      <c t="s" r="A24" s="4">
        <v>530</v>
      </c>
    </row>
    <row spans="1:2" r="25">
      <c t="s" r="A25" s="3">
        <v>830</v>
      </c>
    </row>
    <row spans="1:2" r="26">
      <c t="n" r="A26" s="6">
        <v>2016</v>
      </c>
      <c t="n" r="B26" s="6">
        <v>51022</v>
      </c>
    </row>
    <row spans="1:2" r="27">
      <c t="n" r="A27" s="6">
        <v>2017</v>
      </c>
      <c t="n" r="B27" s="6">
        <v>51121</v>
      </c>
    </row>
    <row spans="1:2" r="28">
      <c t="n" r="A28" s="6">
        <v>2018</v>
      </c>
      <c t="n" r="B28" s="6">
        <v>68996</v>
      </c>
    </row>
    <row spans="1:2" r="29">
      <c t="n" r="A29" s="6">
        <v>2019</v>
      </c>
      <c t="n" r="B29" s="6">
        <v>47334</v>
      </c>
    </row>
    <row spans="1:2" r="30">
      <c t="n" r="A30" s="6">
        <v>2020</v>
      </c>
      <c t="n" r="B30" s="6">
        <v>38784</v>
      </c>
    </row>
    <row spans="1:2" r="31">
      <c t="s" r="A31" s="4">
        <v>556</v>
      </c>
      <c t="n" r="B31" s="6">
        <v>46348</v>
      </c>
    </row>
    <row spans="1:2" r="32">
      <c t="s" r="A32" s="4">
        <v>831</v>
      </c>
      <c t="n" r="B32" s="6">
        <v>303605</v>
      </c>
    </row>
    <row spans="1:2" r="33">
      <c t="s" r="A33" s="4">
        <v>689</v>
      </c>
      <c t="n" r="B33" s="6">
        <v>-33199</v>
      </c>
    </row>
    <row spans="1:2" r="34">
      <c t="s" r="A34" s="4">
        <v>832</v>
      </c>
      <c t="n" r="B34" s="6">
        <v>270406</v>
      </c>
    </row>
    <row spans="1:2" r="35">
      <c t="s" r="A35" s="4">
        <v>833</v>
      </c>
    </row>
    <row spans="1:2" r="36">
      <c t="s" r="A36" s="3">
        <v>830</v>
      </c>
    </row>
    <row spans="1:2" r="37">
      <c t="n" r="A37" s="6">
        <v>2016</v>
      </c>
      <c t="n" r="B37" s="6">
        <v>4269</v>
      </c>
    </row>
    <row spans="1:2" r="38">
      <c t="n" r="A38" s="6">
        <v>2017</v>
      </c>
      <c t="n" r="B38" s="6">
        <v>4269</v>
      </c>
    </row>
    <row spans="1:2" r="39">
      <c t="n" r="A39" s="6">
        <v>2018</v>
      </c>
      <c t="n" r="B39" s="6">
        <v>4269</v>
      </c>
    </row>
    <row spans="1:2" r="40">
      <c t="n" r="A40" s="6">
        <v>2019</v>
      </c>
      <c t="n" r="B40" s="6">
        <v>4663</v>
      </c>
    </row>
    <row spans="1:2" r="41">
      <c t="n" r="A41" s="6">
        <v>2020</v>
      </c>
      <c t="n" r="B41" s="6">
        <v>4809</v>
      </c>
    </row>
    <row spans="1:2" r="42">
      <c t="s" r="A42" s="4">
        <v>556</v>
      </c>
      <c t="n" r="B42" s="6">
        <v>14428</v>
      </c>
    </row>
    <row spans="1:2" r="43">
      <c t="s" r="A43" s="4">
        <v>831</v>
      </c>
      <c t="n" r="B43" s="6">
        <v>36707</v>
      </c>
    </row>
    <row spans="1:2" r="44">
      <c t="s" r="A44" s="4">
        <v>689</v>
      </c>
      <c t="n" r="B44" s="6">
        <v>-9704</v>
      </c>
    </row>
    <row spans="1:2" r="45">
      <c t="s" r="A45" s="4">
        <v>832</v>
      </c>
      <c t="n" r="B45" s="7">
        <v>2700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r="A1" s="1">
        <v>834</v>
      </c>
      <c t="s" r="B1" s="2">
        <v>1</v>
      </c>
    </row>
    <row spans="1:4" r="2">
      <c t="s" r="B2" s="2">
        <v>2</v>
      </c>
      <c t="s" r="C2" s="2">
        <v>31</v>
      </c>
      <c t="s" r="D2" s="2">
        <v>83</v>
      </c>
    </row>
    <row spans="1:4" r="3">
      <c t="s" r="A3" s="4">
        <v>835</v>
      </c>
    </row>
    <row spans="1:4" r="4">
      <c t="s" r="A4" s="3">
        <v>830</v>
      </c>
    </row>
    <row spans="1:4" r="5">
      <c t="s" r="A5" s="4">
        <v>836</v>
      </c>
      <c t="n" r="B5" s="7">
        <v>44</v>
      </c>
      <c t="n" r="C5" s="7">
        <v>44</v>
      </c>
      <c t="n" r="D5" s="7">
        <v>4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7</v>
      </c>
      <c t="s" r="B1" s="2">
        <v>1</v>
      </c>
    </row>
    <row spans="1:4" r="2">
      <c t="s" r="B2" s="2">
        <v>2</v>
      </c>
      <c t="s" r="C2" s="2">
        <v>31</v>
      </c>
      <c t="s" r="D2" s="2">
        <v>83</v>
      </c>
    </row>
    <row spans="1:4" r="3">
      <c t="s" r="A3" s="4">
        <v>838</v>
      </c>
    </row>
    <row spans="1:4" r="4">
      <c t="s" r="A4" s="3">
        <v>839</v>
      </c>
    </row>
    <row spans="1:4" r="5">
      <c t="s" r="A5" s="4">
        <v>840</v>
      </c>
      <c t="n" r="B5" s="7">
        <v>32582</v>
      </c>
      <c t="n" r="C5" s="7">
        <v>27729</v>
      </c>
      <c t="n" r="D5" s="7">
        <v>32773</v>
      </c>
    </row>
    <row spans="1:4" r="6">
      <c t="s" r="A6" s="4">
        <v>841</v>
      </c>
      <c t="n" r="B6" s="6">
        <v>39628</v>
      </c>
      <c t="n" r="C6" s="6">
        <v>37468</v>
      </c>
      <c t="n" r="D6" s="6">
        <v>33707</v>
      </c>
    </row>
    <row spans="1:4" r="7">
      <c t="s" r="A7" s="4">
        <v>842</v>
      </c>
      <c t="n" r="B7" s="6">
        <v>-54881</v>
      </c>
      <c t="n" r="C7" s="6">
        <v>-47396</v>
      </c>
      <c t="n" r="D7" s="6">
        <v>-42036</v>
      </c>
    </row>
    <row spans="1:4" r="8">
      <c t="s" r="A8" s="4">
        <v>843</v>
      </c>
      <c t="n" r="B8" s="6">
        <v>195</v>
      </c>
      <c t="n" r="C8" s="6">
        <v>198</v>
      </c>
      <c t="n" r="D8" s="6">
        <v>198</v>
      </c>
    </row>
    <row spans="1:4" r="9">
      <c t="s" r="A9" s="4">
        <v>844</v>
      </c>
      <c t="n" r="B9" s="6">
        <v>10394</v>
      </c>
      <c t="n" r="C9" s="6">
        <v>2294</v>
      </c>
      <c t="n" r="D9" s="6">
        <v>13288</v>
      </c>
    </row>
    <row spans="1:4" r="10">
      <c t="s" r="A10" s="4">
        <v>845</v>
      </c>
      <c t="n" r="B10" s="6">
        <v>3358</v>
      </c>
      <c t="n" r="C10" s="6">
        <v>2370</v>
      </c>
      <c t="n" r="D10" s="6">
        <v>1778</v>
      </c>
    </row>
    <row spans="1:4" r="11">
      <c t="s" r="A11" s="4">
        <v>846</v>
      </c>
      <c t="n" r="B11" s="6">
        <v>422</v>
      </c>
    </row>
    <row spans="1:4" r="12">
      <c t="s" r="A12" s="4">
        <v>847</v>
      </c>
      <c t="n" r="B12" s="6">
        <v>31698</v>
      </c>
      <c t="n" r="C12" s="6">
        <v>22663</v>
      </c>
      <c t="n" r="D12" s="6">
        <v>39708</v>
      </c>
    </row>
    <row spans="1:4" r="13">
      <c t="s" r="A13" s="4">
        <v>848</v>
      </c>
    </row>
    <row spans="1:4" r="14">
      <c t="s" r="A14" s="3">
        <v>839</v>
      </c>
    </row>
    <row spans="1:4" r="15">
      <c t="s" r="A15" s="4">
        <v>840</v>
      </c>
      <c t="n" r="B15" s="6">
        <v>37</v>
      </c>
      <c t="n" r="C15" s="6">
        <v>79</v>
      </c>
      <c t="n" r="D15" s="6">
        <v>153</v>
      </c>
    </row>
    <row spans="1:4" r="16">
      <c t="s" r="A16" s="4">
        <v>841</v>
      </c>
      <c t="n" r="B16" s="6">
        <v>264</v>
      </c>
      <c t="n" r="C16" s="6">
        <v>318</v>
      </c>
      <c t="n" r="D16" s="6">
        <v>431</v>
      </c>
    </row>
    <row spans="1:4" r="17">
      <c t="s" r="A17" s="4">
        <v>843</v>
      </c>
      <c t="n" r="B17" s="6">
        <v>-62</v>
      </c>
      <c t="n" r="C17" s="6">
        <v>-334</v>
      </c>
    </row>
    <row spans="1:4" r="18">
      <c t="s" r="A18" s="4">
        <v>844</v>
      </c>
      <c t="n" r="B18" s="6">
        <v>14</v>
      </c>
      <c t="n" r="C18" s="6">
        <v>-75</v>
      </c>
      <c t="n" r="D18" s="6">
        <v>112</v>
      </c>
    </row>
    <row spans="1:4" r="19">
      <c t="s" r="A19" s="4">
        <v>849</v>
      </c>
      <c t="n" r="C19" s="6">
        <v>-2096</v>
      </c>
    </row>
    <row spans="1:4" r="20">
      <c t="s" r="A20" s="4">
        <v>847</v>
      </c>
      <c t="n" r="B20" s="7">
        <v>253</v>
      </c>
      <c t="n" r="C20" s="7">
        <v>-2108</v>
      </c>
      <c t="n" r="D20" s="7">
        <v>6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36"/>
    <col customWidth="1" max="8" min="8" width="14"/>
    <col customWidth="1" max="9" min="9" width="14"/>
    <col customWidth="1" max="10" min="10" width="14"/>
  </cols>
  <sheetData>
    <row spans="1:10" r="1">
      <c t="s" r="A1" s="1">
        <v>850</v>
      </c>
      <c t="s" r="B1" s="2">
        <v>851</v>
      </c>
      <c t="s" r="C1" s="2">
        <v>852</v>
      </c>
      <c t="s" r="D1" s="2">
        <v>2</v>
      </c>
      <c t="s" r="E1" s="2">
        <v>77</v>
      </c>
      <c t="s" r="F1" s="2">
        <v>78</v>
      </c>
      <c t="s" r="G1" s="2">
        <v>2</v>
      </c>
      <c t="s" r="H1" s="2">
        <v>31</v>
      </c>
      <c t="s" r="I1" s="2">
        <v>83</v>
      </c>
      <c t="s" r="J1" s="2">
        <v>686</v>
      </c>
    </row>
    <row spans="1:10" r="2">
      <c t="s" r="A2" s="3">
        <v>853</v>
      </c>
    </row>
    <row spans="1:10" r="3">
      <c t="s" r="A3" s="4">
        <v>854</v>
      </c>
      <c t="n" r="G3" s="7">
        <v>3000000</v>
      </c>
      <c t="n" r="H3" s="7">
        <v>2000000</v>
      </c>
      <c t="n" r="I3" s="7">
        <v>2000000</v>
      </c>
    </row>
    <row spans="1:10" r="4">
      <c t="s" r="A4" s="4">
        <v>855</v>
      </c>
      <c t="n" r="C4" s="7">
        <v>91000000</v>
      </c>
    </row>
    <row spans="1:10" r="5">
      <c t="s" r="A5" s="4">
        <v>856</v>
      </c>
      <c t="n" r="C5" s="7">
        <v>73000000</v>
      </c>
    </row>
    <row spans="1:10" r="6">
      <c t="s" r="A6" s="4">
        <v>857</v>
      </c>
      <c t="n" r="G6" s="6">
        <v>73000000</v>
      </c>
    </row>
    <row spans="1:10" r="7">
      <c t="s" r="A7" s="4">
        <v>858</v>
      </c>
      <c t="n" r="G7" s="6">
        <v>36000000</v>
      </c>
    </row>
    <row spans="1:10" r="8">
      <c t="s" r="A8" s="4">
        <v>859</v>
      </c>
      <c t="n" r="D8" s="7">
        <v>105000000</v>
      </c>
      <c t="n" r="G8" s="6">
        <v>105000000</v>
      </c>
    </row>
    <row spans="1:10" r="9">
      <c t="s" r="A9" s="4">
        <v>701</v>
      </c>
      <c t="n" r="G9" s="6">
        <v>33630000</v>
      </c>
      <c t="n" r="H9" s="6">
        <v>32044000</v>
      </c>
      <c t="n" r="I9" s="6">
        <v>30858000</v>
      </c>
    </row>
    <row spans="1:10" r="10">
      <c t="s" r="A10" s="4">
        <v>702</v>
      </c>
      <c t="n" r="D10" s="6">
        <v>118844000</v>
      </c>
      <c t="n" r="G10" s="7">
        <v>118844000</v>
      </c>
      <c t="n" r="H10" s="6">
        <v>56881000</v>
      </c>
      <c t="n" r="I10" s="6">
        <v>71218000</v>
      </c>
      <c t="n" r="J10" s="7">
        <v>77298000</v>
      </c>
    </row>
    <row spans="1:10" r="11">
      <c t="s" r="A11" s="4">
        <v>860</v>
      </c>
    </row>
    <row spans="1:10" r="12">
      <c t="s" r="A12" s="3">
        <v>853</v>
      </c>
    </row>
    <row spans="1:10" r="13">
      <c t="s" r="A13" s="4">
        <v>861</v>
      </c>
      <c t="s" r="G13" s="4">
        <v>862</v>
      </c>
    </row>
    <row spans="1:10" r="14">
      <c t="s" r="A14" s="4">
        <v>863</v>
      </c>
    </row>
    <row spans="1:10" r="15">
      <c t="s" r="A15" s="3">
        <v>853</v>
      </c>
    </row>
    <row spans="1:10" r="16">
      <c t="s" r="A16" s="4">
        <v>861</v>
      </c>
      <c t="s" r="G16" s="4">
        <v>864</v>
      </c>
    </row>
    <row spans="1:10" r="17">
      <c t="s" r="A17" s="4">
        <v>865</v>
      </c>
    </row>
    <row spans="1:10" r="18">
      <c t="s" r="A18" s="3">
        <v>853</v>
      </c>
    </row>
    <row spans="1:10" r="19">
      <c t="s" r="A19" s="4">
        <v>861</v>
      </c>
      <c t="s" r="G19" s="4">
        <v>866</v>
      </c>
    </row>
    <row spans="1:10" r="20">
      <c t="s" r="A20" s="4">
        <v>703</v>
      </c>
    </row>
    <row spans="1:10" r="21">
      <c t="s" r="A21" s="3">
        <v>853</v>
      </c>
    </row>
    <row spans="1:10" r="22">
      <c t="s" r="A22" s="4">
        <v>702</v>
      </c>
      <c t="n" r="D22" s="6">
        <v>36000000</v>
      </c>
      <c t="n" r="G22" s="7">
        <v>36000000</v>
      </c>
    </row>
    <row spans="1:10" r="23">
      <c t="s" r="A23" s="4">
        <v>697</v>
      </c>
    </row>
    <row spans="1:10" r="24">
      <c t="s" r="A24" s="3">
        <v>853</v>
      </c>
    </row>
    <row spans="1:10" r="25">
      <c t="s" r="A25" s="4">
        <v>859</v>
      </c>
      <c t="n" r="D25" s="6">
        <v>86000000</v>
      </c>
      <c t="n" r="G25" s="6">
        <v>86000000</v>
      </c>
    </row>
    <row spans="1:10" r="26">
      <c t="s" r="A26" s="4">
        <v>702</v>
      </c>
      <c t="n" r="D26" s="7">
        <v>210000</v>
      </c>
      <c t="n" r="G26" s="6">
        <v>210000</v>
      </c>
      <c t="n" r="H26" s="6">
        <v>431000</v>
      </c>
      <c t="n" r="I26" s="6">
        <v>2146000</v>
      </c>
      <c t="n" r="J26" s="7">
        <v>3177000</v>
      </c>
    </row>
    <row spans="1:10" r="27">
      <c t="s" r="A27" s="4">
        <v>711</v>
      </c>
    </row>
    <row spans="1:10" r="28">
      <c t="s" r="A28" s="3">
        <v>853</v>
      </c>
    </row>
    <row spans="1:10" r="29">
      <c t="s" r="A29" s="4">
        <v>701</v>
      </c>
      <c t="n" r="F29" s="7">
        <v>50000000</v>
      </c>
      <c t="n" r="G29" s="7">
        <v>50000000</v>
      </c>
    </row>
    <row spans="1:10" r="30">
      <c t="s" r="A30" s="4">
        <v>709</v>
      </c>
    </row>
    <row spans="1:10" r="31">
      <c t="s" r="A31" s="3">
        <v>853</v>
      </c>
    </row>
    <row spans="1:10" r="32">
      <c t="s" r="A32" s="4">
        <v>701</v>
      </c>
      <c t="n" r="B32" s="7">
        <v>97000000</v>
      </c>
    </row>
    <row spans="1:10" r="33">
      <c t="s" r="A33" s="4">
        <v>867</v>
      </c>
    </row>
    <row spans="1:10" r="34">
      <c t="s" r="A34" s="3">
        <v>853</v>
      </c>
    </row>
    <row spans="1:10" r="35">
      <c t="s" r="A35" s="4">
        <v>868</v>
      </c>
      <c t="s" r="G35" s="4">
        <v>482</v>
      </c>
    </row>
    <row spans="1:10" r="36">
      <c t="s" r="A36" s="4">
        <v>869</v>
      </c>
      <c t="s" r="D36" s="4">
        <v>870</v>
      </c>
      <c t="s" r="G36" s="4">
        <v>870</v>
      </c>
    </row>
    <row spans="1:10" r="37">
      <c t="s" r="A37" s="4">
        <v>871</v>
      </c>
    </row>
    <row spans="1:10" r="38">
      <c t="s" r="A38" s="3">
        <v>853</v>
      </c>
    </row>
    <row spans="1:10" r="39">
      <c t="s" r="A39" s="4">
        <v>868</v>
      </c>
      <c t="s" r="G39" s="4">
        <v>482</v>
      </c>
    </row>
    <row spans="1:10" r="40">
      <c t="s" r="A40" s="4">
        <v>869</v>
      </c>
      <c t="s" r="D40" s="4">
        <v>872</v>
      </c>
      <c t="s" r="G40" s="4">
        <v>872</v>
      </c>
    </row>
    <row spans="1:10" r="41">
      <c t="s" r="A41" s="4">
        <v>848</v>
      </c>
    </row>
    <row spans="1:10" r="42">
      <c t="s" r="A42" s="3">
        <v>853</v>
      </c>
    </row>
    <row spans="1:10" r="43">
      <c t="s" r="A43" s="4">
        <v>873</v>
      </c>
      <c t="n" r="H43" s="6">
        <v>2096000</v>
      </c>
    </row>
    <row spans="1:10" r="44">
      <c t="s" r="A44" s="4">
        <v>856</v>
      </c>
      <c t="n" r="H44" s="6">
        <v>3612000</v>
      </c>
    </row>
    <row spans="1:10" r="45">
      <c t="s" r="A45" s="4">
        <v>857</v>
      </c>
      <c t="n" r="G45" s="7">
        <v>1035000</v>
      </c>
      <c t="n" r="H45" s="7">
        <v>-986000</v>
      </c>
      <c t="n" r="I45" s="7">
        <v>2198000</v>
      </c>
    </row>
    <row spans="1:10" r="46">
      <c t="s" r="A46" s="4">
        <v>874</v>
      </c>
    </row>
    <row spans="1:10" r="47">
      <c t="s" r="A47" s="3">
        <v>853</v>
      </c>
    </row>
    <row spans="1:10" r="48">
      <c t="s" r="A48" s="4">
        <v>875</v>
      </c>
      <c t="s" r="E48" s="4">
        <v>482</v>
      </c>
      <c t="s" r="H48" s="4">
        <v>482</v>
      </c>
      <c t="s" r="I48" s="4">
        <v>482</v>
      </c>
    </row>
    <row spans="1:10" r="49">
      <c t="s" r="A49" s="4">
        <v>876</v>
      </c>
      <c t="s" r="E49" s="4">
        <v>877</v>
      </c>
      <c t="s" r="H49" s="4">
        <v>877</v>
      </c>
      <c t="s" r="I49" s="4">
        <v>877</v>
      </c>
    </row>
    <row spans="1:10" r="50">
      <c t="s" r="A50" s="4">
        <v>878</v>
      </c>
      <c t="n" r="G50" s="6">
        <v>32000000</v>
      </c>
      <c t="n" r="H50" s="7">
        <v>26000000</v>
      </c>
      <c t="n" r="I50" s="7">
        <v>25000000</v>
      </c>
    </row>
    <row spans="1:10" r="51">
      <c t="s" r="A51" s="4">
        <v>879</v>
      </c>
      <c t="n" r="G51" s="6">
        <v>0</v>
      </c>
      <c t="n" r="H51" s="7">
        <v>0</v>
      </c>
      <c t="n" r="I51" s="7">
        <v>0</v>
      </c>
    </row>
    <row spans="1:10" r="52">
      <c t="s" r="A52" s="4">
        <v>393</v>
      </c>
    </row>
    <row spans="1:10" r="53">
      <c t="s" r="A53" s="3">
        <v>853</v>
      </c>
    </row>
    <row spans="1:10" r="54">
      <c t="s" r="A54" s="4">
        <v>880</v>
      </c>
      <c t="n" r="G54" s="7">
        <v>1000000</v>
      </c>
    </row>
    <row spans="1:10" r="55">
      <c t="s" r="A55" s="4">
        <v>881</v>
      </c>
    </row>
    <row spans="1:10" r="56">
      <c t="s" r="A56" s="3">
        <v>853</v>
      </c>
    </row>
    <row spans="1:10" r="57">
      <c t="s" r="A57" s="4">
        <v>875</v>
      </c>
      <c t="s" r="D57" s="4">
        <v>882</v>
      </c>
    </row>
    <row spans="1:10" r="58">
      <c t="s" r="A58" s="4">
        <v>883</v>
      </c>
    </row>
    <row spans="1:10" r="59">
      <c t="s" r="A59" s="3">
        <v>853</v>
      </c>
    </row>
    <row spans="1:10" r="60">
      <c t="s" r="A60" s="4">
        <v>876</v>
      </c>
      <c t="s" r="D60" s="4">
        <v>884</v>
      </c>
    </row>
    <row spans="1:10" r="61">
      <c t="s" r="A61" s="4">
        <v>875</v>
      </c>
      <c t="s" r="D61" s="4">
        <v>376</v>
      </c>
    </row>
    <row spans="1:10" r="62">
      <c t="s" r="A62" s="4">
        <v>885</v>
      </c>
    </row>
    <row spans="1:10" r="63">
      <c t="s" r="A63" s="3">
        <v>853</v>
      </c>
    </row>
    <row spans="1:10" r="64">
      <c t="s" r="A64" s="4">
        <v>876</v>
      </c>
      <c t="s" r="D64" s="4">
        <v>411</v>
      </c>
    </row>
    <row spans="1:10" r="65">
      <c t="s" r="A65" s="4">
        <v>875</v>
      </c>
      <c t="s" r="D65" s="4">
        <v>482</v>
      </c>
    </row>
    <row spans="1:10" r="66">
      <c t="s" r="A66" s="4">
        <v>886</v>
      </c>
    </row>
    <row spans="1:10" r="67">
      <c t="s" r="A67" s="3">
        <v>853</v>
      </c>
    </row>
    <row spans="1:10" r="68">
      <c t="s" r="A68" s="4">
        <v>876</v>
      </c>
      <c t="s" r="B68" s="4">
        <v>88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8</v>
      </c>
      <c t="s" r="B1" s="2">
        <v>1</v>
      </c>
    </row>
    <row spans="1:4" r="2">
      <c t="s" r="B2" s="2">
        <v>2</v>
      </c>
      <c t="s" r="C2" s="2">
        <v>31</v>
      </c>
      <c t="s" r="D2" s="2">
        <v>83</v>
      </c>
    </row>
    <row spans="1:4" r="3">
      <c t="s" r="A3" s="3">
        <v>889</v>
      </c>
    </row>
    <row spans="1:4" r="4">
      <c t="s" r="A4" s="4">
        <v>890</v>
      </c>
      <c t="n" r="B4" s="7">
        <v>-51178</v>
      </c>
      <c t="n" r="C4" s="7">
        <v>155362</v>
      </c>
      <c t="n" r="D4" s="7">
        <v>-122963</v>
      </c>
    </row>
    <row spans="1:4" r="5">
      <c t="s" r="A5" s="4">
        <v>838</v>
      </c>
    </row>
    <row spans="1:4" r="6">
      <c t="s" r="A6" s="3">
        <v>889</v>
      </c>
    </row>
    <row spans="1:4" r="7">
      <c t="s" r="A7" s="4">
        <v>891</v>
      </c>
      <c t="n" r="B7" s="6">
        <v>-3171</v>
      </c>
      <c t="n" r="C7" s="6">
        <v>-160345</v>
      </c>
      <c t="n" r="D7" s="6">
        <v>112816</v>
      </c>
    </row>
    <row spans="1:4" r="8">
      <c t="s" r="A8" s="4">
        <v>856</v>
      </c>
      <c t="n" r="B8" s="6">
        <v>73191</v>
      </c>
    </row>
    <row spans="1:4" r="9">
      <c t="s" r="A9" s="4">
        <v>843</v>
      </c>
      <c t="n" r="B9" s="6">
        <v>195</v>
      </c>
      <c t="n" r="C9" s="6">
        <v>198</v>
      </c>
      <c t="n" r="D9" s="6">
        <v>198</v>
      </c>
    </row>
    <row spans="1:4" r="10">
      <c t="s" r="A10" s="4">
        <v>892</v>
      </c>
      <c t="n" r="B10" s="6">
        <v>10394</v>
      </c>
      <c t="n" r="C10" s="6">
        <v>2294</v>
      </c>
      <c t="n" r="D10" s="6">
        <v>13288</v>
      </c>
    </row>
    <row spans="1:4" r="11">
      <c t="s" r="A11" s="4">
        <v>845</v>
      </c>
      <c t="n" r="B11" s="6">
        <v>3358</v>
      </c>
      <c t="n" r="C11" s="6">
        <v>2370</v>
      </c>
      <c t="n" r="D11" s="6">
        <v>1778</v>
      </c>
    </row>
    <row spans="1:4" r="12">
      <c t="s" r="A12" s="4">
        <v>890</v>
      </c>
      <c t="n" r="B12" s="6">
        <v>83967</v>
      </c>
      <c t="n" r="C12" s="6">
        <v>-155483</v>
      </c>
      <c t="n" r="D12" s="6">
        <v>128080</v>
      </c>
    </row>
    <row spans="1:4" r="13">
      <c t="s" r="A13" s="4">
        <v>848</v>
      </c>
    </row>
    <row spans="1:4" r="14">
      <c t="s" r="A14" s="3">
        <v>889</v>
      </c>
    </row>
    <row spans="1:4" r="15">
      <c t="s" r="A15" s="4">
        <v>891</v>
      </c>
      <c t="n" r="B15" s="6">
        <v>1035</v>
      </c>
      <c t="n" r="C15" s="6">
        <v>-986</v>
      </c>
      <c t="n" r="D15" s="6">
        <v>2198</v>
      </c>
    </row>
    <row spans="1:4" r="16">
      <c t="s" r="A16" s="4">
        <v>856</v>
      </c>
      <c t="n" r="C16" s="6">
        <v>-2096</v>
      </c>
    </row>
    <row spans="1:4" r="17">
      <c t="s" r="A17" s="4">
        <v>893</v>
      </c>
      <c t="n" r="B17" s="6">
        <v>-1291</v>
      </c>
      <c t="n" r="C17" s="6">
        <v>3612</v>
      </c>
    </row>
    <row spans="1:4" r="18">
      <c t="s" r="A18" s="4">
        <v>843</v>
      </c>
      <c t="n" r="B18" s="6">
        <v>-62</v>
      </c>
      <c t="n" r="C18" s="6">
        <v>-334</v>
      </c>
    </row>
    <row spans="1:4" r="19">
      <c t="s" r="A19" s="4">
        <v>892</v>
      </c>
      <c t="n" r="B19" s="6">
        <v>14</v>
      </c>
      <c t="n" r="C19" s="6">
        <v>-75</v>
      </c>
      <c t="n" r="D19" s="6">
        <v>112</v>
      </c>
    </row>
    <row spans="1:4" r="20">
      <c t="s" r="A20" s="4">
        <v>890</v>
      </c>
      <c t="n" r="B20" s="7">
        <v>-304</v>
      </c>
      <c t="n" r="C20" s="7">
        <v>121</v>
      </c>
      <c t="n" r="D20" s="7">
        <v>23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94</v>
      </c>
      <c t="s" r="B1" s="2">
        <v>852</v>
      </c>
      <c t="s" r="C1" s="2">
        <v>2</v>
      </c>
      <c t="s" r="D1" s="2">
        <v>31</v>
      </c>
      <c t="s" r="E1" s="2">
        <v>83</v>
      </c>
    </row>
    <row spans="1:5" r="2">
      <c t="s" r="A2" s="3">
        <v>895</v>
      </c>
    </row>
    <row spans="1:5" r="3">
      <c t="s" r="A3" s="4">
        <v>896</v>
      </c>
      <c t="n" r="C3" s="7">
        <v>-73000</v>
      </c>
    </row>
    <row spans="1:5" r="4">
      <c t="s" r="A4" s="4">
        <v>856</v>
      </c>
      <c t="n" r="B4" s="7">
        <v>-73000</v>
      </c>
    </row>
    <row spans="1:5" r="5">
      <c t="s" r="A5" s="4">
        <v>845</v>
      </c>
      <c t="n" r="D5" s="7">
        <v>-2370</v>
      </c>
      <c t="n" r="E5" s="7">
        <v>-1778</v>
      </c>
    </row>
    <row spans="1:5" r="6">
      <c t="s" r="A6" s="3">
        <v>897</v>
      </c>
    </row>
    <row spans="1:5" r="7">
      <c t="s" r="A7" s="4">
        <v>898</v>
      </c>
      <c t="n" r="C7" s="6">
        <v>749166</v>
      </c>
    </row>
    <row spans="1:5" r="8">
      <c t="s" r="A8" s="4">
        <v>899</v>
      </c>
      <c t="n" r="C8" s="6">
        <v>742341</v>
      </c>
      <c t="n" r="D8" s="6">
        <v>749166</v>
      </c>
    </row>
    <row spans="1:5" r="9">
      <c t="s" r="A9" s="3">
        <v>900</v>
      </c>
    </row>
    <row spans="1:5" r="10">
      <c t="s" r="A10" s="4">
        <v>901</v>
      </c>
      <c t="n" r="C10" s="6">
        <v>-126448</v>
      </c>
      <c t="n" r="D10" s="6">
        <v>-227106</v>
      </c>
    </row>
    <row spans="1:5" r="11">
      <c t="s" r="A11" s="4">
        <v>838</v>
      </c>
    </row>
    <row spans="1:5" r="12">
      <c t="s" r="A12" s="3">
        <v>895</v>
      </c>
    </row>
    <row spans="1:5" r="13">
      <c t="s" r="A13" s="4">
        <v>902</v>
      </c>
      <c t="n" r="C13" s="6">
        <v>970469</v>
      </c>
      <c t="n" r="D13" s="6">
        <v>733752</v>
      </c>
      <c t="n" r="E13" s="6">
        <v>795989</v>
      </c>
    </row>
    <row spans="1:5" r="14">
      <c t="s" r="A14" s="4">
        <v>840</v>
      </c>
      <c t="n" r="C14" s="6">
        <v>32582</v>
      </c>
      <c t="n" r="D14" s="6">
        <v>27729</v>
      </c>
      <c t="n" r="E14" s="6">
        <v>32773</v>
      </c>
    </row>
    <row spans="1:5" r="15">
      <c t="s" r="A15" s="4">
        <v>841</v>
      </c>
      <c t="n" r="C15" s="6">
        <v>39628</v>
      </c>
      <c t="n" r="D15" s="6">
        <v>37468</v>
      </c>
      <c t="n" r="E15" s="6">
        <v>33707</v>
      </c>
    </row>
    <row spans="1:5" r="16">
      <c t="s" r="A16" s="4">
        <v>896</v>
      </c>
      <c t="n" r="C16" s="6">
        <v>-73282</v>
      </c>
      <c t="n" r="D16" s="6">
        <v>199807</v>
      </c>
      <c t="n" r="E16" s="6">
        <v>-98962</v>
      </c>
    </row>
    <row spans="1:5" r="17">
      <c t="s" r="A17" s="4">
        <v>856</v>
      </c>
      <c t="n" r="C17" s="6">
        <v>-73191</v>
      </c>
    </row>
    <row spans="1:5" r="18">
      <c t="s" r="A18" s="4">
        <v>845</v>
      </c>
      <c t="n" r="C18" s="6">
        <v>-15287</v>
      </c>
      <c t="n" r="D18" s="6">
        <v>-11517</v>
      </c>
      <c t="n" r="E18" s="6">
        <v>-13186</v>
      </c>
    </row>
    <row spans="1:5" r="19">
      <c t="s" r="A19" s="4">
        <v>846</v>
      </c>
      <c t="n" r="C19" s="6">
        <v>422</v>
      </c>
    </row>
    <row spans="1:5" r="20">
      <c t="s" r="A20" s="4">
        <v>903</v>
      </c>
      <c t="n" r="C20" s="6">
        <v>-18455</v>
      </c>
      <c t="n" r="D20" s="6">
        <v>-16770</v>
      </c>
      <c t="n" r="E20" s="6">
        <v>-16569</v>
      </c>
    </row>
    <row spans="1:5" r="21">
      <c t="s" r="A21" s="4">
        <v>904</v>
      </c>
      <c t="n" r="C21" s="6">
        <v>862886</v>
      </c>
      <c t="n" r="D21" s="6">
        <v>970469</v>
      </c>
      <c t="n" r="E21" s="6">
        <v>733752</v>
      </c>
    </row>
    <row spans="1:5" r="22">
      <c t="s" r="A22" s="3">
        <v>897</v>
      </c>
    </row>
    <row spans="1:5" r="23">
      <c t="s" r="A23" s="4">
        <v>898</v>
      </c>
      <c t="n" r="C23" s="6">
        <v>749166</v>
      </c>
      <c t="n" r="D23" s="6">
        <v>641749</v>
      </c>
      <c t="n" r="E23" s="6">
        <v>566768</v>
      </c>
    </row>
    <row spans="1:5" r="24">
      <c t="s" r="A24" s="4">
        <v>905</v>
      </c>
      <c t="n" r="C24" s="6">
        <v>-21572</v>
      </c>
      <c t="n" r="D24" s="6">
        <v>86857</v>
      </c>
      <c t="n" r="E24" s="6">
        <v>55890</v>
      </c>
    </row>
    <row spans="1:5" r="25">
      <c t="s" r="A25" s="4">
        <v>906</v>
      </c>
      <c t="n" r="C25" s="6">
        <v>48489</v>
      </c>
      <c t="n" r="D25" s="6">
        <v>48847</v>
      </c>
      <c t="n" r="E25" s="6">
        <v>48846</v>
      </c>
    </row>
    <row spans="1:5" r="26">
      <c t="s" r="A26" s="4">
        <v>845</v>
      </c>
      <c t="n" r="C26" s="6">
        <v>-15287</v>
      </c>
      <c t="n" r="D26" s="6">
        <v>-11517</v>
      </c>
      <c t="n" r="E26" s="6">
        <v>-13186</v>
      </c>
    </row>
    <row spans="1:5" r="27">
      <c t="s" r="A27" s="4">
        <v>903</v>
      </c>
      <c t="n" r="C27" s="6">
        <v>-18455</v>
      </c>
      <c t="n" r="D27" s="6">
        <v>-16770</v>
      </c>
      <c t="n" r="E27" s="6">
        <v>-16569</v>
      </c>
    </row>
    <row spans="1:5" r="28">
      <c t="s" r="A28" s="4">
        <v>899</v>
      </c>
      <c t="n" r="C28" s="6">
        <v>742341</v>
      </c>
      <c t="n" r="D28" s="6">
        <v>749166</v>
      </c>
      <c t="n" r="E28" s="6">
        <v>641749</v>
      </c>
    </row>
    <row spans="1:5" r="29">
      <c t="s" r="A29" s="4">
        <v>890</v>
      </c>
      <c t="n" r="C29" s="6">
        <v>-120545</v>
      </c>
      <c t="n" r="D29" s="6">
        <v>-221303</v>
      </c>
      <c t="n" r="E29" s="6">
        <v>-92003</v>
      </c>
    </row>
    <row spans="1:5" r="30">
      <c t="s" r="A30" s="3">
        <v>900</v>
      </c>
    </row>
    <row spans="1:5" r="31">
      <c t="s" r="A31" s="4">
        <v>907</v>
      </c>
      <c t="n" r="C31" s="6">
        <v>-546</v>
      </c>
      <c t="n" r="D31" s="6">
        <v>-453</v>
      </c>
      <c t="n" r="E31" s="6">
        <v>-401</v>
      </c>
    </row>
    <row spans="1:5" r="32">
      <c t="s" r="A32" s="4">
        <v>901</v>
      </c>
      <c t="n" r="C32" s="6">
        <v>-119999</v>
      </c>
      <c t="n" r="D32" s="6">
        <v>-220850</v>
      </c>
      <c t="n" r="E32" s="6">
        <v>-91602</v>
      </c>
    </row>
    <row spans="1:5" r="33">
      <c t="s" r="A33" s="4">
        <v>908</v>
      </c>
      <c t="n" r="C33" s="6">
        <v>-120545</v>
      </c>
      <c t="n" r="D33" s="6">
        <v>-221303</v>
      </c>
      <c t="n" r="E33" s="6">
        <v>-92003</v>
      </c>
    </row>
    <row spans="1:5" r="34">
      <c t="s" r="A34" s="3">
        <v>909</v>
      </c>
    </row>
    <row spans="1:5" r="35">
      <c t="s" r="A35" s="4">
        <v>910</v>
      </c>
      <c t="n" r="C35" s="6">
        <v>-438</v>
      </c>
      <c t="n" r="D35" s="6">
        <v>-634</v>
      </c>
      <c t="n" r="E35" s="6">
        <v>-832</v>
      </c>
    </row>
    <row spans="1:5" r="36">
      <c t="s" r="A36" s="4">
        <v>911</v>
      </c>
      <c t="n" r="C36" s="6">
        <v>-147675</v>
      </c>
      <c t="n" r="D36" s="6">
        <v>-231446</v>
      </c>
      <c t="n" r="E36" s="6">
        <v>-75765</v>
      </c>
    </row>
    <row spans="1:5" r="37">
      <c t="s" r="A37" s="4">
        <v>912</v>
      </c>
      <c t="n" r="C37" s="6">
        <v>-148113</v>
      </c>
      <c t="n" r="D37" s="6">
        <v>-232080</v>
      </c>
      <c t="n" r="E37" s="6">
        <v>-76597</v>
      </c>
    </row>
    <row spans="1:5" r="38">
      <c t="s" r="A38" s="4">
        <v>913</v>
      </c>
      <c t="n" r="C38" s="6">
        <v>854858</v>
      </c>
      <c t="n" r="D38" s="6">
        <v>888937</v>
      </c>
      <c t="n" r="E38" s="6">
        <v>679225</v>
      </c>
    </row>
    <row spans="1:5" r="39">
      <c t="s" r="A39" s="4">
        <v>914</v>
      </c>
      <c t="n" r="C39" s="6">
        <v>27568</v>
      </c>
      <c t="n" r="D39" s="6">
        <v>10777</v>
      </c>
      <c t="n" r="E39" s="6">
        <v>-15406</v>
      </c>
    </row>
    <row spans="1:5" r="40">
      <c t="s" r="A40" s="3">
        <v>915</v>
      </c>
    </row>
    <row spans="1:5" r="41">
      <c t="s" r="A41" s="4">
        <v>916</v>
      </c>
      <c t="n" r="C41" s="6">
        <v>7210</v>
      </c>
    </row>
    <row spans="1:5" r="42">
      <c t="s" r="A42" s="4">
        <v>910</v>
      </c>
      <c t="n" r="C42" s="6">
        <v>157</v>
      </c>
    </row>
    <row spans="1:5" r="43">
      <c t="s" r="A43" s="4">
        <v>917</v>
      </c>
      <c t="n" r="C43" s="6">
        <v>7367</v>
      </c>
    </row>
    <row spans="1:5" r="44">
      <c t="s" r="A44" s="4">
        <v>848</v>
      </c>
    </row>
    <row spans="1:5" r="45">
      <c t="s" r="A45" s="3">
        <v>895</v>
      </c>
    </row>
    <row spans="1:5" r="46">
      <c t="s" r="A46" s="4">
        <v>902</v>
      </c>
      <c t="n" r="C46" s="6">
        <v>6789</v>
      </c>
      <c t="n" r="D46" s="6">
        <v>9375</v>
      </c>
      <c t="n" r="E46" s="6">
        <v>11357</v>
      </c>
    </row>
    <row spans="1:5" r="47">
      <c t="s" r="A47" s="4">
        <v>840</v>
      </c>
      <c t="n" r="C47" s="6">
        <v>37</v>
      </c>
      <c t="n" r="D47" s="6">
        <v>79</v>
      </c>
      <c t="n" r="E47" s="6">
        <v>153</v>
      </c>
    </row>
    <row spans="1:5" r="48">
      <c t="s" r="A48" s="4">
        <v>841</v>
      </c>
      <c t="n" r="C48" s="6">
        <v>264</v>
      </c>
      <c t="n" r="D48" s="6">
        <v>318</v>
      </c>
      <c t="n" r="E48" s="6">
        <v>431</v>
      </c>
    </row>
    <row spans="1:5" r="49">
      <c t="s" r="A49" s="4">
        <v>918</v>
      </c>
      <c t="n" r="C49" s="6">
        <v>209</v>
      </c>
      <c t="n" r="D49" s="6">
        <v>215</v>
      </c>
      <c t="n" r="E49" s="6">
        <v>219</v>
      </c>
    </row>
    <row spans="1:5" r="50">
      <c t="s" r="A50" s="4">
        <v>896</v>
      </c>
      <c t="n" r="C50" s="6">
        <v>-1035</v>
      </c>
      <c t="n" r="D50" s="6">
        <v>986</v>
      </c>
      <c t="n" r="E50" s="6">
        <v>-2198</v>
      </c>
    </row>
    <row spans="1:5" r="51">
      <c t="s" r="A51" s="4">
        <v>856</v>
      </c>
      <c t="n" r="D51" s="6">
        <v>-3612</v>
      </c>
    </row>
    <row spans="1:5" r="52">
      <c t="s" r="A52" s="4">
        <v>919</v>
      </c>
      <c t="n" r="C52" s="6">
        <v>1291</v>
      </c>
    </row>
    <row spans="1:5" r="53">
      <c t="s" r="A53" s="4">
        <v>903</v>
      </c>
      <c t="n" r="C53" s="6">
        <v>-581</v>
      </c>
      <c t="n" r="D53" s="6">
        <v>-572</v>
      </c>
      <c t="n" r="E53" s="6">
        <v>-587</v>
      </c>
    </row>
    <row spans="1:5" r="54">
      <c t="s" r="A54" s="4">
        <v>904</v>
      </c>
      <c t="n" r="C54" s="6">
        <v>6974</v>
      </c>
      <c t="n" r="D54" s="6">
        <v>6789</v>
      </c>
      <c t="n" r="E54" s="6">
        <v>9375</v>
      </c>
    </row>
    <row spans="1:5" r="55">
      <c t="s" r="A55" s="3">
        <v>897</v>
      </c>
    </row>
    <row spans="1:5" r="56">
      <c t="s" r="A56" s="4">
        <v>906</v>
      </c>
      <c t="n" r="C56" s="6">
        <v>372</v>
      </c>
      <c t="n" r="D56" s="6">
        <v>357</v>
      </c>
      <c t="n" r="E56" s="6">
        <v>369</v>
      </c>
    </row>
    <row spans="1:5" r="57">
      <c t="s" r="A57" s="4">
        <v>918</v>
      </c>
      <c t="n" r="C57" s="6">
        <v>209</v>
      </c>
      <c t="n" r="D57" s="6">
        <v>215</v>
      </c>
      <c t="n" r="E57" s="6">
        <v>219</v>
      </c>
    </row>
    <row spans="1:5" r="58">
      <c t="s" r="A58" s="4">
        <v>903</v>
      </c>
      <c t="n" r="C58" s="6">
        <v>-581</v>
      </c>
      <c t="n" r="D58" s="6">
        <v>-572</v>
      </c>
      <c t="n" r="E58" s="6">
        <v>-587</v>
      </c>
    </row>
    <row spans="1:5" r="59">
      <c t="s" r="A59" s="4">
        <v>890</v>
      </c>
      <c t="n" r="C59" s="6">
        <v>-6974</v>
      </c>
      <c t="n" r="D59" s="6">
        <v>-6789</v>
      </c>
      <c t="n" r="E59" s="6">
        <v>-9375</v>
      </c>
    </row>
    <row spans="1:5" r="60">
      <c t="s" r="A60" s="3">
        <v>900</v>
      </c>
    </row>
    <row spans="1:5" r="61">
      <c t="s" r="A61" s="4">
        <v>907</v>
      </c>
      <c t="n" r="C61" s="6">
        <v>-525</v>
      </c>
      <c t="n" r="D61" s="6">
        <v>-533</v>
      </c>
      <c t="n" r="E61" s="6">
        <v>-583</v>
      </c>
    </row>
    <row spans="1:5" r="62">
      <c t="s" r="A62" s="4">
        <v>901</v>
      </c>
      <c t="n" r="C62" s="6">
        <v>-6449</v>
      </c>
      <c t="n" r="D62" s="6">
        <v>-6256</v>
      </c>
      <c t="n" r="E62" s="6">
        <v>-8792</v>
      </c>
    </row>
    <row spans="1:5" r="63">
      <c t="s" r="A63" s="4">
        <v>908</v>
      </c>
      <c t="n" r="C63" s="6">
        <v>-6974</v>
      </c>
      <c t="n" r="D63" s="6">
        <v>-6789</v>
      </c>
      <c t="n" r="E63" s="6">
        <v>-9375</v>
      </c>
    </row>
    <row spans="1:5" r="64">
      <c t="s" r="A64" s="3">
        <v>909</v>
      </c>
    </row>
    <row spans="1:5" r="65">
      <c t="s" r="A65" s="4">
        <v>911</v>
      </c>
      <c t="n" r="C65" s="6">
        <v>1064</v>
      </c>
      <c t="n" r="D65" s="6">
        <v>1368</v>
      </c>
      <c t="n" r="E65" s="6">
        <v>1247</v>
      </c>
    </row>
    <row spans="1:5" r="66">
      <c t="s" r="A66" s="4">
        <v>912</v>
      </c>
      <c t="n" r="C66" s="6">
        <v>1064</v>
      </c>
      <c t="n" r="D66" s="6">
        <v>1368</v>
      </c>
      <c t="n" r="E66" s="6">
        <v>1247</v>
      </c>
    </row>
    <row spans="1:5" r="67">
      <c t="s" r="A67" s="4">
        <v>914</v>
      </c>
      <c t="n" r="C67" s="6">
        <v>-8038</v>
      </c>
      <c t="n" r="D67" s="7">
        <v>-8157</v>
      </c>
      <c t="n" r="E67" s="7">
        <v>-10622</v>
      </c>
    </row>
    <row spans="1:5" r="68">
      <c t="s" r="A68" s="3">
        <v>915</v>
      </c>
    </row>
    <row spans="1:5" r="69">
      <c t="s" r="A69" s="4">
        <v>916</v>
      </c>
      <c t="n" r="C69" s="6">
        <v>-71</v>
      </c>
    </row>
    <row spans="1:5" r="70">
      <c t="s" r="A70" s="4">
        <v>910</v>
      </c>
      <c t="n" r="C70" s="6">
        <v>6</v>
      </c>
    </row>
    <row spans="1:5" r="71">
      <c t="s" r="A71" s="4">
        <v>917</v>
      </c>
      <c t="n" r="C71" s="7">
        <v>-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20</v>
      </c>
      <c t="s" r="B1" s="2">
        <v>1</v>
      </c>
    </row>
    <row spans="1:4" r="2">
      <c t="s" r="B2" s="2">
        <v>2</v>
      </c>
      <c t="s" r="C2" s="2">
        <v>31</v>
      </c>
      <c t="s" r="D2" s="2">
        <v>83</v>
      </c>
    </row>
    <row spans="1:4" r="3">
      <c t="s" r="A3" s="4">
        <v>838</v>
      </c>
    </row>
    <row spans="1:4" r="4">
      <c t="s" r="A4" s="3">
        <v>921</v>
      </c>
    </row>
    <row spans="1:4" r="5">
      <c t="s" r="A5" s="4">
        <v>922</v>
      </c>
      <c t="s" r="B5" s="4">
        <v>923</v>
      </c>
      <c t="s" r="C5" s="4">
        <v>924</v>
      </c>
      <c t="s" r="D5" s="4">
        <v>925</v>
      </c>
    </row>
    <row spans="1:4" r="6">
      <c t="s" r="A6" s="4">
        <v>926</v>
      </c>
      <c t="s" r="B6" s="4">
        <v>927</v>
      </c>
      <c t="s" r="C6" s="4">
        <v>927</v>
      </c>
      <c t="s" r="D6" s="4">
        <v>927</v>
      </c>
    </row>
    <row spans="1:4" r="7">
      <c t="s" r="A7" s="4">
        <v>928</v>
      </c>
      <c t="s" r="B7" s="4">
        <v>924</v>
      </c>
      <c t="s" r="C7" s="4">
        <v>925</v>
      </c>
      <c t="s" r="D7" s="4">
        <v>929</v>
      </c>
    </row>
    <row spans="1:4" r="8">
      <c t="s" r="A8" s="4">
        <v>930</v>
      </c>
      <c t="s" r="B8" s="4">
        <v>931</v>
      </c>
      <c t="s" r="C8" s="4">
        <v>932</v>
      </c>
      <c t="s" r="D8" s="4">
        <v>932</v>
      </c>
    </row>
    <row spans="1:4" r="9">
      <c t="s" r="A9" s="4">
        <v>933</v>
      </c>
      <c t="s" r="B9" s="4">
        <v>927</v>
      </c>
      <c t="s" r="C9" s="4">
        <v>927</v>
      </c>
      <c t="s" r="D9" s="4">
        <v>927</v>
      </c>
    </row>
    <row spans="1:4" r="10">
      <c t="s" r="A10" s="4">
        <v>848</v>
      </c>
    </row>
    <row spans="1:4" r="11">
      <c t="s" r="A11" s="3">
        <v>921</v>
      </c>
    </row>
    <row spans="1:4" r="12">
      <c t="s" r="A12" s="4">
        <v>922</v>
      </c>
      <c t="s" r="B12" s="4">
        <v>934</v>
      </c>
      <c t="s" r="C12" s="4">
        <v>935</v>
      </c>
      <c t="s" r="D12" s="4">
        <v>936</v>
      </c>
    </row>
    <row spans="1:4" r="13">
      <c t="s" r="A13" s="4">
        <v>928</v>
      </c>
      <c t="s" r="B13" s="4">
        <v>935</v>
      </c>
      <c t="s" r="C13" s="4">
        <v>936</v>
      </c>
      <c t="s" r="D13" s="4">
        <v>9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938</v>
      </c>
      <c t="s" r="B1" s="2">
        <v>1</v>
      </c>
    </row>
    <row spans="1:4" r="2">
      <c t="s" r="B2" s="2">
        <v>2</v>
      </c>
      <c t="s" r="C2" s="2">
        <v>31</v>
      </c>
      <c t="s" r="D2" s="2">
        <v>83</v>
      </c>
    </row>
    <row spans="1:4" r="3">
      <c t="s" r="A3" s="3">
        <v>213</v>
      </c>
    </row>
    <row spans="1:4" r="4">
      <c t="s" r="A4" s="4">
        <v>939</v>
      </c>
      <c t="s" r="B4" s="4">
        <v>940</v>
      </c>
      <c t="s" r="C4" s="4">
        <v>941</v>
      </c>
      <c t="s" r="D4" s="4">
        <v>942</v>
      </c>
    </row>
    <row spans="1:4" r="5">
      <c t="s" r="A5" s="4">
        <v>943</v>
      </c>
      <c t="s" r="B5" s="4">
        <v>542</v>
      </c>
      <c t="s" r="C5" s="4">
        <v>542</v>
      </c>
      <c t="s" r="D5" s="4">
        <v>542</v>
      </c>
    </row>
    <row spans="1:4" r="6">
      <c t="s" r="A6" s="4">
        <v>944</v>
      </c>
      <c t="n" r="B6" s="6">
        <v>2038</v>
      </c>
      <c t="n" r="C6" s="6">
        <v>2028</v>
      </c>
      <c t="n" r="D6" s="6">
        <v>20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45</v>
      </c>
      <c t="s" r="B1" s="2">
        <v>2</v>
      </c>
      <c t="s" r="C1" s="2">
        <v>31</v>
      </c>
    </row>
    <row spans="1:3" r="2">
      <c t="s" r="A2" s="3">
        <v>853</v>
      </c>
    </row>
    <row spans="1:3" r="3">
      <c t="s" r="A3" s="4">
        <v>946</v>
      </c>
      <c t="n" r="B3" s="7">
        <v>742341</v>
      </c>
      <c t="n" r="C3" s="7">
        <v>749166</v>
      </c>
    </row>
    <row spans="1:3" r="4">
      <c t="s" r="A4" s="4">
        <v>947</v>
      </c>
    </row>
    <row spans="1:3" r="5">
      <c t="s" r="A5" s="3">
        <v>853</v>
      </c>
    </row>
    <row spans="1:3" r="6">
      <c t="s" r="A6" s="4">
        <v>946</v>
      </c>
      <c t="n" r="B6" s="6">
        <v>419251</v>
      </c>
      <c t="n" r="C6" s="6">
        <v>436868</v>
      </c>
    </row>
    <row spans="1:3" r="7">
      <c t="s" r="A7" s="4">
        <v>948</v>
      </c>
    </row>
    <row spans="1:3" r="8">
      <c t="s" r="A8" s="3">
        <v>853</v>
      </c>
    </row>
    <row spans="1:3" r="9">
      <c t="s" r="A9" s="4">
        <v>946</v>
      </c>
      <c t="n" r="B9" s="6">
        <v>323090</v>
      </c>
      <c t="n" r="C9" s="6">
        <v>312298</v>
      </c>
    </row>
    <row spans="1:3" r="10">
      <c t="s" r="A10" s="4">
        <v>949</v>
      </c>
    </row>
    <row spans="1:3" r="11">
      <c t="s" r="A11" s="3">
        <v>853</v>
      </c>
    </row>
    <row spans="1:3" r="12">
      <c t="s" r="A12" s="4">
        <v>946</v>
      </c>
      <c t="n" r="B12" s="6">
        <v>4576</v>
      </c>
      <c t="n" r="C12" s="6">
        <v>5800</v>
      </c>
    </row>
    <row spans="1:3" r="13">
      <c t="s" r="A13" s="4">
        <v>950</v>
      </c>
    </row>
    <row spans="1:3" r="14">
      <c t="s" r="A14" s="3">
        <v>853</v>
      </c>
    </row>
    <row spans="1:3" r="15">
      <c t="s" r="A15" s="4">
        <v>946</v>
      </c>
      <c t="n" r="B15" s="6">
        <v>33033</v>
      </c>
      <c t="n" r="C15" s="6">
        <v>32348</v>
      </c>
    </row>
    <row spans="1:3" r="16">
      <c t="s" r="A16" s="4">
        <v>951</v>
      </c>
    </row>
    <row spans="1:3" r="17">
      <c t="s" r="A17" s="3">
        <v>853</v>
      </c>
    </row>
    <row spans="1:3" r="18">
      <c t="s" r="A18" s="4">
        <v>946</v>
      </c>
      <c t="n" r="B18" s="6">
        <v>26760</v>
      </c>
      <c t="n" r="C18" s="6">
        <v>23199</v>
      </c>
    </row>
    <row spans="1:3" r="19">
      <c t="s" r="A19" s="4">
        <v>952</v>
      </c>
    </row>
    <row spans="1:3" r="20">
      <c t="s" r="A20" s="3">
        <v>853</v>
      </c>
    </row>
    <row spans="1:3" r="21">
      <c t="s" r="A21" s="4">
        <v>946</v>
      </c>
      <c t="n" r="B21" s="6">
        <v>181973</v>
      </c>
      <c t="n" r="C21" s="6">
        <v>199500</v>
      </c>
    </row>
    <row spans="1:3" r="22">
      <c t="s" r="A22" s="4">
        <v>953</v>
      </c>
    </row>
    <row spans="1:3" r="23">
      <c t="s" r="A23" s="3">
        <v>853</v>
      </c>
    </row>
    <row spans="1:3" r="24">
      <c t="s" r="A24" s="4">
        <v>946</v>
      </c>
      <c t="n" r="B24" s="6">
        <v>18000</v>
      </c>
      <c t="n" r="C24" s="6">
        <v>25633</v>
      </c>
    </row>
    <row spans="1:3" r="25">
      <c t="s" r="A25" s="4">
        <v>954</v>
      </c>
    </row>
    <row spans="1:3" r="26">
      <c t="s" r="A26" s="3">
        <v>853</v>
      </c>
    </row>
    <row spans="1:3" r="27">
      <c t="s" r="A27" s="4">
        <v>946</v>
      </c>
      <c t="n" r="B27" s="6">
        <v>143904</v>
      </c>
      <c t="n" r="C27" s="6">
        <v>136048</v>
      </c>
    </row>
    <row spans="1:3" r="28">
      <c t="s" r="A28" s="4">
        <v>955</v>
      </c>
    </row>
    <row spans="1:3" r="29">
      <c t="s" r="A29" s="3">
        <v>853</v>
      </c>
    </row>
    <row spans="1:3" r="30">
      <c t="s" r="A30" s="4">
        <v>946</v>
      </c>
      <c t="n" r="B30" s="6">
        <v>7789</v>
      </c>
      <c t="n" r="C30" s="6">
        <v>10270</v>
      </c>
    </row>
    <row spans="1:3" r="31">
      <c t="s" r="A31" s="4">
        <v>956</v>
      </c>
    </row>
    <row spans="1:3" r="32">
      <c t="s" r="A32" s="3">
        <v>853</v>
      </c>
    </row>
    <row spans="1:3" r="33">
      <c t="s" r="A33" s="4">
        <v>946</v>
      </c>
      <c t="n" r="B33" s="6">
        <v>3216</v>
      </c>
      <c t="n" r="C33" s="6">
        <v>4070</v>
      </c>
    </row>
    <row spans="1:3" r="34">
      <c t="s" r="A34" s="4">
        <v>957</v>
      </c>
    </row>
    <row spans="1:3" r="35">
      <c t="s" r="A35" s="3">
        <v>853</v>
      </c>
    </row>
    <row spans="1:3" r="36">
      <c t="s" r="A36" s="4">
        <v>946</v>
      </c>
      <c t="n" r="B36" s="6">
        <v>264534</v>
      </c>
      <c t="n" r="C36" s="6">
        <v>259627</v>
      </c>
    </row>
    <row spans="1:3" r="37">
      <c t="s" r="A37" s="4">
        <v>958</v>
      </c>
    </row>
    <row spans="1:3" r="38">
      <c t="s" r="A38" s="3">
        <v>853</v>
      </c>
    </row>
    <row spans="1:3" r="39">
      <c t="s" r="A39" s="4">
        <v>946</v>
      </c>
      <c t="n" r="B39" s="6">
        <v>53284</v>
      </c>
      <c t="n" r="C39" s="6">
        <v>48774</v>
      </c>
    </row>
    <row spans="1:3" r="40">
      <c t="s" r="A40" s="4">
        <v>959</v>
      </c>
    </row>
    <row spans="1:3" r="41">
      <c t="s" r="A41" s="3">
        <v>853</v>
      </c>
    </row>
    <row spans="1:3" r="42">
      <c t="s" r="A42" s="4">
        <v>946</v>
      </c>
      <c t="n" r="B42" s="6">
        <v>5272</v>
      </c>
      <c t="n" r="C42" s="6">
        <v>3897</v>
      </c>
    </row>
    <row spans="1:3" r="43">
      <c t="s" r="A43" s="4">
        <v>960</v>
      </c>
    </row>
    <row spans="1:3" r="44">
      <c t="s" r="A44" s="3">
        <v>853</v>
      </c>
    </row>
    <row spans="1:3" r="45">
      <c t="s" r="A45" s="4">
        <v>946</v>
      </c>
      <c t="n" r="B45" s="6">
        <v>64369</v>
      </c>
      <c t="n" r="C45" s="6">
        <v>61347</v>
      </c>
    </row>
    <row spans="1:3" r="46">
      <c t="s" r="A46" s="4">
        <v>961</v>
      </c>
    </row>
    <row spans="1:3" r="47">
      <c t="s" r="A47" s="3">
        <v>853</v>
      </c>
    </row>
    <row spans="1:3" r="48">
      <c t="s" r="A48" s="4">
        <v>946</v>
      </c>
      <c t="n" r="B48" s="6">
        <v>4576</v>
      </c>
      <c t="n" r="C48" s="6">
        <v>5800</v>
      </c>
    </row>
    <row spans="1:3" r="49">
      <c t="s" r="A49" s="4">
        <v>962</v>
      </c>
    </row>
    <row spans="1:3" r="50">
      <c t="s" r="A50" s="3">
        <v>853</v>
      </c>
    </row>
    <row spans="1:3" r="51">
      <c t="s" r="A51" s="4">
        <v>946</v>
      </c>
      <c t="n" r="B51" s="6">
        <v>33033</v>
      </c>
      <c t="n" r="C51" s="6">
        <v>32348</v>
      </c>
    </row>
    <row spans="1:3" r="52">
      <c t="s" r="A52" s="4">
        <v>963</v>
      </c>
    </row>
    <row spans="1:3" r="53">
      <c t="s" r="A53" s="3">
        <v>853</v>
      </c>
    </row>
    <row spans="1:3" r="54">
      <c t="s" r="A54" s="4">
        <v>946</v>
      </c>
      <c t="n" r="B54" s="6">
        <v>26760</v>
      </c>
      <c t="n" r="C54" s="6">
        <v>23199</v>
      </c>
    </row>
    <row spans="1:3" r="55">
      <c t="s" r="A55" s="4">
        <v>964</v>
      </c>
    </row>
    <row spans="1:3" r="56">
      <c t="s" r="A56" s="3">
        <v>853</v>
      </c>
    </row>
    <row spans="1:3" r="57">
      <c t="s" r="A57" s="4">
        <v>946</v>
      </c>
      <c t="n" r="B57" s="6">
        <v>354882</v>
      </c>
      <c t="n" r="C57" s="6">
        <v>375521</v>
      </c>
    </row>
    <row spans="1:3" r="58">
      <c t="s" r="A58" s="4">
        <v>965</v>
      </c>
    </row>
    <row spans="1:3" r="59">
      <c t="s" r="A59" s="3">
        <v>853</v>
      </c>
    </row>
    <row spans="1:3" r="60">
      <c t="s" r="A60" s="4">
        <v>946</v>
      </c>
      <c t="n" r="B60" s="6">
        <v>181973</v>
      </c>
      <c t="n" r="C60" s="6">
        <v>199500</v>
      </c>
    </row>
    <row spans="1:3" r="61">
      <c t="s" r="A61" s="4">
        <v>966</v>
      </c>
    </row>
    <row spans="1:3" r="62">
      <c t="s" r="A62" s="3">
        <v>853</v>
      </c>
    </row>
    <row spans="1:3" r="63">
      <c t="s" r="A63" s="4">
        <v>946</v>
      </c>
      <c t="n" r="B63" s="6">
        <v>18000</v>
      </c>
      <c t="n" r="C63" s="6">
        <v>25633</v>
      </c>
    </row>
    <row spans="1:3" r="64">
      <c t="s" r="A64" s="4">
        <v>967</v>
      </c>
    </row>
    <row spans="1:3" r="65">
      <c t="s" r="A65" s="3">
        <v>853</v>
      </c>
    </row>
    <row spans="1:3" r="66">
      <c t="s" r="A66" s="4">
        <v>946</v>
      </c>
      <c t="n" r="B66" s="6">
        <v>143904</v>
      </c>
      <c t="n" r="C66" s="6">
        <v>136048</v>
      </c>
    </row>
    <row spans="1:3" r="67">
      <c t="s" r="A67" s="4">
        <v>968</v>
      </c>
    </row>
    <row spans="1:3" r="68">
      <c t="s" r="A68" s="3">
        <v>853</v>
      </c>
    </row>
    <row spans="1:3" r="69">
      <c t="s" r="A69" s="4">
        <v>946</v>
      </c>
      <c t="n" r="B69" s="6">
        <v>7789</v>
      </c>
      <c t="n" r="C69" s="6">
        <v>10270</v>
      </c>
    </row>
    <row spans="1:3" r="70">
      <c t="s" r="A70" s="4">
        <v>969</v>
      </c>
    </row>
    <row spans="1:3" r="71">
      <c t="s" r="A71" s="3">
        <v>853</v>
      </c>
    </row>
    <row spans="1:3" r="72">
      <c t="s" r="A72" s="4">
        <v>946</v>
      </c>
      <c t="n" r="B72" s="7">
        <v>3216</v>
      </c>
      <c t="n" r="C72" s="7">
        <v>407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1"/>
  </cols>
  <sheetData>
    <row spans="1:2" r="1">
      <c t="s" r="A1" s="1">
        <v>970</v>
      </c>
      <c t="s" r="B1" s="2">
        <v>554</v>
      </c>
    </row>
    <row spans="1:2" r="2">
      <c t="s" r="A2" s="4">
        <v>838</v>
      </c>
    </row>
    <row spans="1:2" r="3">
      <c t="s" r="A3" s="3">
        <v>971</v>
      </c>
    </row>
    <row spans="1:2" r="4">
      <c t="n" r="A4" s="6">
        <v>2016</v>
      </c>
      <c t="n" r="B4" s="7">
        <v>35998</v>
      </c>
    </row>
    <row spans="1:2" r="5">
      <c t="n" r="A5" s="6">
        <v>2017</v>
      </c>
      <c t="n" r="B5" s="6">
        <v>37885</v>
      </c>
    </row>
    <row spans="1:2" r="6">
      <c t="n" r="A6" s="6">
        <v>2018</v>
      </c>
      <c t="n" r="B6" s="6">
        <v>37339</v>
      </c>
    </row>
    <row spans="1:2" r="7">
      <c t="n" r="A7" s="6">
        <v>2019</v>
      </c>
      <c t="n" r="B7" s="6">
        <v>41060</v>
      </c>
    </row>
    <row spans="1:2" r="8">
      <c t="n" r="A8" s="6">
        <v>2020</v>
      </c>
      <c t="n" r="B8" s="6">
        <v>42313</v>
      </c>
    </row>
    <row spans="1:2" r="9">
      <c t="s" r="A9" s="4">
        <v>972</v>
      </c>
      <c t="n" r="B9" s="6">
        <v>221289</v>
      </c>
    </row>
    <row spans="1:2" r="10">
      <c t="s" r="A10" s="4">
        <v>848</v>
      </c>
    </row>
    <row spans="1:2" r="11">
      <c t="s" r="A11" s="3">
        <v>971</v>
      </c>
    </row>
    <row spans="1:2" r="12">
      <c t="n" r="A12" s="6">
        <v>2016</v>
      </c>
      <c t="n" r="B12" s="6">
        <v>525</v>
      </c>
    </row>
    <row spans="1:2" r="13">
      <c t="n" r="A13" s="6">
        <v>2017</v>
      </c>
      <c t="n" r="B13" s="6">
        <v>540</v>
      </c>
    </row>
    <row spans="1:2" r="14">
      <c t="n" r="A14" s="6">
        <v>2018</v>
      </c>
      <c t="n" r="B14" s="6">
        <v>555</v>
      </c>
    </row>
    <row spans="1:2" r="15">
      <c t="n" r="A15" s="6">
        <v>2019</v>
      </c>
      <c t="n" r="B15" s="6">
        <v>553</v>
      </c>
    </row>
    <row spans="1:2" r="16">
      <c t="n" r="A16" s="6">
        <v>2020</v>
      </c>
      <c t="n" r="B16" s="6">
        <v>544</v>
      </c>
    </row>
    <row spans="1:2" r="17">
      <c t="s" r="A17" s="4">
        <v>972</v>
      </c>
      <c t="n" r="B17" s="7">
        <v>259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973</v>
      </c>
      <c t="s" r="B1" s="2">
        <v>1</v>
      </c>
    </row>
    <row spans="1:3" r="2">
      <c t="s" r="B2" s="2">
        <v>2</v>
      </c>
      <c t="s" r="C2" s="2">
        <v>31</v>
      </c>
    </row>
    <row spans="1:3" r="3">
      <c t="s" r="A3" s="4">
        <v>974</v>
      </c>
    </row>
    <row spans="1:3" r="4">
      <c t="s" r="A4" s="3">
        <v>975</v>
      </c>
    </row>
    <row spans="1:3" r="5">
      <c t="s" r="A5" s="4">
        <v>976</v>
      </c>
      <c t="n" r="B5" s="6">
        <v>366044243</v>
      </c>
    </row>
    <row spans="1:3" r="6">
      <c t="s" r="A6" s="4">
        <v>977</v>
      </c>
      <c t="n" r="B6" s="6">
        <v>1</v>
      </c>
    </row>
    <row spans="1:3" r="7">
      <c t="s" r="A7" s="4">
        <v>978</v>
      </c>
      <c t="s" r="B7" s="4">
        <v>979</v>
      </c>
      <c t="s" r="C7" s="4">
        <v>979</v>
      </c>
    </row>
    <row spans="1:3" r="8">
      <c t="s" r="A8" s="4">
        <v>980</v>
      </c>
      <c t="s" r="B8" s="4">
        <v>981</v>
      </c>
    </row>
    <row spans="1:3" r="9">
      <c t="s" r="A9" s="4">
        <v>982</v>
      </c>
      <c t="s" r="B9" s="4">
        <v>22</v>
      </c>
    </row>
    <row spans="1:3" r="10">
      <c t="s" r="A10" s="4">
        <v>983</v>
      </c>
      <c t="s" r="B10" s="4">
        <v>984</v>
      </c>
    </row>
    <row spans="1:3" r="11">
      <c t="s" r="A11" s="4">
        <v>983</v>
      </c>
      <c t="s" r="B11" s="4">
        <v>985</v>
      </c>
    </row>
    <row spans="1:3" r="12">
      <c t="s" r="A12" s="4">
        <v>986</v>
      </c>
    </row>
    <row spans="1:3" r="13">
      <c t="s" r="A13" s="3">
        <v>975</v>
      </c>
    </row>
    <row spans="1:3" r="14">
      <c t="s" r="A14" s="4">
        <v>976</v>
      </c>
      <c t="n" r="B14" s="6">
        <v>916145047</v>
      </c>
    </row>
    <row spans="1:3" r="15">
      <c t="s" r="A15" s="4">
        <v>977</v>
      </c>
      <c t="n" r="B15" s="6">
        <v>1</v>
      </c>
    </row>
    <row spans="1:3" r="16">
      <c t="s" r="A16" s="4">
        <v>978</v>
      </c>
      <c t="s" r="B16" s="4">
        <v>987</v>
      </c>
      <c t="s" r="C16" s="4">
        <v>987</v>
      </c>
    </row>
    <row spans="1:3" r="17">
      <c t="s" r="A17" s="4">
        <v>980</v>
      </c>
      <c t="s" r="B17" s="4">
        <v>988</v>
      </c>
    </row>
    <row spans="1:3" r="18">
      <c t="s" r="A18" s="4">
        <v>982</v>
      </c>
      <c t="s" r="B18" s="4">
        <v>22</v>
      </c>
    </row>
    <row spans="1:3" r="19">
      <c t="s" r="A19" s="4">
        <v>983</v>
      </c>
      <c t="s" r="B19" s="4">
        <v>989</v>
      </c>
    </row>
    <row spans="1:3" r="20">
      <c t="s" r="A20" s="4">
        <v>983</v>
      </c>
      <c t="s" r="B20" s="4">
        <v>990</v>
      </c>
    </row>
    <row spans="1:3" r="21">
      <c t="s" r="A21" s="4">
        <v>991</v>
      </c>
    </row>
    <row spans="1:3" r="22">
      <c t="s" r="A22" s="3">
        <v>975</v>
      </c>
    </row>
    <row spans="1:3" r="23">
      <c t="s" r="A23" s="4">
        <v>976</v>
      </c>
      <c t="n" r="B23" s="6">
        <v>416047047</v>
      </c>
    </row>
    <row spans="1:3" r="24">
      <c t="s" r="A24" s="4">
        <v>977</v>
      </c>
      <c t="n" r="B24" s="6">
        <v>1</v>
      </c>
    </row>
    <row spans="1:3" r="25">
      <c t="s" r="A25" s="4">
        <v>978</v>
      </c>
      <c t="s" r="B25" s="4">
        <v>987</v>
      </c>
      <c t="s" r="C25" s="4">
        <v>987</v>
      </c>
    </row>
    <row spans="1:3" r="26">
      <c t="s" r="A26" s="4">
        <v>980</v>
      </c>
      <c t="s" r="B26" s="4">
        <v>981</v>
      </c>
    </row>
    <row spans="1:3" r="27">
      <c t="s" r="A27" s="4">
        <v>982</v>
      </c>
      <c t="s" r="B27" s="4">
        <v>22</v>
      </c>
    </row>
    <row spans="1:3" r="28">
      <c t="s" r="A28" s="4">
        <v>983</v>
      </c>
      <c t="s" r="B28" s="4">
        <v>992</v>
      </c>
    </row>
    <row spans="1:3" r="29">
      <c t="s" r="A29" s="4">
        <v>993</v>
      </c>
    </row>
    <row spans="1:3" r="30">
      <c t="s" r="A30" s="3">
        <v>975</v>
      </c>
    </row>
    <row spans="1:3" r="31">
      <c t="s" r="A31" s="4">
        <v>976</v>
      </c>
      <c t="n" r="B31" s="6">
        <v>231511735</v>
      </c>
    </row>
    <row spans="1:3" r="32">
      <c t="s" r="A32" s="4">
        <v>977</v>
      </c>
      <c t="n" r="B32" s="6">
        <v>1</v>
      </c>
    </row>
    <row spans="1:3" r="33">
      <c t="s" r="A33" s="4">
        <v>978</v>
      </c>
      <c t="s" r="B33" s="4">
        <v>994</v>
      </c>
      <c t="s" r="C33" s="4">
        <v>994</v>
      </c>
    </row>
    <row spans="1:3" r="34">
      <c t="s" r="A34" s="4">
        <v>980</v>
      </c>
      <c t="s" r="B34" s="4">
        <v>981</v>
      </c>
    </row>
    <row spans="1:3" r="35">
      <c t="s" r="A35" s="4">
        <v>982</v>
      </c>
      <c t="s" r="B35" s="4">
        <v>22</v>
      </c>
    </row>
    <row spans="1:3" r="36">
      <c t="s" r="A36" s="4">
        <v>983</v>
      </c>
      <c t="s" r="B36" s="4">
        <v>995</v>
      </c>
    </row>
    <row spans="1:3" r="37">
      <c t="s" r="A37" s="4">
        <v>996</v>
      </c>
    </row>
    <row spans="1:3" r="38">
      <c t="s" r="A38" s="3">
        <v>975</v>
      </c>
    </row>
    <row spans="1:3" r="39">
      <c t="s" r="A39" s="4">
        <v>976</v>
      </c>
      <c t="n" r="B39" s="6">
        <v>526043608</v>
      </c>
    </row>
    <row spans="1:3" r="40">
      <c t="s" r="A40" s="4">
        <v>977</v>
      </c>
      <c t="n" r="B40" s="6">
        <v>1</v>
      </c>
    </row>
    <row spans="1:3" r="41">
      <c t="s" r="A41" s="4">
        <v>978</v>
      </c>
      <c t="s" r="B41" s="4">
        <v>994</v>
      </c>
      <c t="s" r="C41" s="4">
        <v>994</v>
      </c>
    </row>
    <row spans="1:3" r="42">
      <c t="s" r="A42" s="4">
        <v>980</v>
      </c>
      <c t="s" r="B42" s="4">
        <v>981</v>
      </c>
    </row>
    <row spans="1:3" r="43">
      <c t="s" r="A43" s="4">
        <v>982</v>
      </c>
      <c t="s" r="B43" s="4">
        <v>22</v>
      </c>
    </row>
    <row spans="1:3" r="44">
      <c t="s" r="A44" s="4">
        <v>983</v>
      </c>
      <c t="s" r="B44" s="4">
        <v>997</v>
      </c>
    </row>
    <row spans="1:3" r="45">
      <c t="s" r="A45" s="4">
        <v>998</v>
      </c>
    </row>
    <row spans="1:3" r="46">
      <c t="s" r="A46" s="3">
        <v>975</v>
      </c>
    </row>
    <row spans="1:3" r="47">
      <c t="s" r="A47" s="4">
        <v>976</v>
      </c>
      <c t="n" r="B47" s="6">
        <v>366491473</v>
      </c>
    </row>
    <row spans="1:3" r="48">
      <c t="s" r="A48" s="4">
        <v>977</v>
      </c>
      <c t="n" r="B48" s="6">
        <v>1</v>
      </c>
    </row>
    <row spans="1:3" r="49">
      <c t="s" r="A49" s="4">
        <v>978</v>
      </c>
      <c t="s" r="B49" s="4">
        <v>987</v>
      </c>
      <c t="s" r="C49" s="4">
        <v>987</v>
      </c>
    </row>
    <row spans="1:3" r="50">
      <c t="s" r="A50" s="4">
        <v>980</v>
      </c>
      <c t="s" r="B50" s="4">
        <v>988</v>
      </c>
    </row>
    <row spans="1:3" r="51">
      <c t="s" r="A51" s="4">
        <v>982</v>
      </c>
      <c t="s" r="B51" s="4">
        <v>22</v>
      </c>
    </row>
    <row spans="1:3" r="52">
      <c t="s" r="A52" s="4">
        <v>983</v>
      </c>
      <c t="s" r="B52" s="4">
        <v>999</v>
      </c>
    </row>
    <row spans="1:3" r="53">
      <c t="s" r="A53" s="4">
        <v>1000</v>
      </c>
    </row>
    <row spans="1:3" r="54">
      <c t="s" r="A54" s="3">
        <v>975</v>
      </c>
    </row>
    <row spans="1:3" r="55">
      <c t="s" r="A55" s="4">
        <v>976</v>
      </c>
      <c t="n" r="B55" s="6">
        <v>135660513</v>
      </c>
    </row>
    <row spans="1:3" r="56">
      <c t="s" r="A56" s="4">
        <v>977</v>
      </c>
      <c t="n" r="B56" s="6">
        <v>1</v>
      </c>
    </row>
    <row spans="1:3" r="57">
      <c t="s" r="A57" s="4">
        <v>978</v>
      </c>
      <c t="s" r="B57" s="4">
        <v>994</v>
      </c>
      <c t="s" r="C57" s="4">
        <v>994</v>
      </c>
    </row>
    <row spans="1:3" r="58">
      <c t="s" r="A58" s="4">
        <v>980</v>
      </c>
      <c t="s" r="B58" s="4">
        <v>981</v>
      </c>
    </row>
    <row spans="1:3" r="59">
      <c t="s" r="A59" s="4">
        <v>982</v>
      </c>
      <c t="s" r="B59" s="4">
        <v>22</v>
      </c>
    </row>
    <row spans="1:3" r="60">
      <c t="s" r="A60" s="4">
        <v>983</v>
      </c>
      <c t="s" r="B60" s="4">
        <v>1001</v>
      </c>
    </row>
    <row spans="1:3" r="61">
      <c t="s" r="A61" s="4">
        <v>1002</v>
      </c>
    </row>
    <row spans="1:3" r="62">
      <c t="s" r="A62" s="3">
        <v>975</v>
      </c>
    </row>
    <row spans="1:3" r="63">
      <c t="s" r="A63" s="4">
        <v>976</v>
      </c>
      <c t="n" r="B63" s="6">
        <v>236230368</v>
      </c>
    </row>
    <row spans="1:3" r="64">
      <c t="s" r="A64" s="4">
        <v>977</v>
      </c>
      <c t="n" r="B64" s="6">
        <v>1</v>
      </c>
    </row>
    <row spans="1:3" r="65">
      <c t="s" r="A65" s="4">
        <v>978</v>
      </c>
      <c t="s" r="B65" s="4">
        <v>979</v>
      </c>
      <c t="s" r="C65" s="4">
        <v>979</v>
      </c>
    </row>
    <row spans="1:3" r="66">
      <c t="s" r="A66" s="4">
        <v>980</v>
      </c>
      <c t="s" r="B66" s="4">
        <v>981</v>
      </c>
    </row>
    <row spans="1:3" r="67">
      <c t="s" r="A67" s="4">
        <v>982</v>
      </c>
      <c t="s" r="B67" s="4">
        <v>22</v>
      </c>
    </row>
    <row spans="1:3" r="68">
      <c t="s" r="A68" s="4">
        <v>983</v>
      </c>
      <c t="s" r="B68" s="4">
        <v>995</v>
      </c>
    </row>
    <row spans="1:3" r="69">
      <c t="s" r="A69" s="4">
        <v>1003</v>
      </c>
    </row>
    <row spans="1:3" r="70">
      <c t="s" r="A70" s="3">
        <v>975</v>
      </c>
    </row>
    <row spans="1:3" r="71">
      <c t="s" r="A71" s="4">
        <v>976</v>
      </c>
      <c t="n" r="B71" s="6">
        <v>526048848</v>
      </c>
    </row>
    <row spans="1:3" r="72">
      <c t="s" r="A72" s="4">
        <v>977</v>
      </c>
      <c t="n" r="B72" s="6">
        <v>1</v>
      </c>
    </row>
    <row spans="1:3" r="73">
      <c t="s" r="A73" s="4">
        <v>978</v>
      </c>
      <c t="s" r="B73" s="4">
        <v>987</v>
      </c>
      <c t="s" r="C73" s="4">
        <v>987</v>
      </c>
    </row>
    <row spans="1:3" r="74">
      <c t="s" r="A74" s="4">
        <v>980</v>
      </c>
      <c t="s" r="B74" s="4">
        <v>988</v>
      </c>
    </row>
    <row spans="1:3" r="75">
      <c t="s" r="A75" s="4">
        <v>982</v>
      </c>
      <c t="s" r="B75" s="4">
        <v>22</v>
      </c>
    </row>
    <row spans="1:3" r="76">
      <c t="s" r="A76" s="4">
        <v>983</v>
      </c>
      <c t="s" r="B76" s="4">
        <v>997</v>
      </c>
    </row>
    <row spans="1:3" r="77">
      <c t="s" r="A77" s="4">
        <v>1004</v>
      </c>
    </row>
    <row spans="1:3" r="78">
      <c t="s" r="A78" s="3">
        <v>975</v>
      </c>
    </row>
    <row spans="1:3" r="79">
      <c t="s" r="A79" s="4">
        <v>976</v>
      </c>
      <c t="n" r="B79" s="6">
        <v>366492502</v>
      </c>
    </row>
    <row spans="1:3" r="80">
      <c t="s" r="A80" s="4">
        <v>977</v>
      </c>
      <c t="n" r="B80" s="6">
        <v>1</v>
      </c>
    </row>
    <row spans="1:3" r="81">
      <c t="s" r="A81" s="4">
        <v>978</v>
      </c>
      <c t="s" r="B81" s="4">
        <v>979</v>
      </c>
      <c t="s" r="C81" s="4">
        <v>979</v>
      </c>
    </row>
    <row spans="1:3" r="82">
      <c t="s" r="A82" s="4">
        <v>980</v>
      </c>
      <c t="s" r="B82" s="4">
        <v>981</v>
      </c>
    </row>
    <row spans="1:3" r="83">
      <c t="s" r="A83" s="4">
        <v>982</v>
      </c>
      <c t="s" r="B83" s="4">
        <v>22</v>
      </c>
    </row>
    <row spans="1:3" r="84">
      <c t="s" r="A84" s="4">
        <v>983</v>
      </c>
      <c t="s" r="B84" s="4">
        <v>100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06</v>
      </c>
      <c t="s" r="B1" s="2">
        <v>1</v>
      </c>
    </row>
    <row spans="1:4" r="2">
      <c t="s" r="B2" s="2">
        <v>2</v>
      </c>
      <c t="s" r="C2" s="2">
        <v>31</v>
      </c>
      <c t="s" r="D2" s="2">
        <v>83</v>
      </c>
    </row>
    <row spans="1:4" r="3">
      <c t="s" r="A3" s="3">
        <v>975</v>
      </c>
    </row>
    <row spans="1:4" r="4">
      <c t="s" r="A4" s="4">
        <v>1007</v>
      </c>
      <c t="n" r="B4" s="7">
        <v>33630</v>
      </c>
      <c t="n" r="C4" s="7">
        <v>32044</v>
      </c>
      <c t="n" r="D4" s="7">
        <v>30858</v>
      </c>
    </row>
    <row spans="1:4" r="5">
      <c t="s" r="A5" s="4">
        <v>974</v>
      </c>
    </row>
    <row spans="1:4" r="6">
      <c t="s" r="A6" s="3">
        <v>975</v>
      </c>
    </row>
    <row spans="1:4" r="7">
      <c t="s" r="A7" s="4">
        <v>1007</v>
      </c>
      <c t="n" r="B7" s="6">
        <v>4115</v>
      </c>
      <c t="n" r="C7" s="7">
        <v>3930</v>
      </c>
      <c t="n" r="D7" s="7">
        <v>3908</v>
      </c>
    </row>
    <row spans="1:4" r="8">
      <c t="s" r="A8" s="4">
        <v>1008</v>
      </c>
      <c t="s" r="C8" s="4">
        <v>8</v>
      </c>
      <c t="s" r="D8" s="4">
        <v>8</v>
      </c>
    </row>
    <row spans="1:4" r="9">
      <c t="s" r="A9" s="4">
        <v>986</v>
      </c>
    </row>
    <row spans="1:4" r="10">
      <c t="s" r="A10" s="3">
        <v>975</v>
      </c>
    </row>
    <row spans="1:4" r="11">
      <c t="s" r="A11" s="4">
        <v>1007</v>
      </c>
      <c t="n" r="B11" s="6">
        <v>10227</v>
      </c>
      <c t="n" r="C11" s="7">
        <v>9761</v>
      </c>
      <c t="n" r="D11" s="7">
        <v>9249</v>
      </c>
    </row>
    <row spans="1:4" r="12">
      <c t="s" r="A12" s="4">
        <v>1008</v>
      </c>
      <c t="s" r="C12" s="4">
        <v>8</v>
      </c>
      <c t="s" r="D12" s="4">
        <v>8</v>
      </c>
    </row>
    <row spans="1:4" r="13">
      <c t="s" r="A13" s="4">
        <v>991</v>
      </c>
    </row>
    <row spans="1:4" r="14">
      <c t="s" r="A14" s="3">
        <v>975</v>
      </c>
    </row>
    <row spans="1:4" r="15">
      <c t="s" r="A15" s="4">
        <v>1007</v>
      </c>
      <c t="n" r="B15" s="6">
        <v>5200</v>
      </c>
      <c t="n" r="C15" s="7">
        <v>5026</v>
      </c>
      <c t="n" r="D15" s="7">
        <v>4565</v>
      </c>
    </row>
    <row spans="1:4" r="16">
      <c t="s" r="A16" s="4">
        <v>1008</v>
      </c>
      <c t="s" r="C16" s="4">
        <v>1009</v>
      </c>
      <c t="s" r="D16" s="4">
        <v>1009</v>
      </c>
    </row>
    <row spans="1:4" r="17">
      <c t="s" r="A17" s="4">
        <v>993</v>
      </c>
    </row>
    <row spans="1:4" r="18">
      <c t="s" r="A18" s="3">
        <v>975</v>
      </c>
    </row>
    <row spans="1:4" r="19">
      <c t="s" r="A19" s="4">
        <v>1007</v>
      </c>
      <c t="n" r="B19" s="6">
        <v>3461</v>
      </c>
      <c t="n" r="C19" s="7">
        <v>3163</v>
      </c>
      <c t="n" r="D19" s="7">
        <v>2939</v>
      </c>
    </row>
    <row spans="1:4" r="20">
      <c t="s" r="A20" s="4">
        <v>1008</v>
      </c>
      <c t="s" r="C20" s="4">
        <v>8</v>
      </c>
      <c t="s" r="D20" s="4">
        <v>8</v>
      </c>
    </row>
    <row spans="1:4" r="21">
      <c t="s" r="A21" s="4">
        <v>996</v>
      </c>
    </row>
    <row spans="1:4" r="22">
      <c t="s" r="A22" s="3">
        <v>975</v>
      </c>
    </row>
    <row spans="1:4" r="23">
      <c t="s" r="A23" s="4">
        <v>1007</v>
      </c>
      <c t="n" r="B23" s="6">
        <v>1321</v>
      </c>
      <c t="n" r="C23" s="7">
        <v>1373</v>
      </c>
      <c t="n" r="D23" s="7">
        <v>1428</v>
      </c>
    </row>
    <row spans="1:4" r="24">
      <c t="s" r="A24" s="4">
        <v>1008</v>
      </c>
      <c t="s" r="C24" s="4">
        <v>1009</v>
      </c>
      <c t="s" r="D24" s="4">
        <v>1009</v>
      </c>
    </row>
    <row spans="1:4" r="25">
      <c t="s" r="A25" s="4">
        <v>998</v>
      </c>
    </row>
    <row spans="1:4" r="26">
      <c t="s" r="A26" s="3">
        <v>975</v>
      </c>
    </row>
    <row spans="1:4" r="27">
      <c t="s" r="A27" s="4">
        <v>1007</v>
      </c>
      <c t="n" r="B27" s="6">
        <v>1366</v>
      </c>
      <c t="n" r="C27" s="7">
        <v>1282</v>
      </c>
      <c t="n" r="D27" s="7">
        <v>1036</v>
      </c>
    </row>
    <row spans="1:4" r="28">
      <c t="s" r="A28" s="4">
        <v>1008</v>
      </c>
      <c t="s" r="C28" s="4">
        <v>1009</v>
      </c>
      <c t="s" r="D28" s="4">
        <v>1009</v>
      </c>
    </row>
    <row spans="1:4" r="29">
      <c t="s" r="A29" s="4">
        <v>1000</v>
      </c>
    </row>
    <row spans="1:4" r="30">
      <c t="s" r="A30" s="3">
        <v>975</v>
      </c>
    </row>
    <row spans="1:4" r="31">
      <c t="s" r="A31" s="4">
        <v>1007</v>
      </c>
      <c t="n" r="B31" s="6">
        <v>1554</v>
      </c>
      <c t="n" r="C31" s="7">
        <v>1537</v>
      </c>
      <c t="n" r="D31" s="7">
        <v>1816</v>
      </c>
    </row>
    <row spans="1:4" r="32">
      <c t="s" r="A32" s="4">
        <v>1008</v>
      </c>
      <c t="s" r="C32" s="4">
        <v>1009</v>
      </c>
      <c t="s" r="D32" s="4">
        <v>1009</v>
      </c>
    </row>
    <row spans="1:4" r="33">
      <c t="s" r="A33" s="4">
        <v>1002</v>
      </c>
    </row>
    <row spans="1:4" r="34">
      <c t="s" r="A34" s="3">
        <v>975</v>
      </c>
    </row>
    <row spans="1:4" r="35">
      <c t="s" r="A35" s="4">
        <v>1007</v>
      </c>
      <c t="n" r="B35" s="6">
        <v>897</v>
      </c>
      <c t="n" r="C35" s="7">
        <v>907</v>
      </c>
      <c t="n" r="D35" s="7">
        <v>981</v>
      </c>
    </row>
    <row spans="1:4" r="36">
      <c t="s" r="A36" s="4">
        <v>1008</v>
      </c>
      <c t="s" r="C36" s="4">
        <v>1009</v>
      </c>
      <c t="s" r="D36" s="4">
        <v>1009</v>
      </c>
    </row>
    <row spans="1:4" r="37">
      <c t="s" r="A37" s="4">
        <v>1003</v>
      </c>
    </row>
    <row spans="1:4" r="38">
      <c t="s" r="A38" s="3">
        <v>975</v>
      </c>
    </row>
    <row spans="1:4" r="39">
      <c t="s" r="A39" s="4">
        <v>1007</v>
      </c>
      <c t="n" r="B39" s="6">
        <v>908</v>
      </c>
      <c t="n" r="C39" s="7">
        <v>863</v>
      </c>
      <c t="n" r="D39" s="7">
        <v>929</v>
      </c>
    </row>
    <row spans="1:4" r="40">
      <c t="s" r="A40" s="4">
        <v>1008</v>
      </c>
      <c t="s" r="C40" s="4">
        <v>1009</v>
      </c>
      <c t="s" r="D40" s="4">
        <v>1009</v>
      </c>
    </row>
    <row spans="1:4" r="41">
      <c t="s" r="A41" s="4">
        <v>1004</v>
      </c>
    </row>
    <row spans="1:4" r="42">
      <c t="s" r="A42" s="3">
        <v>975</v>
      </c>
    </row>
    <row spans="1:4" r="43">
      <c t="s" r="A43" s="4">
        <v>1007</v>
      </c>
      <c t="n" r="B43" s="6">
        <v>2729</v>
      </c>
      <c t="n" r="C43" s="7">
        <v>2479</v>
      </c>
      <c t="n" r="D43" s="7">
        <v>2189</v>
      </c>
    </row>
    <row spans="1:4" r="44">
      <c t="s" r="A44" s="4">
        <v>1008</v>
      </c>
      <c t="s" r="C44" s="4">
        <v>8</v>
      </c>
      <c t="s" r="D44" s="4">
        <v>8</v>
      </c>
    </row>
    <row spans="1:4" r="45">
      <c t="s" r="A45" s="4">
        <v>1010</v>
      </c>
    </row>
    <row spans="1:4" r="46">
      <c t="s" r="A46" s="3">
        <v>975</v>
      </c>
    </row>
    <row spans="1:4" r="47">
      <c t="s" r="A47" s="4">
        <v>1007</v>
      </c>
      <c t="n" r="B47" s="7">
        <v>1852</v>
      </c>
      <c t="n" r="C47" s="7">
        <v>1723</v>
      </c>
      <c t="n" r="D47" s="7">
        <v>1818</v>
      </c>
    </row>
    <row spans="1:4" r="48">
      <c t="s" r="A48" s="4">
        <v>1008</v>
      </c>
      <c t="s" r="C48" s="4">
        <v>8</v>
      </c>
      <c t="s" r="D48" s="4">
        <v>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1011</v>
      </c>
      <c t="s" r="B1" s="2">
        <v>2</v>
      </c>
    </row>
    <row spans="1:2" r="2">
      <c t="s" r="A2" s="4">
        <v>389</v>
      </c>
    </row>
    <row spans="1:2" r="3">
      <c t="s" r="A3" s="3">
        <v>975</v>
      </c>
    </row>
    <row spans="1:2" r="4">
      <c t="s" r="A4" s="4">
        <v>1012</v>
      </c>
      <c t="s" r="B4" s="4">
        <v>38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1013</v>
      </c>
      <c t="s" r="B1" s="2">
        <v>852</v>
      </c>
      <c t="s" r="C1" s="2">
        <v>2</v>
      </c>
      <c t="s" r="D1" s="2">
        <v>31</v>
      </c>
      <c t="s" r="E1" s="2">
        <v>83</v>
      </c>
    </row>
    <row spans="1:5" r="2">
      <c t="s" r="A2" s="3">
        <v>1014</v>
      </c>
    </row>
    <row spans="1:5" r="3">
      <c t="s" r="A3" s="4">
        <v>1015</v>
      </c>
      <c t="n" r="E3" s="7">
        <v>542</v>
      </c>
    </row>
    <row spans="1:5" r="4">
      <c t="s" r="A4" s="4">
        <v>856</v>
      </c>
      <c t="n" r="B4" s="7">
        <v>-73000</v>
      </c>
    </row>
    <row spans="1:5" r="5">
      <c t="s" r="A5" s="4">
        <v>1016</v>
      </c>
      <c t="n" r="C5" s="7">
        <v>51178</v>
      </c>
      <c t="n" r="D5" s="7">
        <v>-155362</v>
      </c>
      <c t="n" r="E5" s="6">
        <v>122963</v>
      </c>
    </row>
    <row spans="1:5" r="6">
      <c t="s" r="A6" s="4">
        <v>108</v>
      </c>
    </row>
    <row spans="1:5" r="7">
      <c t="s" r="A7" s="3">
        <v>1014</v>
      </c>
    </row>
    <row spans="1:5" r="8">
      <c t="s" r="A8" s="4">
        <v>422</v>
      </c>
      <c t="n" r="E8" s="6">
        <v>-542</v>
      </c>
    </row>
    <row spans="1:5" r="9">
      <c t="s" r="A9" s="4">
        <v>1017</v>
      </c>
      <c t="n" r="E9" s="6">
        <v>-653</v>
      </c>
    </row>
    <row spans="1:5" r="10">
      <c t="s" r="A10" s="4">
        <v>1018</v>
      </c>
      <c t="n" r="E10" s="6">
        <v>2042</v>
      </c>
    </row>
    <row spans="1:5" r="11">
      <c t="s" r="A11" s="4">
        <v>1019</v>
      </c>
      <c t="n" r="E11" s="6">
        <v>1389</v>
      </c>
    </row>
    <row spans="1:5" r="12">
      <c t="s" r="A12" s="4">
        <v>1020</v>
      </c>
      <c t="n" r="E12" s="6">
        <v>847</v>
      </c>
    </row>
    <row spans="1:5" r="13">
      <c t="s" r="A13" s="4">
        <v>1015</v>
      </c>
      <c t="n" r="E13" s="6">
        <v>542</v>
      </c>
    </row>
    <row spans="1:5" r="14">
      <c t="s" r="A14" s="4">
        <v>107</v>
      </c>
    </row>
    <row spans="1:5" r="15">
      <c t="s" r="A15" s="3">
        <v>1014</v>
      </c>
    </row>
    <row spans="1:5" r="16">
      <c t="s" r="A16" s="4">
        <v>1021</v>
      </c>
      <c t="n" r="C16" s="6">
        <v>-158041</v>
      </c>
      <c t="n" r="D16" s="6">
        <v>-2679</v>
      </c>
      <c t="n" r="E16" s="6">
        <v>-125642</v>
      </c>
    </row>
    <row spans="1:5" r="17">
      <c t="s" r="A17" s="4">
        <v>1017</v>
      </c>
      <c t="n" r="C17" s="6">
        <v>-2136</v>
      </c>
      <c t="n" r="D17" s="6">
        <v>-161331</v>
      </c>
      <c t="n" r="E17" s="6">
        <v>115014</v>
      </c>
    </row>
    <row spans="1:5" r="18">
      <c t="s" r="A18" s="4">
        <v>1022</v>
      </c>
      <c t="n" r="C18" s="6">
        <v>-1291</v>
      </c>
      <c t="n" r="D18" s="6">
        <v>3612</v>
      </c>
    </row>
    <row spans="1:5" r="19">
      <c t="s" r="A19" s="4">
        <v>1019</v>
      </c>
      <c t="n" r="C19" s="6">
        <v>83663</v>
      </c>
      <c t="n" r="D19" s="6">
        <v>-155362</v>
      </c>
      <c t="n" r="E19" s="6">
        <v>130390</v>
      </c>
    </row>
    <row spans="1:5" r="20">
      <c t="s" r="A20" s="4">
        <v>1020</v>
      </c>
      <c t="n" r="C20" s="6">
        <v>32485</v>
      </c>
      <c t="n" r="E20" s="6">
        <v>7427</v>
      </c>
    </row>
    <row spans="1:5" r="21">
      <c t="s" r="A21" s="4">
        <v>1016</v>
      </c>
      <c t="n" r="C21" s="6">
        <v>51178</v>
      </c>
      <c t="n" r="D21" s="6">
        <v>-155362</v>
      </c>
      <c t="n" r="E21" s="6">
        <v>122963</v>
      </c>
    </row>
    <row spans="1:5" r="22">
      <c t="s" r="A22" s="4">
        <v>1023</v>
      </c>
      <c t="n" r="C22" s="6">
        <v>-106863</v>
      </c>
      <c t="n" r="D22" s="6">
        <v>-158041</v>
      </c>
      <c t="n" r="E22" s="6">
        <v>-2679</v>
      </c>
    </row>
    <row spans="1:5" r="23">
      <c t="s" r="A23" s="4">
        <v>1024</v>
      </c>
    </row>
    <row spans="1:5" r="24">
      <c t="s" r="A24" s="3">
        <v>1014</v>
      </c>
    </row>
    <row spans="1:5" r="25">
      <c t="s" r="A25" s="4">
        <v>843</v>
      </c>
      <c t="n" r="C25" s="6">
        <v>133</v>
      </c>
      <c t="n" r="D25" s="6">
        <v>-136</v>
      </c>
      <c t="n" r="E25" s="6">
        <v>198</v>
      </c>
    </row>
    <row spans="1:5" r="26">
      <c t="s" r="A26" s="4">
        <v>1025</v>
      </c>
      <c t="n" r="C26" s="6">
        <v>10408</v>
      </c>
      <c t="n" r="D26" s="6">
        <v>2219</v>
      </c>
      <c t="n" r="E26" s="6">
        <v>13400</v>
      </c>
    </row>
    <row spans="1:5" r="27">
      <c t="s" r="A27" s="4">
        <v>845</v>
      </c>
      <c t="n" r="C27" s="6">
        <v>3358</v>
      </c>
      <c t="n" r="D27" s="6">
        <v>2370</v>
      </c>
      <c t="n" r="E27" s="7">
        <v>1778</v>
      </c>
    </row>
    <row spans="1:5" r="28">
      <c t="s" r="A28" s="4">
        <v>856</v>
      </c>
      <c t="n" r="C28" s="7">
        <v>73191</v>
      </c>
      <c t="n" r="D28" s="7">
        <v>-209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r="A1" s="1">
        <v>1026</v>
      </c>
      <c t="s" r="B1" s="2">
        <v>1</v>
      </c>
    </row>
    <row spans="1:2" r="2">
      <c t="s" r="B2" s="2">
        <v>2</v>
      </c>
    </row>
    <row spans="1:2" r="3">
      <c t="s" r="A3" s="4">
        <v>108</v>
      </c>
    </row>
    <row spans="1:2" r="4">
      <c t="s" r="A4" s="3">
        <v>1014</v>
      </c>
    </row>
    <row spans="1:2" r="5">
      <c t="s" r="A5" s="4">
        <v>1027</v>
      </c>
      <c t="s" r="B5" s="4">
        <v>102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29</v>
      </c>
      <c t="s" r="B1" s="2">
        <v>76</v>
      </c>
      <c t="s" r="J1" s="2">
        <v>1</v>
      </c>
    </row>
    <row spans="1:12" r="2">
      <c t="s" r="B2" s="2">
        <v>2</v>
      </c>
      <c t="s" r="C2" s="2">
        <v>77</v>
      </c>
      <c t="s" r="D2" s="2">
        <v>78</v>
      </c>
      <c t="s" r="E2" s="2">
        <v>79</v>
      </c>
      <c t="s" r="F2" s="2">
        <v>31</v>
      </c>
      <c t="s" r="G2" s="2">
        <v>80</v>
      </c>
      <c t="s" r="H2" s="2">
        <v>81</v>
      </c>
      <c t="s" r="I2" s="2">
        <v>82</v>
      </c>
      <c t="s" r="J2" s="2">
        <v>2</v>
      </c>
      <c t="s" r="K2" s="2">
        <v>31</v>
      </c>
      <c t="s" r="L2" s="2">
        <v>83</v>
      </c>
    </row>
    <row spans="1:12" r="3">
      <c t="s" r="A3" s="3">
        <v>1030</v>
      </c>
    </row>
    <row spans="1:12" r="4">
      <c t="s" r="A4" s="4">
        <v>1031</v>
      </c>
      <c t="n" r="J4" s="7">
        <v>-93</v>
      </c>
      <c t="n" r="K4" s="7">
        <v>-146</v>
      </c>
      <c t="n" r="L4" s="7">
        <v>-64</v>
      </c>
    </row>
    <row spans="1:12" r="5">
      <c t="s" r="A5" s="4">
        <v>1032</v>
      </c>
      <c t="n" r="J5" s="6">
        <v>-133</v>
      </c>
      <c t="n" r="K5" s="6">
        <v>311</v>
      </c>
      <c t="n" r="L5" s="6">
        <v>283</v>
      </c>
    </row>
    <row spans="1:12" r="6">
      <c t="s" r="A6" s="4">
        <v>1033</v>
      </c>
      <c t="n" r="J6" s="6">
        <v>-226</v>
      </c>
      <c t="n" r="K6" s="6">
        <v>165</v>
      </c>
      <c t="n" r="L6" s="6">
        <v>219</v>
      </c>
    </row>
    <row spans="1:12" r="7">
      <c t="s" r="A7" s="3">
        <v>1034</v>
      </c>
    </row>
    <row spans="1:12" r="8">
      <c t="s" r="A8" s="4">
        <v>1031</v>
      </c>
      <c t="n" r="J8" s="6">
        <v>-8765</v>
      </c>
      <c t="n" r="K8" s="6">
        <v>34168</v>
      </c>
      <c t="n" r="L8" s="6">
        <v>28824</v>
      </c>
    </row>
    <row spans="1:12" r="9">
      <c t="s" r="A9" s="4">
        <v>1032</v>
      </c>
      <c t="n" r="J9" s="6">
        <v>-713</v>
      </c>
      <c t="n" r="K9" s="6">
        <v>1635</v>
      </c>
      <c t="n" r="L9" s="6">
        <v>779</v>
      </c>
    </row>
    <row spans="1:12" r="10">
      <c t="s" r="A10" s="4">
        <v>1035</v>
      </c>
      <c t="n" r="J10" s="6">
        <v>-9478</v>
      </c>
      <c t="n" r="K10" s="6">
        <v>35803</v>
      </c>
      <c t="n" r="L10" s="6">
        <v>29603</v>
      </c>
    </row>
    <row spans="1:12" r="11">
      <c t="s" r="A11" s="4">
        <v>1036</v>
      </c>
      <c t="n" r="B11" s="7">
        <v>-7940</v>
      </c>
      <c t="n" r="C11" s="7">
        <v>-32456</v>
      </c>
      <c t="n" r="D11" s="7">
        <v>66385</v>
      </c>
      <c t="n" r="E11" s="7">
        <v>-35693</v>
      </c>
      <c t="n" r="F11" s="7">
        <v>-5183</v>
      </c>
      <c t="n" r="G11" s="7">
        <v>22628</v>
      </c>
      <c t="n" r="H11" s="7">
        <v>9360</v>
      </c>
      <c t="n" r="I11" s="7">
        <v>9163</v>
      </c>
      <c t="n" r="J11" s="7">
        <v>-9704</v>
      </c>
      <c t="n" r="K11" s="7">
        <v>35968</v>
      </c>
      <c t="n" r="L11" s="7">
        <v>2982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s>
  <sheetData>
    <row spans="1:5" r="1">
      <c t="s" r="A1" s="1">
        <v>1037</v>
      </c>
      <c t="s" r="B1" s="2">
        <v>1</v>
      </c>
    </row>
    <row spans="1:5" r="2">
      <c t="s" r="B2" s="2">
        <v>2</v>
      </c>
      <c t="s" r="C2" s="2">
        <v>31</v>
      </c>
      <c t="s" r="D2" s="2">
        <v>83</v>
      </c>
      <c t="s" r="E2" s="2">
        <v>686</v>
      </c>
    </row>
    <row spans="1:5" r="3">
      <c t="s" r="A3" s="3">
        <v>1038</v>
      </c>
    </row>
    <row spans="1:5" r="4">
      <c t="s" r="A4" s="4">
        <v>1039</v>
      </c>
      <c t="s" r="B4" s="4">
        <v>547</v>
      </c>
      <c t="s" r="C4" s="4">
        <v>1040</v>
      </c>
      <c t="s" r="D4" s="4">
        <v>1041</v>
      </c>
    </row>
    <row spans="1:5" r="5">
      <c t="s" r="A5" s="4">
        <v>1042</v>
      </c>
      <c t="s" r="B5" s="4">
        <v>484</v>
      </c>
      <c t="s" r="C5" s="4">
        <v>484</v>
      </c>
      <c t="s" r="D5" s="4">
        <v>484</v>
      </c>
    </row>
    <row spans="1:5" r="6">
      <c t="s" r="A6" s="4">
        <v>1043</v>
      </c>
      <c t="n" r="B6" s="7">
        <v>229429000</v>
      </c>
      <c t="n" r="C6" s="7">
        <v>217960000</v>
      </c>
    </row>
    <row spans="1:5" r="7">
      <c t="s" r="A7" s="4">
        <v>1044</v>
      </c>
      <c t="n" r="B7" s="6">
        <v>259859000</v>
      </c>
      <c t="n" r="C7" s="6">
        <v>232163000</v>
      </c>
    </row>
    <row spans="1:5" r="8">
      <c t="s" r="A8" s="4">
        <v>1045</v>
      </c>
      <c t="n" r="B8" s="6">
        <v>40000000</v>
      </c>
      <c t="n" r="C8" s="6">
        <v>41000000</v>
      </c>
      <c t="n" r="D8" s="7">
        <v>53000000</v>
      </c>
    </row>
    <row spans="1:5" r="9">
      <c t="s" r="A9" s="4">
        <v>1046</v>
      </c>
      <c t="n" r="B9" s="6">
        <v>44947000</v>
      </c>
      <c t="n" r="C9" s="6">
        <v>46584000</v>
      </c>
      <c t="n" r="D9" s="6">
        <v>59291000</v>
      </c>
      <c t="n" r="E9" s="7">
        <v>59627000</v>
      </c>
    </row>
    <row spans="1:5" r="10">
      <c t="s" r="A10" s="4">
        <v>1047</v>
      </c>
      <c t="n" r="B10" s="6">
        <v>4000000</v>
      </c>
      <c t="n" r="C10" s="6">
        <v>2000000</v>
      </c>
      <c t="n" r="D10" s="6">
        <v>2000000</v>
      </c>
    </row>
    <row spans="1:5" r="11">
      <c t="s" r="A11" s="4">
        <v>1048</v>
      </c>
    </row>
    <row spans="1:5" r="12">
      <c t="s" r="A12" s="3">
        <v>1038</v>
      </c>
    </row>
    <row spans="1:5" r="13">
      <c t="s" r="A13" s="4">
        <v>1049</v>
      </c>
      <c t="n" r="B13" s="6">
        <v>5000000</v>
      </c>
    </row>
    <row spans="1:5" r="14">
      <c t="s" r="A14" s="4">
        <v>1050</v>
      </c>
    </row>
    <row spans="1:5" r="15">
      <c t="s" r="A15" s="3">
        <v>1038</v>
      </c>
    </row>
    <row spans="1:5" r="16">
      <c t="s" r="A16" s="4">
        <v>1046</v>
      </c>
      <c t="n" r="B16" s="6">
        <v>36000000</v>
      </c>
      <c t="n" r="C16" s="7">
        <v>39000000</v>
      </c>
      <c t="n" r="D16" s="7">
        <v>51000000</v>
      </c>
    </row>
    <row spans="1:5" r="17">
      <c t="s" r="A17" s="4">
        <v>1051</v>
      </c>
    </row>
    <row spans="1:5" r="18">
      <c t="s" r="A18" s="3">
        <v>1038</v>
      </c>
    </row>
    <row spans="1:5" r="19">
      <c t="s" r="A19" s="4">
        <v>1043</v>
      </c>
      <c t="n" r="B19" s="6">
        <v>142000000</v>
      </c>
    </row>
    <row spans="1:5" r="20">
      <c t="s" r="A20" s="4">
        <v>1052</v>
      </c>
      <c t="n" r="B20" s="6">
        <v>5400000</v>
      </c>
    </row>
    <row spans="1:5" r="21">
      <c t="s" r="A21" s="4">
        <v>1049</v>
      </c>
      <c t="n" r="B21" s="6">
        <v>1000000</v>
      </c>
    </row>
    <row spans="1:5" r="22">
      <c t="s" r="A22" s="4">
        <v>1044</v>
      </c>
      <c t="n" r="B22" s="6">
        <v>164000000</v>
      </c>
    </row>
    <row spans="1:5" r="23">
      <c t="s" r="A23" s="4">
        <v>1053</v>
      </c>
    </row>
    <row spans="1:5" r="24">
      <c t="s" r="A24" s="3">
        <v>1038</v>
      </c>
    </row>
    <row spans="1:5" r="25">
      <c t="s" r="A25" s="4">
        <v>1043</v>
      </c>
      <c t="n" r="B25" s="6">
        <v>87000000</v>
      </c>
    </row>
    <row spans="1:5" r="26">
      <c t="s" r="A26" s="4">
        <v>1054</v>
      </c>
      <c t="n" r="B26" s="6">
        <v>1800000</v>
      </c>
    </row>
    <row spans="1:5" r="27">
      <c t="s" r="A27" s="4">
        <v>1049</v>
      </c>
      <c t="n" r="B27" s="6">
        <v>5000000</v>
      </c>
    </row>
    <row spans="1:5" r="28">
      <c t="s" r="A28" s="4">
        <v>1044</v>
      </c>
      <c t="n" r="B28" s="6">
        <v>96000000</v>
      </c>
    </row>
    <row spans="1:5" r="29">
      <c t="s" r="A29" s="4">
        <v>366</v>
      </c>
    </row>
    <row spans="1:5" r="30">
      <c t="s" r="A30" s="3">
        <v>1038</v>
      </c>
    </row>
    <row spans="1:5" r="31">
      <c t="s" r="A31" s="4">
        <v>1055</v>
      </c>
      <c t="n" r="B31" s="6">
        <v>273000000</v>
      </c>
    </row>
    <row spans="1:5" r="32">
      <c t="s" r="A32" s="4">
        <v>1056</v>
      </c>
      <c t="n" r="B32" s="6">
        <v>300000000</v>
      </c>
    </row>
    <row spans="1:5" r="33">
      <c t="s" r="A33" s="4">
        <v>718</v>
      </c>
      <c t="n" r="B33" s="7">
        <v>7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7</v>
      </c>
      <c t="s" r="B1" s="2">
        <v>76</v>
      </c>
      <c t="s" r="J1" s="2">
        <v>1</v>
      </c>
    </row>
    <row spans="1:12" r="2">
      <c t="s" r="B2" s="2">
        <v>2</v>
      </c>
      <c t="s" r="C2" s="2">
        <v>77</v>
      </c>
      <c t="s" r="D2" s="2">
        <v>78</v>
      </c>
      <c t="s" r="E2" s="2">
        <v>79</v>
      </c>
      <c t="s" r="F2" s="2">
        <v>31</v>
      </c>
      <c t="s" r="G2" s="2">
        <v>80</v>
      </c>
      <c t="s" r="H2" s="2">
        <v>81</v>
      </c>
      <c t="s" r="I2" s="2">
        <v>82</v>
      </c>
      <c t="s" r="J2" s="2">
        <v>2</v>
      </c>
      <c t="s" r="K2" s="2">
        <v>31</v>
      </c>
      <c t="s" r="L2" s="2">
        <v>83</v>
      </c>
    </row>
    <row spans="1:12" r="3">
      <c t="s" r="A3" s="3">
        <v>219</v>
      </c>
    </row>
    <row spans="1:12" r="4">
      <c t="s" r="A4" s="4">
        <v>1058</v>
      </c>
      <c t="n" r="J4" s="7">
        <v>-37831</v>
      </c>
      <c t="n" r="K4" s="7">
        <v>-12931</v>
      </c>
      <c t="n" r="L4" s="7">
        <v>-9585</v>
      </c>
    </row>
    <row spans="1:12" r="5">
      <c t="s" r="A5" s="4">
        <v>1059</v>
      </c>
      <c t="n" r="J5" s="6">
        <v>-3299</v>
      </c>
      <c t="n" r="K5" s="6">
        <v>-1532</v>
      </c>
      <c t="n" r="L5" s="6">
        <v>-2415</v>
      </c>
    </row>
    <row spans="1:12" r="6">
      <c t="s" r="A6" s="4">
        <v>1060</v>
      </c>
      <c t="n" r="J6" s="6">
        <v>438</v>
      </c>
      <c t="n" r="K6" s="6">
        <v>131</v>
      </c>
      <c t="n" r="L6" s="6">
        <v>5342</v>
      </c>
    </row>
    <row spans="1:12" r="7">
      <c t="s" r="A7" s="4">
        <v>1061</v>
      </c>
      <c t="n" r="J7" s="6">
        <v>2911</v>
      </c>
      <c t="n" r="K7" s="6">
        <v>2592</v>
      </c>
      <c t="n" r="L7" s="6">
        <v>2153</v>
      </c>
    </row>
    <row spans="1:12" r="8">
      <c t="s" r="A8" s="4">
        <v>1062</v>
      </c>
      <c t="n" r="J8" s="6">
        <v>28275</v>
      </c>
      <c t="n" r="K8" s="6">
        <v>54571</v>
      </c>
      <c t="n" r="L8" s="6">
        <v>32445</v>
      </c>
    </row>
    <row spans="1:12" r="9">
      <c t="s" r="A9" s="4">
        <v>1063</v>
      </c>
      <c t="n" r="J9" s="6">
        <v>2975</v>
      </c>
      <c t="n" r="K9" s="6">
        <v>2019</v>
      </c>
      <c t="n" r="L9" s="6">
        <v>1653</v>
      </c>
    </row>
    <row spans="1:12" r="10">
      <c t="s" r="A10" s="4">
        <v>1064</v>
      </c>
      <c t="n" r="K10" s="6">
        <v>-8179</v>
      </c>
    </row>
    <row spans="1:12" r="11">
      <c t="s" r="A11" s="4">
        <v>1065</v>
      </c>
      <c t="n" r="J11" s="6">
        <v>-2048</v>
      </c>
      <c t="n" r="K11" s="6">
        <v>-1003</v>
      </c>
      <c t="n" r="L11" s="6">
        <v>158</v>
      </c>
    </row>
    <row spans="1:12" r="12">
      <c t="s" r="A12" s="4">
        <v>672</v>
      </c>
      <c t="n" r="J12" s="6">
        <v>-1125</v>
      </c>
      <c t="n" r="K12" s="6">
        <v>300</v>
      </c>
      <c t="n" r="L12" s="6">
        <v>71</v>
      </c>
    </row>
    <row spans="1:12" r="13">
      <c t="s" r="A13" s="4">
        <v>1036</v>
      </c>
      <c t="n" r="B13" s="7">
        <v>-7940</v>
      </c>
      <c t="n" r="C13" s="7">
        <v>-32456</v>
      </c>
      <c t="n" r="D13" s="7">
        <v>66385</v>
      </c>
      <c t="n" r="E13" s="7">
        <v>-35693</v>
      </c>
      <c t="n" r="F13" s="7">
        <v>-5183</v>
      </c>
      <c t="n" r="G13" s="7">
        <v>22628</v>
      </c>
      <c t="n" r="H13" s="7">
        <v>9360</v>
      </c>
      <c t="n" r="I13" s="7">
        <v>9163</v>
      </c>
      <c t="n" r="J13" s="7">
        <v>-9704</v>
      </c>
      <c t="n" r="K13" s="7">
        <v>35968</v>
      </c>
      <c t="n" r="L13" s="7">
        <v>29822</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Balance Sheets</vt:lpstr>
      <vt:lpstr>Consolidated Balance Sheets (Pa</vt:lpstr>
      <vt:lpstr>Consolidated Statements of Comp</vt:lpstr>
      <vt:lpstr>Consolidated Statements of Shar</vt:lpstr>
      <vt:lpstr>Consolidated Statements of Cash</vt:lpstr>
      <vt:lpstr>Overview and Basis of Presentat</vt:lpstr>
      <vt:lpstr>Summary of Significant Accounti</vt:lpstr>
      <vt:lpstr>Recent Accounting Pronouncement</vt:lpstr>
      <vt:lpstr>Business Acquisitions</vt:lpstr>
      <vt:lpstr>Allowance for Doubtful Accounts</vt:lpstr>
      <vt:lpstr>Accounts Receivable Financing P</vt:lpstr>
      <vt:lpstr>Assets Held for Sale</vt:lpstr>
      <vt:lpstr>Property and Equipment</vt:lpstr>
      <vt:lpstr>Goodwill and Other Intangibles</vt:lpstr>
      <vt:lpstr>Fair Value Measurements</vt:lpstr>
      <vt:lpstr>Debt</vt:lpstr>
      <vt:lpstr>Accrued Expenses and Other Long</vt:lpstr>
      <vt:lpstr>Restructuring Liabilities</vt:lpstr>
      <vt:lpstr>Related Party Transactions</vt:lpstr>
      <vt:lpstr>Share-Based Compensation and US</vt:lpstr>
      <vt:lpstr>Leases</vt:lpstr>
      <vt:lpstr>Retirement Plans</vt:lpstr>
      <vt:lpstr>Changes in Accumulated Other Co</vt:lpstr>
      <vt:lpstr>Income Taxes</vt:lpstr>
      <vt:lpstr>Commitments and Contingencies</vt:lpstr>
      <vt:lpstr>Guarantor and Non-Guarantor Con</vt:lpstr>
      <vt:lpstr>Quarterly Financial Information</vt:lpstr>
      <vt:lpstr>Business Segment Information</vt:lpstr>
      <vt:lpstr>Subsequent Events</vt:lpstr>
      <vt:lpstr>Summary of Significant Accoun31</vt:lpstr>
      <vt:lpstr>Business Acquisitions (Tables)</vt:lpstr>
      <vt:lpstr>Allowance for Doubtful Accoun33</vt:lpstr>
      <vt:lpstr>Assets Held for Sale (Tables)</vt:lpstr>
      <vt:lpstr>Property and Equipment (Tables)</vt:lpstr>
      <vt:lpstr>Goodwill and Other Intangibles </vt:lpstr>
      <vt:lpstr>Fair Value Measurements (Tables</vt:lpstr>
      <vt:lpstr>Debt (Tables)</vt:lpstr>
      <vt:lpstr>Accrued Expenses and Other Lo39</vt:lpstr>
      <vt:lpstr>Restructuring Liabilities (Tabl</vt:lpstr>
      <vt:lpstr>Share-Based Compensation and 41</vt:lpstr>
      <vt:lpstr>Leases (Tables)</vt:lpstr>
      <vt:lpstr>Retirement Plans (Tables)</vt:lpstr>
      <vt:lpstr>Changes in Accumulated Other 44</vt:lpstr>
      <vt:lpstr>Income Taxes (Tables)</vt:lpstr>
      <vt:lpstr>Guarantor and Non-Guarantor C46</vt:lpstr>
      <vt:lpstr>Quarterly Financial Informati47</vt:lpstr>
      <vt:lpstr>Business Segment Information (T</vt:lpstr>
      <vt:lpstr>Overview and Basis of Present49</vt:lpstr>
      <vt:lpstr>Summary of Significant Accoun50</vt:lpstr>
      <vt:lpstr>Recent Accounting Pronounceme51</vt:lpstr>
      <vt:lpstr>Business Acquisitions - Additio</vt:lpstr>
      <vt:lpstr>Business Acquisitions - Purchas</vt:lpstr>
      <vt:lpstr>Allowance For Doubtful Accoun54</vt:lpstr>
      <vt:lpstr>Allowance for Doubtful Accoun55</vt:lpstr>
      <vt:lpstr>Accounts Receivable Financing56</vt:lpstr>
      <vt:lpstr>Assets Held for Sale - Schedule</vt:lpstr>
      <vt:lpstr>Assets Held for Sale - Addition</vt:lpstr>
      <vt:lpstr>Property and Equipment - Summar</vt:lpstr>
      <vt:lpstr>Property and Equipment - Additi</vt:lpstr>
      <vt:lpstr>Goodwill and Other Intangible61</vt:lpstr>
      <vt:lpstr>Goodwill and Other Intangible62</vt:lpstr>
      <vt:lpstr>Fair Value Measurements - Sched</vt:lpstr>
      <vt:lpstr>Fair Value Measurements - Addit</vt:lpstr>
      <vt:lpstr>Debt - Components of Debt (Deta</vt:lpstr>
      <vt:lpstr>Debt - Components of Debt (Pare</vt:lpstr>
      <vt:lpstr>Debt - Principal Payments on Ou</vt:lpstr>
      <vt:lpstr>Debt - Additional Information (</vt:lpstr>
      <vt:lpstr>Debt - Debt Refinancing Transac</vt:lpstr>
      <vt:lpstr>Accrued Expenses and Other Lo70</vt:lpstr>
      <vt:lpstr>Accrued Expenses and Other Lo71</vt:lpstr>
      <vt:lpstr>Accrued Expenses and Other Lo72</vt:lpstr>
      <vt:lpstr>Restructuring Liabilities - Sum</vt:lpstr>
      <vt:lpstr>Restructuring Liabilities - Add</vt:lpstr>
      <vt:lpstr>Related Party Transactions - Ad</vt:lpstr>
      <vt:lpstr>Share-Based Compensation and 76</vt:lpstr>
      <vt:lpstr>Share-Based Compensation and 77</vt:lpstr>
      <vt:lpstr>Share-Based Compensation and 78</vt:lpstr>
      <vt:lpstr>Share-Based Compensation and 79</vt:lpstr>
      <vt:lpstr>Share-Based Compensation and 80</vt:lpstr>
      <vt:lpstr>Share-Based Compensation and 81</vt:lpstr>
      <vt:lpstr>Leases - Noncancelable Lease Ag</vt:lpstr>
      <vt:lpstr>Leases - Additional Information</vt:lpstr>
      <vt:lpstr>Retirement Plans - Components o</vt:lpstr>
      <vt:lpstr>Retirement Plans - Additional I</vt:lpstr>
      <vt:lpstr>Retirement Plans - Changes in P</vt:lpstr>
      <vt:lpstr>Retirement Plans - Funded Statu</vt:lpstr>
      <vt:lpstr>Retirement Plans - Assumptions </vt:lpstr>
      <vt:lpstr>Retirement Plans - Assumed Heal</vt:lpstr>
      <vt:lpstr>Retirement Plans - Schedule of </vt:lpstr>
      <vt:lpstr>Retirement Plans - Estimated Fu</vt:lpstr>
      <vt:lpstr>Retirement Plans - Multiemploye</vt:lpstr>
      <vt:lpstr>Retirement Plans - Contribution</vt:lpstr>
      <vt:lpstr>Retirement Plans - Contributi94</vt:lpstr>
      <vt:lpstr>Changes in Accumulated Other 95</vt:lpstr>
      <vt:lpstr>Changes in Accumulated Other 96</vt:lpstr>
      <vt:lpstr>Income Taxes - Income Tax (Bene</vt:lpstr>
      <vt:lpstr>Income Taxes - Additional Infor</vt:lpstr>
      <vt:lpstr>Income Taxes - Reconciliation o</vt:lpstr>
      <vt:lpstr>Income Taxes - Significant Defe</vt:lpstr>
      <vt:lpstr>Income Taxes - Net Deferred Tax</vt:lpstr>
      <vt:lpstr>Income Taxes - Net Operating Lo</vt:lpstr>
      <vt:lpstr>Income Taxes - Summary of Activ</vt:lpstr>
      <vt:lpstr>Income Taxes - Reconciliatio104</vt:lpstr>
      <vt:lpstr>Commitments and Contingencies -</vt:lpstr>
      <vt:lpstr>Guarantor and Non-Guarantor 106</vt:lpstr>
      <vt:lpstr>Guarantor and Non-Guarantor 107</vt:lpstr>
      <vt:lpstr>Guarantor and Non-Guarantor 108</vt:lpstr>
      <vt:lpstr>Quarterly Financial Informat109</vt:lpstr>
      <vt:lpstr>Business Segment Information - </vt:lpstr>
      <vt:lpstr>Business Segment Information111</vt:lpstr>
      <vt:lpstr>Business Segment Information112</vt:lpstr>
      <vt:lpstr>Business Segment Information11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1T17:06:15Z</dcterms:created>
  <dcterms:modified xmlns:dcterms="http://purl.org/dc/terms/" xmlns:xsi="http://www.w3.org/2001/XMLSchema-instance" xsi:type="dcterms:W3CDTF">2016-04-01T17:06:15Z</dcterms:modified>
  <dc:title xmlns:dc="http://purl.org/dc/elements/1.1/">Untitled</dc:title>
  <dc:description xmlns:dc="http://purl.org/dc/elements/1.1/"/>
  <dc:subject xmlns:dc="http://purl.org/dc/elements/1.1/"/>
  <cp:keywords/>
  <cp:category/>
</cp:coreProperties>
</file>